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Statements of Cash" sheetId="4" r:id="rId4"/>
    <s:sheet name="Consolidated Balance Sheets" sheetId="5" r:id="rId5"/>
    <s:sheet name="Consolidated Balance Sheets (Pa" sheetId="6" r:id="rId6"/>
    <s:sheet name="Condensed Consolidated Statemen" sheetId="7" r:id="rId7"/>
    <s:sheet name="The Company" sheetId="8" r:id="rId8"/>
    <s:sheet name="Summary Of Significant Accounti" sheetId="9" r:id="rId9"/>
    <s:sheet name="Segment Reporting" sheetId="10" r:id="rId10"/>
    <s:sheet name="Write-Downs" sheetId="11" r:id="rId11"/>
    <s:sheet name="Reclamation" sheetId="12" r:id="rId12"/>
    <s:sheet name="Stock-Based Compensation" sheetId="13" r:id="rId13"/>
    <s:sheet name="Retirement Savings Plan" sheetId="14" r:id="rId14"/>
    <s:sheet name="Income and Mining Taxes" sheetId="15" r:id="rId15"/>
    <s:sheet name="Net Income (Loss) Per Share" sheetId="16" r:id="rId16"/>
    <s:sheet name="Fair Value Measurements" sheetId="17" r:id="rId17"/>
    <s:sheet name="Other, Net" sheetId="18" r:id="rId18"/>
    <s:sheet name="Derivative Financial Instrument" sheetId="19" r:id="rId19"/>
    <s:sheet name="Acquisitions" sheetId="20" r:id="rId20"/>
    <s:sheet name="Investments" sheetId="21" r:id="rId21"/>
    <s:sheet name="Receivables" sheetId="22" r:id="rId22"/>
    <s:sheet name="Inventory and Ore on Leach Pads" sheetId="23" r:id="rId23"/>
    <s:sheet name="Property, Plant and Equipment" sheetId="24" r:id="rId24"/>
    <s:sheet name="Mining Properties" sheetId="25" r:id="rId25"/>
    <s:sheet name="Debt" sheetId="26" r:id="rId26"/>
    <s:sheet name="Supplemental Guarantor Informat" sheetId="27" r:id="rId27"/>
    <s:sheet name="Commitments and Contingencies" sheetId="28" r:id="rId28"/>
    <s:sheet name="Supplemental Cash Flow Informat" sheetId="29" r:id="rId29"/>
    <s:sheet name="Summary of Significant Accoun30" sheetId="30" r:id="rId30"/>
    <s:sheet name="Segment Reporting (Tables)" sheetId="31" r:id="rId31"/>
    <s:sheet name="Write-Downs (Tables)" sheetId="32" r:id="rId32"/>
    <s:sheet name="Reclamation (Tables)" sheetId="33" r:id="rId33"/>
    <s:sheet name="Stock-Based Compensation (Table" sheetId="34" r:id="rId34"/>
    <s:sheet name="Income and Mining Taxes (Tables" sheetId="35" r:id="rId35"/>
    <s:sheet name="Net Income (Loss) Per Share (Ta" sheetId="36" r:id="rId36"/>
    <s:sheet name="Fair Value Measurements (Tables" sheetId="37" r:id="rId37"/>
    <s:sheet name="Other, Net (Tables)" sheetId="38" r:id="rId38"/>
    <s:sheet name="Derivative Financial Instrume39" sheetId="39" r:id="rId39"/>
    <s:sheet name="Acquisitions (Tables)" sheetId="40" r:id="rId40"/>
    <s:sheet name="Investments (Tables)" sheetId="41" r:id="rId41"/>
    <s:sheet name="Receivables (Tables)" sheetId="42" r:id="rId42"/>
    <s:sheet name="Inventory and Ore on Leach Pa43" sheetId="43" r:id="rId43"/>
    <s:sheet name="Property, Plant and Equipment (" sheetId="44" r:id="rId44"/>
    <s:sheet name="Mining Properties (Tables)" sheetId="45" r:id="rId45"/>
    <s:sheet name="Debt (Tables)" sheetId="46" r:id="rId46"/>
    <s:sheet name="Supplemental Guarantor Inform47" sheetId="47" r:id="rId47"/>
    <s:sheet name="Supplemental Cash Flow Inform48" sheetId="48" r:id="rId48"/>
    <s:sheet name="Summary of Significant Accoun49" sheetId="49" r:id="rId49"/>
    <s:sheet name="Summary of Significant Accoun50" sheetId="50" r:id="rId50"/>
    <s:sheet name="Segment Reporting (Details)" sheetId="51" r:id="rId51"/>
    <s:sheet name="Segment Reporting (Details 1)" sheetId="52" r:id="rId52"/>
    <s:sheet name="Segment Reporting (Details 2)" sheetId="53" r:id="rId53"/>
    <s:sheet name="Write-Downs (Details)" sheetId="54" r:id="rId54"/>
    <s:sheet name="Reclamation (Details)" sheetId="55" r:id="rId55"/>
    <s:sheet name="Stock-Based Compensation (Detai" sheetId="56" r:id="rId56"/>
    <s:sheet name="Stock-Based Compensation (Det57" sheetId="57" r:id="rId57"/>
    <s:sheet name="Stock-Based Compensation (Det58" sheetId="58" r:id="rId58"/>
    <s:sheet name="Retirement Savings Plan (Detail" sheetId="59" r:id="rId59"/>
    <s:sheet name="Income and Mining Taxes (Detail" sheetId="60" r:id="rId60"/>
    <s:sheet name="Income and Mining Taxes (Deta61" sheetId="61" r:id="rId61"/>
    <s:sheet name="Net Income (Loss) Per Share (De" sheetId="62" r:id="rId62"/>
    <s:sheet name="Fair Value Measurements (Detail" sheetId="63" r:id="rId63"/>
    <s:sheet name="Fair Value Measurements (Deta64" sheetId="64" r:id="rId64"/>
    <s:sheet name="Fair Value Measurements (Deta65" sheetId="65" r:id="rId65"/>
    <s:sheet name="Fair Value Measurements (Deta66" sheetId="66" r:id="rId66"/>
    <s:sheet name="Fair Value Measurements (Deta67" sheetId="67" r:id="rId67"/>
    <s:sheet name="Other, Net (Details)" sheetId="68" r:id="rId68"/>
    <s:sheet name="Derivative Financial Instrume69" sheetId="69" r:id="rId69"/>
    <s:sheet name="Derivative Financial Instrume70" sheetId="70" r:id="rId70"/>
    <s:sheet name="Derivative Financial Instrume71" sheetId="71" r:id="rId71"/>
    <s:sheet name="Derivative Financial Instrume72" sheetId="72" r:id="rId72"/>
    <s:sheet name="Acquisitions (Details)" sheetId="73" r:id="rId73"/>
    <s:sheet name="Acquisitions (Details 2)" sheetId="74" r:id="rId74"/>
    <s:sheet name="Investments (Details)" sheetId="75" r:id="rId75"/>
    <s:sheet name="Receivables (Details)" sheetId="76" r:id="rId76"/>
    <s:sheet name="Inventory and Ore on Leach Pa77" sheetId="77" r:id="rId77"/>
    <s:sheet name="Property, Plant and Equipment78" sheetId="78" r:id="rId78"/>
    <s:sheet name="Mining Properties (Details)" sheetId="79" r:id="rId79"/>
    <s:sheet name="Mining Properties (Details Text" sheetId="80" r:id="rId80"/>
    <s:sheet name="Debt (Details)" sheetId="81" r:id="rId81"/>
    <s:sheet name="Debt (Details Textual)" sheetId="82" r:id="rId82"/>
    <s:sheet name="Supplemental Guarantor Inform83" sheetId="83" r:id="rId83"/>
    <s:sheet name="Supplemental Guarantor Inform84" sheetId="84" r:id="rId84"/>
    <s:sheet name="Supplemental Guarantor Inform85" sheetId="85" r:id="rId85"/>
    <s:sheet name="Commitments and Contigencies (D" sheetId="86" r:id="rId86"/>
    <s:sheet name="Supplemental Cash Flow Inform87" sheetId="87" r:id="rId87"/>
  </s:sheets>
  <s:definedNames/>
  <s:calcPr calcId="124519" calcMode="auto" fullCalcOnLoad="1"/>
</s:workbook>
</file>

<file path=xl/sharedStrings.xml><?xml version="1.0" encoding="utf-8"?>
<sst xmlns="http://schemas.openxmlformats.org/spreadsheetml/2006/main" uniqueCount="1049">
  <si>
    <t>Document and Entity Information - USD ($)</t>
  </si>
  <si>
    <t>12 Months Ended</t>
  </si>
  <si>
    <t>Dec. 31, 2015</t>
  </si>
  <si>
    <t>Feb. 09, 2016</t>
  </si>
  <si>
    <t>Jun. 30, 2015</t>
  </si>
  <si>
    <t>Document and Entity Information [Abstract]</t>
  </si>
  <si>
    <t>Entity Registrant Name</t>
  </si>
  <si>
    <t>COEUR MINING, INC.</t>
  </si>
  <si>
    <t>Entity Central Index Key</t>
  </si>
  <si>
    <t>Document Type</t>
  </si>
  <si>
    <t>10-K</t>
  </si>
  <si>
    <t>Document Period End Date</t>
  </si>
  <si>
    <t>Dec. 31,
		2015</t>
  </si>
  <si>
    <t>Amendment Flag</t>
  </si>
  <si>
    <t>false</t>
  </si>
  <si>
    <t>Document Fiscal Year Focus</t>
  </si>
  <si>
    <t>Document Fiscal Period Focus</t>
  </si>
  <si>
    <t>FY</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mprehensive Income (Loss) - USD ($) $ in Thousands</t>
  </si>
  <si>
    <t>Dec. 31, 2014</t>
  </si>
  <si>
    <t>Dec. 31, 2013</t>
  </si>
  <si>
    <t>Statement of Comprehensive Income [Abstract]</t>
  </si>
  <si>
    <t>Revenue</t>
  </si>
  <si>
    <t>COSTS AND EXPENSES</t>
  </si>
  <si>
    <t>Costs applicable to sales</t>
  </si>
  <si>
    <t>[1]</t>
  </si>
  <si>
    <t>Amortization</t>
  </si>
  <si>
    <t>General and administrative</t>
  </si>
  <si>
    <t>Exploration</t>
  </si>
  <si>
    <t>Litigation settlement</t>
  </si>
  <si>
    <t>Write-downs</t>
  </si>
  <si>
    <t>Pre-development, reclamation, and other</t>
  </si>
  <si>
    <t>Total costs and expenses</t>
  </si>
  <si>
    <t>OTHER INCOME (EXPENSE), NET</t>
  </si>
  <si>
    <t>Fair value adjustments, net</t>
  </si>
  <si>
    <t>Interest expense, net of capitalized interest</t>
  </si>
  <si>
    <t>Other, net</t>
  </si>
  <si>
    <t>Total other income (expense), net</t>
  </si>
  <si>
    <t>Income (loss) before income and mining taxes</t>
  </si>
  <si>
    <t>Income and mining tax benefit (expense)</t>
  </si>
  <si>
    <t>NET INCOME (LOSS)</t>
  </si>
  <si>
    <t>OTHER COMPREHENSIVE INCOME (LOSS), Net of Tax:</t>
  </si>
  <si>
    <t>Unrealized gain (loss) on equity securities, net of tax of $1,446 and $5,362 for the years ended December 31, 2014 and 2013, respectively</t>
  </si>
  <si>
    <t>Reclassification adjustments for impairment of equity securities, net of tax of $(2,552) and $(7,087) for the years ended December 31, 2014 and 2013, respectively</t>
  </si>
  <si>
    <t>Reclassification adjustments for realized loss on sale of equity securities, net of tax of $(219) and $(53) for the years ended December 31, 2014 and 2013 respectively</t>
  </si>
  <si>
    <t>Other comprehensive income (loss)</t>
  </si>
  <si>
    <t>COMPREHENSIVE INCOME (LOSS)</t>
  </si>
  <si>
    <t>NET INCOME (LOSS) PER SHARE</t>
  </si>
  <si>
    <t>Basic (in dollars per share)</t>
  </si>
  <si>
    <t>Diluted (in dollars per share)</t>
  </si>
  <si>
    <t>Excludes amortization.</t>
  </si>
  <si>
    <t>Consolidated Statements of Comprehensive Income (Loss) (Parenthetical) - USD ($) $ in Thousands</t>
  </si>
  <si>
    <t>Other Comprehensive Income (Loss), Unrealized gain (loss) on equity securities, tax</t>
  </si>
  <si>
    <t>Other Comprehensive Income (Loss), Reclassification adjustments for impairment of equity securities, tax</t>
  </si>
  <si>
    <t>Other Comprehensive Income (Loss), Reclassification adjustments for realized loss on sale of equity securities, tax</t>
  </si>
  <si>
    <t>Consolidated Statements of Cash Flows - USD ($) $ in Thousands</t>
  </si>
  <si>
    <t>CASH FLOWS FROM OPERATING ACTIVITIES:</t>
  </si>
  <si>
    <t>Net income (loss)</t>
  </si>
  <si>
    <t>Adjustments:</t>
  </si>
  <si>
    <t>Accretion</t>
  </si>
  <si>
    <t>Deferred income taxes</t>
  </si>
  <si>
    <t>Loss on termination of revolving credit facility</t>
  </si>
  <si>
    <t>Gain on extinguishment of senior notes</t>
  </si>
  <si>
    <t>Stock-based compensation</t>
  </si>
  <si>
    <t>Gain (Loss) on Disposition of Assets</t>
  </si>
  <si>
    <t>Impairment of equity securiti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FLOWS FROM INVESTING ACTIVITIES:</t>
  </si>
  <si>
    <t>Capital expenditures</t>
  </si>
  <si>
    <t>Acquisitions, net of cash acquired</t>
  </si>
  <si>
    <t>Other</t>
  </si>
  <si>
    <t>Purchase of short term investments and equity securities</t>
  </si>
  <si>
    <t>Sales and maturities of short-term investments</t>
  </si>
  <si>
    <t>CASH USED IN INVESTING ACTIVITIES</t>
  </si>
  <si>
    <t>CASH FLOWS FROM FINANCING ACTIVITIES:</t>
  </si>
  <si>
    <t>Issuance of notes and bank borrowings</t>
  </si>
  <si>
    <t>Payments on long-term debt, capital leases, and associated costs</t>
  </si>
  <si>
    <t>Gold production royalty payments</t>
  </si>
  <si>
    <t>Payments for Repurchase of Common Stock</t>
  </si>
  <si>
    <t>CASH PROVID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Balance Sheets - USD ($) $ in Thousands</t>
  </si>
  <si>
    <t>CURRENT ASSETS</t>
  </si>
  <si>
    <t>Cash and cash equivalents</t>
  </si>
  <si>
    <t>Inventory</t>
  </si>
  <si>
    <t>Ore on leach pads</t>
  </si>
  <si>
    <t>Prepaid expenses and other</t>
  </si>
  <si>
    <t>Current assets</t>
  </si>
  <si>
    <t>NON-CURRENT ASSETS</t>
  </si>
  <si>
    <t>Property, plant and equipment, net</t>
  </si>
  <si>
    <t>Mining properties, net</t>
  </si>
  <si>
    <t>Ore on leach pads, noncurrent</t>
  </si>
  <si>
    <t>Restricted assets</t>
  </si>
  <si>
    <t>Equity securities</t>
  </si>
  <si>
    <t>Deferred tax assets</t>
  </si>
  <si>
    <t>TOTAL ASSETS</t>
  </si>
  <si>
    <t>CURRENT LIABILITIES</t>
  </si>
  <si>
    <t>Accounts payable</t>
  </si>
  <si>
    <t>Accrued liabilities and other</t>
  </si>
  <si>
    <t>Debt</t>
  </si>
  <si>
    <t>Royalty obligations</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issued and outstanding 151,339,136 at December 31, 2015 and authorized 150,000,000 shares, issued and outstanding 103,384,408 at December 31, 2014</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 in Thousands</t>
  </si>
  <si>
    <t>Total</t>
  </si>
  <si>
    <t>Common Stock</t>
  </si>
  <si>
    <t>Additional Paid-In Capital</t>
  </si>
  <si>
    <t>Accumulated Deficit</t>
  </si>
  <si>
    <t>Accumulated Other Comprehensive Income (Loss)</t>
  </si>
  <si>
    <t>La Preciosa [Member]</t>
  </si>
  <si>
    <t>La Preciosa [Member]Common Stock</t>
  </si>
  <si>
    <t>La Preciosa [Member]Additional Paid-In Capital</t>
  </si>
  <si>
    <t>La Preciosa [Member]Accumulated Deficit</t>
  </si>
  <si>
    <t>La Preciosa [Member]Accumulated Other Comprehensive Income (Loss)</t>
  </si>
  <si>
    <t>GRC [Member]</t>
  </si>
  <si>
    <t>GRC [Member]Common Stock</t>
  </si>
  <si>
    <t>GRC [Member]Additional Paid-In Capital</t>
  </si>
  <si>
    <t>GRC [Member]Accumulated Deficit</t>
  </si>
  <si>
    <t>GRC [Member]Accumulated Other Comprehensive Income (Loss)</t>
  </si>
  <si>
    <t>Paramount Gold and Silver Corp. [Member]</t>
  </si>
  <si>
    <t>Paramount Gold and Silver Corp. [Member]Common Stock</t>
  </si>
  <si>
    <t>Paramount Gold and Silver Corp. [Member]Additional Paid-In Capital</t>
  </si>
  <si>
    <t>Paramount Gold and Silver Corp. [Member]Accumulated Deficit</t>
  </si>
  <si>
    <t>Paramount Gold and Silver Corp. [Member]Accumulated Other Comprehensive Income (Loss)</t>
  </si>
  <si>
    <t>Balances at Dec. 31, 2012</t>
  </si>
  <si>
    <t>Balances, in shares at Dec. 31, 2012</t>
  </si>
  <si>
    <t>Increase (Decrease) in Stockholders' Equity [Roll Forward]</t>
  </si>
  <si>
    <t>Stock Repurchased During Period, Shares</t>
  </si>
  <si>
    <t>Stock Repurchased During Period, Value</t>
  </si>
  <si>
    <t>Common stock issued for the acquisition of Paramount Gold and Silver Corp. (in shares)</t>
  </si>
  <si>
    <t>Common stock issued for the acquisition of Paramount Gold and Silver Corp.</t>
  </si>
  <si>
    <t>Common stock issued under stock-based compensation plans, net (in shares)</t>
  </si>
  <si>
    <t>Common stock issued under stock-based compensation plans, net</t>
  </si>
  <si>
    <t>Balances at Dec. 31, 2013</t>
  </si>
  <si>
    <t>Balances, in shares at Dec. 31, 2013</t>
  </si>
  <si>
    <t>Balances at Dec. 31, 2014</t>
  </si>
  <si>
    <t>Balances, in shares at Dec. 31, 2014</t>
  </si>
  <si>
    <t>Common stock issued for the extinguishment of Senior Notes (in shares)</t>
  </si>
  <si>
    <t>Common stock issued for the extinguishment of Senior Notes</t>
  </si>
  <si>
    <t>Balances at Dec. 31, 2015</t>
  </si>
  <si>
    <t>Balances, in shares at Dec. 31, 2015</t>
  </si>
  <si>
    <t>The Company</t>
  </si>
  <si>
    <t>Basis of Presentation [Abstract]</t>
  </si>
  <si>
    <t>THE COMPANY Coeur Mining, Inc. (“Coeur” or “the Company”) is a gold and silver producer with mines located in the United States, Mexico, and Bolivia and exploration projects in Mexico and Argentina. The Company operates the Palmarejo complex, Kensington, Rochester, Wharf, and San Bartolomé mines, and owns Coeur Capital, which is primarily comprised of the Endeavor silver stream, other precious metal royalties, and strategic investments. The cash flow and profitability of the Company's operations are significantly impacted by the market price of gold and silver.</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nd derivative instruments. The Company bases its estimates on historical experience and on various other assumptions that are believed to be reasonable under the circumstances. Accordingly, actual results will differ from the amounts estimated in these financial statements. Principles of Consolidation The Consolidated Financial Statements include the wholly-owned subsidiaries of the Company, the most significant of which are Coeur Mexicana S.A. de C.V., Coeur Rochester, Inc., Coeur Alaska, Inc., Wharf Resources (U.S.A.), Empresa Minera Manquiri S.A., and Coeur Capital, Inc. All intercompany balances and transactions have been eliminated. The Company's investments in entities in which it has less than 20% ownership interest are accounted for using the cost method. Revenue Recognition Revenue is recognized, net of treatment and refining charges, when persuasive evidence of an arrangement exists, delivery has occurred, the price is fixed or determinable, no obligations remain, and collection is probable. Under the Company’s concentrate sales contracts with third-party smelters, gold and silver prices are set on a specified future quotational period, typically one to three months, after the shipment date based on market prices. Revenue and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 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 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 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 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 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expensed and classified as exploration or pre-development expense.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6.0 million and $8.9 million at December 31, 2015 and 2014,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 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 Write-downs We review and evaluate our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The significant assumptions used in determining future cash flows for each mine site asset group at December 31, 2015, apart from production cost and capitalized expenditure assumptions unique to each operation, included long-term silver and gold prices of $17.50 and $1,200 per ounce (consistent with the Company’s long-term reserve prices), respectively, and discount rates ranging from 7.50% - 11.00% (to reflect project and country-specific risks). During 2015, 2014, and 2013, we recorded impairments of $313.3 million , $1,472.7 million , and $773.0 million , respectively, to reduce the carrying value of mining properties and property, plant and equipment as part of Write-dow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Write-downs . 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5 and 2014, the Company held certificates of deposit and cash under these agreements of $6.3 million and $7.0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 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 Foreign Currency The assets and liabilities of the Company’s foreign subsidiaries are measured using U.S. dollars as their functional currency. Revenues and expenses are translated at the average exchange rate for the period. Foreign currency gains and losses are included in the determination of net income or loss. Derivative Financial Instruments The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 Stock-based Compensation Plans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the fair value of performance share and performance unit grants using a Monte Carlo simulation valuation model. Performance shares granted are accounted for as equity based awards and performance shares units are accounted for as liability-based awards.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Restricted stock and restricted stock units granted under the Company’s incentive plans are accounted for based on the market value of the underlying shares on the date of grant. Restricted stock awards are accounted for as equity-based awards and restricted stock unit awards are accounted for as liability-based awards. Restricted stock units are remeasured at each reporting date. Restricted stock units are settled in cash based on the number of vested restricted stock units multiplied by the current market price of the common shares when vested. Holders of the restricted stock are entitled to vote the shares and to receive any dividends declared on the shares. 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Revisions During 2015, the Company completed a reconciliation of its tax basis assets and liabilities, as well as a comprehensive analysis of its income and mining taxes receivable and payable, which identified prior year immaterial errors of $31.0 million . The Company's results have been revised to reflect the adjustment in Income and mining tax (expense) benefit, Deferred tax liabilities, and Receivables for the year ended December 31, 2014. Certain immaterial amounts in prior years relating to foreign exchange impacts on cash have been reclassified to conform to the current presentation of the Consolidated Statement of Cash Flows. Recent Accounting Standards In November 2015, the FASB issued ASU 2015-17, "Balance Sheet Classification of Deferred Taxes," which requires entities with a classified balance sheet to present all deferred tax assets and liabilities as non-current. The updated guidance became effective under early adoption for the Company's fiscal year beginning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January 1, 2016. The Company is currently evaluating the potential impact of implementing these changes on the Company's consolidated financial position, results of operations, and cash flows. In August 2015, the FASB issued ASU 2015-14, "Deferral of the Effective Date" , which defers the effective date of ASU 2014-09, "Revenue from Contracts with Customers" to January 1, 2018. The Company is currently evaluating the potential impact of adopting the prescribed changes on the Company's consolidated financial position, results of operations, and cash flows. In July 2015, the FASB issued ASU 2015-11, " Simplifying the Measurement of Inventory,"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April 2015, the FASB issued ASU 2015-03, "Simplifying the Presentation of Debt Issuance Costs,"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Amendments to the Consolidation Analysis," which amends the consolidation requirements in ASC 810. These changes become effective for the Company's fiscal year beginning January 1, 2016. The Company is currently evaluating the potential impact of implementing these changes on the Company's consolidated financial position, results of operations, and cash flows.</t>
  </si>
  <si>
    <t>Segment Reporting</t>
  </si>
  <si>
    <t>Segment Reporting [Abstract]</t>
  </si>
  <si>
    <t>SEGMENT REPORTING</t>
  </si>
  <si>
    <t>SEGMENT REPORTING The Company’s operating segments include the Palmarejo complex, Rochester, Kensington, Wharf, and San Bartolomé mines,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La Preciosa project, Joaquin project, Martha mine, corporate office, elimination of intersegment transactions, and other items necessary to reconcile to consolidated amounts. Financial information relating to the Company’s segments is as follows (in thousands): Year ended December 31, 2015 Palmarejo Rochester Kensington Wharf San Bartolomé Coeur Capital Other Total Revenue Metal sales $ 169,133 $ 143,930 $ 148,710 $ 84,052 $ 84,679 $ 8,732 $ — $ 639,236 Royalties — — — — — 6,850 — 6,850 169,133 143,930 148,710 84,052 84,679 15,582 — 646,086 Costs and Expenses Costs applicable to sales (1) 138,476 103,994 105,640 52,197 75,827 3,520 — 479,654 Amortization 32,423 23,906 42,240 16,378 17,798 9,010 1,996 143,751 Exploration 4,533 1,324 2,596 134 126 (124 ) 3,058 11,647 Write-downs 224,507 — — — 66,712 22,118 — 313,337 Other operating expenses 1,293 2,948 1,301 1,717 1,787 33 41,548 50,627 Other income (expense) Fair value adjustments, net 3,160 818 — — — — 1,224 5,202 Interest expense, net (4,269 ) (748 ) (218 ) — (725 ) — (39,743 ) (45,703 ) Other, net (10,968 ) (14 ) 7 143 1,558 (3,182 ) 12,441 (15 ) Income and mining tax (expense) benefit 37,597 (1,497 ) — (857 ) (5,154 ) 5,542 (9,368 ) 26,263 Net income (loss) $ (206,579 ) $ 10,318 $ (3,278 ) $ 12,912 $ (81,893 ) $ (16,615 ) $ (82,048 ) $ (367,183 ) Segment assets (2) $ 406,648 $ 190,714 $ 197,873 $ 113,305 $ 91,141 $ 27,892 $ 75,737 $ 1,103,310 Capital expenditures $ 35,991 $ 25,330 $ 23,834 $ 3,211 $ 6,220 $ — $ 607 $ 95,193 (1) Excludes amortization (2) Segment assets include receivables, prepaids, inventories, property, plant and equipment, and mineral interests Year ended December 31, 2014 Palmarejo Rochester Kensington San Bartolomé Coeur Capital Other Total Revenue Metal sales $ 244,003 $ 123,768 $ 136,960 $ 117,749 $ 10,046 $ — $ 632,526 Royalties — — — — 3,216 — 3,216 244,003 123,768 136,960 117,749 13,262 — 635,742 Costs and Expenses Costs applicable to sales (1) 187,276 91,462 105,342 89,659 4,206 — 477,945 Amortization 69,431 20,790 43,619 19,423 7,015 2,158 162,436 Exploration 6,671 2,636 8,005 120 515 3,793 21,740 Write-downs 784,038 — 107,832 118,754 6,202 455,895 1,472,721 Other operating expenses 620 2,813 796 (251 ) 938 61,966 66,882 Other income (expense) Fair value adjustments, net (1,847 ) 3,653 — — — 1,812 3,618 Interest expense, net (9,320 ) (679 ) (214 ) (52 ) (1 ) (37,280 ) (47,546 ) Other, net 131 105 (22 ) 2,461 (7,141 ) (752 ) (5,218 ) Income and mining tax (expense) benefit 251,840 (2,224 ) — 18,114 2,067 158,457 428,254 Net income (loss) $ (563,229 ) $ 6,922 $ (128,870 ) $ (89,433 ) $ (10,689 ) $ (401,575 ) $ (1,186,874 ) Segment assets (2) $ 332,369 $ 196,765 $ 215,973 $ 188,616 $ 59,848 $ 81,688 $ 1,075,259 Capital expenditures $ 26,084 $ 11,898 $ 16,220 $ 7,937 $ — $ 2,105 $ 64,244 (1) Excludes amortization (2) Segment assets include receivables, prepaids, inventories, property, plant and equipment, and mineral interests Year ended December 31, 2013 Palmarejo Rochester Kensington San Bartolomé Coeur Capital Other Total Revenue Metal sales $ 324,040 $ 119,254 $ 148,769 $ 141,721 $ 12,871 $ (661 ) $ 745,994 Royalties — — — — — — — 324,040 119,254 148,769 141,721 12,871 (661 ) 745,994 Costs and Expenses Costs applicable to sales (1) 188,572 77,869 104,575 86,827 5,820 — 463,663 Amortization 133,535 8,890 62,750 19,103 3,755 1,531 229,564 Exploration 7,161 2,653 4,199 111 2,069 6,167 22,360 Write-downs 642,094 — 130,694 — — 205 772,993 Other operating expenses 705 36,265 735 6,205 1,397 57,266 102,573 Other income (expense) Fair value adjustments, net 76,218 416 7,480 — — (1,346 ) 82,768 Interest expense, net (15,123 ) (20 ) (424 ) (74 ) — (25,662 ) (41,303 ) Other, net 906 (318 ) (187 ) 2,582 (19,474 ) 11,506 (4,985 ) Income and mining tax (expense) benefit 107,748 (2,332 ) (1 ) (10,938 ) 2,179 61,460 158,116 Net income (loss) $ (478,278 ) $ (8,677 ) $ (147,316 ) $ 21,045 $ (17,465 ) $ (19,872 ) $ (650,563 ) Segment assets (2) $ 1,164,852 $ 176,789 $ 343,144 $ 289,272 $ 62,678 $ 522,084 $ 2,558,819 Capital expenditures $ 33,730 $ 29,406 $ 21,404 $ 11,568 $ — $ 4,705 $ 100,813 (1) Excludes amortization (2) Segment assets include receivables, prepaids, inventories, property, plant and equipment, and mineral interests Assets December 31, 2015 December 31, 2014 Total assets for reportable segments $ 1,103,310 $ 1,075,259 Cash and cash equivalents 200,714 270,861 Other assets 28,465 90,449 Total consolidated assets $ 1,332,489 $ 1,436,569 Geographic Information Long-Lived Assets December 31, 2015 December 31, 2014 Mexico $ 390,694 $ 298,101 United States 336,210 275,594 Bolivia 35,201 107,960 Australia 5,952 21,362 Argentina 10,871 10,970 Other 9,058 15,116 Total $ 787,986 $ 729,103 Revenue Year ended December 31, 2015 2014 2013 United States $ 376,692 $ 260,728 $ 268,023 Mexico 171,911 245,493 324,040 Bolivia 84,679 117,749 141,721 Australia 8,732 10,046 12,871 Other 4,072 1,726 (661 ) Total $ 646,086 $ 635,742 $ 745,994 The Company's doré, as well as the concentrate product produced by the Wharf mine, is refined into gold and silver bullion according to benchmark standards set by the London Bullion Market Association, which regulates the acceptable requirements for bullion traded in the London precious metals markets. The Company then sells its silver and gold bullion to multi-national banks, bullion trading houses, and refiners across the globe. The Company has eleven trading counterparties and the sales of metals to these companies amounted to approximately 74% , 63% , and 72% of total metal sales for the years ended December 31, 2015, 2014, and 2013, respectively. Generally, the loss of a single bullion trading counterparty would not adversely affect the Company due to the liquidity of the markets and the availability of alternative trading counterparties. The Company's concentrate produced by the Kensington mine is sold to smelters under purchase and sale agreements, and the smelters pay the Company for the gold or silver recovered from the concentrates. The Company currently sells concentrate to three smelters, and sales to these companies amounted to approximately 26% , 37% , and 28% of total metal sales for the years ended December 31, 2015, 2014, and 2013, respectively. While the loss of any one smelter may have a material adverse effect if alternate smelters are not available, the Company believes that there is sufficient global capacity available to address the loss of a smelter. The following table indicates customers that represent 10% or more of total sales of metal for at least one of the years December 31, 2015, 2014, and 2013 (in millions): Years Ended December 31, Customer 2015 2014 2013 Segments reporting revenue Mitsui &amp; Co. $ 137.7 $ 133.8 $ 70.3 Palmarejo, Rochester China National Gold 126.2 86.8 81.5 Kensington Asahi (formerly Johnson Matthey) 84.2 71.8 66.4 Wharf, Rochester, San Bartolomé TD Securities 81.3 106.7 106.7 Palmarejo, Rochester Standard Bank 34.7 87.5 69.0 Palmarejo, Rochester INTL Commodities 33.1 22.4 84.6 Palmarejo, San Bartolomé, Rochester Valcambi — 33.9 77.2 Palmarejo, San Bartolomé Auramet — 10.8 111.7 Palmarejo, San Bartolomé, Kensington, Rochester</t>
  </si>
  <si>
    <t>Write-Downs</t>
  </si>
  <si>
    <t>Impairment or Disposal of Tangible Assets Disclosure [Abstract]</t>
  </si>
  <si>
    <t>WRITE-DOWNS</t>
  </si>
  <si>
    <t>WRITE-DOWNS Year ended December 31, 2015 2014 2013 Mining properties Palmarejo $ 205,803 $ 668,803 $ 539,359 San Bartolomé 16,690 32,328 — Kensington — 67,671 82,337 La Preciosa — 371,411 — Joaquin — 83,429 — Coeur Capital 22,118 6,202 — Martha — — 205 244,611 1,229,844 621,901 Property, plant, and equipment Palmarejo $ 18,704 $ 115,235 $ 102,735 San Bartolomé 50,022 86,426 — Kensington — 40,161 48,357 La Preciosa — 1,055 — 68,726 242,877 151,092 Total $ 313,337 $ 1,472,721 $ 772,993 The 2015 write-down of $313.3 million ( $276.5 million net of tax) was due to a $224.5 million impairment of the Palmarejo complex ( $193.5 million net of tax) and a $66.7 million impairment of the San Bartolomé mine, and a $22.1 million impairment ( $16.3 million net of tax) of certain Coeur Capital assets, including the Endeavor silver stream and other royalties. The non-cash impairment charges were largely driven by significant decreases in long-term metal price assumptions and revised mine plans in the fourth quarter. For purposes of this evaluation, estimates of future cash flows of the individual reporting units were used to determine fair value. The estimated cash flows were derived from life-of-mine plans, developed using long-term pricing reflective of the current price environment and management’s projections for operating costs. The 2014 write-down of $1,472.7 million ( $1,021.8 million net of tax) was primarily due to a $784.0 million impairment of the Palmarejo complex ( $504.5 million net of tax) and a $372.5 million impairment of the La Preciosa project ( $244.9 million net of tax) due to a decrease in the Company's long-term silver and gold price assumptions reflective of the current silver and gold price environment and revised mine plans. The 2013 write-down of $773.0 million was primarily due to a $642.1 million impairment of the Palmarejo complex ( $462.3 million net of tax) and a $130.7 million impairment of the Kensington mine due to a decrease in the Company's long-term silver and gold price assumptions reflective of the current silver and gold price environment.</t>
  </si>
  <si>
    <t>Asset Retirement Obligation Disclosure [Abstract]</t>
  </si>
  <si>
    <t>RECLAMATION</t>
  </si>
  <si>
    <t>RECLAMATION Reclamation and mine closure costs are based principally on legal and regulatory requirements. Management estimates costs associated with reclamation of mining properties. The Company uses assumptions about future costs, mineral prices, mineral processing recovery rates, production levels, capital costs, and reclamation costs. On an ongoing basis, management evaluates its estimates and assumptions, and future expenditures could differ from current estimates. Changes to the Company’s asset retirement obligations for operating sites are as follows: Year ended December 31, In thousands 2015 2014 Asset retirement obligation - Beginning $ 67,214 $ 55,966 Accretion 7,738 4,826 Additions and changes in estimates 11,939 6,748 Settlements (4,819 ) (326 ) Asset retirement obligation - Ending $ 82,072 $ 67,214 The increase in asset retirement obligations in the year ended December 31, 2015 is primarily due to the acquisition of the Wharf gold mine. The Company has accrued $3.2 million and $3.6 million at December 31, 2015 and December 31, 2014 , respectively, for reclamation liabilities related to former mining activities, which are included in Reclamation.</t>
  </si>
  <si>
    <t>Stock-Based Compensation</t>
  </si>
  <si>
    <t>Disclosure of Compensation Related Costs, Share-based Payments [Abstract]</t>
  </si>
  <si>
    <t>STOCK-BASED COMPENSATION</t>
  </si>
  <si>
    <t>STOCK-BASED COMPENSATION The Company has stock incentive plans for executives and eligible employees. Stock awards include stock options, restricted stock, and performance shares. The Company previously awarded stock appreciation rights, restricted stock units, and performance share units. Stock-based compensation expense for the years ended December 31, 2015, 2014, and 2013 was $9.3 million , $9.3 million , and $4.8 million , respectively. At December 31, 2015, there was $8.0 million of unrecognized stock-based compensation cost which is expected to be recognized over a weighted-average remaining vesting period of 1.4 years. Stock Options and Stock Appreciation Rights Stock options and stock appreciation rights (SARs) granted under the Company’s incentive plans vest over three years and are exercisable over a period not to exceed ten years from the grant date. The exercise price of stock options is equal to the fair market value of the shares on the date of the grant. The value of each stock option award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The following table sets forth the weighted average fair value of stock options and the assumptions used to estimate the fair value of the stock options using the Black-Scholes option valuation model: 2015 2014 2013 Weighted average fair value of stock options granted $ 2.65 $ 3.79 $ 12.60 Volatility 55.71 % 50.93 % 76.74 % Expected life in years 4.75 3.9 5.0 Risk-free interest rate 1.51 % 1.25 % 0.84 % Dividend yield — — — The following table summarizes stock option and SAR activity for the years ended December 31, 2015, 2014, and 2013: Stock Options SARs Shares Weighted Average Exercise Price Shares Weighted Outstanding at December 31, 2012 370,000 $ 30.20 68,865 $ 13.83 Granted 190,452 20.41 — — Exercised (13,027 ) 10.77 (6,617 ) 13.14 Canceled/forfeited (131,855 ) 29.30 (12,039 ) 15.40 Outstanding at December 31, 2013 415,570 27.36 50,209 14.15 Granted 415,172 9.45 — — Exercised — — — — Canceled/forfeited (232,396 ) 23.94 (3,637 ) 15.40 Outstanding at December 31, 2014 598,346 16.26 46,572 14.06 Granted 310,028 5.57 — — Exercised — — — — Canceled/forfeited (238,365 ) 12.69 — — Outstanding at December 31, 2015 670,009 $ 12.58 46,572 $ 14.06 Options Outstanding Options Exercisable Range of Exercise Price Number Outstanding Weighted Average Exercise Price Weighted Average Remaining Contractual Life (Years) Number Exercisable Weighted Average Exercise Price Weighted Average Remaining Contractual Life (Years) $ 0.00-$10.00 439,746 $ 7.33 8.71 75,613 $ 9.41 7.49 $10.00-$20.00 71,540 13.42 7.56 40,823 14.56 7.31 $20.00-$30.00 149,992 25.63 6.31 126,828 25.98 6.17 $30.00-$40.00 3,134 39.90 1.22 3,134 39.90 1.22 $40.00-$50.00 3,336 48.50 2.03 3,336 48.50 2.03 $50.00-$60.00 2,261 51.40 0.14 2,261 51.40 0.14 670,009 $ 12.58 251,995 $ 19.86 At December 31, 2015, there was $0.4 million of unrecognized compensation cost related to non-vested stock options to be recognized over a weighted average period of 1.1 years. Restricted Stock and Restricted Stock Units Restricted stock granted under the Company’s incentive plans are accounted for based on the market value of the underlying shares on the date of grant and vest in equal installments annually over three years. Restricted stock awards are accounted for as equity awards and restricted stock unit awards were accounted for as liability awards. Restricted stock units were remeasured at each reporting date and settled in cash based on the number of vested restricted stock units multiplied by the current market price of the common shares when vested. Holders of restricted stock are entitled to vote the shares and to receive any dividends declared on the shares. The following table summarizes restricted stock and restricted stock units activity for the years ended December 31, 2015, 2014, and 2013: Restricted Stock Restricted Stock Units Number of Shares Weighted Average Grant Date Fair Value Number of Units Weighted Average Fair Value Outstanding at December 31, 2012 239,698 $ 25.38 11,411 $ 24.14 Granted 573,467 15.38 — — Vested (90,963 ) 26.83 (11,411 ) 22.74 Cancelled/Forfeited (109,116 ) 23.30 — — Outstanding at December 31, 2013 613,086 16.68 — — Granted 695,897 9.83 — — Vested (234,103 ) 17.16 — — Cancelled/Forfeited (172,881 ) 11.87 — — Outstanding at December 31, 2014 901,999 12.19 — — Granted 1,180,384 5.49 — — Vested (317,122 ) 13.38 — — Cancelled/Forfeited (257,849 ) 7.59 — — Outstanding at December 31, 2015 1,507,412 $ 7.49 — $ — At December 31, 2015, there was $3.2 million of unrecognized compensation cost related to restricted stock awards to be recognized over a weighted-average period of 1.2 years. Performance Shares and Performance Share Units Performance shares granted under the Company’s incentive plans are accounted for at fair value using a Monte Carlo simulation valuation model on the date of grant. Performance share awards are accounted for as equity awards and performance units are accounted for as liability-based awards and remeasured each reporting date. The performance shares vest at the end of a three-year service period if relative stockholder return and internal performance metrics are met. The existence of a market condition requires recognition of compensation cost for the performance share awards over the requisite period regardless of whether the relative stockholder return metric is met. Performance share units were settled in cash based on the current market price of the common shares when vested. The following table summarizes performance shares and performance units’ activity for the years ended December 31, 2015, 2014, and 2013: Performance Shares Performance Units Number of Shares Weighted Average Grant Date Fair Value Number of Units Weighted Average Fair Value Outstanding at December 31, 2012 109,159 $ 26.92 34,239 $ 39.78 Granted 173,773 23.35 34,239 38.02 Vested (4,160 ) 30.97 (68,478 ) 38.02 Cancelled/Forfeited (68,377 ) 34.49 — — Outstanding at December 31, 2013 210,395 28.04 — — Granted 358,398 12.21 — — Vested (34,611 ) 27.18 — — Cancelled/Forfeited (17,352 ) 27.15 — — Outstanding at December 31, 2014 516,830 17.61 — — Granted 809,293 6.97 — — Vested — — — — Cancelled/Forfeited (190,988 ) 15.62 — — Outstanding at December 31, 2015 1,135,135 $ 10.35 — $ — At December 31, 2015, there was $3.7 million of unrecognized compensation cost related to performance shares to be recognized over a weighted average period of 1.7 years. Supplemental Incentive Plan In 2014, the Company adopted a supplemental incentive plan under which benefits are payable upon achievement of certain performance and market conditions. The maximum potential incentive payout under the plan is $3.8 million , of which $2.8 million may be settled in cash or stock at the Company’s discretion. At December 31, 2015, $2.2 million has been accrued for this plan.</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In addition, the Company has a deferred compensation plan for employees whose benefits under the 401(k) plan are limited by federal regulations. The Company generally makes matching contributions equal to 100% of the employee’s contribution up to 4% of the employee's salary. The Company may also provide a voluntary, noncontributory defined contribution based on an eligible employee's salary. Total plan expenses recognized for the years ended December 31, 2015 , 2014, and 2013 were $2.9 million , $2.6 million , and $4.1 million , respectively.</t>
  </si>
  <si>
    <t>Income and Mining Taxes</t>
  </si>
  <si>
    <t>Income Tax Disclosure [Abstract]</t>
  </si>
  <si>
    <t>INCOME AND MINING TAXES</t>
  </si>
  <si>
    <t>INCOME AND MINING TAXES The components of Income (loss) before income taxes are below: Year ended December 31, In thousands 2015 2014 2013 United States $ (43,924 ) $ (213,883 ) $ (242,562 ) Foreign (349,522 ) (1,401,245 ) (566,117 ) Total $ (393,446 ) $ (1,615,128 ) $ (808,679 ) The components of the consolidated Income and mining tax (expense) benefit from continuing operations are below: Year ended December 31, In thousands 2015 2014 2013 Current: United States $ 49 $ 904 $ 4 United States — State mining taxes (4,305 ) (879 ) (714 ) United States — Foreign withholding tax — (6,250 ) 397 Argentina 715 (71 ) (137 ) Australia 130 — (914 ) Mexico (476 ) (10,122 ) (9,046 ) Bolivia (5,154 ) (4,008 ) (6,716 ) Canada (516 ) (145 ) (1,936 ) Deferred: Argentina (1,197 ) 24,478 8,062 Australia 3,223 (401 ) (2 ) Bolivia — 22,122 (4,222 ) Canada 2,875 2,662 — Mexico 27,189 394,221 94,851 United States 1,778 5,743 78,489 United States — State mining taxes 1,952 — — Income tax (expense) benefit $ 26,263 $ 428,254 $ 158,116 A reconciliation of the Company’s effective tax rate with the federal statutory tax rate for the periods indicated is below: Year ended December 31, In thousands 2015 2014 2013 Income and mining tax benefit (expense) at statutory rate $ 137,706 $ 565,295 $ 283,038 State tax provision from continuing operations (2,075 ) 20,253 2,245 Change in valuation allowance (101,027 ) (151,191 ) (106,802 ) Non-deductible imputed interest — — (214 ) Uncertain tax positions (1,947 ) (4,425 ) (5,209 ) U.S. and foreign non-deductible expenses 1,365 (4,892 ) (2,383 ) Mineral interest related (19,310 ) — — Foreign exchange rates 22,350 23,672 13,937 Foreign inflation and indexing 1,117 3,765 2,937 Foreign tax rate differences (15,980 ) (63,930 ) (24,108 ) Foreign withholding and other taxes 8,140 82,884 (100,331 ) Foreign tax credits and other, net (4,076 ) (43,177 ) 13,153 Mexico permanent reinvestment assertion — — 81,853 Income and mining tax benefit (expense) $ 26,263 $ 428,254 $ 158,116 At December 31, 2015 and 2014, the significant components of the Company’s deferred tax assets and liabilities are below: Year ended December 31, In thousands 2015 2014 Deferred tax liabilities: Mexican mining tax $ 15,451 $ 8,065 Foreign subsidiaries — unremitted earnings 12,999 45,249 Inventory 2,353 3,135 Royalty and other long-term debt 1,648 — $ 32,451 $ 56,449 Deferred tax assets: Net operating loss carryforwards 203,958 153,701 Mineral properties 34,966 46,006 Property, plant, and equipment 6,980 38,091 Royalty and other long-term debt — 5,863 Capital loss carryforwards 3,938 35,251 Asset retirement obligation 21,480 21,586 Unrealized foreign currency loss and other 8,424 8,213 Accrued expenses 17,905 9,365 Tax credit carryforwards 26,439 56,322 324,090 374,398 Valuation allowance (436,829 ) (391,510 ) (112,739 ) (17,112 ) Net deferred tax liabilities $ 145,190 $ 73,561 The Company reviews the measurement of its deferred tax assets at each balance sheet date. All available evidence, both positive and negative, is considered in determining whether, based upon the weight of the evidence, it is more likely than not that some portion or all of the deferred tax asset will not be realized. Based upon this analysis, the Company has recorded valuation allowances as follows: Year ended December 31, In thousands 2015 2014 U.S. $ 292,677 $ 305,534 Argentina 8,376 21,520 Canada 1,718 2,009 Bolivia 45,177 15,948 Mexico 63,373 14,816 New Zealand 25,508 28,710 Other — 2,973 $ 436,829 $ 391,510 The Company has the following tax attribute carryforwards at December 31, 2015, by jurisdiction: In thousands U.S. Argentina Bolivia Canada Mexico New Zealand Other Total Regular net operating losses 320,511 12,210 55,019 2,182 108,191 91,096 68 589,277 Alternative minimum tax net operating losses 187,376 — — — — — — 187,376 Capital losses 11,195 — — — — — — 11,195 Alternative minimum tax credits 3,173 — — — — — — 3,173 Foreign tax credits 19,898 — — — — — — 19,898 The U.S. net operating losses expire from 2019 through 2035 and the Canada net operating losses will expire from 2029 through 2035. The Mexico net operating losses expire from 2017 to 2035, while the remaining net operating losses from the foreign jurisdictions have an indefinite carryforward period. The majority of the U.S. capital losses expired in 2015. Alternative minimum tax credits do not expire and foreign tax credits expire if unused beginning in 2019. The Company intends to indefinitely reinvest earnings from certain foreign operations. For the years 2015 and 2014, the Company had no unremitted earnings from these specific foreign operations. A reconciliation of the beginning and ending amount related to unrecognized tax benefits is below (in thousands): Unrecognized tax benefits at January 1, 2014 $ 15,471 Gross increase to current period tax positions 1,856 Gross increase to prior period tax positions 524 Reductions in unrecognized tax benefits resulting from a lapse of the applicable statute of limitations (1,767 ) Unrecognized tax benefits at December 31, 2014 $ 16,084 Gross increase to current period tax positions 1,030 Gross increase to prior period tax positions 810 Reductions in unrecognized tax benefits resulting from a lapse of the applicable statute of limitations — Unrecognized tax benefits at December 31, 2015 $ 17,924 At December 31, 2015, 2014, and 2013, $17.9 million , $16.1 million , and $14.3 million , respectively, of these gross unrecognized benefits would, if recognized, decrease the Company's effective tax rate. The Company operates in numerous countries around the world and is subject to, and pays annual income taxes under, the various income tax regimes in the countries in which it operates.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Company files income tax returns in various U.S. federal and state jurisdictions, in all identified foreign jurisdictions, and various others. The statute of limitations remains open from 2012 for the US federal jurisdiction and from 2008 for certain other foreign jurisdictions. During 2014, the U.S. Internal Revenue Service concluded its examination of the Company's 2009, 2010, and 2011 tax years. As a result of statutes of limitations that will begin to expire within the next 12 months in various jurisdictions and possible settlement of audit-related issues with taxing authorities in various jurisdictions with respect to which none of these issues are individually significant, the Company believes that it is reasonably possible that the total amount of its unrecognized income tax liability will decrease between $0.5 million and $1.0 million in the next 12 months. The Company classifies interest and penalties associated with uncertain tax positions as a component of income tax expense and recognized interest and penalties of $9.2 million , $6.9 million , and $4.1 million at December 31, 2015, 2014, and 2013, respectively.</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years ended December 31, 2015 , 2014 , and 2013, 3,239,425 , 1,871,681 , and 1,111,021 , respectively, of common stock equivalents related to equity-based awards were not included in the diluted per share calculation as the shares would be antidilutive. The 3.25% Convertible Senior Notes were not included in the computation of diluted net income (loss) per share for the years ended December 31, 2015 , 2014 , and 2013 because there is no excess value upon conversion over the principal amount of the Notes. Year ended December 31, In thousands except per share amounts 2015 2014 2013 Net income (loss) available to common stockholders $ (367,183 ) $ (1,186,874 ) $ (650,563 ) Weighted average shares: Basic 129,639 102,441 97,864 Effect of stock-based compensation plans — — — Diluted 129,639 102,441 97,864 Income (loss) per share: Basic $ (2.83 ) $ (11.59 ) $ (6.65 ) Diluted $ (2.83 ) $ (11.59 ) $ (6.65 )</t>
  </si>
  <si>
    <t>Fair Value Measurements</t>
  </si>
  <si>
    <t>Fair Value Disclosures [Abstract]</t>
  </si>
  <si>
    <t>FAIR VALUE MEASUREMENTS</t>
  </si>
  <si>
    <t>FAIR VALUE MEASUREMENTS The following table presents the components of Fair value adjustments, net : Year ended December 31, In thousands 2015 2014 2013 Palmarejo royalty obligation embedded derivative $ 3,101 $ (2,001 ) $ 76,200 Rochester net smelter royalty (NSR) royalty obligation 818 3,653 416 Silver and gold options 1,283 1,058 7,119 Foreign exchange contracts — 908 (967 ) Fair value adjustments, net $ 5,202 $ 3,618 $ 82,768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 Fair Value at December 31, 2014 In thousands Total Level 1 Level 2 Level 3 Assets: Equity securities $ 5,982 $ 4,603 $ — $ 1,379 Silver and gold options 3,882 — 3,882 — $ 9,864 $ 4,603 $ 3,882 $ 1,379 Liabilities: Palmarejo royalty obligation embedded derivative $ 21,912 $ — $ — $ 21,912 Rochester NSR royalty obligation 15,370 — — 15,370 Silver and gold options 1,039 — 1,039 — Other derivative instruments, net 805 — 805 — $ 39,126 $ — $ 1,844 $ 37,282 The Company’s investments in equity securities are recorded at fair market value in the financial statements based primarily on quoted market prices. Such instruments are classified within Level 1 of the fair value hierarchy. Quoted market prices are not available for certain equity securities; these securities are valued using pricing models, which require the use of observable and unobservable inputs, and are classified within Level 3 of the fair value hierarchy. The Company’s silver and gold options and other derivative instruments, net, which relate to concentrate and certain doré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The fair values of the Palmarejo royalty obligation embedded derivative and Rochester NSR royalty obligation were estimated based on observable market data including contractual terms, forward silver and gold prices, yield curves, and credit spreads, as well as the Company’s current mine plan which is considered a significant unobservable input. Therefore, the Company has classified these obligations as Level 3 financial liabilities. Based on current mine plans, expected royalty durations of 0.7 years and 2.5 years were used to estimate the fair value of the Palmarejo royalty obligation embedded derivative and Rochester NSR royalty obligation, respectively, at December 31, 2015 . No assets or liabilities were transferred between fair value levels in the year ended December 31, 2015 . The following tables present the changes in the fair value of the Company's Level 3 financial assets and liabilities for the years ended December 31, 2015 and 2014: Year ended December 31, 2015 In thousands Balance at the beginning of the period Revaluation Settlements Balance at the end of the period Assets: Equity securities $ 1,379 $ (983 ) $ (386 ) $ 10 Liabilities: Palmarejo royalty obligation embedded derivative $ 21,912 $ (3,101 ) $ (13,854 ) $ 4,957 Rochester NSR royalty obligation $ 15,370 (818 ) (4,959 ) $ 9,593 Year ended December 31, 2014 In thousands Balance at the beginning of the period Additions Revaluation Settlements Transfers from Level 1 Balance at the end of the period Palmarejo royalty obligation embedded derivative $ 40,338 $ — $ 2,001 $ (20,427 ) $ — $ 21,912 Rochester NSR royalty obligation 21,630 — (3,653 ) (2,607 ) — 15,370 Equity securities — 69 (55 ) — 1,365 1,379 During 2015, Coeur recorded write-downs related to Property, plant, and equipment and Mining properties totaling $313.3 million ( $276.5 million net of tax). The fair values of Property, plant, and equipment and Mining properties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7.50% - 11.00% Long-term silver price $17.50 Long-term gold price $1,200 During 2014, Coeur recorded write-downs related to Property, plant, and equipment and Mining properties totaling $1,472.7 million ( $1,021.8 million net of tax). The fair values of Property, plant, and equipment and Mining properties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8.00% - 10.75% Long-term silver price $19.00 Long-term gold price $1,275 During 2013, Coeur recorded write-downs related to Property, plant, and equipment and Mining properties totaling $773.0 million ( $593.2 million net of tax). The fair values of Property, plant, and equipment and Mining properties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8.50% - 10.50% Long-term silver price $25.00 Long-term gold price $1,450 The fair value of financial assets and liabilities carried at book value in the financial statements at December 31, 2015 and December 31, 2014 is presented in the following table: December 31, 2015 In thousands Book Value Fair Value Level 1 Level 2 Level 3 Liabilities: 3.25% Convertible Senior Notes due 2028 $ 712 $ 693 $ — $ 693 $ — 7.875% Senior Notes due 2021 (1) 373,433 227,487 — 227,487 — Term Loan due 2020 (2) 94,489 99,500 — 99,500 — San Bartolomé Lines of Credit 4,571 4,571 — 4,571 — Palmarejo gold production royalty obligation 15,207 15,580 — — 15,580 (1) Net of unamortized debt issuance costs and premium received of $5.3 million . (2) Net of unamortized debt issuance costs of $5.0 million . December 31, 2014 In thousands Book Value Fair Value Level 1 Level 2 Level 3 Liabilities: 3.25% Convertible Senior Notes due 2028 $ 5,334 $ 4,979 $ — $ 4,979 $ — 7.875% Senior Notes due 2021 (1) 427,603 343,305 — 343,305 — San Bartolomé Lines of Credit 14,785 14,785 — 14,785 — Palmarejo gold production royalty obligation 34,047 38,290 — — 38,290 (1) Net of unamortized debt issuance costs and premium received of $7.3 million . The fair values of the 3.25% Convertible Senior Notes due 2028 (the "Convertible Notes") and 7.875% Senior Notes due 2021 (the "Senior Notes") outstanding were estimated using quoted market prices. The fair value of the Term Loan due 2020 (the "Term Loan") approximates book value (excluding unamortized debt issuance costs) as the liability is secured, has a variable interest rate, and lacks significant credit concerns. The fair value of the San Bartolomé line of credit approximates book value due to the short-term nature of the liability and absence of significant interest rate or credit concerns. The fair value of the Palmarejo gold production royalty obligation is estimated based on observable market data including contractual terms, forward silver and gold prices, yield curves, and credit spreads, as well as the Company’s current mine plan which is considered a significant unobservable input.</t>
  </si>
  <si>
    <t>Other, Net</t>
  </si>
  <si>
    <t>Other Income and Expenses [Abstract]</t>
  </si>
  <si>
    <t>OTHER, NET</t>
  </si>
  <si>
    <t>OTHER, NET Other, net consists of the following: Year ended December 31, In thousands 2015 2014 2013 Impairment of equity securities $ (2,346 ) $ (6,593 ) $ (18,308 ) Gain on extinguishment of Senior Notes 16,187 — — Foreign exchange gain (loss) (15,769 ) 470 (189 ) Gain on termination of reclamation bonds — — 8,519 Other 1,913 905 4,993 Other, net $ (15 ) $ (5,218 ) $ (4,985 )</t>
  </si>
  <si>
    <t>Derivative Financial Instruments</t>
  </si>
  <si>
    <t>Derivative Instruments and Hedging Activities Disclosure [Abstract]</t>
  </si>
  <si>
    <t>DERIVATIVE FINANCIAL INSTRUMENTS</t>
  </si>
  <si>
    <t>DERIVATIVE FINANCIAL INSTRUMENTS Palmarejo Gold Production Royalty On January 21, 2009, the Company's subsidiary, Coeur Mexicana S.A. de C.V. ("Coeur Mexicana"), entered into a gold production royalty agreement with a subsidiary of Franco-Nevada Corporation. The royalty covers 50% of the life of mine production from the Palmarejo mine and legacy adjacent properties, excluding production from the recently acquired Paramount Gold and Silver Corp. ("Paramount") properties. The royalty transaction includes a minimum obligation of 4,167 gold ounces per month and terminates when payments on 400,000 gold ounces have been made. At December 31, 2015 , a total of 33,495 gold ounces remain outstanding under the obligation. 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19.9% and 11.8% at December 31, 2015 and December 31, 2014 , respectively. The fair value of the embedded derivative at December 31, 2015 and December 31, 2014 was a liability of $5.0 million and $21.9 million , respectively. The mark-to-market adjustments were gains of $17.0 million , $18.4 million , and $104.8 million for the years ended December 31, 2015 , 2014 , and 2013, respectively. Payments on the royalty obligation decrease the carrying amount of the minimum obligation and the derivative liability. Each monthly payment is an amount equal to the greater of the minimum of 4,167 ounces of gold or 50% of actual gold production multiplied by the excess of the monthly average market price of gold above $412 per ounce, subject to a 1% annual inflation adjustment. Realized losses on settlement of the liabilities were $13.9 million , $20.4 million , and $28.6 million for the years ended December 31, 2015 , 2014 , and 2013, respectively. The mark-to-market adjustments and realized losses are included in Fair value adjustments, net . Provisional Silver and Gold Sales The Company enters into sales contracts with third-party smelters and refiners which, in most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Changes in silver and gold prices resulted in provisional pricing mark-to-market gains of $0.3 million , losses of $0.1 million , and losses of $2.0 million in the years ended December 31, 2015 , 2014 , and 2013, respectively. At December 31, 2015 , the Company had outstanding provisionally priced sales of 0.6 million ounces of silver and 30,627 ounces of gold at prices of $14.98 and $1,110 , respectively. Silver and Gold Options During the years ended December 31, 2014 and 2013, the Company recorded unrealized gains of $1.5 million and $8.9 million , respectively, related to outstanding options which were included in Fair value adjustments, net. The Company recognized realized gains of $1.3 million , realized losses of $0.6 million , and no realized gain or loss during the years ended December 31, 2015 , 2014 , and 2013, respectively, from settled contracts. At December 31, 2015 , the Company had the following derivative instruments that settle as follows: In thousands except average prices and notional ounces 2016 Thereafter Palmarejo gold production royalty $ 21,641 $ — Average gold price in excess of minimum contractual deduction $ 646 $ — Notional ounces 33,495 — Provisional silver sales $ 8,849 $ — Average silver price $ 14.98 $ — Notional ounces 590,750 — Provisional gold sales $ 33,996 $ — Average gold price $ 1,110 $ — Notional ounces 30,627 — The following summarizes the classification of the fair value of the derivative instruments: December 31, 2015 In thousands Prepaid expenses and other Accrued liabilities and other Current portion of royalty obligation Non-current portion of royalty obligation Palmarejo gold production royalty — — 4,957 — Concentrate sales contracts 28 536 — — $ 28 $ 536 $ 4,957 $ — December 31, 2014 Prepaid expenses and other Accrued liabilities and other Current portion of royalty obligation Non-current portion of royalty obligation Palmarejo gold production royalty — — 14,405 7,507 Silver and gold options 3,882 1,039 — — Concentrate sales contracts 43 848 — — $ 3,925 $ 1,887 $ 14,405 $ 7,507 The following represent mark-to-market gains (losses) on derivative instruments for the years ended December 31, 2015 , 2014 , and 2013 (in thousands): Year ended December 31, Financial statement line Derivative 2015 2014 2013 Revenue Concentrate sales contracts $ 296 $ (123 ) (1,995 ) Costs applicable to sales Foreign exchange contracts — 924 589 Fair value adjustments, net Foreign exchange contracts — (16 ) (985 ) Fair value adjustments, net Palmarejo gold royalty 3,101 (2,001 ) 76,200 Fair value adjustments, net Silver and gold options 1,283 1,058 7,119 $ 4,680 $ (158 ) $ 80,928 Credit Risk The credit risk exposure related to any derivative instrument is limited to the unrealized gains, if any, on outstanding contracts based on current market prices. To reduce counter-party credit exposure, the Company enters into contracts with financial institutions management deems credit worthy and limits credit exposure to each institution. The Company does not anticipate non-performance by any of its counterparties. In addition, to allow for situations where derivative positions may need to be revised, the Company transacts only in markets that management considers highly liquid.</t>
  </si>
  <si>
    <t>Acquisitions</t>
  </si>
  <si>
    <t>Business Combinations [Abstract]</t>
  </si>
  <si>
    <t>ACQUISITIONS</t>
  </si>
  <si>
    <t>ACQUISITIONS On April 17, 2015 , the Company completed the acquisition of Paramount, which held mineral claims adjacent to the Company's Palmarejo mine, including a continuation of the Independencia deposit. Upon closing, Paramount became a wholly-owned subsidiary of the Company, and each issued and outstanding share of Paramount common stock was converted into 0.2016 shares of Coeur common stock, with cash paid in lieu of fractional shares. Immediately prior to completion of the acquisition, Paramount spun off to its existing stockholders a separate, publicly-traded company, Paramount Gold Nevada Corp. ("SpinCo"), which owns the Sleeper Gold Project and other assets in Nevada. SpinCo was capitalized with $8.5 million in cash contributed by Coeur, which amount has been included in the total consideration paid for the acquisition of Paramount. The Company also paid $1.5 million to acquire 4.9% of the newly issued and outstanding shares of SpinCo. The transaction was accounted for as an asset acquisition, as Paramount is an exploration stage project, which requires that the total purchase price be allocated to the assets acquired and liabilities assumed based on their relative fair values. The purchase price and acquired assets and liabilities were as follows (in thousands except share data): Common shares issued (32,667,327 at $5.78) $ 188,817 Cash 8,530 Transaction advisory fees and other acquisition costs 4,020 Total purchase price 201,367 Assets: Cash 118 Receivables and other current assets 1,685 Property, plant, and equipment 215 Mining properties, net 305,175 307,193 Liabilities: Accounts payable and accrued liabilities 2,737 Deferred income taxes 103,089 105,826 Net assets acquired $ 201,367 The assets acquired and liabilities assumed have been assigned to the Palmarejo reportable operating segment. On February 20, 2015, the Company completed its acquisition of the Wharf gold mine located near Lead, South Dakota, from a subsidiary of Goldcorp in exchange for $99.4 million in cash. The transaction was accounted for as a business combination which requires that assets acquired and liabilities assumed be recognized at their respective fair values at the acquisition date. The Company incurred $2.1 million of acquisition costs, which are included in Pre-development, reclamation, and other on the Condensed Consolidated Statements of Comprehensive Income (Loss). The purchase price allocation was based on the fair value of acquired assets and liabilities as follows (in thousands): Assets: Cash $ 982 Receivables 3,061 Inventory 2,147 Ore on leach pads 12,710 Other current assets 2,924 Property, plant, and equipment 30,055 Mining properties, net 77,424 Other non-current assets 3,966 133,269 Liabilities: Accounts payable and accrued liabilities 5,938 Reclamation 18,270 Deferred income taxes 5,915 Other non-current liabilities 3,750 33,873 Net assets acquired $ 99,396 The following table presents the unaudited pro forma summary of the Company’s Condensed Consolidated Statements of Comprehensive Income (Loss) for the years ended December 31, 2015 , 2014 , and 2013 as if the acquisition had occurred on January 1, 2013.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Year ended December 31, In thousands 2015 2014 2013 Revenue $ 664,086 $ 729,742 $ 823,994 Income (loss) before income and mining taxes (393,498 ) (1,587,128 ) (786,679 ) Net income (loss) (367,235 ) (1,158,874 ) (628,563 ) On May 27, 2014, the Company's subsidiary, Coeur Capital, Inc., entered into an NSR royalty agreement with Northair Silver Corp. (formerly, International Northair Mines, Ltd., "Northair"). Pursuant to the agreement, the Company paid $2.2 million cash on May 27, 2014 for a 1.25% NSR and $1.8 million on September 2, 2014 for an additional 1.25% NSR royalty payable on future production from Northair's La Cigarra silver project located in north central Mexico.</t>
  </si>
  <si>
    <t>Investments</t>
  </si>
  <si>
    <t>Investment in Marketable Securities [Abstract]</t>
  </si>
  <si>
    <t>INVESTMENTS</t>
  </si>
  <si>
    <t>INVESTMENTS The Company invests in equity securities of silver and gold exploration and development companies. These investments are classified as available-for-sale and are measured at fair value in the financial statements with unrealized gains and losses recorded in Other comprehensive income (loss) . At December 31, 2015 In thousands Cost Gross Unrealized Losses Gross Unrealized Gains Estimated Fair Value Equity securities 3,386 (1,179 ) 559 2,766 At December 31, 2014 In thousands Cost Gross Unrealized Losses Gross Unrealized Gains Estimated Fair Value Equity securities $ 5,687 $ (8 ) $ 303 $ 5,982 The Company performs a quarterly assessment on each of its equity securities with unrealized losses to determine if the security is other than temporarily impaired. The Company recorded pre-tax other-than-temporary impairment losses of $2.3 million , $6.6 million , and $18.3 million in the years ended December 31, 2015 , 2014 , and 2013, respectively, in Other, net . 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December 31, 2015 : Less than twelve months Twelve months or more Total In thousands Unrealized Losses Fair Value Unrealized Losses Fair Value Unrealized Losses Fair Value Equity securities $ (1,179 ) $ 614 $ — $ — $ (1,179 ) $ 614</t>
  </si>
  <si>
    <t>Receivables [Abstract]</t>
  </si>
  <si>
    <t>RECEIVABLES</t>
  </si>
  <si>
    <t>RECEIVABLES Receivables consist of the following: In thousands December 31, 2015 December 31, 2014 Current receivables: Trade receivables $ 17,878 $ 20,448 Income tax receivable 13,678 21,047 Value added tax receivable 50,669 63,805 Other 3,767 2,623 $ 85,992 $ 107,923 Non-current receivables: Value added tax receivable $ 24,768 $ 21,686 Total receivables $ 110,760 $ 129,609</t>
  </si>
  <si>
    <t>Inventory and Ore on Leach Pads</t>
  </si>
  <si>
    <t>Inventory Disclosure [Abstract]</t>
  </si>
  <si>
    <t>INVENTORY AND ORE ON LEACH PADS</t>
  </si>
  <si>
    <t>INVENTORY AND ORE ON LEACH PADS Inventory consists of the following: In thousands December 31, 2015 December 31, 2014 Inventory: Concentrate $ 16,165 $ 23,563 Precious metals 21,908 40,870 Supplies 43,638 50,498 $ 81,711 $ 114,931 Ore on leach pads: Current $ 67,329 $ 48,204 Non-current 44,582 37,889 $ 111,911 $ 86,093 Total inventory and ore on leach pads $ 193,622 $ 201,024</t>
  </si>
  <si>
    <t>Property, Plant and Equipment</t>
  </si>
  <si>
    <t>Property, Plant and Equipment [Abstract]</t>
  </si>
  <si>
    <t>PROPERTY, PLANT AND EQUIPMENT</t>
  </si>
  <si>
    <t>PROPERTY, PLANT AND EQUIPMENT Property, plant and equipment consist of the following: In thousands December 31, 2015 December 31, 2014 Land $ 8,287 $ 1,752 Facilities and equipment 654,585 647,181 Capital leases 30,648 28,680 693,520 677,613 Accumulated amortization (514,509 ) (464,852 ) 179,011 212,761 Construction in progress 16,988 15,150 Property, plant and equipment, net $ 195,999 $ 227,911 Rent expense for operating lease agreements was $14.3 million , $11.2 million , and $16.7 million for the years ended December 31, 2015, 2014, and 2013, respectively.</t>
  </si>
  <si>
    <t>Mining Properties</t>
  </si>
  <si>
    <t>Mining Properties [Abstract]</t>
  </si>
  <si>
    <t>MINING PROPERTIES</t>
  </si>
  <si>
    <t>MINING PROPERTIES Mining properties consist of the following (in thousands): December 31, 2015 Palmarejo Rochester Kensington Wharf San Bartolomé La Preciosa Joaquin Coeur Capital Total Mine development $ 151,828 $ 149,756 $ 238,786 $ 32,318 $ 39,474 $ — $ — $ — $ 612,162 Accumulated amortization (131,055 ) (126,242 ) (131,236 ) (5,784 ) (30,325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 December 31, 2014 Palmarejo Rochester Kensington San Bartolomé La Preciosa Joaquin Coeur Capital Total Mine development $ 137,821 $ 153,535 $ 217,138 $ 49,305 $ — $ — $ — $ 557,799 Accumulated amortization (121,906 ) (113,533 ) (106,865 ) (26,106 ) — — — (368,410 ) 15,915 40,002 110,273 23,199 — — — 189,389 Mineral interests 521,349 — — 17,560 49,059 10,000 81,461 679,429 Accumulated amortization (332,032 ) — — (10,143 ) — — (25,451 ) (367,626 ) 189,317 — — 7,417 49,059 10,000 56,010 311,803 Mining properties, net $ 205,232 $ 40,002 $ 110,273 $ 30,616 $ 49,059 $ 10,000 $ 56,010 $ 501,192 The Palmarejo complex is located in the State of Chihuahua in northern Mexico and consists of the Palmarejo mine and mill, the Guadalupe underground mine, the Independencia deposit, and other deposits and exploration targets. The Palmarejo mine commenced production in April 2009 and the Guadalupe mine commenced production in 2015. The Company has conducted operations at the Rochester silver and gold mine, located in northwestern Nevada, since September 1986. The mine utilizes the heap-leaching process to extract both silver and gold from ore mined using open pit methods. The Kensington mine is an underground gold mine and consists of the Kensington and adjacent Jualin properties located north-northwest of Juneau, Alaska. The Company commenced commercial production in July 2010. The Wharf gold mine is an open pit gold mine located near the city of Lead, South Dakota. The Company acquired Wharf in February 2015. The San Bartolomé mine is a silver mine located near the city of Potosi, Bolivia. The Company commenced commercial production at San Bartolomé in June 2008. The La Preciosa silver-gold project is located in the State of Durango in northern Mexico. The Company completed a feasibility study in 2014 and has deferred construction activities until expected returns improve. The Joaquin silver-gold project is located in the Santa Cruz province of southern Argentina. The Company commenced exploration of the property located north of the Company's Martha silver mine in November 2007. The Company's mineral interests held by Coeur Capital primarily consist of the Endeavor silver stream, acquired by the Company in May 2005, under which the Company owns all silver production and reserves up to 20.0 million payable ounces at the Endeavor mine in Australia, owned and operated by Cobar Operations Pty. Limited. The Company has received 6.0 million payable ounces to-date and the current ore reserve contains 1.4 million payable ounces. Coeur Capital also holds royalties on McEwen Mining Inc.’s El Gallo complex in Mexico, currently paying a 3.5% NSR royalty, a 1.5% NSR royalty on Dynasty Metals &amp; Mining, Inc.’s Zaruma mine in Ecuador, a 2.0% NSR royalty on Mandalay Resources Corp.’s Cerro Bayo mine in Chile, and royalties on other non-producing properties. Coeur also owns an 80% interest in a 2.5% royalty on OceanaGold Corporation's Correnso mine in New Zealand and has entered into an agreement to acquire the remaining 20% interest in 2016. Royalty revenue is immaterial to the Company.</t>
  </si>
  <si>
    <t>Debt Disclosure [Abstract]</t>
  </si>
  <si>
    <t>DEBT</t>
  </si>
  <si>
    <t>DEBT Long-term debt and capital lease obligations at December 31, 2015 and December 31, 2014 are as follows: December 31, 2015 December 31, 2014 In thousands Current Non-Current Current Non-Current 3.25% Convertible Senior Notes due 2028 $ — $ 712 $ 5,334 $ — 7.875% Senior Notes due 2021, net (1) — 373,433 — 427,603 Term Loan due 2020, net (2) 1,000 93,489 — — San Bartolomé Lines of Credit — 4,571 4,481 10,304 Capital lease obligations 9,431 7,774 7,683 13,141 $ 10,431 $ 479,979 $ 17,498 $ 451,048 (1) Net of unamortized debt issuance costs and premium received of $5.3 million and $7.3 million at December 31, 2015 and December 31, 2014, respectively. (2) Net of unamortized debt issuance costs of $5.0 million at December 31, 2015. 7.875% Senior Notes due 2021 During the fourth quarter of 2015, the Company entered into a privately-negotiated agreement to exchange $54.2 million in aggregate principal amount of its Senior Notes for 14.4 million shares of common stock. Based on the closing price of the Company's common stock on the date of the exchange, the exchange resulted in a gain of $15.9 million which is recognized in Other, net in the Company's Consolidated Statement of Comprehensive Income (Loss). During 2015 and 2014, the Company repurchased $71.3 million in aggregate principal amount of the Senior Notes. The impact of the exchange and repurchases result in an aggregate principal balance outstanding of $378.7 million at December 31, 2015 . At any time prior to February 1, 2017, the Company may redeem all or part of the Senior Notes upon not less than 30 nor more than 60 days’ prior notice at a redemption price equal to the sum of 100% of the principal amount thereof, a make-whole premium as of the date of redemption, and accrued and unpaid interest and additional interest, if any, thereon, to the date of redemption. In addition, the Company may redeem some or all of the Senior Notes on or after February 1, 2017, at redemption prices set forth in the Indenture for the Senior Notes, together with accrued and unpaid interest. On March 12, 2014, the Company completed a follow-on offering of $150 million in aggregate principal amount of its Senior Notes (the “Additional Notes”) in a private placement conducted pursuant to Rule 144A and Regulation S under the Securities Act of 1933, as amended (the “Securities Act”). The Additional Notes constitute a further issuance of the Original Notes (as defined below) and form a single series of debt securities with the Original Notes. Upon completion of Coeur’s offering of the Additional Notes, the aggregate principal amount of the outstanding Senior Notes was $450.0 million . The Company commenced an exchange offer for the Additional Notes on April 10, 2014 to exchange the Additional Notes for freely transferable notes containing substantially similar terms, in accordance with the registration rights granted to the holders of the Additional Notes when they were issued. The exchange offer was consummated on May 9, 2014. On January 29, 2013, the Company completed an offering of $300.0 million in aggregate principal amount of 7.875% Senior Notes due 2021 (the “Original Notes”) in a private placement conducted pursuant to the Securities Act. The Company commenced an exchange offer for the Original Notes on September 30, 2013 to exchange the Original Notes for freely transferable notes containing substantially similar terms, in accordance with the registration rights granted to the holders of the Original Notes when they were issued. The exchange offer was consummated on November 5, 2013. 3.25% Convertible Senior Notes due 2028 Per the indenture governing the Convertible Notes, the Company announced on February 12, 2015 that it was offering to repurchase all of the Convertible Notes. During the first quarter of 2015, the Company repurchased $4.6 million in aggregate principal amount, leaving a balance of $0.7 million at December 31, 2015 . The Convertible Notes are classified as non-current liabilities at December 31, 2015 as a result of the expiration of the holders' option to require the Company to repurchase the notes on March 15, 2015. Term Loan due 2020 On June 23, 2015, the Company and certain of its subsidiaries entered into a credit agreement for a senior secured term loan (the "Term Loan") with Barclays Bank PLC, as administrative agent (the “Term Loan Credit Agreement”). The Term Loan Credit Agreement provides for a five year $100.0 million term loan to the Company, of which a portion of the proceeds were used to repay the Short-term Loan, and the remaining proceeds are expected to be used for general corporate purposes. The Term Loan contains no financial maintenance covenants and currently bears interest at a rate equal to an adjusted Eurodollar rate plus a margin of 8.00% (at no time will the adjusted Eurodollar rate be deemed to be less than 1.00% per annum). Voluntary prepayments of the Term Loan under the Term Loan Credit Agreement are permitted, subject to the payment of a make-whole premium if such prepayment occurs prior to the first anniversary of the closing date, a premium of 105.0% of the principal amount between the first anniversary and the second anniversary of the closing date and a premium of 103.0% if such prepayment occurs on or after the second anniversary but prior to the third anniversary of the closing date. The Term Loan Credit Agreement requires amortization payments equal to 1.0% of the principal amount of the Term Loan per annum and also requires net cash proceeds of debt issuances, excess cash flow, asset sales and casualty insurance recoveries (in each case, subject to certain exceptions) to either be reinvested in long-term assets used in the Company’s business or be applied as a mandatory prepayment of the Term Loan. Amounts repaid on the Term Loan may not be re-borrowed. As of December 31, 2015, the Company has made amortization payments totaling $0.5 million . The obligations under the Term Loan are secured by substantially all of the assets of the Company and its domestic subsidiaries, including the land, mineral rights and infrastructure at the Kensington, Rochester and Wharf mines, as well as a pledge of the shares of certain of the Company's subsidiaries. The Term Loan Credit Agreement contains customary representations and warranties, events of default, and affirmative and negative covenants. Lines of Credit At December 31, 2015 , San Bartolomé had two outstanding lines of credit. The first line of credit is for $12.0 million bearing interest at 6.0% per annum, maturing June 30, 2018. The second line of credit is for $15.0 million bearing interest at 6.0% per annum, maturing December 29, 2016. Both lines of credit are secured with machinery and equipment. There was an outstanding balance of $4.6 million on the first line of credit at December 31, 2015 . Short-term Loan On March 31, 2015, the Company entered into a credit agreement (the "Short-term Credit Agreement") with The Bank of Nova Scotia. The Short-term Credit Agreement provided for a $50.0 million loan (the "Short-term Loan") to the Company. The Short-term Loan generally bore interest at a rate equal to an adjusted Eurocurrency rate plus a margin of 2.50% . On June 25, 2015, the Short-term Loan was repaid in full, the security for the Short-term Loan was released, and the Short-term Credit Agreement was terminated. Palmarejo Gold Production Royalty Obligation On January 21, 2009, Coeur Mexicana entered into a gold production royalty transaction with a subsidiary of Franco-Nevada Corporation under which the subsidiary of Franco-Nevada Corporation purchased a royalty covering 50% of the life of mine gold to be produced from the Palmarejo silver and gold mine in Mexico. This royalty excludes production from the recently acquired Paramount properties. 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12 per ounce, subject to a 1% annual inflation compounding adjustment. Payments under the royalty agreement are made in cash or gold bullion. The Company paid $39.2 million , $48.4 million , and $57.0 million during the years ended December 31, 2015 , 2014 , and 2013, respectively. At December 31, 2015 , payments had been made on a total of 366,505 ounces of gold with further payments to be made on an additional 33,495 ounces of gold. The Company used an implicit interest rate of 30.5% to discount the original royalty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of $6.6 million , $10.8 million , and $17.6 million for the years ended December 31, 2015 , 2014 , and 2013, respectively. At December 31, 2015 and December 31, 2014 , the remaining minimum obligation under the royalty agreement was $15.2 million and $34.0 million , respectively. Interest Expense Interest expense, net of capitalized interest consists of the following: Year ended December 31, In thousands 2015 2014 2013 3.25% Convertible Senior Notes due 2028 $ 54 $ 173 $ 466 7.875% Senior Notes due 2021 33,437 32,741 21,853 Short-term Loan 326 — — Term Loan due 2020 4,719 — — San Bartolomé Lines of Credit 795 — — Revolving Credit Facility — 179 612 Loss on Revolving Credit Facility — 3,035 — Capital lease obligations 1,035 972 415 Other debt obligations 20 — 291 Accretion of Palmarejo gold production royalty obligation 6,567 10,773 17,641 Amortization of debt issuance costs 2,257 1,740 2,143 Accretion of debt premium (409 ) (357 ) 576 Capitalized interest (3,098 ) (1,710 ) (2,694 ) Total interest expense, net of capitalized interest $ 45,703 $ 47,546 $ 41,303</t>
  </si>
  <si>
    <t>Supplemental Guarantor Information</t>
  </si>
  <si>
    <t>Condensed Financial Information of Parent Company Only Disclosure [Abstract]</t>
  </si>
  <si>
    <t>SUPPLEMENTAL GUARANTOR INFORMATION</t>
  </si>
  <si>
    <t>SUPPLEMENTAL GUARANTOR INFORMATION The following Condensed Consolidating Financial Statements are presented to satisfy disclosure requirements of Rule 3-10 of Regulation S-X resulting from the guarantees by Coeur Alaska, Inc., Coeur Explorations, Inc., Coeur Rochester, Inc., Coeur South America Corp., Wharf Resources (U.S.A.) Inc. and subsidiaries, and Coeur Capital, Inc. (collectively, the “Subsidiary Guarantors”) of the Senior Notes. The following schedules present Condensed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There are no restrictions on the ability of Coeur to obtain funds from its subsidiaries by dividend or loan. CONDENSED CONSOLIDATING STATEMENT OF COMPREHENSIVE INCOME (LOSS) YEAR ENDED DECEMBER 31, 2015 In thousands Coeur Mining, Inc. Guarantor Subsidiaries Non-Guarantor Subsidiaries Eliminations Consolidated Revenue $ — $ 378,278 $ 267,808 $ — $ 646,086 COSTS AND EXPENSES Costs applicable to sales (1) — 261,830 217,824 — 479,654 Amortization 1,991 83,325 58,435 — 143,751 COSTS AND EXPENSES General and administrative 32,405 35 394 — 32,834 Exploration 2,265 3,931 5,451 — 11,647 Write-downs — 1,630 311,707 — 313,337 Pre-development, reclamation, and other 4,083 5,920 7,790 — 17,793 Total costs and expenses 40,744 356,671 601,601 — 999,016 OTHER INCOME (EXPENSE), NET Fair value adjustments, net 1,224 818 3,160 — 5,202 Other, net 20,252 (3,106 ) (13,385 ) (3,776 ) (15 ) Interest expense, net of capitalized interest (39,867 ) (966 ) (8,646 ) 3,776 (45,703 ) Total other income (expense), net (18,391 ) (3,254 ) (18,871 ) — (40,516 ) Loss before income and mining taxes (59,135 ) 18,353 (352,664 ) — (393,446 ) Income and mining tax (expense) benefit 1,827 (2,354 ) 26,790 — 26,263 Total loss after income and mining taxes (57,308 ) 15,999 (325,874 ) — (367,183 ) Equity income (loss) in consolidated subsidiaries (309,875 ) (14,814 ) — 324,689 — NET INCOME (LOSS) $ (367,183 ) $ 1,185 $ (325,874 ) $ 324,689 $ (367,183 ) OTHER COMPREHENSIVE INCOME (LOSS), net of tax: Unrealized gain (loss) on marketable securities, net of tax (4,154 ) (3,118 ) — 3,118 (4,154 ) Reclassification adjustments for impairment of marketable securities 2,346 2,346 — (2,346 ) 2,346 Reclassification adjustments for realized loss on sale of marketable securities 894 894 — (894 ) 894 Other comprehensive income (loss) (914 ) 122 — (122 ) (914 ) COMPREHENSIVE INCOME (LOSS) $ (368,097 ) $ 1,307 $ (325,874 ) $ 324,567 $ (368,097 ) (1) Excludes amortization. CONDENSED CONSOLIDATING STATEMENT OF COMPREHENSIVE INCOME (LOSS) YEAR ENDED DECEMBER 31, 2014 In thousands Coeur Mining, Inc. Guarantor Subsidiaries Non-Guarantor Subsidiaries Eliminations Consolidated Revenue $ — $ 261,963 $ 373,779 $ — $ 635,742 COSTS AND EXPENSES Costs applicable to sales (1) — 196,805 281,140 — 477,945 Amortization 1,805 65,100 95,531 — 162,436 General and administrative 39,976 6 863 — 40,845 Exploration 3,560 11,157 7,023 — 21,740 Write-downs — 107,832 1,364,889 — 1,472,721 Pre-development, reclamation, and other 8,813 3,889 13,335 — 26,037 Total costs and expenses 54,154 384,789 1,762,781 — 2,201,724 OTHER INCOME (EXPENSE), NET Fair value adjustments, net 1,812 3,653 (1,847 ) — 3,618 Other, net 4,406 (7,023 ) 227 (2,828 ) (5,218 ) Interest expense, net of capitalized interest (38,389 ) (891 ) (11,094 ) 2,828 (47,546 ) Total other income (expense), net (32,171 ) (4,261 ) (12,714 ) — (49,146 ) Income (Loss) before income and mining taxes (86,325 ) (127,087 ) (1,401,716 ) — (1,615,128 ) Income and mining tax (expense) benefit 1,742 (2,224 ) 428,736 — 428,254 Income (Loss) after income and mining taxes (84,583 ) (129,311 ) (972,980 ) — (1,186,874 ) Equity income (loss) in consolidated subsidiaries (1,102,291 ) (4,181 ) — 1,106,472 — NET INCOME (LOSS) $ (1,186,874 ) $ (133,492 ) $ (972,980 ) $ 1,106,472 $ (1,186,874 ) OTHER COMPREHENSIVE INCOME (LOSS), net of tax: Unrealized gain (loss) on equity securities, net of tax (2,290 ) (2,272 ) — 2,272 (2,290 ) Reclassification adjustments for impairment of equity securities, net of tax 4,042 4,042 — (4,042 ) 4,042 Reclassification adjustments for realized loss on sale of equity securities, net of tax 346 328 — (328 ) 346 Other comprehensive income (loss) 2,098 2,098 — (2,098 ) 2,098 COMPREHENSIVE INCOME (LOSS) $ (1,184,776 ) $ (131,394 ) $ (972,980 ) $ 1,104,374 $ (1,184,776 ) (1) Excludes amortization. CONDENSED CONSOLIDATING STATEMENT OF COMPREHENSIVE INCOME (LOSS) YEAR ENDED DECEMBER 31, 2013 In thousands Coeur Mining, Inc. Guarantor Subsidiaries Non-Guarantor Subsidiaries Eliminations Consolidated Revenue $ — $ 268,023 $ 477,971 $ — $ 745,994 COSTS AND EXPENSES Costs applicable to sales (1) — 182,444 281,219 — 463,663 Amortization 1,066 71,655 156,843 — 229,564 General and administrative 50,213 3,245 1,885 — 55,343 Exploration 1,602 8,920 11,838 — 22,360 Litigation settlement — 32,046 — — 32,046 Write-downs — 130,694 642,299 — 772,993 Pre-development, reclamation, and other — 3,093 12,091 — 15,184 Total costs and expenses 52,881 432,097 1,106,175 — 1,591,153 OTHER INCOME (EXPENSE), NET Fair value adjustments, net (1,346 ) 7,896 76,218 — 82,768 Other, net (4,689 ) (1,750 ) 4,602 (3,148 ) (4,985 ) Interest expense, net of capitalized interest (25,652 ) (445 ) (18,354 ) 3,148 (41,303 ) Total other income (expense), net (31,687 ) 5,701 62,466 — 36,480 Income (Loss) before income and mining taxes (84,568 ) (158,373 ) (565,738 ) — (808,679 ) Income and mining tax (expense) benefit 78,332 (155 ) 79,939 — 158,116 Income (Loss) after income and mining taxes (6,236 ) (158,528 ) (485,799 ) — (650,563 ) Equity income (loss) in consolidated subsidiaries (644,327 ) (68 ) — 644,395 — NET INCOME (LOSS) $ (650,563 ) $ (158,596 ) $ (485,799 ) $ 644,395 $ (650,563 ) OTHER COMPREHENSIVE INCOME (LOSS), net of tax: Unrealized gain (loss) on equity securities, net of tax (8,489 ) (552 ) — 552 (8,489 ) Reclassification adjustments for impairment of equity securities, net of tax 11,221 211 — (211 ) 11,221 Reclassification adjustments for realized loss on sale of equity securities, net of tax 83 — — — 83 Other comprehensive income (loss) 2,815 (341 ) — 341 2,815 COMPREHENSIVE INCOME (LOSS) $ (647,748 ) $ (158,937 ) $ (485,799 ) $ 644,736 $ (647,748 ) (1) Excludes amortization. CONDENSED CONSOLIDATING STATEMENT OF CASH FLOWS YEAR ENDED DECEMBER 31, 2015 In thousands Coeur Mining, Inc. Guarantor Subsidiaries Non-Guarantor Subsidiaries Eliminations Consolidated CASH FLOWS FROM OPERATING ACTIVITIES: Cash provided by (used in) operating activities $ (377,091 ) $ 86,486 $ 79,458 $ 324,689 113,542 CASH FLOWS FROM INVESTING ACTIVITIES Capital expenditures (514 ) (52,376 ) (42,303 ) — (95,193 ) Purchase of short-term investments and equity securities (1,880 ) — — — (1,880 ) Sales and maturities of short-term investments 2 532 71 — 605 Acquisitions, net of cash acquired (110,846 ) — — — (110,846 ) Other (4,710 ) 523 208 — (3,979 ) Investments in consolidated subsidiaries 282,041 20,239 120 (302,400 ) — CASH PROVIDED BY (USED IN) INVESTING ACTIVITIES 164,093 (31,082 ) (41,904 ) (302,400 ) (211,293 ) CASH FLOWS FROM FINANCING ACTIVITIES: Issuance of notes and bank borrowings 150,000 — 3,500 — 153,500 Payments on debt, capital leases, and associated costs (62,930 ) (7,428 ) (14,357 ) — (84,715 ) Gold production royalty payments — — (39,235 ) — (39,235 ) Net intercompany financing activity 12,232 (19,518 ) 29,575 (22,289 ) — Other (542 ) — — — (542 ) CASH PROVIDED BY (USED IN) FINANCING ACTIVITIES 98,760 (26,946 ) (20,517 ) (22,289 ) 29,008 Effect of exchange rate changes on cash and cash equivalents — (11 ) (1,393 ) — (1,404 ) NET CHANGE IN CASH AND CASH EQUIVALENTS (114,238 ) 28,447 15,644 — (70,147 ) Cash and cash equivalents at beginning of period 210,361 5,781 54,719 — 270,861 Cash and cash equivalents at end of period $ 96,123 $ 34,228 $ 70,363 $ — $ 200,714 CONDENSED CONSOLIDATING STATEMENT OF CASH FLOWS YEAR ENDED DECEMBER 31, 2014 In thousands Coeur Mining, Inc. Guarantor Subsidiaries Non-Guarantor Subsidiaries Eliminations Consolidated CASH FLOWS FROM OPERATING ACTIVITIES: Cash provided by (used in) operating activities $ (1,175,464 ) $ 41,292 $ 81,248 $ 1,106,472 53,548 CASH FLOWS FROM INVESTING ACTIVITIES — — — Capital expenditures (1,849 ) (28,118 ) (34,277 ) — (64,244 ) Purchase of short term investments and equity securities (50,013 ) (429 ) (71 ) — (50,513 ) Sales and maturities of short term investments and equity securities 49,069 5,261 14 — 54,344 Acquisitions (12,079 ) (4,000 ) (5,250 ) — (21,329 ) Other — 48 (40 ) — 8 Investments in consolidated subsidiaries 1,151,372 4,106 — (1,155,478 ) — CASH PROVIDED BY (USED IN) INVESTING ACTIVITIES 1,136,500 (23,132 ) (39,624 ) (1,155,478 ) (81,734 ) CASH FLOWS FROM FINANCING ACTIVITIES: Issuance of notes and bank borrowings 153,000 — 14,784 — 167,784 Payments on long-term debt, capital leases, and associated costs (18,545 ) (6,114 ) (1,243 ) — (25,902 ) Gold production royalty payments — — (48,395 ) — (48,395 ) Net intercompany financing activity (21,697 ) (7,256 ) (20,053 ) 49,006 — Other (509 ) — — — (509 ) CASH PROVIDED BY (USED IN) FINANCING ACTIVITIES 112,249 (13,370 ) (54,907 ) 49,006 92,978 Effect of exchange rate changes on cash and cash equivalents — — (621 ) — (621 ) NET CHANGE IN CASH AND CASH EQUIVALENTS 73,285 4,790 (13,904 ) — 64,171 Cash and cash equivalents at beginning of period 137,076 991 68,623 — 206,690 Cash and cash equivalents at end of period $ 210,361 $ 5,781 $ 54,719 $ — $ 270,861 CONDENSED CONSOLIDATING STATEMENT OF CASH FLOWS YEAR ENDED DECEMBER 31, 2013 In thousands Coeur Mining, Inc. Guarantor Subsidiaries Non-Guarantor Subsidiaries Eliminations Consolidated CASH FLOWS FROM OPERATING ACTIVITIES: Cash provided by (used in) operating activities $ (701,653 ) $ 17,456 $ 151,991 $ 646,173 $ 113,967 CASH FLOWS FROM INVESTING ACTIVITIES Capital expenditures (3,573 ) (50,810 ) (46,430 ) — (100,813 ) Purchase of short term investments and equity securities (2,921 ) (66 ) (5,065 ) — (8,052 ) Sales and maturities of short term investments and equity securities 29,274 75 5,447 — 34,796 Acquisitions (113,214 ) (3,684 ) — — (116,898 ) Other 3,266 444 768 — 4,478 Investments in consolidated subsidiaries 642,617 68 3,488 (646,173 ) — CASH PROVIDED BY (USED IN) INVESTING ACTIVITIES 555,449 (53,973 ) (41,792 ) (646,173 ) (186,489 ) CASH FLOWS FROM FINANCING ACTIVITIES: Issuance of notes and bank borrowings 300,000 — — — 300,000 Payments on long-term debt, capital leases, and associated costs (52,568 ) (3,171 ) (4,889 ) — (60,628 ) Gold production royalty payments — — (57,034 ) — (57,034 ) Share repurchases (27,552 ) — — — (27,552 ) Net intercompany financing activity (22,874 ) 40,279 (17,405 ) — — Other (514 ) — — — (514 ) CASH PROVIDED BY (USED IN) FINANCING ACTIVITIES 196,492 37,108 (79,328 ) — 154,272 Effect of exchange rate changes on cash and cash equivalents — — (500 ) — (500 ) NET CHANGE IN CASH AND CASH EQUIVALENTS 50,288 591 30,371 — 81,250 Cash and cash equivalents at beginning of period 86,788 400 38,252 — 125,440 Cash and cash equivalents at end of period $ 137,076 $ 991 $ 68,623 $ — $ 206,690 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18,535 $ 28,454 $ — $ 48,732 Accrued liabilities and other 20,555 14,598 18,800 — 53,953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 CONDENSED CONSOLIDATING BALANCE SHEET DECEMBER 31, 2014 In thousands Coeur Mining, Inc. Guarantor Subsidiaries Non-Guarantor Subsidiaries Eliminations Consolidated ASSETS CURRENT ASSETS Cash and cash equivalents $ 210,361 $ 5,781 $ 54,719 $ — $ 270,861 Receivables 87 11,151 96,685 — 107,923 Ore on leach pads — 48,204 — — 48,204 Inventory — 54,983 59,948 — 114,931 Prepaid expenses and other 6,349 4,557 4,617 — 15,523 216,797 124,676 215,969 — 557,442 NON-CURRENT ASSETS Property, plant and equipment, net 6,155 107,084 114,672 — 227,911 Mining properties, net 12,004 159,124 330,064 — 501,192 Ore on leach pads — 37,889 — — 37,889 Restricted assets 897 50 6,090 — 7,037 Equity securities — 5,982 — — 5,982 Receivables — — 21,686 — 21,686 Deferred tax assets 30,812 — 36,703 — 67,515 Net investment in subsidiaries 97,923 45,615 — (143,538 ) — Other 50,813 5,522 4,394 (50,814 ) 9,915 TOTAL ASSETS $ 415,401 $ 485,942 $ 729,578 $ (194,352 ) $ 1,436,569 LIABILITIES AND STOCKHOLDERS’ EQUITY CURRENT LIABILITIES Accounts payable $ 3,414 $ 13,391 $ 32,247 $ — $ 49,052 Accrued liabilities and other 22,588 11,207 17,718 — 51,513 Debt 5,334 7,476 4,688 — 17,498 Royalty obligations — 5,747 37,931 — 43,678 Reclamation — 3,401 1,621 (1,151 ) 3,871 31,336 41,222 94,205 (1,151 ) 165,612 NON-CURRENT LIABILITIES Debt 427,604 12,806 61,452 (50,814 ) 451,048 Royalty obligations — 9,623 18,028 — 27,651 Reclamation — 46,792 19,000 1,151 66,943 Deferred tax liabilities 60,343 3,811 76,922 — 141,076 Other long-term liabilities 2,582 469 26,860 — 29,911 Intercompany payable (receivable) (660,792 ) 427,156 233,636 — — (170,263 ) 500,657 435,898 (49,663 ) 716,629 STOCKHOLDERS’ EQUITY Common stock 1,034 250 128,299 (128,549 ) 1,034 Additional paid-in capital 2,789,695 79,712 1,682,830 (1,762,542 ) 2,789,695 Accumulated deficit (2,233,593 ) (133,091 ) (1,611,654 ) 1,744,745 (2,233,593 ) Accumulated other comprehensive income (loss) (2,808 ) (2,808 ) — 2,808 (2,808 ) 554,328 (55,937 ) 199,475 (143,538 ) 554,328 TOTAL LIABILITIES AND STOCKHOLDERS’ EQUITY $ 415,401 $ 485,942 $ 729,578 $ (194,352 ) $ 1,436,569</t>
  </si>
  <si>
    <t>Commitments and Contingencies</t>
  </si>
  <si>
    <t>Commitments and Contingencies Disclosure [Abstract]</t>
  </si>
  <si>
    <t>COMMITMENTS AND CONTINGENCIES</t>
  </si>
  <si>
    <t>COMMITMENTS AND CONTINGENCIES Labor Union Contract The Company maintains a labor agreement with Sindicato de Trabajadores Mineros de la Empresa Manquiri S.A. at the San Bartolomé mine in Bolivia. The San Bartolomé mine labor agreement, which became effective January 28, 2010, is currently active and does not have a fixed term. At December 31, 2015 , approximately 11% of the Company’s global labor force was covered by this collective bargaining agreement. The Company cannot predict whether this agreement will be renewed on similar terms or at all, whether future labor disruptions will occur or, if disruptions do occur, how long they will last. Rochester Production Royalty Commencing January 1, 2014, Coeur Rochester is obligated to pay a 3.4% net smelter returns royalty on up to 39.4 million silver equivalent ounces produced and sold from a portion of the Rochester mine, payable on a quarterly basis. For each calendar quarter, the royalty will be payable on the actual sales prices received (exclusive of gains or losses associated with trading activities), less refining costs, of gold and silver produced and sold from the applicable portions of the Rochester mine. Changes in the Company's mine plan and silver and gold prices result in the recognition of mark-to-market gains or losses in Fair value adjustments, net . At December 31, 2015 , a total of 26.1 million silver equivalent ounces remain outstanding under the obligation. Palmarejo Gold Production Royalty and Gold Stream On January 21, 2009, Coeur Mexicana entered into a gold production royalty agreement with a subsidiary of Franco-Nevada Corporation under which the subsidiary of Franco-Nevada Corporation purchased a royalty covering 50% of the life of mine gold to be produced from its Palmarejo silver and gold mine in Mexico (excluding production from the recently acquired Paramount properties). The royalty agreement provides for a minimum obligation of 4,167 ounces per month over an initial eight-year period for a total of 400,000 ounces of gold. On October 2, 2014 , Coeur Mexicana terminated the Palmarejo gold production royalty in exchange for a termination payment of $2.0 million , effective upon completion of the minimum ounce delivery requirement. Subsequently, Coeur Mexicana entered into a gold stream agreement with a subsidiary of Franco-Nevada Corporation whereby Coeur Mexicana will sell 50% of Palmarejo gold production (excluding production from the recently acquired Paramount properties) upon completion of the gold production royalty minimum ounce delivery requirement for the lesser of $800 or spot price per ounce. Under the gold stream agreement, Coeur Mexicana received a $22.0 million deposit toward future deliveries under the gold stream agreement. Sites Related to Callahan Mining Corporation 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occur with respect to these sites. 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 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Callahan and the USFS are currently in discussions regarding this matter. Bolivian Temporary Restriction on Mining above 4,400 Meters On October 14,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stability studies have been completed and officially submitted to the Bolivian mining technical authorities. Accordingly, the COMIBOL suspension has expired in accordance with the terms of the resolution. As a result of the resolution, the Company temporarily adjusted its mine plan to confine mining activities to the ore deposits below 4,400 meters above sea level and timely notified COMIBOL of the need to lift the restriction. The Cooperative Reserva Fiscal, with whom the Company has one of those contracts, subsequently interpreted the COMIBOL resolution and determined that the Huacajchi deposit was not covered by such resolution. In March 2010, the Cooperative Reserva Fiscal notified COMIBOL that, based on its interpretation, it was resuming mining of high grade material above the 4,400 meter level in the Huacajchi deposit. In December 2011, the Cooperative Reserva Fiscal sent a similar notification to COMIBOL with respect to a further area above the 4,400 meter level known as Huacajchi Sur. Based on these notifications and on the absence of any objection from COMIBOL, the Company resumed limited mining operations at the San Bartolomé mine on the Huacajchi deposit and Huacajchi Sur. Despite the fact that the COMIBOL suspension has expired, the Company has not resumed mining in other areas above the 4,400 meter level due to community relations concerns and the current political climate in Bolivia. While the COMIBOL suspension has expired, it is uncertain at this time how long the Company will continue to suspend its mining operations in areas above the 4,400 meter level other than at Huacajchi and Huacajchi Sur. If COMIBOL decides to affirmatively adopt a new resolution to restrict access above the 4,400 meter level on a permanent basis, the Company may need to further write down the carrying value of the asset. While a portion of the Company's proven and probable reserves relate to material above the 4,400 meter level at San Bartolomé, so long as operations remain suspended, there is a risk that silver may not be produced from this material at expected levels or at all, particularly given the remaining anticipated mine life of this asset. It is also uncertain if any new mining or investment policies or shifts in political attitude may affect mining in Bolivia.</t>
  </si>
  <si>
    <t>Supplemental Cash Flow Information</t>
  </si>
  <si>
    <t>Supplemental Cash Flow Information [Abstract]</t>
  </si>
  <si>
    <t>SUPPLEMENTAL CASH FLOW INFORMATION The following table presents non-cash financing and investing activities and other cash flow information: Year ended December 31, Non-cash financing and investing activities: 2015 2014 2013 Capital lease obligations $ 4,123 $ 24,879 $ — Non-cash extinguishment of senior notes 53,373 — — Non-cash acquisitions and related deferred taxes 297,821 — 317,826 Other cash flow information: Interest paid $ 42,264 $ 30,691 $ 14,139 Income taxes paid 1,937 20,198 26,585</t>
  </si>
  <si>
    <t>Summary of Significant Accounting Policies (Policies)</t>
  </si>
  <si>
    <t>Use of Estimates</t>
  </si>
  <si>
    <t>Use of Estimates 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etal prices and mineral reserves that are the basis for future cash flow estimates utilized in impairment calculations and units-of-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equity securities, and derivative instruments. The Company bases its estimates on historical experience and on various other assumptions that are believed to be reasonable under the circumstances. Accordingly, actual results will differ from the amounts estimated in these financial statements.</t>
  </si>
  <si>
    <t>Principles of Consolidation</t>
  </si>
  <si>
    <t>Principles of Consolidation The Consolidated Financial Statements include the wholly-owned subsidiaries of the Company, the most significant of which are Coeur Mexicana S.A. de C.V., Coeur Rochester, Inc., Coeur Alaska, Inc., Wharf Resources (U.S.A.), Empresa Minera Manquiri S.A., and Coeur Capital, Inc. All intercompany balances and transactions have been eliminated. The Company's investments in entities in which it has less than 20% ownership interest are accounted for using the cost method.</t>
  </si>
  <si>
    <t>Revenue Recognition</t>
  </si>
  <si>
    <t>Revenue Recognition Revenue is recognized, net of treatment and refining charges, when persuasive evidence of an arrangement exists, delivery has occurred, the price is fixed or determinable, no obligations remain, and collection is probable. Under the Company’s concentrate sales contracts with third-party smelters, gold and silver prices are set on a specified future quotational period, typically one to three months, after the shipment date based on market prices. Revenue and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t>
  </si>
  <si>
    <t>Cash and Cash Equivalents</t>
  </si>
  <si>
    <t>Cash and Cash Equivalents Cash and cash equivalents include all highly-liquid investments with an original maturity of three months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t>
  </si>
  <si>
    <t>Receivables 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si>
  <si>
    <t>Ore on Leach Pads</t>
  </si>
  <si>
    <t>Ore on Leach Pads The heap leach process extracts silver and gold by placing ore on an impermeable pad and applying a diluted cyanide solution that dissolves a portion of the contained silver and gold, which are then recovered in metallurgical processes. 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at the Rochester mine and a form of gold concentrate at the Wharf mine, representing the final product produced by each mine. The inventory is stated at lower of cost or market, with cost being determined using a weighted average cost method. The historical cost of metal expected to be extracted within twelve months is classified as current and the historical cost of metals contained within the broken ore expected to be extracted beyond twelve months is classified as non-current. Ore on leach pads is valued based on actual production costs incurred to produce and place ore on the leach pad, less costs allocated to minerals recovered through the leach process. 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testing and actual experience of more than twenty years of leach pad operations at the Rochester mine and thirty years of leach pad operations at the Wharf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t>
  </si>
  <si>
    <t>Metal and Other Inventory</t>
  </si>
  <si>
    <t>Metal and Other Inventory 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Metal inventory costs include direct labor, materials, depreciation, depletion and amortization as well as overhead costs relating to mining activities.</t>
  </si>
  <si>
    <t>Property, Plant, and Equipment 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7 to 30 years for buildings and improvements and 3 to 10 years for machinery and equipment. Certain mining equipment is depreciated using the units-of-production method based upon estimated total proven and probable reserves.</t>
  </si>
  <si>
    <t>Mining Properties and Mine Development</t>
  </si>
  <si>
    <t>Mining Properties and Mine Development 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are classified as proven and probable reserves are expensed and classified as exploration or pre-development expense.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Drilling and related costs incurred at the Company’s operating mines are expensed as incurred in Exploration,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6.0 million and $8.9 million at December 31, 2015 and 2014, respectively, were capitalized. 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Costs applicable to sales in the same period as the revenue from the sale of inventory.</t>
  </si>
  <si>
    <t>Mineral Interests</t>
  </si>
  <si>
    <t>Mineral Interests 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t>
  </si>
  <si>
    <t>Write-downs We review and evaluate our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by discounted estimated future cash flows, and recorded by reducing the asset's carrying amount to fair value. Future cash flows are estimated based on estimated quantities of recoverable minerals, expected silver and gold prices (considering current and historical prices, trends and related factors), production levels, operating costs, capital requirements and reclamation costs, all based on life-of-mine plans. The significant assumptions used in determining future cash flows for each mine site asset group at December 31, 2015, apart from production cost and capitalized expenditure assumptions unique to each operation, included long-term silver and gold prices of $17.50 and $1,200 per ounce (consistent with the Company’s long-term reserve prices), respectively, and discount rates ranging from 7.50% - 11.00% (to reflect project and country-specific risks). During 2015, 2014, and 2013, we recorded impairments of $313.3 million , $1,472.7 million , and $773.0 million , respectively, to reduce the carrying value of mining properties and property, plant and equipment as part of Write-dow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still lower level of geological confidence and economic modeling. Silver and gold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Write-downs .</t>
  </si>
  <si>
    <t>Restricted Assets</t>
  </si>
  <si>
    <t>Restricted Assets 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hree months to a year, to the respective institutions or agencies. At December 31, 2015 and 2014, the Company held certificates of deposit and cash under these agreements of $6.3 million and $7.0 million , respectively.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si>
  <si>
    <t>Reclamation 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Pre-development, reclamation, and other . As reclamation work is performed or liabilities are otherwise settled, the recorded amount of the liability is reduced. Future remediation costs for inactive mines are accrued based on management’s best estimate at the end of each period of the discounted costs expected to be incurred at the site. Such cost estimates include, where applicable, ongoing care and maintenance and monitoring costs. Changes in estimates are reflected prospectively in the period an estimate is revised.</t>
  </si>
  <si>
    <t>Foreign Currency</t>
  </si>
  <si>
    <t>Foreign Currency The assets and liabilities of the Company’s foreign subsidiaries are measured using U.S. dollars as their functional currency. Revenues and expenses are translated at the average exchange rate for the period. Foreign currency gains and losses are included in the determination of net income or loss.</t>
  </si>
  <si>
    <t>Derivative Financial Instruments The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 Management applies judgment in estimating the fair value of instruments that are highly sensitive to assumptions regarding commodity prices, market volatilities, and foreign currency exchange rates.</t>
  </si>
  <si>
    <t>Stock-based Compensation Plans</t>
  </si>
  <si>
    <t xml:space="preserve">Stock-based Compensation Plans The Company estimates the fair value of stock options using the Black-Scholes option pricing model and stock appreciation rights (“SARs”) awards using market comparison. Stock options granted are accounted for as equity-based awards and SARs are accounted for as liability-based awards. The value of the SARs is remeasured at each reporting date. The Company estimates the fair value of performance share and performance unit grants using a Monte Carlo simulation valuation model. Performance shares granted are accounted for as equity based awards and performance shares units are accounted for as liability-based awards.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 Costs applicable to sales , and Property, plant, and equipment, net as deemed appropriate. Restricted stock and restricted stock units granted under the Company’s incentive plans are accounted for based on the market value of the underlying shares on the date of grant. Restricted stock awards are accounted for as equity-based awards and restricted stock unit awards are accounted for as liability-based awards. Restricted stock units are remeasured at each reporting date. Restricted stock units are settled in cash based on the number of vested restricted stock units multiplied by the current market price of the common shares when vested. Holders of the restricted stock are entitled to vote the shares and to receive any dividends declared on the shares. </t>
  </si>
  <si>
    <t>Income and Mining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cent Accounting Standards</t>
  </si>
  <si>
    <t>Recent Accounting Standards In November 2015, the FASB issued ASU 2015-17, "Balance Sheet Classification of Deferred Taxes," which requires entities with a classified balance sheet to present all deferred tax assets and liabilities as non-current. The updated guidance became effective under early adoption for the Company's fiscal year beginning January 1, 2015, and resulted in a reclassification of amounts from Current deferred tax assets to Non-current deferred tax assets and Current deferred tax liabilities to Non-current deferred tax liabilities in the current and prior periods. In September 2015, the FASB issued ASU 2015-16, "Simplifying the Accounting for Measurement-Period Adjustments," which eliminates the requirement for an acquirer to retrospectively adjust the financial statements for measurement-period adjustments that occur in periods after a business combination is consummated. These changes become effective for the Company's fiscal year beginning January 1, 2016. The Company is currently evaluating the potential impact of implementing these changes on the Company's consolidated financial position, results of operations, and cash flows. In August 2015, the FASB issued ASU 2015-14, "Deferral of the Effective Date" , which defers the effective date of ASU 2014-09, "Revenue from Contracts with Customers" to January 1, 2018. The Company is currently evaluating the potential impact of adopting the prescribed changes on the Company's consolidated financial position, results of operations, and cash flows. In July 2015, the FASB issued ASU 2015-11, " Simplifying the Measurement of Inventory," which provides a revised, simpler measurement for inventory to be measured at the lower of cost and net realizable value. These changes become effective for the Company's fiscal year beginning January 1, 2018. The Company is currently evaluating the potential impact of implementing these changes on the Company's consolidated financial position, results of operations, and cash flows. In April 2015, the FASB issued ASU 2015-03, "Simplifying the Presentation of Debt Issuance Costs," 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Other Non-current Assets to Debt in the current and prior periods. In February 2015, the FASB issued ASU 2015-02, "Amendments to the Consolidation Analysis," which amends the consolidation requirements in ASC 810. These changes become effective for the Company's fiscal year beginning January 1, 2016. The Company is currently evaluating the potential impact of implementing these changes on the Company's consolidated financial position, results of operations, and cash flows.</t>
  </si>
  <si>
    <t>Segment Reporting (Tables)</t>
  </si>
  <si>
    <t>Financial information relating to the reporting segments</t>
  </si>
  <si>
    <t>Year ended December 31, 2013 Palmarejo Rochester Kensington San Bartolomé Coeur Capital Other Total Revenue Metal sales $ 324,040 $ 119,254 $ 148,769 $ 141,721 $ 12,871 $ (661 ) $ 745,994 Royalties — — — — — — — 324,040 119,254 148,769 141,721 12,871 (661 ) 745,994 Costs and Expenses Costs applicable to sales (1) 188,572 77,869 104,575 86,827 5,820 — 463,663 Amortization 133,535 8,890 62,750 19,103 3,755 1,531 229,564 Exploration 7,161 2,653 4,199 111 2,069 6,167 22,360 Write-downs 642,094 — 130,694 — — 205 772,993 Other operating expenses 705 36,265 735 6,205 1,397 57,266 102,573 Other income (expense) Fair value adjustments, net 76,218 416 7,480 — — (1,346 ) 82,768 Interest expense, net (15,123 ) (20 ) (424 ) (74 ) — (25,662 ) (41,303 ) Other, net 906 (318 ) (187 ) 2,582 (19,474 ) 11,506 (4,985 ) Income and mining tax (expense) benefit 107,748 (2,332 ) (1 ) (10,938 ) 2,179 61,460 158,116 Net income (loss) $ (478,278 ) $ (8,677 ) $ (147,316 ) $ 21,045 $ (17,465 ) $ (19,872 ) $ (650,563 ) Segment assets (2) $ 1,164,852 $ 176,789 $ 343,144 $ 289,272 $ 62,678 $ 522,084 $ 2,558,819 Capital expenditures $ 33,730 $ 29,406 $ 21,404 $ 11,568 $ — $ 4,705 $ 100,813 (1) Excludes amortization (2) Segment assets include receivables, prepaids, inventories, property, plant and equipment, and mineral interests Year ended December 31, 2014 Palmarejo Rochester Kensington San Bartolomé Coeur Capital Other Total Revenue Metal sales $ 244,003 $ 123,768 $ 136,960 $ 117,749 $ 10,046 $ — $ 632,526 Royalties — — — — 3,216 — 3,216 244,003 123,768 136,960 117,749 13,262 — 635,742 Costs and Expenses Costs applicable to sales (1) 187,276 91,462 105,342 89,659 4,206 — 477,945 Amortization 69,431 20,790 43,619 19,423 7,015 2,158 162,436 Exploration 6,671 2,636 8,005 120 515 3,793 21,740 Write-downs 784,038 — 107,832 118,754 6,202 455,895 1,472,721 Other operating expenses 620 2,813 796 (251 ) 938 61,966 66,882 Other income (expense) Fair value adjustments, net (1,847 ) 3,653 — — — 1,812 3,618 Interest expense, net (9,320 ) (679 ) (214 ) (52 ) (1 ) (37,280 ) (47,546 ) Other, net 131 105 (22 ) 2,461 (7,141 ) (752 ) (5,218 ) Income and mining tax (expense) benefit 251,840 (2,224 ) — 18,114 2,067 158,457 428,254 Net income (loss) $ (563,229 ) $ 6,922 $ (128,870 ) $ (89,433 ) $ (10,689 ) $ (401,575 ) $ (1,186,874 ) Segment assets (2) $ 332,369 $ 196,765 $ 215,973 $ 188,616 $ 59,848 $ 81,688 $ 1,075,259 Capital expenditures $ 26,084 $ 11,898 $ 16,220 $ 7,937 $ — $ 2,105 $ 64,244 (1) Excludes amortization (2) Segment assets include receivables, prepaids, inventories, property, plant and equipment, and mineral interests Financial information relating to the Company’s segments is as follows (in thousands): Year ended December 31, 2015 Palmarejo Rochester Kensington Wharf San Bartolomé Coeur Capital Other Total Revenue Metal sales $ 169,133 $ 143,930 $ 148,710 $ 84,052 $ 84,679 $ 8,732 $ — $ 639,236 Royalties — — — — — 6,850 — 6,850 169,133 143,930 148,710 84,052 84,679 15,582 — 646,086 Costs and Expenses Costs applicable to sales (1) 138,476 103,994 105,640 52,197 75,827 3,520 — 479,654 Amortization 32,423 23,906 42,240 16,378 17,798 9,010 1,996 143,751 Exploration 4,533 1,324 2,596 134 126 (124 ) 3,058 11,647 Write-downs 224,507 — — — 66,712 22,118 — 313,337 Other operating expenses 1,293 2,948 1,301 1,717 1,787 33 41,548 50,627 Other income (expense) Fair value adjustments, net 3,160 818 — — — — 1,224 5,202 Interest expense, net (4,269 ) (748 ) (218 ) — (725 ) — (39,743 ) (45,703 ) Other, net (10,968 ) (14 ) 7 143 1,558 (3,182 ) 12,441 (15 ) Income and mining tax (expense) benefit 37,597 (1,497 ) — (857 ) (5,154 ) 5,542 (9,368 ) 26,263 Net income (loss) $ (206,579 ) $ 10,318 $ (3,278 ) $ 12,912 $ (81,893 ) $ (16,615 ) $ (82,048 ) $ (367,183 ) Segment assets (2) $ 406,648 $ 190,714 $ 197,873 $ 113,305 $ 91,141 $ 27,892 $ 75,737 $ 1,103,310 Capital expenditures $ 35,991 $ 25,330 $ 23,834 $ 3,211 $ 6,220 $ — $ 607 $ 95,193 (1) Excludes amortization (2) Segment assets include receivables, prepaids, inventories, property, plant and equipment, and mineral interests</t>
  </si>
  <si>
    <t>Consolidated Assets</t>
  </si>
  <si>
    <t>Assets December 31, 2015 December 31, 2014 Total assets for reportable segments $ 1,103,310 $ 1,075,259 Cash and cash equivalents 200,714 270,861 Other assets 28,465 90,449 Total consolidated assets $ 1,332,489 $ 1,436,569</t>
  </si>
  <si>
    <t>Long Lived Assets by Country</t>
  </si>
  <si>
    <t>Geographic Information Long-Lived Assets December 31, 2015 December 31, 2014 Mexico $ 390,694 $ 298,101 United States 336,210 275,594 Bolivia 35,201 107,960 Australia 5,952 21,362 Argentina 10,871 10,970 Other 9,058 15,116 Total $ 787,986 $ 729,103</t>
  </si>
  <si>
    <t>Revenue by Country</t>
  </si>
  <si>
    <t>Revenue Year ended December 31, 2015 2014 2013 United States $ 376,692 $ 260,728 $ 268,023 Mexico 171,911 245,493 324,040 Bolivia 84,679 117,749 141,721 Australia 8,732 10,046 12,871 Other 4,072 1,726 (661 ) Total $ 646,086 $ 635,742 $ 745,994 The Company's doré, as well as the concentrate product produced by the Wharf mine, is refined into gold and silver bullion according to benchmark standards set by the London Bullion Market Association, which regulates the acceptable requirements for bullion traded in the London precious metals markets. The Company then sells its silver and gold bullion to multi-national banks, bullion trading houses, and refiners across the globe. The Company has eleven trading counterparties and the sales of metals to these companies amounted to approximately 74% , 63% , and 72% of total metal sales for the years ended December 31, 2015, 2014, and 2013, respectively. Generally, the loss of a single bullion trading counterparty would not adversely affect the Company due to the liquidity of the markets and the availability of alternative trading counterparties. The Company's concentrate produced by the Kensington mine is sold to smelters under purchase and sale agreements, and the smelters pay the Company for the gold or silver recovered from the concentrates. The Company currently sells concentrate to three smelters, and sales to these companies amounted to approximately 26% , 37% , and 28% of total metal sales for the years ended December 31, 2015, 2014, and 2013, respectively. While the loss of any one smelter may have a material adverse effect if alternate smelters are not available, the Company believes that there is sufficient global capacity available to address the loss of a smelter. The following table indicates customers that represent 10% or more of total sales of metal for at least one of the years December 31, 2015, 2014, and 2013 (in millions): Years Ended December 31, Customer 2015 2014 2013 Segments reporting revenue Mitsui &amp; Co. $ 137.7 $ 133.8 $ 70.3 Palmarejo, Rochester China National Gold 126.2 86.8 81.5 Kensington Asahi (formerly Johnson Matthey) 84.2 71.8 66.4 Wharf, Rochester, San Bartolomé TD Securities 81.3 106.7 106.7 Palmarejo, Rochester Standard Bank 34.7 87.5 69.0 Palmarejo, Rochester INTL Commodities 33.1 22.4 84.6 Palmarejo, San Bartolomé, Rochester Valcambi — 33.9 77.2 Palmarejo, San Bartolomé Auramet — 10.8 111.7 Palmarejo, San Bartolomé, Kensington, Rochester</t>
  </si>
  <si>
    <t>Write-Downs (Tables)</t>
  </si>
  <si>
    <t>Details of Impairment of Long-Lived Assets Held and Used by Asset</t>
  </si>
  <si>
    <t xml:space="preserve"> Year ended December 31, 2015 2014 2013 Mining properties Palmarejo $ 205,803 $ 668,803 $ 539,359 San Bartolomé 16,690 32,328 — Kensington — 67,671 82,337 La Preciosa — 371,411 — Joaquin — 83,429 — Coeur Capital 22,118 6,202 — Martha — — 205 244,611 1,229,844 621,901 Property, plant, and equipment Palmarejo $ 18,704 $ 115,235 $ 102,735 San Bartolomé 50,022 86,426 — Kensington — 40,161 48,357 La Preciosa — 1,055 — 68,726 242,877 151,092 Total $ 313,337 $ 1,472,721 $ 772,993</t>
  </si>
  <si>
    <t>Reclamation (Tables)</t>
  </si>
  <si>
    <t>Asset Retirement Obligation</t>
  </si>
  <si>
    <t xml:space="preserve"> Year ended December 31, In thousands 2015 2014 Asset retirement obligation - Beginning $ 67,214 $ 55,966 Accretion 7,738 4,826 Additions and changes in estimates 11,939 6,748 Settlements (4,819 ) (326 ) Asset retirement obligation - Ending $ 82,072 $ 67,214</t>
  </si>
  <si>
    <t>Stock-Based Compensation (Tables)</t>
  </si>
  <si>
    <t>Schedule of Share-based Payment Award, Stock Options, Valuation Assumptions</t>
  </si>
  <si>
    <t>The following table sets forth the weighted average fair value of stock options and the assumptions used to estimate the fair value of the stock options using the Black-Scholes option valuation model: 2015 2014 2013 Weighted average fair value of stock options granted $ 2.65 $ 3.79 $ 12.60 Volatility 55.71 % 50.93 % 76.74 % Expected life in years 4.75 3.9 5.0 Risk-free interest rate 1.51 % 1.25 % 0.84 % Dividend yield — — —</t>
  </si>
  <si>
    <t>Schedule of Stock-based Compensation, Stock Options and Stock Appreciation Rights Award Activity</t>
  </si>
  <si>
    <t>The following table summarizes stock option and SAR activity for the years ended December 31, 2015, 2014, and 2013: Stock Options SARs Shares Weighted Average Exercise Price Shares Weighted Outstanding at December 31, 2012 370,000 $ 30.20 68,865 $ 13.83 Granted 190,452 20.41 — — Exercised (13,027 ) 10.77 (6,617 ) 13.14 Canceled/forfeited (131,855 ) 29.30 (12,039 ) 15.40 Outstanding at December 31, 2013 415,570 27.36 50,209 14.15 Granted 415,172 9.45 — — Exercised — — — — Canceled/forfeited (232,396 ) 23.94 (3,637 ) 15.40 Outstanding at December 31, 2014 598,346 16.26 46,572 14.06 Granted 310,028 5.57 — — Exercised — — — — Canceled/forfeited (238,365 ) 12.69 — — Outstanding at December 31, 2015 670,009 $ 12.58 46,572 $ 14.06 Options Outstanding Options Exercisable Range of Exercise Price Number Outstanding Weighted Average Exercise Price Weighted Average Remaining Contractual Life (Years) Number Exercisable Weighted Average Exercise Price Weighted Average Remaining Contractual Life (Years) $ 0.00-$10.00 439,746 $ 7.33 8.71 75,613 $ 9.41 7.49 $10.00-$20.00 71,540 13.42 7.56 40,823 14.56 7.31 $20.00-$30.00 149,992 25.63 6.31 126,828 25.98 6.17 $30.00-$40.00 3,134 39.90 1.22 3,134 39.90 1.22 $40.00-$50.00 3,336 48.50 2.03 3,336 48.50 2.03 $50.00-$60.00 2,261 51.40 0.14 2,261 51.40 0.14 670,009 $ 12.58 251,995 $ 19.86 At December 31, 2015, there was $0.4 million of unrecognized compensation cost related to non-vested stock options to be recognized over a weighted average period of 1.1 years.</t>
  </si>
  <si>
    <t>Schedule of Share-based Compensation, Restricted Stock and Restricted Stock Units Activity</t>
  </si>
  <si>
    <t>The following table summarizes restricted stock and restricted stock units activity for the years ended December 31, 2015, 2014, and 2013: Restricted Stock Restricted Stock Units Number of Shares Weighted Average Grant Date Fair Value Number of Units Weighted Average Fair Value Outstanding at December 31, 2012 239,698 $ 25.38 11,411 $ 24.14 Granted 573,467 15.38 — — Vested (90,963 ) 26.83 (11,411 ) 22.74 Cancelled/Forfeited (109,116 ) 23.30 — — Outstanding at December 31, 2013 613,086 16.68 — — Granted 695,897 9.83 — — Vested (234,103 ) 17.16 — — Cancelled/Forfeited (172,881 ) 11.87 — — Outstanding at December 31, 2014 901,999 12.19 — — Granted 1,180,384 5.49 — — Vested (317,122 ) 13.38 — — Cancelled/Forfeited (257,849 ) 7.59 — — Outstanding at December 31, 2015 1,507,412 $ 7.49 — $ —</t>
  </si>
  <si>
    <t>Share-based Compensation, Performance Shares Award Outstanding Activity</t>
  </si>
  <si>
    <t>The following table summarizes performance shares and performance units’ activity for the years ended December 31, 2015, 2014, and 2013: Performance Shares Performance Units Number of Shares Weighted Average Grant Date Fair Value Number of Units Weighted Average Fair Value Outstanding at December 31, 2012 109,159 $ 26.92 34,239 $ 39.78 Granted 173,773 23.35 34,239 38.02 Vested (4,160 ) 30.97 (68,478 ) 38.02 Cancelled/Forfeited (68,377 ) 34.49 — — Outstanding at December 31, 2013 210,395 28.04 — — Granted 358,398 12.21 — — Vested (34,611 ) 27.18 — — Cancelled/Forfeited (17,352 ) 27.15 — — Outstanding at December 31, 2014 516,830 17.61 — — Granted 809,293 6.97 — — Vested — — — — Cancelled/Forfeited (190,988 ) 15.62 — — Outstanding at December 31, 2015 1,135,135 $ 10.35 — $ —</t>
  </si>
  <si>
    <t>Income and Mining Taxes (Tables)</t>
  </si>
  <si>
    <t>Schedule of Components of Income Tax Expense (Benefit)</t>
  </si>
  <si>
    <t>The components of the consolidated Income and mining tax (expense) benefit from continuing operations are below: Year ended December 31, In thousands 2015 2014 2013 Current: United States $ 49 $ 904 $ 4 United States — State mining taxes (4,305 ) (879 ) (714 ) United States — Foreign withholding tax — (6,250 ) 397 Argentina 715 (71 ) (137 ) Australia 130 — (914 ) Mexico (476 ) (10,122 ) (9,046 ) Bolivia (5,154 ) (4,008 ) (6,716 ) Canada (516 ) (145 ) (1,936 ) Deferred: Argentina (1,197 ) 24,478 8,062 Australia 3,223 (401 ) (2 ) Bolivia — 22,122 (4,222 ) Canada 2,875 2,662 — Mexico 27,189 394,221 94,851 United States 1,778 5,743 78,489 United States — State mining taxes 1,952 — — Income tax (expense) benefit $ 26,263 $ 428,254 $ 158,116 The components of Income (loss) before income taxes are below: Year ended December 31, In thousands 2015 2014 2013 United States $ (43,924 ) $ (213,883 ) $ (242,562 ) Foreign (349,522 ) (1,401,245 ) (566,117 ) Total $ (393,446 ) $ (1,615,128 ) $ (808,679 )</t>
  </si>
  <si>
    <t>Schedule of Effective Income Tax Rate Reconciliation</t>
  </si>
  <si>
    <t>A reconciliation of the Company’s effective tax rate with the federal statutory tax rate for the periods indicated is below: Year ended December 31, In thousands 2015 2014 2013 Income and mining tax benefit (expense) at statutory rate $ 137,706 $ 565,295 $ 283,038 State tax provision from continuing operations (2,075 ) 20,253 2,245 Change in valuation allowance (101,027 ) (151,191 ) (106,802 ) Non-deductible imputed interest — — (214 ) Uncertain tax positions (1,947 ) (4,425 ) (5,209 ) U.S. and foreign non-deductible expenses 1,365 (4,892 ) (2,383 ) Mineral interest related (19,310 ) — — Foreign exchange rates 22,350 23,672 13,937 Foreign inflation and indexing 1,117 3,765 2,937 Foreign tax rate differences (15,980 ) (63,930 ) (24,108 ) Foreign withholding and other taxes 8,140 82,884 (100,331 ) Foreign tax credits and other, net (4,076 ) (43,177 ) 13,153 Mexico permanent reinvestment assertion — — 81,853 Income and mining tax benefit (expense) $ 26,263 $ 428,254 $ 158,116</t>
  </si>
  <si>
    <t>Schedule of Deferred Tax Assets and Liabilities</t>
  </si>
  <si>
    <t>At December 31, 2015 and 2014, the significant components of the Company’s deferred tax assets and liabilities are below: Year ended December 31, In thousands 2015 2014 Deferred tax liabilities: Mexican mining tax $ 15,451 $ 8,065 Foreign subsidiaries — unremitted earnings 12,999 45,249 Inventory 2,353 3,135 Royalty and other long-term debt 1,648 — $ 32,451 $ 56,449 Deferred tax assets: Net operating loss carryforwards 203,958 153,701 Mineral properties 34,966 46,006 Property, plant, and equipment 6,980 38,091 Royalty and other long-term debt — 5,863 Capital loss carryforwards 3,938 35,251 Asset retirement obligation 21,480 21,586 Unrealized foreign currency loss and other 8,424 8,213 Accrued expenses 17,905 9,365 Tax credit carryforwards 26,439 56,322 324,090 374,398 Valuation allowance (436,829 ) (391,510 ) (112,739 ) (17,112 ) Net deferred tax liabilities $ 145,190 $ 73,561</t>
  </si>
  <si>
    <t>Summary of Valuation Allowance</t>
  </si>
  <si>
    <t>Based upon this analysis, the Company has recorded valuation allowances as follows: Year ended December 31, In thousands 2015 2014 U.S. $ 292,677 $ 305,534 Argentina 8,376 21,520 Canada 1,718 2,009 Bolivia 45,177 15,948 Mexico 63,373 14,816 New Zealand 25,508 28,710 Other — 2,973 $ 436,829 $ 391,510</t>
  </si>
  <si>
    <t>Summary of Tax Credit Carryforwards</t>
  </si>
  <si>
    <t>The Company has the following tax attribute carryforwards at December 31, 2015, by jurisdiction: In thousands U.S. Argentina Bolivia Canada Mexico New Zealand Other Total Regular net operating losses 320,511 12,210 55,019 2,182 108,191 91,096 68 589,277 Alternative minimum tax net operating losses 187,376 — — — — — — 187,376 Capital losses 11,195 — — — — — — 11,195 Alternative minimum tax credits 3,173 — — — — — — 3,173 Foreign tax credits 19,898 — — — — — — 19,898</t>
  </si>
  <si>
    <t>Summary of Income Tax Contingencies</t>
  </si>
  <si>
    <t>A reconciliation of the beginning and ending amount related to unrecognized tax benefits is below (in thousands): Unrecognized tax benefits at January 1, 2014 $ 15,471 Gross increase to current period tax positions 1,856 Gross increase to prior period tax positions 524 Reductions in unrecognized tax benefits resulting from a lapse of the applicable statute of limitations (1,767 ) Unrecognized tax benefits at December 31, 2014 $ 16,084 Gross increase to current period tax positions 1,030 Gross increase to prior period tax positions 810 Reductions in unrecognized tax benefits resulting from a lapse of the applicable statute of limitations — Unrecognized tax benefits at December 31, 2015 $ 17,924</t>
  </si>
  <si>
    <t>Net Income (Loss) Per Share (Tables)</t>
  </si>
  <si>
    <t>Schedule of Earnings Per Share, Basic and Diluted [Table Text Block]</t>
  </si>
  <si>
    <t xml:space="preserve"> Year ended December 31, In thousands except per share amounts 2015 2014 2013 Net income (loss) available to common stockholders $ (367,183 ) $ (1,186,874 ) $ (650,563 ) Weighted average shares: Basic 129,639 102,441 97,864 Effect of stock-based compensation plans — — — Diluted 129,639 102,441 97,864 Income (loss) per share: Basic $ (2.83 ) $ (11.59 ) $ (6.65 ) Diluted $ (2.83 ) $ (11.59 ) $ (6.65 )</t>
  </si>
  <si>
    <t>Fair Value Measurements (Tables)</t>
  </si>
  <si>
    <t>Schedule of Fair Value Adjustments to Comprehensive income (Loss)</t>
  </si>
  <si>
    <t>The following table presents the components of Fair value adjustments, net : Year ended December 31, In thousands 2015 2014 2013 Palmarejo royalty obligation embedded derivative $ 3,101 $ (2,001 ) $ 76,200 Rochester net smelter royalty (NSR) royalty obligation 818 3,653 416 Silver and gold options 1,283 1,058 7,119 Foreign exchange contracts — 908 (967 ) Fair value adjustments, net $ 5,202 $ 3,618 $ 82,768</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December 31, 2015 In thousands Total Level 1 Level 2 Level 3 Assets: Equity securities $ 2,766 $ 2,756 $ — $ 10 Liabilities: Palmarejo royalty obligation embedded derivative $ 4,957 $ — $ — $ 4,957 Rochester NSR royalty obligation 9,593 — — 9,593 Other derivative instruments, net 508 — 508 — $ 15,058 $ — $ 508 $ 14,550 Fair Value at December 31, 2014 In thousands Total Level 1 Level 2 Level 3 Assets: Equity securities $ 5,982 $ 4,603 $ — $ 1,379 Silver and gold options 3,882 — 3,882 — $ 9,864 $ 4,603 $ 3,882 $ 1,379 Liabilities: Palmarejo royalty obligation embedded derivative $ 21,912 $ — $ — $ 21,912 Rochester NSR royalty obligation 15,370 — — 15,370 Silver and gold options 1,039 — 1,039 — Other derivative instruments, net 805 — 805 — $ 39,126 $ — $ 1,844 $ 37,282</t>
  </si>
  <si>
    <t>Changes in the fair value of the Company's Level 3 financial liabilities</t>
  </si>
  <si>
    <t>The following tables present the changes in the fair value of the Company's Level 3 financial assets and liabilities for the years ended December 31, 2015 and 2014: Year ended December 31, 2015 In thousands Balance at the beginning of the period Revaluation Settlements Balance at the end of the period Assets: Equity securities $ 1,379 $ (983 ) $ (386 ) $ 10 Liabilities: Palmarejo royalty obligation embedded derivative $ 21,912 $ (3,101 ) $ (13,854 ) $ 4,957 Rochester NSR royalty obligation $ 15,370 (818 ) (4,959 ) $ 9,593 Year ended December 31, 2014 In thousands Balance at the beginning of the period Additions Revaluation Settlements Transfers from Level 1 Balance at the end of the period Palmarejo royalty obligation embedded derivative $ 40,338 $ — $ 2,001 $ (20,427 ) $ — $ 21,912 Rochester NSR royalty obligation 21,630 — (3,653 ) (2,607 ) — 15,370 Equity securities — 69 (55 ) — 1,365 1,379</t>
  </si>
  <si>
    <t>Fair Value Inputs, Assets, Quantitative Information</t>
  </si>
  <si>
    <t>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8.00% - 10.75% Long-term silver price $19.00 Long-term gold price $1,275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8.50% - 10.50% Long-term silver price $25.00 Long-term gold price $1,450 The following table sets forth the quantitative and qualitative information related to the unobservable inputs used in the calculation of the Company's non-recurring Level 3 fair value measurements: Description Valuation technique Unobservable input Range / Weighted Average Property, plant, and equipment and Mining properties Discounted cash flow Discount rate 7.50% - 11.00% Long-term silver price $17.50 Long-term gold price $1,200</t>
  </si>
  <si>
    <t>Financial Assets and Liabilities not Measured at Fair Value</t>
  </si>
  <si>
    <t>The fair value of financial assets and liabilities carried at book value in the financial statements at December 31, 2015 and December 31, 2014 is presented in the following table: December 31, 2015 In thousands Book Value Fair Value Level 1 Level 2 Level 3 Liabilities: 3.25% Convertible Senior Notes due 2028 $ 712 $ 693 $ — $ 693 $ — 7.875% Senior Notes due 2021 (1) 373,433 227,487 — 227,487 — Term Loan due 2020 (2) 94,489 99,500 — 99,500 — San Bartolomé Lines of Credit 4,571 4,571 — 4,571 — Palmarejo gold production royalty obligation 15,207 15,580 — — 15,580 (1) Net of unamortized debt issuance costs and premium received of $5.3 million . (2) Net of unamortized debt issuance costs of $5.0 million . December 31, 2014 In thousands Book Value Fair Value Level 1 Level 2 Level 3 Liabilities: 3.25% Convertible Senior Notes due 2028 $ 5,334 $ 4,979 $ — $ 4,979 $ — 7.875% Senior Notes due 2021 (1) 427,603 343,305 — 343,305 — San Bartolomé Lines of Credit 14,785 14,785 — 14,785 — Palmarejo gold production royalty obligation 34,047 38,290 — — 38,290 (1) Net of unamortized debt issuance costs and premium received of $7.3 million .</t>
  </si>
  <si>
    <t>Other, Net (Tables)</t>
  </si>
  <si>
    <t>Schedule of Other Operating Cost and Expense, by Component</t>
  </si>
  <si>
    <t>Other, net consists of the following: Year ended December 31, In thousands 2015 2014 2013 Impairment of equity securities $ (2,346 ) $ (6,593 ) $ (18,308 ) Gain on extinguishment of Senior Notes 16,187 — — Foreign exchange gain (loss) (15,769 ) 470 (189 ) Gain on termination of reclamation bonds — — 8,519 Other 1,913 905 4,993 Other, net $ (15 ) $ (5,218 ) $ (4,985 )</t>
  </si>
  <si>
    <t>Derivative Financial Instruments (Tables)</t>
  </si>
  <si>
    <t>Derivative instruments, future settlement</t>
  </si>
  <si>
    <t>At December 31, 2015 , the Company had the following derivative instruments that settle as follows: In thousands except average prices and notional ounces 2016 Thereafter Palmarejo gold production royalty $ 21,641 $ — Average gold price in excess of minimum contractual deduction $ 646 $ — Notional ounces 33,495 — Provisional silver sales $ 8,849 $ — Average silver price $ 14.98 $ — Notional ounces 590,750 — Provisional gold sales $ 33,996 $ — Average gold price $ 1,110 $ — Notional ounces 30,627 —</t>
  </si>
  <si>
    <t>Fair value of the derivative instruments</t>
  </si>
  <si>
    <t>The following summarizes the classification of the fair value of the derivative instruments: December 31, 2015 In thousands Prepaid expenses and other Accrued liabilities and other Current portion of royalty obligation Non-current portion of royalty obligation Palmarejo gold production royalty — — 4,957 — Concentrate sales contracts 28 536 — — $ 28 $ 536 $ 4,957 $ — December 31, 2014 Prepaid expenses and other Accrued liabilities and other Current portion of royalty obligation Non-current portion of royalty obligation Palmarejo gold production royalty — — 14,405 7,507 Silver and gold options 3,882 1,039 — — Concentrate sales contracts 43 848 — — $ 3,925 $ 1,887 $ 14,405 $ 7,507</t>
  </si>
  <si>
    <t>Gain losses on derivative instruments</t>
  </si>
  <si>
    <t>The following represent mark-to-market gains (losses) on derivative instruments for the years ended December 31, 2015 , 2014 , and 2013 (in thousands): Year ended December 31, Financial statement line Derivative 2015 2014 2013 Revenue Concentrate sales contracts $ 296 $ (123 ) (1,995 ) Costs applicable to sales Foreign exchange contracts — 924 589 Fair value adjustments, net Foreign exchange contracts — (16 ) (985 ) Fair value adjustments, net Palmarejo gold royalty 3,101 (2,001 ) 76,200 Fair value adjustments, net Silver and gold options 1,283 1,058 7,119 $ 4,680 $ (158 ) $ 80,928</t>
  </si>
  <si>
    <t>Acquisitions (Tables)</t>
  </si>
  <si>
    <t>Schedule of Recognized Identified Assets Acquired and Liabilities Assumed</t>
  </si>
  <si>
    <t>he purchase price allocation was based on the fair value of acquired assets and liabilities as follows (in thousands): Assets: Cash $ 982 Receivables 3,061 Inventory 2,147 Ore on leach pads 12,710 Other current assets 2,924 Property, plant, and equipment 30,055 Mining properties, net 77,424 Other non-current assets 3,966 133,269 Liabilities: Accounts payable and accrued liabilities 5,938 Reclamation 18,270 Deferred income taxes 5,915 Other non-current liabilities 3,750 33,873 Net assets acquired $ 99,396 The purchase price and acquired assets and liabilities were as follows (in thousands except share data): Common shares issued (32,667,327 at $5.78) $ 188,817 Cash 8,530 Transaction advisory fees and other acquisition costs 4,020 Total purchase price 201,367 Assets: Cash 118 Receivables and other current assets 1,685 Property, plant, and equipment 215 Mining properties, net 305,175 307,193 Liabilities: Accounts payable and accrued liabilities 2,737 Deferred income taxes 103,089 105,826 Net assets acquired $ 201,367</t>
  </si>
  <si>
    <t>Business Acquisition, Pro Forma Information</t>
  </si>
  <si>
    <t>The following table presents the unaudited pro forma summary of the Company’s Condensed Consolidated Statements of Comprehensive Income (Loss) for the years ended December 31, 2015 , 2014 , and 2013 as if the acquisition had occurred on January 1, 2013.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Year ended December 31, In thousands 2015 2014 2013 Revenue $ 664,086 $ 729,742 $ 823,994 Income (loss) before income and mining taxes (393,498 ) (1,587,128 ) (786,679 ) Net income (loss) (367,235 ) (1,158,874 ) (628,563 )</t>
  </si>
  <si>
    <t>Investments (Tables)</t>
  </si>
  <si>
    <t xml:space="preserve"> At December 31, 2015 In thousands Cost Gross Unrealized Losses Gross Unrealized Gains Estimated Fair Value Equity securities 3,386 (1,179 ) 559 2,766 At December 31, 2014 In thousands Cost Gross Unrealized Losses Gross Unrealized Gains Estimated Fair Value Equity securities $ 5,687 $ (8 ) $ 303 $ 5,982</t>
  </si>
  <si>
    <t>Gross unrealized losses on investment securities</t>
  </si>
  <si>
    <t>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December 31, 2015 : Less than twelve months Twelve months or more Total In thousands Unrealized Losses Fair Value Unrealized Losses Fair Value Unrealized Losses Fair Value Equity securities $ (1,179 ) $ 614 $ — $ — $ (1,179 ) $ 614</t>
  </si>
  <si>
    <t>Receivables (Tables)</t>
  </si>
  <si>
    <t>Receivables consist of the following: In thousands December 31, 2015 December 31, 2014 Current receivables: Trade receivables $ 17,878 $ 20,448 Income tax receivable 13,678 21,047 Value added tax receivable 50,669 63,805 Other 3,767 2,623 $ 85,992 $ 107,923 Non-current receivables: Value added tax receivable $ 24,768 $ 21,686 Total receivables $ 110,760 $ 129,609</t>
  </si>
  <si>
    <t>Inventory and Ore on Leach Pads (Tables)</t>
  </si>
  <si>
    <t>Inventory consists of the following: In thousands December 31, 2015 December 31, 2014 Inventory: Concentrate $ 16,165 $ 23,563 Precious metals 21,908 40,870 Supplies 43,638 50,498 $ 81,711 $ 114,931 Ore on leach pads: Current $ 67,329 $ 48,204 Non-current 44,582 37,889 $ 111,911 $ 86,093 Total inventory and ore on leach pads $ 193,622 $ 201,024</t>
  </si>
  <si>
    <t>Property, Plant and Equipment (Tables)</t>
  </si>
  <si>
    <t>Property, plant and equipment</t>
  </si>
  <si>
    <t>Property, plant and equipment consist of the following: In thousands December 31, 2015 December 31, 2014 Land $ 8,287 $ 1,752 Facilities and equipment 654,585 647,181 Capital leases 30,648 28,680 693,520 677,613 Accumulated amortization (514,509 ) (464,852 ) 179,011 212,761 Construction in progress 16,988 15,150 Property, plant and equipment, net $ 195,999 $ 227,911</t>
  </si>
  <si>
    <t>Mining Properties (Tables)</t>
  </si>
  <si>
    <t>Mining properties consist of the following (in thousands): December 31, 2015 Palmarejo Rochester Kensington Wharf San Bartolomé La Preciosa Joaquin Coeur Capital Total Mine development $ 151,828 $ 149,756 $ 238,786 $ 32,318 $ 39,474 $ — $ — $ — $ 612,162 Accumulated amortization (131,055 ) (126,242 ) (131,236 ) (5,784 ) (30,325 ) — — (424,642 ) 20,773 23,514 107,550 26,534 9,149 — — — 187,520 Mineral interests 629,303 — — 45,837 12,868 49,085 10,000 59,343 806,436 Accumulated amortization (348,268 ) — — (10,551 ) (11,400 ) — — (34,518 ) (404,737 ) 281,035 — — 35,286 1,468 49,085 10,000 24,825 401,699 Mining properties, net $ 301,808 $ 23,514 $ 107,550 $ 61,820 $ 10,617 $ 49,085 $ 10,000 $ 24,825 $ 589,219 December 31, 2014 Palmarejo Rochester Kensington San Bartolomé La Preciosa Joaquin Coeur Capital Total Mine development $ 137,821 $ 153,535 $ 217,138 $ 49,305 $ — $ — $ — $ 557,799 Accumulated amortization (121,906 ) (113,533 ) (106,865 ) (26,106 ) — — — (368,410 ) 15,915 40,002 110,273 23,199 — — — 189,389 Mineral interests 521,349 — — 17,560 49,059 10,000 81,461 679,429 Accumulated amortization (332,032 ) — — (10,143 ) — — (25,451 ) (367,626 ) 189,317 — — 7,417 49,059 10,000 56,010 311,803 Mining properties, net $ 205,232 $ 40,002 $ 110,273 $ 30,616 $ 49,059 $ 10,000 $ 56,010 $ 501,192</t>
  </si>
  <si>
    <t>Debt (Tables)</t>
  </si>
  <si>
    <t>Long term debt and capital lease obligations</t>
  </si>
  <si>
    <t>Long-term debt and capital lease obligations at December 31, 2015 and December 31, 2014 are as follows: December 31, 2015 December 31, 2014 In thousands Current Non-Current Current Non-Current 3.25% Convertible Senior Notes due 2028 $ — $ 712 $ 5,334 $ — 7.875% Senior Notes due 2021, net (1) — 373,433 — 427,603 Term Loan due 2020, net (2) 1,000 93,489 — — San Bartolomé Lines of Credit — 4,571 4,481 10,304 Capital lease obligations 9,431 7,774 7,683 13,141 $ 10,431 $ 479,979 $ 17,498 $ 451,048 (1) Net of unamortized debt issuance costs and premium received of $5.3 million and $7.3 million at December 31, 2015 and December 31, 2014, respectively. (2) Net of unamortized debt issuance costs of $5.0 million at December 31, 2015.</t>
  </si>
  <si>
    <t>Interest expenses incurred for various debt instruments</t>
  </si>
  <si>
    <t>Interest expense, net of capitalized interest consists of the following: Year ended December 31, In thousands 2015 2014 2013 3.25% Convertible Senior Notes due 2028 $ 54 $ 173 $ 466 7.875% Senior Notes due 2021 33,437 32,741 21,853 Short-term Loan 326 — — Term Loan due 2020 4,719 — — San Bartolomé Lines of Credit 795 — — Revolving Credit Facility — 179 612 Loss on Revolving Credit Facility — 3,035 — Capital lease obligations 1,035 972 415 Other debt obligations 20 — 291 Accretion of Palmarejo gold production royalty obligation 6,567 10,773 17,641 Amortization of debt issuance costs 2,257 1,740 2,143 Accretion of debt premium (409 ) (357 ) 576 Capitalized interest (3,098 ) (1,710 ) (2,694 ) Total interest expense, net of capitalized interest $ 45,703 $ 47,546 $ 41,303</t>
  </si>
  <si>
    <t>Supplemental Guarantor Information (Tables)</t>
  </si>
  <si>
    <t>Schedule of Comprehensive Income (Loss)</t>
  </si>
  <si>
    <t>CONDENSED CONSOLIDATING STATEMENT OF COMPREHENSIVE INCOME (LOSS) YEAR ENDED DECEMBER 31, 2015 In thousands Coeur Mining, Inc. Guarantor Subsidiaries Non-Guarantor Subsidiaries Eliminations Consolidated Revenue $ — $ 378,278 $ 267,808 $ — $ 646,086 COSTS AND EXPENSES Costs applicable to sales (1) — 261,830 217,824 — 479,654 Amortization 1,991 83,325 58,435 — 143,751 COSTS AND EXPENSES General and administrative 32,405 35 394 — 32,834 Exploration 2,265 3,931 5,451 — 11,647 Write-downs — 1,630 311,707 — 313,337 Pre-development, reclamation, and other 4,083 5,920 7,790 — 17,793 Total costs and expenses 40,744 356,671 601,601 — 999,016 OTHER INCOME (EXPENSE), NET Fair value adjustments, net 1,224 818 3,160 — 5,202 Other, net 20,252 (3,106 ) (13,385 ) (3,776 ) (15 ) Interest expense, net of capitalized interest (39,867 ) (966 ) (8,646 ) 3,776 (45,703 ) Total other income (expense), net (18,391 ) (3,254 ) (18,871 ) — (40,516 ) Loss before income and mining taxes (59,135 ) 18,353 (352,664 ) — (393,446 ) Income and mining tax (expense) benefit 1,827 (2,354 ) 26,790 — 26,263 Total loss after income and mining taxes (57,308 ) 15,999 (325,874 ) — (367,183 ) Equity income (loss) in consolidated subsidiaries (309,875 ) (14,814 ) — 324,689 — NET INCOME (LOSS) $ (367,183 ) $ 1,185 $ (325,874 ) $ 324,689 $ (367,183 ) OTHER COMPREHENSIVE INCOME (LOSS), net of tax: Unrealized gain (loss) on marketable securities, net of tax (4,154 ) (3,118 ) — 3,118 (4,154 ) Reclassification adjustments for impairment of marketable securities 2,346 2,346 — (2,346 ) 2,346 Reclassification adjustments for realized loss on sale of marketable securities 894 894 — (894 ) 894 Other comprehensive income (loss) (914 ) 122 — (122 ) (914 ) COMPREHENSIVE INCOME (LOSS) $ (368,097 ) $ 1,307 $ (325,874 ) $ 324,567 $ (368,097 ) ONDENSED CONSOLIDATING STATEMENT OF COMPREHENSIVE INCOME (LOSS) YEAR ENDED DECEMBER 31, 2014 In thousands Coeur Mining, Inc. Guarantor Subsidiaries Non-Guarantor Subsidiaries Eliminations Consolidated Revenue $ — $ 261,963 $ 373,779 $ — $ 635,742 COSTS AND EXPENSES Costs applicable to sales (1) — 196,805 281,140 — 477,945 Amortization 1,805 65,100 95,531 — 162,436 General and administrative 39,976 6 863 — 40,845 Exploration 3,560 11,157 7,023 — 21,740 Write-downs — 107,832 1,364,889 — 1,472,721 Pre-development, reclamation, and other 8,813 3,889 13,335 — 26,037 Total costs and expenses 54,154 384,789 1,762,781 — 2,201,724 OTHER INCOME (EXPENSE), NET Fair value adjustments, net 1,812 3,653 (1,847 ) — 3,618 Other, net 4,406 (7,023 ) 227 (2,828 ) (5,218 ) Interest expense, net of capitalized interest (38,389 ) (891 ) (11,094 ) 2,828 (47,546 ) Total other income (expense), net (32,171 ) (4,261 ) (12,714 ) — (49,146 ) Income (Loss) before income and mining taxes (86,325 ) (127,087 ) (1,401,716 ) — (1,615,128 ) Income and mining tax (expense) benefit 1,742 (2,224 ) 428,736 — 428,254 Income (Loss) after income and mining taxes (84,583 ) (129,311 ) (972,980 ) — (1,186,874 ) Equity income (loss) in consolidated subsidiaries (1,102,291 ) (4,181 ) — 1,106,472 — NET INCOME (LOSS) $ (1,186,874 ) $ (133,492 ) $ (972,980 ) $ 1,106,472 $ (1,186,874 ) OTHER COMPREHENSIVE INCOME (LOSS), net of tax: Unrealized gain (loss) on equity securities, net of tax (2,290 ) (2,272 ) — 2,272 (2,290 ) Reclassification adjustments for impairment of equity securities, net of tax 4,042 4,042 — (4,042 ) 4,042 Reclassification adjustments for realized loss on sale of equity securities, net of tax 346 328 — (328 ) 346 Other comprehensive income (loss) 2,098 2,098 — (2,098 ) 2,098 COMPREHENSIVE INCOME (LOSS) $ (1,184,776 ) $ (131,394 ) $ (972,980 ) $ 1,104,374 $ (1,184,776 ) (1) Excludes amortization. CONDENSED CONSOLIDATING STATEMENT OF COMPREHENSIVE INCOME (LOSS) YEAR ENDED DECEMBER 31, 2013 In thousands Coeur Mining, Inc. Guarantor Subsidiaries Non-Guarantor Subsidiaries Eliminations Consolidated Revenue $ — $ 268,023 $ 477,971 $ — $ 745,994 COSTS AND EXPENSES Costs applicable to sales (1) — 182,444 281,219 — 463,663 Amortization 1,066 71,655 156,843 — 229,564 General and administrative 50,213 3,245 1,885 — 55,343 Exploration 1,602 8,920 11,838 — 22,360 Litigation settlement — 32,046 — — 32,046 Write-downs — 130,694 642,299 — 772,993 Pre-development, reclamation, and other — 3,093 12,091 — 15,184 Total costs and expenses 52,881 432,097 1,106,175 — 1,591,153 OTHER INCOME (EXPENSE), NET Fair value adjustments, net (1,346 ) 7,896 76,218 — 82,768 Other, net (4,689 ) (1,750 ) 4,602 (3,148 ) (4,985 ) Interest expense, net of capitalized interest (25,652 ) (445 ) (18,354 ) 3,148 (41,303 ) Total other income (expense), net (31,687 ) 5,701 62,466 — 36,480 Income (Loss) before income and mining taxes (84,568 ) (158,373 ) (565,738 ) — (808,679 ) Income and mining tax (expense) benefit 78,332 (155 ) 79,939 — 158,116 Income (Loss) after income and mining taxes (6,236 ) (158,528 ) (485,799 ) — (650,563 ) Equity income (loss) in consolidated subsidiaries (644,327 ) (68 ) — 644,395 — NET INCOME (LOSS) $ (650,563 ) $ (158,596 ) $ (485,799 ) $ 644,395 $ (650,563 ) OTHER COMPREHENSIVE INCOME (LOSS), net of tax: Unrealized gain (loss) on equity securities, net of tax (8,489 ) (552 ) — 552 (8,489 ) Reclassification adjustments for impairment of equity securities, net of tax 11,221 211 — (211 ) 11,221 Reclassification adjustments for realized loss on sale of equity securities, net of tax 83 — — — 83 Other comprehensive income (loss) 2,815 (341 ) — 341 2,815 COMPREHENSIVE INCOME (LOSS) $ (647,748 ) $ (158,937 ) $ (485,799 ) $ 644,736 $ (647,748 )</t>
  </si>
  <si>
    <t>Condensed Cash Flow Statement [Table Text Block]</t>
  </si>
  <si>
    <t>CONDENSED CONSOLIDATING STATEMENT OF CASH FLOWS YEAR ENDED DECEMBER 31, 2013 In thousands Coeur Mining, Inc. Guarantor Subsidiaries Non-Guarantor Subsidiaries Eliminations Consolidated CASH FLOWS FROM OPERATING ACTIVITIES: Cash provided by (used in) operating activities $ (701,653 ) $ 17,456 $ 151,991 $ 646,173 $ 113,967 CASH FLOWS FROM INVESTING ACTIVITIES Capital expenditures (3,573 ) (50,810 ) (46,430 ) — (100,813 ) Purchase of short term investments and equity securities (2,921 ) (66 ) (5,065 ) — (8,052 ) Sales and maturities of short term investments and equity securities 29,274 75 5,447 — 34,796 Acquisitions (113,214 ) (3,684 ) — — (116,898 ) Other 3,266 444 768 — 4,478 Investments in consolidated subsidiaries 642,617 68 3,488 (646,173 ) — CASH PROVIDED BY (USED IN) INVESTING ACTIVITIES 555,449 (53,973 ) (41,792 ) (646,173 ) (186,489 ) CASH FLOWS FROM FINANCING ACTIVITIES: Issuance of notes and bank borrowings 300,000 — — — 300,000 Payments on long-term debt, capital leases, and associated costs (52,568 ) (3,171 ) (4,889 ) — (60,628 ) Gold production royalty payments — — (57,034 ) — (57,034 ) Share repurchases (27,552 ) — — — (27,552 ) Net intercompany financing activity (22,874 ) 40,279 (17,405 ) — — Other (514 ) — — — (514 ) CASH PROVIDED BY (USED IN) FINANCING ACTIVITIES 196,492 37,108 (79,328 ) — 154,272 Effect of exchange rate changes on cash and cash equivalents — — (500 ) — (500 ) NET CHANGE IN CASH AND CASH EQUIVALENTS 50,288 591 30,371 — 81,250 Cash and cash equivalents at beginning of period 86,788 400 38,252 — 125,440 Cash and cash equivalents at end of period $ 137,076 $ 991 $ 68,623 $ — $ 206,690 CONDENSED CONSOLIDATING STATEMENT OF CASH FLOWS YEAR ENDED DECEMBER 31, 2015 In thousands Coeur Mining, Inc. Guarantor Subsidiaries Non-Guarantor Subsidiaries Eliminations Consolidated CASH FLOWS FROM OPERATING ACTIVITIES: Cash provided by (used in) operating activities $ (377,091 ) $ 86,486 $ 79,458 $ 324,689 113,542 CASH FLOWS FROM INVESTING ACTIVITIES Capital expenditures (514 ) (52,376 ) (42,303 ) — (95,193 ) Purchase of short-term investments and equity securities (1,880 ) — — — (1,880 ) Sales and maturities of short-term investments 2 532 71 — 605 Acquisitions, net of cash acquired (110,846 ) — — — (110,846 ) Other (4,710 ) 523 208 — (3,979 ) Investments in consolidated subsidiaries 282,041 20,239 120 (302,400 ) — CASH PROVIDED BY (USED IN) INVESTING ACTIVITIES 164,093 (31,082 ) (41,904 ) (302,400 ) (211,293 ) CASH FLOWS FROM FINANCING ACTIVITIES: Issuance of notes and bank borrowings 150,000 — 3,500 — 153,500 Payments on debt, capital leases, and associated costs (62,930 ) (7,428 ) (14,357 ) — (84,715 ) Gold production royalty payments — — (39,235 ) — (39,235 ) Net intercompany financing activity 12,232 (19,518 ) 29,575 (22,289 ) — Other (542 ) — — — (542 ) CASH PROVIDED BY (USED IN) FINANCING ACTIVITIES 98,760 (26,946 ) (20,517 ) (22,289 ) 29,008 Effect of exchange rate changes on cash and cash equivalents — (11 ) (1,393 ) — (1,404 ) NET CHANGE IN CASH AND CASH EQUIVALENTS (114,238 ) 28,447 15,644 — (70,147 ) Cash and cash equivalents at beginning of period 210,361 5,781 54,719 — 270,861 Cash and cash equivalents at end of period $ 96,123 $ 34,228 $ 70,363 $ — $ 200,714 CONDENSED CONSOLIDATING STATEMENT OF CASH FLOWS YEAR ENDED DECEMBER 31, 2014 In thousands Coeur Mining, Inc. Guarantor Subsidiaries Non-Guarantor Subsidiaries Eliminations Consolidated CASH FLOWS FROM OPERATING ACTIVITIES: Cash provided by (used in) operating activities $ (1,175,464 ) $ 41,292 $ 81,248 $ 1,106,472 53,548 CASH FLOWS FROM INVESTING ACTIVITIES — — — Capital expenditures (1,849 ) (28,118 ) (34,277 ) — (64,244 ) Purchase of short term investments and equity securities (50,013 ) (429 ) (71 ) — (50,513 ) Sales and maturities of short term investments and equity securities 49,069 5,261 14 — 54,344 Acquisitions (12,079 ) (4,000 ) (5,250 ) — (21,329 ) Other — 48 (40 ) — 8 Investments in consolidated subsidiaries 1,151,372 4,106 — (1,155,478 ) — CASH PROVIDED BY (USED IN) INVESTING ACTIVITIES 1,136,500 (23,132 ) (39,624 ) (1,155,478 ) (81,734 ) CASH FLOWS FROM FINANCING ACTIVITIES: Issuance of notes and bank borrowings 153,000 — 14,784 — 167,784 Payments on long-term debt, capital leases, and associated costs (18,545 ) (6,114 ) (1,243 ) — (25,902 ) Gold production royalty payments — — (48,395 ) — (48,395 ) Net intercompany financing activity (21,697 ) (7,256 ) (20,053 ) 49,006 — Other (509 ) — — — (509 ) CASH PROVIDED BY (USED IN) FINANCING ACTIVITIES 112,249 (13,370 ) (54,907 ) 49,006 92,978 Effect of exchange rate changes on cash and cash equivalents — — (621 ) — (621 ) NET CHANGE IN CASH AND CASH EQUIVALENTS 73,285 4,790 (13,904 ) — 64,171 Cash and cash equivalents at beginning of period 137,076 991 68,623 — 206,690 Cash and cash equivalents at end of period $ 210,361 $ 5,781 $ 54,719 $ — $ 270,861</t>
  </si>
  <si>
    <t>Condensed Balance Sheet [Table Text Block]</t>
  </si>
  <si>
    <t>CONDENSED CONSOLIDATING BALANCE SHEET DECEMBER 31, 2015 In thousands Coeur Mining, Inc. Guarantor Subsidiaries Non-Guarantor Subsidiaries Eliminations Consolidated ASSETS CURRENT ASSETS Cash and cash equivalents $ 96,123 $ 34,228 $ 70,363 $ — $ 200,714 Receivables 11 12,773 73,208 — 85,992 Ore on leach pads — 67,329 — — 67,329 Inventory — 45,491 36,220 — 81,711 Prepaid expenses and other 3,496 1,075 6,371 — 10,942 99,630 160,896 186,162 — 446,688 NON-CURRENT ASSETS Property, plant and equipment, net 4,546 138,706 52,747 — 195,999 Mining properties, net — 199,303 389,916 — 589,219 Ore on leach pads — 44,582 — — 44,582 Restricted assets 5,755 381 5,497 — 11,633 Equity securities 434 2,332 — — 2,766 Receivables — — 24,768 — 24,768 Deferred tax assets — — 1,942 — 1,942 Net investment in subsidiaries 127,671 27,657 — (155,328 ) — Other 54,578 9,197 5,695 (54,578 ) 14,892 TOTAL ASSETS $ 292,614 $ 583,054 $ 666,727 $ (209,906 ) $ 1,332,489 LIABILITIES AND STOCKHOLDERS’ EQUITY CURRENT LIABILITIES Accounts payable $ 1,743 $ 18,535 $ 28,454 $ — $ 48,732 Accrued liabilities and other 20,555 14,598 18,800 — 53,953 Debt 1,000 8,120 1,311 — 10,431 Royalty obligations — 4,729 20,164 — 24,893 Reclamation — 1,401 1,821 (1,151 ) 2,071 23,298 47,383 70,550 (1,151 ) 140,080 NON-CURRENT LIABILITIES Debt 467,634 4,947 61,976 (54,578 ) 479,979 Royalty obligations — 4,864 — — 4,864 Reclamation — 61,924 20,122 1,151 83,197 Deferred tax liabilities 28,600 6,927 111,605 — 147,132 Other long-term liabilities 2,171 3,838 49,752 — 55,761 Intercompany payable (receivable) (650,565 ) 411,103 239,462 — — (152,160 ) 493,603 482,917 (53,427 ) 770,933 STOCKHOLDERS’ EQUITY Common stock 1,513 250 130,885 (131,135 ) 1,513 Additional paid-in capital 3,024,461 179,553 1,896,047 (2,075,600 ) 3,024,461 Accumulated deficit (2,600,776 ) (135,049 ) (1,913,672 ) 2,048,721 (2,600,776 ) Accumulated other comprehensive income (loss) (3,722 ) (2,686 ) — 2,686 (3,722 ) 421,476 42,068 113,260 (155,328 ) 421,476 TOTAL LIABILITIES AND STOCKHOLDERS’ EQUITY $ 292,614 $ 583,054 $ 666,727 $ (209,906 ) $ 1,332,489 CONDENSED CONSOLIDATING BALANCE SHEET DECEMBER 31, 2014 In thousands Coeur Mining, Inc. Guarantor Subsidiaries Non-Guarantor Subsidiaries Eliminations Consolidated ASSETS CURRENT ASSETS Cash and cash equivalents $ 210,361 $ 5,781 $ 54,719 $ — $ 270,861 Receivables 87 11,151 96,685 — 107,923 Ore on leach pads — 48,204 — — 48,204 Inventory — 54,983 59,948 — 114,931 Prepaid expenses and other 6,349 4,557 4,617 — 15,523 216,797 124,676 215,969 — 557,442 NON-CURRENT ASSETS Property, plant and equipment, net 6,155 107,084 114,672 — 227,911 Mining properties, net 12,004 159,124 330,064 — 501,192 Ore on leach pads — 37,889 — — 37,889 Restricted assets 897 50 6,090 — 7,037 Equity securities — 5,982 — — 5,982 Receivables — — 21,686 — 21,686 Deferred tax assets 30,812 — 36,703 — 67,515 Net investment in subsidiaries 97,923 45,615 — (143,538 ) — Other 50,813 5,522 4,394 (50,814 ) 9,915 TOTAL ASSETS $ 415,401 $ 485,942 $ 729,578 $ (194,352 ) $ 1,436,569 LIABILITIES AND STOCKHOLDERS’ EQUITY CURRENT LIABILITIES Accounts payable $ 3,414 $ 13,391 $ 32,247 $ — $ 49,052 Accrued liabilities and other 22,588 11,207 17,718 — 51,513 Debt 5,334 7,476 4,688 — 17,498 Royalty obligations — 5,747 37,931 — 43,678 Reclamation — 3,401 1,621 (1,151 ) 3,871 31,336 41,222 94,205 (1,151 ) 165,612 NON-CURRENT LIABILITIES Debt 427,604 12,806 61,452 (50,814 ) 451,048 Royalty obligations — 9,623 18,028 — 27,651 Reclamation — 46,792 19,000 1,151 66,943 Deferred tax liabilities 60,343 3,811 76,922 — 141,076 Other long-term liabilities 2,582 469 26,860 — 29,911 Intercompany payable (receivable) (660,792 ) 427,156 233,636 — — (170,263 ) 500,657 435,898 (49,663 ) 716,629 STOCKHOLDERS’ EQUITY Common stock 1,034 250 128,299 (128,549 ) 1,034 Additional paid-in capital 2,789,695 79,712 1,682,830 (1,762,542 ) 2,789,695 Accumulated deficit (2,233,593 ) (133,091 ) (1,611,654 ) 1,744,745 (2,233,593 ) Accumulated other comprehensive income (loss) (2,808 ) (2,808 ) — 2,808 (2,808 ) 554,328 (55,937 ) 199,475 (143,538 ) 554,328 TOTAL LIABILITIES AND STOCKHOLDERS’ EQUITY $ 415,401 $ 485,942 $ 729,578 $ (194,352 ) $ 1,436,569</t>
  </si>
  <si>
    <t>Supplemental Cash Flow Information (Tables)</t>
  </si>
  <si>
    <t>Schedule of Cash Flow, Supplemental Disclosures</t>
  </si>
  <si>
    <t>The following table presents non-cash financing and investing activities and other cash flow information: Year ended December 31, Non-cash financing and investing activities: 2015 2014 2013 Capital lease obligations $ 4,123 $ 24,879 $ — Non-cash extinguishment of senior notes 53,373 — — Non-cash acquisitions and related deferred taxes 297,821 — 317,826 Other cash flow information: Interest paid $ 42,264 $ 30,691 $ 14,139 Income taxes paid 1,937 20,198 26,585</t>
  </si>
  <si>
    <t>Summary of Significant Accounting Policies Summary of Significant Accounting Policies (Details) $ in Thousands</t>
  </si>
  <si>
    <t>Dec. 31, 2015USD ($)$ / oz</t>
  </si>
  <si>
    <t>Dec. 31, 2014USD ($)$ / oz</t>
  </si>
  <si>
    <t>Dec. 31, 2013USD ($)$ / oz</t>
  </si>
  <si>
    <t>Property, Plant and Equipment [Line Items]</t>
  </si>
  <si>
    <t>Drilling and Related Costs Capitalized | $</t>
  </si>
  <si>
    <t>Write-downs | $</t>
  </si>
  <si>
    <t>Long-Lived Assets, Impairment Testing, Commodity, Silver, Price per Ounce | $ / oz</t>
  </si>
  <si>
    <t>Long-Lived Assets, Impairment Testing, Commodity, Gold, Price per Ounce | $ / oz</t>
  </si>
  <si>
    <t>Maximum [Member]</t>
  </si>
  <si>
    <t>Fair Value Inputs, Discount Rate</t>
  </si>
  <si>
    <t>11.00%</t>
  </si>
  <si>
    <t>Minimum [Member]</t>
  </si>
  <si>
    <t>7.50%</t>
  </si>
  <si>
    <t>Building and Building Improvements [Member] | Maximum [Member]</t>
  </si>
  <si>
    <t>Property, Plant and Equipment, Useful Life</t>
  </si>
  <si>
    <t>30 years</t>
  </si>
  <si>
    <t>Building and Building Improvements [Member] | Minimum [Member]</t>
  </si>
  <si>
    <t>7 years</t>
  </si>
  <si>
    <t>Machinery and Equipment [Member] | Maximum [Member]</t>
  </si>
  <si>
    <t>10 years</t>
  </si>
  <si>
    <t>Machinery and Equipment [Member] | Minimum [Member]</t>
  </si>
  <si>
    <t>3 years</t>
  </si>
  <si>
    <t>Summary of Significant Accounting Policies Narrative (Details) - USD ($) $ in Millions</t>
  </si>
  <si>
    <t>Restricted Cash and Cash Equivalents</t>
  </si>
  <si>
    <t>Error Corrections and Prior Period Adjustments, Description</t>
  </si>
  <si>
    <t>Segment Reporting (Details) - USD ($) $ in Thousands</t>
  </si>
  <si>
    <t>Financial information relating to reporting segments</t>
  </si>
  <si>
    <t>Interest expense, net</t>
  </si>
  <si>
    <t>Assets, Net</t>
  </si>
  <si>
    <t>Palmarejo [Member]</t>
  </si>
  <si>
    <t>Metal sales</t>
  </si>
  <si>
    <t>Royalties</t>
  </si>
  <si>
    <t>Other operating expenses</t>
  </si>
  <si>
    <t>Rochester [Member]</t>
  </si>
  <si>
    <t>Kensington [Member]</t>
  </si>
  <si>
    <t>Wharf [Member]</t>
  </si>
  <si>
    <t>San Bartolome [Member]</t>
  </si>
  <si>
    <t>Coeur Capital [Member]</t>
  </si>
  <si>
    <t>Other Mining Properties [Member]</t>
  </si>
  <si>
    <t>Total [Member]</t>
  </si>
  <si>
    <t>United States [Member]</t>
  </si>
  <si>
    <t>Mexico [Member]</t>
  </si>
  <si>
    <t>BOLIVIA</t>
  </si>
  <si>
    <t>Australia [Member]</t>
  </si>
  <si>
    <t>Other Foreign Countries [Member]</t>
  </si>
  <si>
    <t>Accumulated Deficit [Member]</t>
  </si>
  <si>
    <t>Segment Reporting (Details 1) - USD ($) $ in Thousands</t>
  </si>
  <si>
    <t>Dec. 31, 2012</t>
  </si>
  <si>
    <t>Other assets</t>
  </si>
  <si>
    <t>Segment Reporting (Details 2) $ in Thousands</t>
  </si>
  <si>
    <t>Dec. 31, 2015USD ($)trading_counterparty</t>
  </si>
  <si>
    <t>Dec. 31, 2014USD ($)</t>
  </si>
  <si>
    <t>Dec. 31, 2013USD ($)</t>
  </si>
  <si>
    <t>Long Lived Assets</t>
  </si>
  <si>
    <t>Long Lived Assets in Entity's Country of Domicile</t>
  </si>
  <si>
    <t>Revenues</t>
  </si>
  <si>
    <t>Argentina [Member]</t>
  </si>
  <si>
    <t>Mitsui &amp; Co. [Member]</t>
  </si>
  <si>
    <t>China National Gold [Domain]</t>
  </si>
  <si>
    <t>Asahi Formerly Johnson Matthey [Member]</t>
  </si>
  <si>
    <t>TD Securities [Domain]</t>
  </si>
  <si>
    <t>Standard Bank [Domain]</t>
  </si>
  <si>
    <t>INTL Commodities [Member]</t>
  </si>
  <si>
    <t>Valcambi [Member]</t>
  </si>
  <si>
    <t>Auramet [Member]</t>
  </si>
  <si>
    <t>Smelting and Refining [Member]</t>
  </si>
  <si>
    <t>Revenues from External Customers and Long-Lived Assets [Line Items]</t>
  </si>
  <si>
    <t>Number of Trading Counterparties | trading_counterparty</t>
  </si>
  <si>
    <t>Dore [Member]</t>
  </si>
  <si>
    <t>Sales [Member] | Smelting and Refining [Member]</t>
  </si>
  <si>
    <t>Concentration Risk, Percentage</t>
  </si>
  <si>
    <t>26.00%</t>
  </si>
  <si>
    <t>37.00%</t>
  </si>
  <si>
    <t>28.00%</t>
  </si>
  <si>
    <t>Sales [Member] | Dore [Member]</t>
  </si>
  <si>
    <t>74.00%</t>
  </si>
  <si>
    <t>63.00%</t>
  </si>
  <si>
    <t>72.00%</t>
  </si>
  <si>
    <t>Write-Downs (Details) - USD ($) $ in Thousands</t>
  </si>
  <si>
    <t>Impaired Long-Lived Assets Held and Used [Line Items]</t>
  </si>
  <si>
    <t>Impairment of Long-Lived Assets Held-for-use, Net of Tax</t>
  </si>
  <si>
    <t>Mining Properties and Mineral Rights [Member]</t>
  </si>
  <si>
    <t>Mining Properties and Mineral Rights [Member] | Palmarejo [Member]</t>
  </si>
  <si>
    <t>Mining Properties and Mineral Rights [Member] | San Bartolome [Member]</t>
  </si>
  <si>
    <t>Mining Properties and Mineral Rights [Member] | Kensington [Member]</t>
  </si>
  <si>
    <t>Mining Properties and Mineral Rights [Member] | La Preciosa [Member]</t>
  </si>
  <si>
    <t>Mining Properties and Mineral Rights [Member] | Joaquin Project - Argentina [Member]</t>
  </si>
  <si>
    <t>Mining Properties and Mineral Rights [Member] | Coeur Capital [Member]</t>
  </si>
  <si>
    <t>Mining Properties and Mineral Rights [Member] | Martha [Member]</t>
  </si>
  <si>
    <t>Property, Plant and Equipment, Other Types [Member]</t>
  </si>
  <si>
    <t>Property, Plant and Equipment, Other Types [Member] | Palmarejo [Member]</t>
  </si>
  <si>
    <t>Property, Plant and Equipment, Other Types [Member] | San Bartolome [Member]</t>
  </si>
  <si>
    <t>Property, Plant and Equipment, Other Types [Member] | Kensington [Member]</t>
  </si>
  <si>
    <t>Property, Plant and Equipment, Other Types [Member] | La Preciosa [Member]</t>
  </si>
  <si>
    <t>Reclamation (Details) - USD ($) $ in Thousands</t>
  </si>
  <si>
    <t>Asset retirement obligation</t>
  </si>
  <si>
    <t>Asset retirement obligation - Beginning</t>
  </si>
  <si>
    <t>Additions and changes in estimates</t>
  </si>
  <si>
    <t>Settlements</t>
  </si>
  <si>
    <t>Asset retirement obligation - Ending</t>
  </si>
  <si>
    <t>Reclamation and Mine Closure (Textual) [Abstract]</t>
  </si>
  <si>
    <t>Accrued reclamation liabilities</t>
  </si>
  <si>
    <t>Stock-Based Compensation (Details) - USD ($) $ / shares in Units, $ in Millions</t>
  </si>
  <si>
    <t>Share-based Compensation Arrangement by Share-based Payment Award [Line Items]</t>
  </si>
  <si>
    <t>Share-based Compensation Arrangement by Share-based Payment Award, Options, Grants in Period, Weighted Average Grant Date Fair Value</t>
  </si>
  <si>
    <t>Stock Options [Member]</t>
  </si>
  <si>
    <t>Share Based Compensation Arrangement by Share Based Payment Award Grants in Period Weighted Average Grant Date Fair Value</t>
  </si>
  <si>
    <t>Share-based Compensation Arrangement by Share-based Payment Award, Fair Value Assumptions, Expected Volatility Rate</t>
  </si>
  <si>
    <t>55.71%</t>
  </si>
  <si>
    <t>50.93%</t>
  </si>
  <si>
    <t>76.74%</t>
  </si>
  <si>
    <t>Share-based Compensation Arrangement by Share-based Payment Award, Fair Value Assumptions, Expected Term</t>
  </si>
  <si>
    <t>4 years 9 months</t>
  </si>
  <si>
    <t>3 years 11 months</t>
  </si>
  <si>
    <t>5 years</t>
  </si>
  <si>
    <t>Share-based Compensation Arrangement by Share-based Payment Award, Fair Value Assumptions, Risk Free Interest Rate</t>
  </si>
  <si>
    <t>1.51%</t>
  </si>
  <si>
    <t>1.25%</t>
  </si>
  <si>
    <t>0.84%</t>
  </si>
  <si>
    <t>Share-based Compensation Arrangement by Share-based Payment Award, Fair Value Assumptions, Expected Dividend Rate</t>
  </si>
  <si>
    <t>0.00%</t>
  </si>
  <si>
    <t>Annual Incentive Plan and Long Term Incentive Plan [Member]</t>
  </si>
  <si>
    <t>Allocated Share-based Compensation Expense</t>
  </si>
  <si>
    <t>Stock-Based Compensation (Details 1) - $ / shares</t>
  </si>
  <si>
    <t>Share-based Compensation, Shares Authorized under Stock Option Plans, Exercise Price Range, Number of Outstanding Options</t>
  </si>
  <si>
    <t>Share-based Compensation Arrangement by Share-based Payment Award, Options, Outstanding, Number</t>
  </si>
  <si>
    <t>Number of exercised units (in shares)</t>
  </si>
  <si>
    <t>Share-based Compensation Arrangement by Share-based Payment Award, Options, Outstanding, Weighted Average Exercise Price</t>
  </si>
  <si>
    <t>Share Based Compensation Arrangement by Share Based Payment Award SAR's Outstanding Number</t>
  </si>
  <si>
    <t>Share Based Compensation Arrangement by Share Based Payment Award SAR's Outstanding Weighted Average Exercise Price</t>
  </si>
  <si>
    <t>Share-based Compensation Arrangement by Share-based Payment Award, Options, Grants in Period, Net of Forfeitures</t>
  </si>
  <si>
    <t>Share Based Compensation Arrangement by Share Based Payment Award SAR's Grants in Period</t>
  </si>
  <si>
    <t>Share Based Compensation Arrangement by Share Based Payment Award SAR's Grants in Period Weighted Average Grant Date Fair Value</t>
  </si>
  <si>
    <t>Share Based Compensation Arrangement by Share Based Payment Award Option Exercises in Period Weighted Average Grant Date Fair Value</t>
  </si>
  <si>
    <t>Share Based Compensation Arrangement by Share Based Payment Award SAR's Exercises in Period</t>
  </si>
  <si>
    <t>Share Based Compensation Arrangement by Share Based Payment Award SAR's Exercises in Period Weighted Average Grant Date Fair Value</t>
  </si>
  <si>
    <t>Share-based Compensation Arrangement by Share-based Payment Award, Options, Forfeitures in Period</t>
  </si>
  <si>
    <t>Share Based Compensation Arrangement by Share Based Payment Award Option Cancelled Forfeited in Period Weighted Average Grant Date Fair Value</t>
  </si>
  <si>
    <t>Share Based Compensation Arrangement by Share Based Payment Award SAR's Forfeitures in Period</t>
  </si>
  <si>
    <t>Share Based Compensation Arrangement by Share Based Payment Award SAR's Cancelled Forfeited in Period Weighted Average Grant Date Fair Value</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Performance Share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 Based Compensation Arrangement by Share Based Payment Award Equity Instruments Other than Option Forfeited in Period Weighted Average Grant Date Fair Value</t>
  </si>
  <si>
    <t>Restricted Stock [Member]</t>
  </si>
  <si>
    <t>Restricted Stock Units (RSUs) [Member]</t>
  </si>
  <si>
    <t>Performance Units [Member]</t>
  </si>
  <si>
    <t>Exercise Price Range One [Member]</t>
  </si>
  <si>
    <t>Share-based Compensation, Shares Authorized under Stock Option Plans, Exercise Price Range, Outstanding Options, Weighted Average Remaining Contractual Term</t>
  </si>
  <si>
    <t>8 years 8 months 16 days</t>
  </si>
  <si>
    <t>Share-based Compensation, Shares Authorized under Stock Option Plans, Exercise Price Range, Exercisable Options, Weighted Average Remaining Contractual Term</t>
  </si>
  <si>
    <t>7 years 5 months 27 days</t>
  </si>
  <si>
    <t>Exercise Price Range Two [Member]</t>
  </si>
  <si>
    <t>7 years 6 months 22 days</t>
  </si>
  <si>
    <t>7 years 3 months 22 days</t>
  </si>
  <si>
    <t>Exercise Price Range Three [Member]</t>
  </si>
  <si>
    <t>6 years 3 months 22 days</t>
  </si>
  <si>
    <t>6 years 2 months 1 day</t>
  </si>
  <si>
    <t>Exercise Price Range Four [Member]</t>
  </si>
  <si>
    <t>1 year 2 months 19 days</t>
  </si>
  <si>
    <t>Exercise Price Range Five [Member]</t>
  </si>
  <si>
    <t>2 years 11 days</t>
  </si>
  <si>
    <t>Exercise Price Range Six [Member]</t>
  </si>
  <si>
    <t>1 month 21 days</t>
  </si>
  <si>
    <t>Stock-Based Compensation (Details Textual) - USD ($) $ in Millions</t>
  </si>
  <si>
    <t>Unrecognized stock-based compensation cost</t>
  </si>
  <si>
    <t>Unrecognized stock-based compensation cost, weighted-average period recognized</t>
  </si>
  <si>
    <t>1 year 4 months 24 days</t>
  </si>
  <si>
    <t>Supplementary Incentive Plan Accrual</t>
  </si>
  <si>
    <t>Maximum Bonus, Supplemental Incentive</t>
  </si>
  <si>
    <t>Maximum Bonus, Supplemental Incentive, Discretionary Cash or Stock</t>
  </si>
  <si>
    <t>Compensation expense for stock based compensation awards</t>
  </si>
  <si>
    <t>Stock Options and Stock Appreciation Rights [Member]</t>
  </si>
  <si>
    <t>1 year 1 month 6 days</t>
  </si>
  <si>
    <t>Restricted Stock and Restricted Stock Unit [Member]</t>
  </si>
  <si>
    <t>1 year 2 months 12 days</t>
  </si>
  <si>
    <t>Performance Shares and Units [Member]</t>
  </si>
  <si>
    <t>1 year 8 months 12 days</t>
  </si>
  <si>
    <t>Retirement Savings Plan (Details) - USD ($) $ in Millions</t>
  </si>
  <si>
    <t>Percentage of employee compensation plus matching contribution</t>
  </si>
  <si>
    <t>100.00%</t>
  </si>
  <si>
    <t>Defined Contribution Plan, Employer Matching Contribution, Percent of Employees' Gross Pay</t>
  </si>
  <si>
    <t>4.00%</t>
  </si>
  <si>
    <t>Percentage of maximum limit for employees to contribute their cash compensation</t>
  </si>
  <si>
    <t>75.00%</t>
  </si>
  <si>
    <t>Total plan expenses</t>
  </si>
  <si>
    <t>Income and Mining Taxes (Details) - USD ($) $ in Thousands</t>
  </si>
  <si>
    <t>Income Tax Examination [Line Items]</t>
  </si>
  <si>
    <t>United States</t>
  </si>
  <si>
    <t>Foreign</t>
  </si>
  <si>
    <t>Income tax provision from continuing operations</t>
  </si>
  <si>
    <t>Income and mining tax benefit (expense) at statutory rate</t>
  </si>
  <si>
    <t>State tax provision from continuing operations</t>
  </si>
  <si>
    <t>Change in valuation allowance</t>
  </si>
  <si>
    <t>Non-deductible imputed interest</t>
  </si>
  <si>
    <t>Uncertain tax positions</t>
  </si>
  <si>
    <t>U.S. and foreign non-deductible expenses</t>
  </si>
  <si>
    <t>Mineral interest related</t>
  </si>
  <si>
    <t>Foreign exchange rates</t>
  </si>
  <si>
    <t>Foreign inflation and indexing</t>
  </si>
  <si>
    <t>Foreign tax rate differences</t>
  </si>
  <si>
    <t>Foreign withholding and other taxes</t>
  </si>
  <si>
    <t>Foreign tax credits and other, net</t>
  </si>
  <si>
    <t>Mexico permanent reinvestment assertion</t>
  </si>
  <si>
    <t>Mexican mining tax</t>
  </si>
  <si>
    <t>Foreign subsidiaries — unremitted earnings</t>
  </si>
  <si>
    <t>Royalty and other long-term debt</t>
  </si>
  <si>
    <t>Total Deferred Tax Liabilities</t>
  </si>
  <si>
    <t>Net operating loss carryforwards</t>
  </si>
  <si>
    <t>Mineral properties</t>
  </si>
  <si>
    <t>Property, plant, and equipment</t>
  </si>
  <si>
    <t>Capital loss carryforwards</t>
  </si>
  <si>
    <t>Unrealized foreign currency loss and other</t>
  </si>
  <si>
    <t>Accrued expenses</t>
  </si>
  <si>
    <t>Tax credit carryforwards</t>
  </si>
  <si>
    <t>Total Deferred Tax Assets</t>
  </si>
  <si>
    <t>Valuation allowance</t>
  </si>
  <si>
    <t>Deferred Tax Assets, Net of Valuation Allowance</t>
  </si>
  <si>
    <t>Net deferred tax liabilities</t>
  </si>
  <si>
    <t>Regular net operating losses</t>
  </si>
  <si>
    <t>Alternative minimum tax net operating losses</t>
  </si>
  <si>
    <t>Capital losses</t>
  </si>
  <si>
    <t>Alternative minimum tax credits</t>
  </si>
  <si>
    <t>Foreign tax credits</t>
  </si>
  <si>
    <t>Unrecognized tax benefits, beginning of period</t>
  </si>
  <si>
    <t>Gross increase to current period tax positions</t>
  </si>
  <si>
    <t>Gross increase to prior period tax positions</t>
  </si>
  <si>
    <t>Reductions in unrecognized tax benefits resulting from a lapse of the applicable statute of limitations</t>
  </si>
  <si>
    <t>Unrecognized tax benefits, end of period</t>
  </si>
  <si>
    <t>United States - Alternative minimum tax [Member]</t>
  </si>
  <si>
    <t>Federal tax expense (benefit)</t>
  </si>
  <si>
    <t>United States - State Mining Taxes [Member]</t>
  </si>
  <si>
    <t>Deferred Federal Income Tax Expense (Benefit)</t>
  </si>
  <si>
    <t>United States - Foreign Withholding [Member]</t>
  </si>
  <si>
    <t>Foreign tax expense (benefit)</t>
  </si>
  <si>
    <t>Deferred Foreign Income Tax Expense (Benefit)</t>
  </si>
  <si>
    <t>CANADA</t>
  </si>
  <si>
    <t>Other Countries [Member]</t>
  </si>
  <si>
    <t>NEW ZEALAND</t>
  </si>
  <si>
    <t>Income and Mining Taxes (Details Textual) - USD ($) $ in Millions</t>
  </si>
  <si>
    <t>Income Tax Contingency [Line Items]</t>
  </si>
  <si>
    <t>Significant Change in Unrecognized Tax Benefits is Reasonably Possible, Other Information</t>
  </si>
  <si>
    <t>$17.9 million</t>
  </si>
  <si>
    <t>Income Tax Examination, Penalties and Interest Expense</t>
  </si>
  <si>
    <t>Decrease in unrecognized tax benefits is reasonably possible</t>
  </si>
  <si>
    <t>Net Income (Loss) Per Share (Details) - USD ($) $ / shares in Units, $ in Thousands</t>
  </si>
  <si>
    <t>Basic EPS</t>
  </si>
  <si>
    <t>Weighted average shares</t>
  </si>
  <si>
    <t>Basic (in shares)</t>
  </si>
  <si>
    <t>Incremental Common Shares Attributable to Dilutive Effect of Share-based Payment Arrangements</t>
  </si>
  <si>
    <t>Diluted (in shares)</t>
  </si>
  <si>
    <t>Income (loss) per share</t>
  </si>
  <si>
    <t>Convertible Senior Notes Due March 2028 [Member]</t>
  </si>
  <si>
    <t>Earnings Per Share (Textual) [Abstract]</t>
  </si>
  <si>
    <t>Debt Instrument, Interest Rate, Stated Percentage</t>
  </si>
  <si>
    <t>3.25%</t>
  </si>
  <si>
    <t>Number of shares of common stock equivalents related to convertible debt</t>
  </si>
  <si>
    <t>Operating Segments [Member]</t>
  </si>
  <si>
    <t>Fair Value Measurements (Details) - USD ($) $ in Thousands</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Foreign Exchange Contract [Member]</t>
  </si>
  <si>
    <t>Fair Value Measurements (Details 1) - USD ($) $ in Thousands</t>
  </si>
  <si>
    <t>Assets:</t>
  </si>
  <si>
    <t>Total assets</t>
  </si>
  <si>
    <t>Liabilities:</t>
  </si>
  <si>
    <t>Total liabilities</t>
  </si>
  <si>
    <t>Royalty obligation embedded derivative [Member]</t>
  </si>
  <si>
    <t>Derivative fair value of derivative liability</t>
  </si>
  <si>
    <t>Other Derivative Instrument [Member]</t>
  </si>
  <si>
    <t>Gold Put Purchase and Call Sold Options Net [Member]</t>
  </si>
  <si>
    <t>Short-term Deposit [Member]</t>
  </si>
  <si>
    <t>Short-term deposits</t>
  </si>
  <si>
    <t>Equity Securities [Member]</t>
  </si>
  <si>
    <t>Restricted certificates of deposits</t>
  </si>
  <si>
    <t>Fair Value, Inputs, Level 1 [Member]</t>
  </si>
  <si>
    <t>Fair Value, Inputs, Level 1 [Member] | Royalty obligation embedded derivative [Member]</t>
  </si>
  <si>
    <t>Fair Value, Inputs, Level 1 [Member] | Rochester Royalty Obligation [Member]</t>
  </si>
  <si>
    <t>Fair Value, Inputs, Level 1 [Member] | Other Derivative Instrument [Member]</t>
  </si>
  <si>
    <t>Fair Value, Inputs, Level 1 [Member] | Gold Put Purchase and Call Sold Options Net [Member]</t>
  </si>
  <si>
    <t>Fair Value, Inputs, Level 1 [Member] | Short-term Deposit [Member]</t>
  </si>
  <si>
    <t>Fair Value, Inputs, Level 1 [Member] | Equity Securities [Member]</t>
  </si>
  <si>
    <t>Fair Value, Inputs, Level 2 [Member]</t>
  </si>
  <si>
    <t>Fair Value, Inputs, Level 2 [Member] | Royalty obligation embedded derivative [Member]</t>
  </si>
  <si>
    <t>Fair Value, Inputs, Level 2 [Member] | Rochester Royalty Obligation [Member]</t>
  </si>
  <si>
    <t>Fair Value, Inputs, Level 2 [Member] | Other Derivative Instrument [Member]</t>
  </si>
  <si>
    <t>Fair Value, Inputs, Level 2 [Member] | Gold Put Purchase and Call Sold Options Net [Member]</t>
  </si>
  <si>
    <t>Fair Value, Inputs, Level 2 [Member] | Short-term Deposit [Member]</t>
  </si>
  <si>
    <t>Fair Value, Inputs, Level 2 [Member] | Equity Securities [Member]</t>
  </si>
  <si>
    <t>Fair Value, Inputs, Level 3 [Member]</t>
  </si>
  <si>
    <t>Fair Value, Inputs, Level 3 [Member] | Royalty obligation embedded derivative [Member]</t>
  </si>
  <si>
    <t>Fair Value, Inputs, Level 3 [Member] | Rochester Royalty Obligation [Member]</t>
  </si>
  <si>
    <t>Fair Value, Inputs, Level 3 [Member] | Other Derivative Instrument [Member]</t>
  </si>
  <si>
    <t>Fair Value, Inputs, Level 3 [Member] | Gold Put Purchase and Call Sold Options Net [Member]</t>
  </si>
  <si>
    <t>Fair Value, Inputs, Level 3 [Member] | Short-term Deposit [Member]</t>
  </si>
  <si>
    <t>Fair Value, Inputs, Level 3 [Member] | Equity Securities [Member]</t>
  </si>
  <si>
    <t>Balance at the beginning of the period</t>
  </si>
  <si>
    <t>Additions</t>
  </si>
  <si>
    <t>Revaluation</t>
  </si>
  <si>
    <t>Transfers from Level 1</t>
  </si>
  <si>
    <t>Balance at the end of the period</t>
  </si>
  <si>
    <t>Palmarejo Royalty Obligation [Member]</t>
  </si>
  <si>
    <t>Palmarejo Royalty Obligation [Member] | Royalty obligation embedded derivative [Member]</t>
  </si>
  <si>
    <t>Palmarejo Royalty Obligation [Member] | Fair Value, Inputs, Level 1 [Member] | Royalty obligation embedded derivative [Member]</t>
  </si>
  <si>
    <t>Palmarejo Royalty Obligation [Member] | Fair Value, Inputs, Level 2 [Member] | Royalty obligation embedded derivative [Member]</t>
  </si>
  <si>
    <t>Palmarejo Royalty Obligation [Member] | Fair Value, Inputs, Level 3 [Member] | Royalty obligation embedded derivative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 USD ($) $ in Thousands</t>
  </si>
  <si>
    <t>Fair Value, Liabilities Measured on Recurring Basis, Unobservable Input Reconciliation, Calculation [Roll Forward]</t>
  </si>
  <si>
    <t>Available-for-sale Securities [Member]</t>
  </si>
  <si>
    <t>Fair Value Measurements (Details 3) - USD ($) $ in Thousands</t>
  </si>
  <si>
    <t>Mar. 12, 2014</t>
  </si>
  <si>
    <t>Jan. 29, 2013</t>
  </si>
  <si>
    <t>Fair Value, Balance Sheet Grouping, Financial Statement Captions [Line Items]</t>
  </si>
  <si>
    <t>Long-term Debt and Capital Lease Obligations</t>
  </si>
  <si>
    <t>Debt Instrument, Face Amount</t>
  </si>
  <si>
    <t>Convertible Senior Notes Due March 2028 [Member] | Portion at Other than Fair Value, Fair Value Disclosure [Member]</t>
  </si>
  <si>
    <t>Convertible Debt, Fair Value Disclosures</t>
  </si>
  <si>
    <t>Convertible Senior Notes Due March 2028 [Member] | Reported Value Measurement [Member]</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Fair value of long-term debt</t>
  </si>
  <si>
    <t>Senior Notes due 2021 [Member] | Reported Value Measurement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Palmarejo gold production royalty [Member] | Portion at Other than Fair Value, Fair Value Disclosure [Member]</t>
  </si>
  <si>
    <t>Financial Liabilities Not Measured at Fair Value</t>
  </si>
  <si>
    <t>Palmarejo gold production royalty [Member] | Reported Value Measurement [Member]</t>
  </si>
  <si>
    <t>Palmarejo gold production royalty [Member] | Fair Value, Inputs, Level 1 [Member] | Portion at Other than Fair Value, Fair Value Disclosure [Member]</t>
  </si>
  <si>
    <t>Palmarejo gold production royalty [Member] | Fair Value, Inputs, Level 2 [Member] | Portion at Other than Fair Value, Fair Value Disclosure [Member]</t>
  </si>
  <si>
    <t>Palmarejo gold production royalty [Member] | Fair Value, Inputs, Level 3 [Member] | Portion at Other than Fair Value, Fair Value Disclosure [Member]</t>
  </si>
  <si>
    <t>San Bartolome Letter of Credit Facility [Member]</t>
  </si>
  <si>
    <t>Line of Credit Facility, Fair Value of Amount Outstanding</t>
  </si>
  <si>
    <t>San Bartolome Letter of Credit Facility [Member] | Portion at Other than Fair Value, Fair Value Disclosure [Member]</t>
  </si>
  <si>
    <t>San Bartolome Letter of Credit Facility [Member] | Fair Value, Inputs, Level 1 [Member] | Portion at Other than Fair Value, Fair Value Disclosure [Member]</t>
  </si>
  <si>
    <t>San Bartolome Letter of Credit Facility [Member] | Fair Value, Inputs, Level 2 [Member] | Portion at Other than Fair Value, Fair Value Disclosure [Member]</t>
  </si>
  <si>
    <t>San Bartolome Letter of Credit Facility [Member] | Fair Value, Inputs, Level 3 [Member] | Portion at Other than Fair Value, Fair Value Disclosure [Member]</t>
  </si>
  <si>
    <t>Short Term Credit Agreement [Member]</t>
  </si>
  <si>
    <t>Short Term Credit Agreement [Member] | Portion at Other than Fair Value, Fair Value Disclosure [Member]</t>
  </si>
  <si>
    <t>Short Term Credit Agreement [Member] | Fair Value, Inputs, Level 1 [Member] | Portion at Other than Fair Value, Fair Value Disclosure [Member]</t>
  </si>
  <si>
    <t>Short Term Credit Agreement [Member] | Fair Value, Inputs, Level 2 [Member] | Portion at Other than Fair Value, Fair Value Disclosure [Member]</t>
  </si>
  <si>
    <t>Short Term Credit Agreement [Member] | Fair Value, Inputs, Level 3 [Member] | Portion at Other than Fair Value, Fair Value Disclosure [Member]</t>
  </si>
  <si>
    <t>Fair Value Measurements (Details Textual) $ in Thousands</t>
  </si>
  <si>
    <t>Expected Royalty Duration</t>
  </si>
  <si>
    <t>7.875%</t>
  </si>
  <si>
    <t>Debt Instrument, Unamortized Discount (Premium), Net</t>
  </si>
  <si>
    <t>Discounted Cash Flow [Member] | Fair Value, Inputs, Level 3 [Member] | Property, Plant and Equipment, Other Types [Member] | Minimum [Member]</t>
  </si>
  <si>
    <t>8.00%</t>
  </si>
  <si>
    <t>8.50%</t>
  </si>
  <si>
    <t>Discounted Cash Flow [Member] | Fair Value, Inputs, Level 3 [Member] | Property, Plant and Equipment, Other Types [Member] | Maximum [Member]</t>
  </si>
  <si>
    <t>10.75%</t>
  </si>
  <si>
    <t>10.50%</t>
  </si>
  <si>
    <t>Discounted Cash Flow [Member] | Fair Value, Inputs, Level 3 [Member] | Other Mining Properties [Member] | Minimum [Member]</t>
  </si>
  <si>
    <t>Discounted Cash Flow [Member] | Fair Value, Inputs, Level 3 [Member] | Other Mining Properties [Member] | Maximum [Member]</t>
  </si>
  <si>
    <t>Other, Net (Details) - USD ($) $ in Thousands</t>
  </si>
  <si>
    <t>Gain on extinguishment of Senior Notes</t>
  </si>
  <si>
    <t>Foreign exchange gain (loss)</t>
  </si>
  <si>
    <t>Gain on termination of reclamation bonds</t>
  </si>
  <si>
    <t>Derivative Financial Instruments (Details)</t>
  </si>
  <si>
    <t>Dec. 31, 2015USD ($)oz$ / oz</t>
  </si>
  <si>
    <t>Derivative [Line Items]</t>
  </si>
  <si>
    <t>Remaining ounces under royalty obligation | oz</t>
  </si>
  <si>
    <t>Derivative instruments Settlement</t>
  </si>
  <si>
    <t>Price per ounce under agreement</t>
  </si>
  <si>
    <t>Palmarejo gold production royalty [Member] | 2013 [Member]</t>
  </si>
  <si>
    <t>Derivative, notional amount</t>
  </si>
  <si>
    <t>Notional ounces | oz</t>
  </si>
  <si>
    <t>Palmarejo gold production royalty [Member] | Thereafter [Member]</t>
  </si>
  <si>
    <t>Silver concentrate sales agreements [Member] | 2013 [Member]</t>
  </si>
  <si>
    <t>Derivative average price | $ / oz</t>
  </si>
  <si>
    <t>Outstanding Provisionally Priced Sales Consists of Silver | oz</t>
  </si>
  <si>
    <t>Silver concentrate sales agreements [Member] | Thereafter [Member]</t>
  </si>
  <si>
    <t>Gold concentrates sales agreements [Member] | 2013 [Member]</t>
  </si>
  <si>
    <t>Outstanding Provisionally Priced Sales Consists of Gold | oz</t>
  </si>
  <si>
    <t>Gold concentrates sales agreements [Member] | Thereafter [Member]</t>
  </si>
  <si>
    <t>Derivative Financial Instruments (Details 1) - USD ($) $ in Thousands</t>
  </si>
  <si>
    <t>Prepaid expenses and other [Member]</t>
  </si>
  <si>
    <t>Fair value of derivative asset</t>
  </si>
  <si>
    <t>Accrued liabilities and other [Member]</t>
  </si>
  <si>
    <t>Derivative Liability, Fair Value</t>
  </si>
  <si>
    <t>Current portion of royalty obligation [Member]</t>
  </si>
  <si>
    <t>Non-current portion of royalty obligation [Member]</t>
  </si>
  <si>
    <t>Palmarejo gold production royalty [Member] | Current portion of royalty obligation [Member]</t>
  </si>
  <si>
    <t>Palmarejo gold production royalty [Member] | Non-current portion of royalty obligation [Member]</t>
  </si>
  <si>
    <t>Put and call options, net [Member]</t>
  </si>
  <si>
    <t>Put and call options, net [Member] | Prepaid expenses and other [Member]</t>
  </si>
  <si>
    <t>Put and call options, net [Member] | Accrued liabilities and other [Member]</t>
  </si>
  <si>
    <t>Concentrate sales contracts [Member] | Prepaid expenses and other [Member]</t>
  </si>
  <si>
    <t>Concentrate sales contracts [Member] | Accrued liabilities and other [Member]</t>
  </si>
  <si>
    <t>Derivative Financial Instruments (Details 2) - USD ($) $ in Thousands</t>
  </si>
  <si>
    <t>Derivative Instruments, Gain (Loss) [Line Items]</t>
  </si>
  <si>
    <t>Concentrate Sales Contracts [Member]</t>
  </si>
  <si>
    <t>Unrealized Gain (Loss) on Derivatives</t>
  </si>
  <si>
    <t>Forward foreign exchange contract [Member]</t>
  </si>
  <si>
    <t>Mexican peso forward purchase contracts [Member]</t>
  </si>
  <si>
    <t>Derivative Financial Instruments (Details Textual)</t>
  </si>
  <si>
    <t>Jan. 21, 2009</t>
  </si>
  <si>
    <t>Additional Derivative Financial Instruments and Fair Value of Financial Instruments (Textual) [Abstract]</t>
  </si>
  <si>
    <t>Fair Value Assumptions, Risk Free Interest Rate</t>
  </si>
  <si>
    <t>19.90%</t>
  </si>
  <si>
    <t>11.80%</t>
  </si>
  <si>
    <t>Put Option [Member]</t>
  </si>
  <si>
    <t>Contract expiration date</t>
  </si>
  <si>
    <t>Franco-Nevada warrant [Member]</t>
  </si>
  <si>
    <t>Fair value liability of the embedded derivative</t>
  </si>
  <si>
    <t>Embedded Derivative, Gain (Loss) on Embedded Derivative, Net</t>
  </si>
  <si>
    <t>Realized losses</t>
  </si>
  <si>
    <t>Palmarejo gold production royalty [Member]</t>
  </si>
  <si>
    <t>Production to be sold, percent</t>
  </si>
  <si>
    <t>50.00%</t>
  </si>
  <si>
    <t>Payment made for gold on the end of royalty obligation | oz</t>
  </si>
  <si>
    <t>Percentage of Gold Production</t>
  </si>
  <si>
    <t>Annual Inflation Compounding Adjustment</t>
  </si>
  <si>
    <t>1.00%</t>
  </si>
  <si>
    <t>Unrealized Gain (Loss) on Derivatives and Commodity Contracts</t>
  </si>
  <si>
    <t>Mark-to-market gains and (losses) on forward foreign exchange contract</t>
  </si>
  <si>
    <t>Maximum [Member] | Palmarejo gold production royalty [Member]</t>
  </si>
  <si>
    <t>Payable ounces under royalty obligation | oz</t>
  </si>
  <si>
    <t>Derivative Instruments Settle in Year One [Member] | Silver concentrate sales agreements [Member]</t>
  </si>
  <si>
    <t>Derivative, Notional Amount</t>
  </si>
  <si>
    <t>Derivative Financial Instruments and Fair Value of Financial Instruments (Textual) [Abstract]</t>
  </si>
  <si>
    <t>Outstanding provisionally priced sales consists of silver | oz</t>
  </si>
  <si>
    <t>Derivative Average Price | $ / oz</t>
  </si>
  <si>
    <t>Derivative Instruments Settle in Year One [Member] | Gold concentrates sales agreements [Member]</t>
  </si>
  <si>
    <t>Outstanding provisionally priced sales consists of Gold | oz</t>
  </si>
  <si>
    <t>Derivative Instruments Settle Thereafter [Member] | Silver concentrate sales agreements [Member]</t>
  </si>
  <si>
    <t>Derivative Instruments Settle Thereafter [Member] | Gold concentrates sales agreements [Member]</t>
  </si>
  <si>
    <t>Prepaid Expenses and Other Current Assets [Member]</t>
  </si>
  <si>
    <t>Fair value of the contract</t>
  </si>
  <si>
    <t>Prepaid Expenses and Other Current Assets [Member] | Gold Put Purchase and Call Sold Options Net [Member]</t>
  </si>
  <si>
    <t>Acquisitions (Details) - USD ($) $ / shares in Units, $ in Thousands</t>
  </si>
  <si>
    <t>Apr. 17, 2015</t>
  </si>
  <si>
    <t>Feb. 20, 2015</t>
  </si>
  <si>
    <t>Business Acquisition [Line Items]</t>
  </si>
  <si>
    <t>Stock Issued During Period, Value, Acquisitions (in dollars per share)</t>
  </si>
  <si>
    <t>Assets acquired:</t>
  </si>
  <si>
    <t>Property, Plant and Equipment, Net</t>
  </si>
  <si>
    <t>Business Acquisition, Pro Forma Information [Abstract]</t>
  </si>
  <si>
    <t>Common shares issued</t>
  </si>
  <si>
    <t>Cash</t>
  </si>
  <si>
    <t>Transaction advisory fees and other acquisition costs</t>
  </si>
  <si>
    <t>Total purchase price</t>
  </si>
  <si>
    <t>Other current assets</t>
  </si>
  <si>
    <t>Property, plant, and equipment, net</t>
  </si>
  <si>
    <t>Assets</t>
  </si>
  <si>
    <t>Liabilities</t>
  </si>
  <si>
    <t>Net assets acquired</t>
  </si>
  <si>
    <t>Wharf Gold Mine [Member]</t>
  </si>
  <si>
    <t>Other non-current assets</t>
  </si>
  <si>
    <t>Other non-current liabilities</t>
  </si>
  <si>
    <t>Acquisitions (Details 2) $ in Thousands</t>
  </si>
  <si>
    <t>Apr. 17, 2015USD ($)</t>
  </si>
  <si>
    <t>May. 27, 2014USD ($)</t>
  </si>
  <si>
    <t>Dec. 31, 2015USD ($)</t>
  </si>
  <si>
    <t>Payments to Acquire Royalty Interests in Mining Properties</t>
  </si>
  <si>
    <t>Business Combination, Net Smelter Royalty</t>
  </si>
  <si>
    <t>Payments for Royalties</t>
  </si>
  <si>
    <t>Right to convert into Coeur common stock, conversion ratio</t>
  </si>
  <si>
    <t>Payments to acquire newly issued stock</t>
  </si>
  <si>
    <t>Equity interest acquired (as a percent)</t>
  </si>
  <si>
    <t>4.90%</t>
  </si>
  <si>
    <t>Investments (Details) - USD ($) $ in Thousands</t>
  </si>
  <si>
    <t>Investment in Marketable Securities (Textual) [Abstract]</t>
  </si>
  <si>
    <t>Unrealized gain (loss) on available for sale securities</t>
  </si>
  <si>
    <t>Available-for-sale Securities</t>
  </si>
  <si>
    <t>Cost</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Less than twelve Months, Fair Value</t>
  </si>
  <si>
    <t>Twelve months or more, Fair Value</t>
  </si>
  <si>
    <t>Fair Value</t>
  </si>
  <si>
    <t>Available-for-sale Securities, Continuous Unrealized Loss Position, Less than 12 Months, Accumulated Loss</t>
  </si>
  <si>
    <t>Receivables (Details) - USD ($) $ in Thousands</t>
  </si>
  <si>
    <t>Allowance for Doubtful Accounts Receivable</t>
  </si>
  <si>
    <t>Receivables - current portion</t>
  </si>
  <si>
    <t>Accounts receivable - trade</t>
  </si>
  <si>
    <t>Refundable income tax</t>
  </si>
  <si>
    <t>Refundable value added tax</t>
  </si>
  <si>
    <t>Accounts receivable - other</t>
  </si>
  <si>
    <t>Receivables, net current portion</t>
  </si>
  <si>
    <t>Receivables - non-current portion</t>
  </si>
  <si>
    <t>Receivables, Total</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Rent expense, operating leases</t>
  </si>
  <si>
    <t>Mining Properties (Details) - USD ($) $ in Thousands</t>
  </si>
  <si>
    <t>Operational mining properties:</t>
  </si>
  <si>
    <t>Accumulated depletion</t>
  </si>
  <si>
    <t>Operational mining properties, net</t>
  </si>
  <si>
    <t>Mineral interest</t>
  </si>
  <si>
    <t>Mineral interest, net</t>
  </si>
  <si>
    <t>Total mining properties</t>
  </si>
  <si>
    <t>Endeavor [Member]</t>
  </si>
  <si>
    <t>Joaquin Project - Argentina [Member]</t>
  </si>
  <si>
    <t xml:space="preserve"> </t>
  </si>
  <si>
    <t>Mining Properties (Details Textual) oz in Millions</t>
  </si>
  <si>
    <t>Dec. 31, 2015USD ($)oz</t>
  </si>
  <si>
    <t>Maximum ore reserves payable under contract</t>
  </si>
  <si>
    <t>Cumulative Ounces of Silver Received by the Subsidiary</t>
  </si>
  <si>
    <t>Current Ore Reserve payable Ounces Based on Current Metallurgical Recovery and Current Smelter Contract Terms</t>
  </si>
  <si>
    <t>Noncontrolling Interest in Joint Ventures | $</t>
  </si>
  <si>
    <t>McEwen Mining Inc, El Gallo, Magistral Mine [Member]</t>
  </si>
  <si>
    <t>Net smelter return paid (as a percent)</t>
  </si>
  <si>
    <t>3.50%</t>
  </si>
  <si>
    <t>Dynasty Metals and Mining, Inc Zaruma Mine [Member]</t>
  </si>
  <si>
    <t>1.50%</t>
  </si>
  <si>
    <t>Cerro Bayo Mine [Member]</t>
  </si>
  <si>
    <t>2.00%</t>
  </si>
  <si>
    <t>2.50%</t>
  </si>
  <si>
    <t>Due from Joint Ventures | $</t>
  </si>
  <si>
    <t>Debt (Details) $ in Thousands</t>
  </si>
  <si>
    <t>Mar. 12, 2014USD ($)</t>
  </si>
  <si>
    <t>Jan. 29, 2013USD ($)</t>
  </si>
  <si>
    <t>Debt Instrument [Line Items]</t>
  </si>
  <si>
    <t>Percentage of Actual Gold Production</t>
  </si>
  <si>
    <t>Current</t>
  </si>
  <si>
    <t>Interest Paid on Convertible Notes due 2028</t>
  </si>
  <si>
    <t>Interest Paid on Senior Notes due 2021</t>
  </si>
  <si>
    <t>Interest paid on short-term credit agreement</t>
  </si>
  <si>
    <t>Interest paid on term loan due 2020</t>
  </si>
  <si>
    <t>San Bartolomé Lines of Credit</t>
  </si>
  <si>
    <t>Line of Credit Facility, Commitment Fee Amount</t>
  </si>
  <si>
    <t>Write off revolver costs, interest expense</t>
  </si>
  <si>
    <t>Interest Paid on Capital Leases</t>
  </si>
  <si>
    <t>Interest Expense, Debt</t>
  </si>
  <si>
    <t>Accretion of Franco Nevada royalty obligation</t>
  </si>
  <si>
    <t>Debt Issuance Cost</t>
  </si>
  <si>
    <t>Amortization of debt issuance costs</t>
  </si>
  <si>
    <t>Capitalized interest</t>
  </si>
  <si>
    <t>Total interest expense, net of capitalized interest</t>
  </si>
  <si>
    <t>3.25% Convertible Senior Notes due March 2028 [Member]</t>
  </si>
  <si>
    <t>Debt Instrument, Interest Rate, Effective Percentage</t>
  </si>
  <si>
    <t>30.50%</t>
  </si>
  <si>
    <t>Capital Lease Obligations [Member]</t>
  </si>
  <si>
    <t>Debt (Details Textual) shares in Millions</t>
  </si>
  <si>
    <t>Jun. 23, 2015USD ($)</t>
  </si>
  <si>
    <t>Mar. 31, 2015USD ($)</t>
  </si>
  <si>
    <t>Dec. 31, 2015USD ($)debtozshares</t>
  </si>
  <si>
    <t>Cash payments on gold production royalty</t>
  </si>
  <si>
    <t>Debt Instrument, Commodity Royalty Payments | oz</t>
  </si>
  <si>
    <t>Debt principal under share exchange</t>
  </si>
  <si>
    <t>Shares exchanged for debt principal | shares</t>
  </si>
  <si>
    <t>Debt and capital lease obligations (Textual) [Abstract]</t>
  </si>
  <si>
    <t>Number of lines of credits, outstanding | debt</t>
  </si>
  <si>
    <t>Line of credit facility, commitment fee amount</t>
  </si>
  <si>
    <t>Additional Long term debt and capital lease obligations(Textual) [Abstract]</t>
  </si>
  <si>
    <t>Remaining Minimum Obligation Under Royalty Agreements</t>
  </si>
  <si>
    <t>Accretion of Royalty Obligation</t>
  </si>
  <si>
    <t>Expensed Interest</t>
  </si>
  <si>
    <t>Interest rate on notes</t>
  </si>
  <si>
    <t>Debt Instrument, Repurchase Amount</t>
  </si>
  <si>
    <t>Long-term debt, original principal</t>
  </si>
  <si>
    <t>Banco Bisa Line of Credit [Member]</t>
  </si>
  <si>
    <t>Borrowing under term facility</t>
  </si>
  <si>
    <t>Line of Credit Facility, Interest Rate at Period End</t>
  </si>
  <si>
    <t>6.00%</t>
  </si>
  <si>
    <t>Banco de Credito Line of Credit [Member]</t>
  </si>
  <si>
    <t>Effective interest rate on the notes</t>
  </si>
  <si>
    <t>Palmarejo gold production royalty [Member] | Maximum [Member]</t>
  </si>
  <si>
    <t>Debt Instrument, Repurchased Face Amount</t>
  </si>
  <si>
    <t>Unamortized debt issuance expense</t>
  </si>
  <si>
    <t>Short-term Debt</t>
  </si>
  <si>
    <t>Term Loan due 2020 [Member] | Secured Debt [Member]</t>
  </si>
  <si>
    <t>Long-term Debt</t>
  </si>
  <si>
    <t>Prepayment premium for payments between first and second anniversary (as a percent)</t>
  </si>
  <si>
    <t>105.00%</t>
  </si>
  <si>
    <t>Prepayment premium for payments after second anniversary (as a percent)</t>
  </si>
  <si>
    <t>103.00%</t>
  </si>
  <si>
    <t>Amortization payments (as a percent)</t>
  </si>
  <si>
    <t>Debt Instrument, Annual Principal Payment</t>
  </si>
  <si>
    <t>Redemption of aggregate principal, allowable amount (as a percent)</t>
  </si>
  <si>
    <t>35.00%</t>
  </si>
  <si>
    <t>Redemption price (as a percent)</t>
  </si>
  <si>
    <t>107.875%</t>
  </si>
  <si>
    <t>Redemption period, low range</t>
  </si>
  <si>
    <t>30 days</t>
  </si>
  <si>
    <t>Redemption period, upper range</t>
  </si>
  <si>
    <t>60 days</t>
  </si>
  <si>
    <t>Redemption price after initial redemption period (as a percent)</t>
  </si>
  <si>
    <t>Eurodollar [Member] | Short Term Credit Agreement [Member]</t>
  </si>
  <si>
    <t>Basis spread on variable rate (as a percent)</t>
  </si>
  <si>
    <t>Eurodollar [Member] | Term Loan due 2020 [Member] | Secured Debt [Member]</t>
  </si>
  <si>
    <t>Adjusted Eurodollar [Member] | Term Loan due 2020 [Member] | Secured Debt [Member]</t>
  </si>
  <si>
    <t>Supplemental Guarantor Information Condensed Consolidated Statements of Comprehensive Income (Loss) (Details) - USD ($) $ in Thousands</t>
  </si>
  <si>
    <t>Oct. 02, 2014</t>
  </si>
  <si>
    <t>Condensed Financial Statements, Captions [Line Items]</t>
  </si>
  <si>
    <t>General and Administrative Expense</t>
  </si>
  <si>
    <t>Exploration Expense, Mining</t>
  </si>
  <si>
    <t>Net Income (Loss), Including Portion Attributable to Noncontrolling Interest</t>
  </si>
  <si>
    <t>Income (Loss) from Equity Method Investments</t>
  </si>
  <si>
    <t>Other Comprehensive Income (Loss), Reclassification Adjustment from AOCI for Sale of Securities, Net of Tax</t>
  </si>
  <si>
    <t>Other Comprehensive (Income) Loss, Reclassification Adjustment from AOCI for Write-down of Securities, Net of Tax</t>
  </si>
  <si>
    <t>Coeur Mining, Inc.</t>
  </si>
  <si>
    <t>Guarantor Subsidiaries</t>
  </si>
  <si>
    <t>Non-Guarantor Subsidiaries</t>
  </si>
  <si>
    <t>Eliminations</t>
  </si>
  <si>
    <t>Palmarejo gold stream agreement [Member]</t>
  </si>
  <si>
    <t>Aggregate deposit to be received</t>
  </si>
  <si>
    <t>Supplemental Guarantor Information Condensed Consolidated Statements of Cash Flows (Details) - USD ($) $ in Thousands</t>
  </si>
  <si>
    <t>May. 27, 2014</t>
  </si>
  <si>
    <t>Net Cash Provided by (Used in) Operating Activities</t>
  </si>
  <si>
    <t>Proceeds from Discontinued Operations Sale of Assets and Other</t>
  </si>
  <si>
    <t>Payments to Acquire Interest in Subsidiaries and Affiliates</t>
  </si>
  <si>
    <t>Repayments of Long-term Debt, Long-term Capital Lease Obligations, and Capital Securities</t>
  </si>
  <si>
    <t>Proceeds From Repayment Intercompany Borrowings</t>
  </si>
  <si>
    <t>Proceeds from (Payments for) Other Financing Activities</t>
  </si>
  <si>
    <t>CASH PROVIDED BY (USED IN) FINANCING ACTIVITIES</t>
  </si>
  <si>
    <t>Cash and Cash Equivalents, Period Increase (Decrease)</t>
  </si>
  <si>
    <t>Supplemental Guarantor Information Condensed Consolidated Balance Sheets (Details) - USD ($) $ in Thousands</t>
  </si>
  <si>
    <t>Inventory, Net</t>
  </si>
  <si>
    <t>Other Assets, Noncurrent</t>
  </si>
  <si>
    <t>Liabilities, Current</t>
  </si>
  <si>
    <t>Intercompany Payable Receivable</t>
  </si>
  <si>
    <t>Investments in and Advance to Affiliates, Subsidiaries, Associates, and Joint Ventures</t>
  </si>
  <si>
    <t>Commitments and Contigencies (Details Textual)</t>
  </si>
  <si>
    <t>Oct. 02, 2014USD ($)</t>
  </si>
  <si>
    <t>Oct. 14, 2009m</t>
  </si>
  <si>
    <t>Percentage of labor force covered by collective bargaining agreements</t>
  </si>
  <si>
    <t>NSR royalty percentage</t>
  </si>
  <si>
    <t>3.40%</t>
  </si>
  <si>
    <t>NSR royalty maximum amount</t>
  </si>
  <si>
    <t>Purchased royalty</t>
  </si>
  <si>
    <t>Royalty agreement minimum obligation for the period | oz</t>
  </si>
  <si>
    <t>Maximum Height for Temporary Restriction on Mining | m</t>
  </si>
  <si>
    <t>Termination payment</t>
  </si>
  <si>
    <t>Supplemental Cash Flow Information (Details) - USD ($) $ in Thousands</t>
  </si>
  <si>
    <t>Capital lease obligations</t>
  </si>
  <si>
    <t>Non-cash extinguishment of senior notes</t>
  </si>
  <si>
    <t>Non-cash acquisitions and related deferred taxes</t>
  </si>
  <si>
    <t>Interest paid</t>
  </si>
  <si>
    <t>Income taxe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215466</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6" t="n">
        <v>152597110</v>
      </c>
    </row>
    <row r="15" spans="1:4">
      <c r="A15" s="4" t="s">
        <v>25</v>
      </c>
      <c r="B15" s="4" t="s">
        <v>26</v>
      </c>
    </row>
    <row r="16" spans="1:4">
      <c r="A16" s="4" t="s">
        <v>27</v>
      </c>
      <c r="B16" s="4" t="s">
        <v>28</v>
      </c>
    </row>
    <row r="17" spans="1:4">
      <c r="A17" s="4" t="s">
        <v>29</v>
      </c>
      <c r="B17" s="4" t="s">
        <v>26</v>
      </c>
    </row>
    <row r="18" spans="1:4">
      <c r="A18" s="4" t="s">
        <v>30</v>
      </c>
      <c r="D18" s="7" t="n">
        <v>777662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60</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646086</v>
      </c>
      <c r="D4" s="7" t="n">
        <v>635742</v>
      </c>
      <c r="E4" s="7" t="n">
        <v>745994</v>
      </c>
    </row>
    <row r="5" spans="1:5">
      <c r="A5" s="3" t="s">
        <v>36</v>
      </c>
    </row>
    <row r="6" spans="1:5">
      <c r="A6" s="4" t="s">
        <v>37</v>
      </c>
      <c r="B6" s="4" t="s">
        <v>38</v>
      </c>
      <c r="C6" s="6" t="n">
        <v>479654</v>
      </c>
      <c r="D6" s="6" t="n">
        <v>477945</v>
      </c>
      <c r="E6" s="6" t="n">
        <v>463663</v>
      </c>
    </row>
    <row r="7" spans="1:5">
      <c r="A7" s="4" t="s">
        <v>39</v>
      </c>
      <c r="C7" s="6" t="n">
        <v>143751</v>
      </c>
      <c r="D7" s="6" t="n">
        <v>162436</v>
      </c>
      <c r="E7" s="6" t="n">
        <v>229564</v>
      </c>
    </row>
    <row r="8" spans="1:5">
      <c r="A8" s="4" t="s">
        <v>40</v>
      </c>
      <c r="C8" s="6" t="n">
        <v>32834</v>
      </c>
      <c r="D8" s="6" t="n">
        <v>40845</v>
      </c>
      <c r="E8" s="6" t="n">
        <v>55343</v>
      </c>
    </row>
    <row r="9" spans="1:5">
      <c r="A9" s="4" t="s">
        <v>41</v>
      </c>
      <c r="C9" s="6" t="n">
        <v>11647</v>
      </c>
      <c r="D9" s="6" t="n">
        <v>21740</v>
      </c>
      <c r="E9" s="6" t="n">
        <v>22360</v>
      </c>
    </row>
    <row r="10" spans="1:5">
      <c r="A10" s="4" t="s">
        <v>42</v>
      </c>
      <c r="C10" s="6" t="n">
        <v>0</v>
      </c>
      <c r="D10" s="6" t="n">
        <v>0</v>
      </c>
      <c r="E10" s="6" t="n">
        <v>32046</v>
      </c>
    </row>
    <row r="11" spans="1:5">
      <c r="A11" s="4" t="s">
        <v>43</v>
      </c>
      <c r="C11" s="6" t="n">
        <v>313337</v>
      </c>
      <c r="D11" s="6" t="n">
        <v>1472721</v>
      </c>
      <c r="E11" s="6" t="n">
        <v>772993</v>
      </c>
    </row>
    <row r="12" spans="1:5">
      <c r="A12" s="4" t="s">
        <v>44</v>
      </c>
      <c r="C12" s="6" t="n">
        <v>17793</v>
      </c>
      <c r="D12" s="6" t="n">
        <v>26037</v>
      </c>
      <c r="E12" s="6" t="n">
        <v>15184</v>
      </c>
    </row>
    <row r="13" spans="1:5">
      <c r="A13" s="4" t="s">
        <v>45</v>
      </c>
      <c r="C13" s="6" t="n">
        <v>999016</v>
      </c>
      <c r="D13" s="6" t="n">
        <v>2201724</v>
      </c>
      <c r="E13" s="6" t="n">
        <v>1591153</v>
      </c>
    </row>
    <row r="14" spans="1:5">
      <c r="A14" s="3" t="s">
        <v>46</v>
      </c>
    </row>
    <row r="15" spans="1:5">
      <c r="A15" s="4" t="s">
        <v>47</v>
      </c>
      <c r="C15" s="6" t="n">
        <v>5202</v>
      </c>
      <c r="D15" s="6" t="n">
        <v>3618</v>
      </c>
      <c r="E15" s="6" t="n">
        <v>82768</v>
      </c>
    </row>
    <row r="16" spans="1:5">
      <c r="A16" s="4" t="s">
        <v>48</v>
      </c>
      <c r="C16" s="6" t="n">
        <v>-45703</v>
      </c>
      <c r="D16" s="6" t="n">
        <v>-47546</v>
      </c>
      <c r="E16" s="6" t="n">
        <v>-41303</v>
      </c>
    </row>
    <row r="17" spans="1:5">
      <c r="A17" s="4" t="s">
        <v>49</v>
      </c>
      <c r="C17" s="6" t="n">
        <v>-15</v>
      </c>
      <c r="D17" s="6" t="n">
        <v>-5218</v>
      </c>
      <c r="E17" s="6" t="n">
        <v>-4985</v>
      </c>
    </row>
    <row r="18" spans="1:5">
      <c r="A18" s="4" t="s">
        <v>50</v>
      </c>
      <c r="C18" s="6" t="n">
        <v>-40516</v>
      </c>
      <c r="D18" s="6" t="n">
        <v>-49146</v>
      </c>
      <c r="E18" s="6" t="n">
        <v>36480</v>
      </c>
    </row>
    <row r="19" spans="1:5">
      <c r="A19" s="4" t="s">
        <v>51</v>
      </c>
      <c r="C19" s="6" t="n">
        <v>-393446</v>
      </c>
      <c r="D19" s="6" t="n">
        <v>-1615128</v>
      </c>
      <c r="E19" s="6" t="n">
        <v>-808679</v>
      </c>
    </row>
    <row r="20" spans="1:5">
      <c r="A20" s="4" t="s">
        <v>52</v>
      </c>
      <c r="C20" s="6" t="n">
        <v>26263</v>
      </c>
      <c r="D20" s="6" t="n">
        <v>428254</v>
      </c>
      <c r="E20" s="6" t="n">
        <v>158116</v>
      </c>
    </row>
    <row r="21" spans="1:5">
      <c r="A21" s="4" t="s">
        <v>53</v>
      </c>
      <c r="C21" s="6" t="n">
        <v>-367183</v>
      </c>
      <c r="D21" s="6" t="n">
        <v>-1186874</v>
      </c>
      <c r="E21" s="6" t="n">
        <v>-650563</v>
      </c>
    </row>
    <row r="22" spans="1:5">
      <c r="A22" s="3" t="s">
        <v>54</v>
      </c>
    </row>
    <row r="23" spans="1:5">
      <c r="A23" s="4" t="s">
        <v>55</v>
      </c>
      <c r="C23" s="6" t="n">
        <v>-4154</v>
      </c>
      <c r="D23" s="6" t="n">
        <v>-2290</v>
      </c>
      <c r="E23" s="6" t="n">
        <v>-8489</v>
      </c>
    </row>
    <row r="24" spans="1:5">
      <c r="A24" s="4" t="s">
        <v>56</v>
      </c>
      <c r="C24" s="6" t="n">
        <v>2346</v>
      </c>
      <c r="D24" s="6" t="n">
        <v>4042</v>
      </c>
      <c r="E24" s="6" t="n">
        <v>11221</v>
      </c>
    </row>
    <row r="25" spans="1:5">
      <c r="A25" s="4" t="s">
        <v>57</v>
      </c>
      <c r="C25" s="6" t="n">
        <v>894</v>
      </c>
      <c r="D25" s="6" t="n">
        <v>346</v>
      </c>
      <c r="E25" s="6" t="n">
        <v>83</v>
      </c>
    </row>
    <row r="26" spans="1:5">
      <c r="A26" s="4" t="s">
        <v>58</v>
      </c>
      <c r="C26" s="6" t="n">
        <v>-914</v>
      </c>
      <c r="D26" s="6" t="n">
        <v>2098</v>
      </c>
      <c r="E26" s="6" t="n">
        <v>2815</v>
      </c>
    </row>
    <row r="27" spans="1:5">
      <c r="A27" s="4" t="s">
        <v>59</v>
      </c>
      <c r="C27" s="7" t="n">
        <v>-368097</v>
      </c>
      <c r="D27" s="7" t="n">
        <v>-1184776</v>
      </c>
      <c r="E27" s="7" t="n">
        <v>-647748</v>
      </c>
    </row>
    <row r="28" spans="1:5">
      <c r="A28" s="3" t="s">
        <v>60</v>
      </c>
    </row>
    <row r="29" spans="1:5">
      <c r="A29" s="4" t="s">
        <v>61</v>
      </c>
      <c r="C29" s="8" t="n">
        <v>-2.83</v>
      </c>
      <c r="D29" s="8" t="n">
        <v>-11.59</v>
      </c>
      <c r="E29" s="8" t="n">
        <v>-6.65</v>
      </c>
    </row>
    <row r="30" spans="1:5">
      <c r="A30" s="4" t="s">
        <v>62</v>
      </c>
      <c r="C30" s="8" t="n">
        <v>-2.83</v>
      </c>
      <c r="D30" s="8" t="n">
        <v>-11.59</v>
      </c>
      <c r="E30" s="8" t="n">
        <v>-6.65</v>
      </c>
    </row>
    <row r="31" spans="1:5">
      <c r="A31" t="n"/>
    </row>
    <row r="32" spans="1:5">
      <c r="A32" s="4" t="s">
        <v>38</v>
      </c>
      <c r="B32" s="4" t="s">
        <v>63</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34</v>
      </c>
    </row>
    <row r="4" spans="1:4">
      <c r="A4" s="4" t="s">
        <v>65</v>
      </c>
      <c r="B4" s="7" t="n">
        <v>0</v>
      </c>
      <c r="C4" s="7" t="n">
        <v>1446</v>
      </c>
      <c r="D4" s="7" t="n">
        <v>5362</v>
      </c>
    </row>
    <row r="5" spans="1:4">
      <c r="A5" s="4" t="s">
        <v>66</v>
      </c>
      <c r="B5" s="6" t="n">
        <v>0</v>
      </c>
      <c r="C5" s="6" t="n">
        <v>-2552</v>
      </c>
      <c r="D5" s="6" t="n">
        <v>-7087</v>
      </c>
    </row>
    <row r="6" spans="1:4">
      <c r="A6" s="4" t="s">
        <v>67</v>
      </c>
      <c r="B6" s="7" t="n">
        <v>0</v>
      </c>
      <c r="C6" s="7" t="n">
        <v>-219</v>
      </c>
      <c r="D6" s="7" t="n">
        <v>-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row r="8" spans="1:2">
      <c r="A8" s="4" t="s">
        <v>81</v>
      </c>
      <c r="B8" s="4" t="s">
        <v>269</v>
      </c>
    </row>
    <row r="9" spans="1:2">
      <c r="A9" s="4" t="s">
        <v>270</v>
      </c>
      <c r="B9" s="4" t="s">
        <v>271</v>
      </c>
    </row>
    <row r="10" spans="1:2">
      <c r="A10" s="4" t="s">
        <v>272</v>
      </c>
      <c r="B10" s="4" t="s">
        <v>273</v>
      </c>
    </row>
    <row r="11" spans="1:2">
      <c r="A11" s="4" t="s">
        <v>238</v>
      </c>
      <c r="B11" s="4" t="s">
        <v>274</v>
      </c>
    </row>
    <row r="12" spans="1:2">
      <c r="A12" s="4" t="s">
        <v>275</v>
      </c>
      <c r="B12" s="4" t="s">
        <v>276</v>
      </c>
    </row>
    <row r="13" spans="1:2">
      <c r="A13" s="4" t="s">
        <v>277</v>
      </c>
      <c r="B13" s="4" t="s">
        <v>278</v>
      </c>
    </row>
    <row r="14" spans="1:2">
      <c r="A14" s="4" t="s">
        <v>43</v>
      </c>
      <c r="B14" s="4" t="s">
        <v>279</v>
      </c>
    </row>
    <row r="15" spans="1:2">
      <c r="A15" s="4" t="s">
        <v>280</v>
      </c>
      <c r="B15" s="4" t="s">
        <v>281</v>
      </c>
    </row>
    <row r="16" spans="1:2">
      <c r="A16" s="4" t="s">
        <v>123</v>
      </c>
      <c r="B16" s="4" t="s">
        <v>282</v>
      </c>
    </row>
    <row r="17" spans="1:2">
      <c r="A17" s="4" t="s">
        <v>283</v>
      </c>
      <c r="B17" s="4" t="s">
        <v>284</v>
      </c>
    </row>
    <row r="18" spans="1:2">
      <c r="A18" s="4" t="s">
        <v>219</v>
      </c>
      <c r="B18" s="4" t="s">
        <v>285</v>
      </c>
    </row>
    <row r="19" spans="1:2">
      <c r="A19" s="4" t="s">
        <v>286</v>
      </c>
      <c r="B19" s="4" t="s">
        <v>287</v>
      </c>
    </row>
    <row r="20" spans="1:2">
      <c r="A20" s="4" t="s">
        <v>204</v>
      </c>
      <c r="B20" s="4" t="s">
        <v>288</v>
      </c>
    </row>
    <row r="21" spans="1:2">
      <c r="A21" s="4" t="s">
        <v>289</v>
      </c>
      <c r="B21"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70</v>
      </c>
      <c r="B4" s="7" t="n">
        <v>-367183</v>
      </c>
      <c r="C4" s="7" t="n">
        <v>-1186874</v>
      </c>
      <c r="D4" s="7" t="n">
        <v>-650563</v>
      </c>
    </row>
    <row r="5" spans="1:4">
      <c r="A5" s="3" t="s">
        <v>71</v>
      </c>
    </row>
    <row r="6" spans="1:4">
      <c r="A6" s="4" t="s">
        <v>39</v>
      </c>
      <c r="B6" s="6" t="n">
        <v>143751</v>
      </c>
      <c r="C6" s="6" t="n">
        <v>162436</v>
      </c>
      <c r="D6" s="6" t="n">
        <v>229564</v>
      </c>
    </row>
    <row r="7" spans="1:4">
      <c r="A7" s="4" t="s">
        <v>72</v>
      </c>
      <c r="B7" s="6" t="n">
        <v>14149</v>
      </c>
      <c r="C7" s="6" t="n">
        <v>16246</v>
      </c>
      <c r="D7" s="6" t="n">
        <v>20810</v>
      </c>
    </row>
    <row r="8" spans="1:4">
      <c r="A8" s="4" t="s">
        <v>73</v>
      </c>
      <c r="B8" s="6" t="n">
        <v>-40838</v>
      </c>
      <c r="C8" s="6" t="n">
        <v>-448905</v>
      </c>
      <c r="D8" s="6" t="n">
        <v>-177178</v>
      </c>
    </row>
    <row r="9" spans="1:4">
      <c r="A9" s="4" t="s">
        <v>74</v>
      </c>
      <c r="B9" s="6" t="n">
        <v>0</v>
      </c>
      <c r="C9" s="6" t="n">
        <v>3035</v>
      </c>
      <c r="D9" s="6" t="n">
        <v>0</v>
      </c>
    </row>
    <row r="10" spans="1:4">
      <c r="A10" s="4" t="s">
        <v>75</v>
      </c>
      <c r="B10" s="6" t="n">
        <v>-16187</v>
      </c>
      <c r="C10" s="6" t="n">
        <v>0</v>
      </c>
      <c r="D10" s="6" t="n">
        <v>0</v>
      </c>
    </row>
    <row r="11" spans="1:4">
      <c r="A11" s="4" t="s">
        <v>47</v>
      </c>
      <c r="B11" s="6" t="n">
        <v>-5202</v>
      </c>
      <c r="C11" s="6" t="n">
        <v>-3618</v>
      </c>
      <c r="D11" s="6" t="n">
        <v>-80399</v>
      </c>
    </row>
    <row r="12" spans="1:4">
      <c r="A12" s="4" t="s">
        <v>42</v>
      </c>
      <c r="B12" s="6" t="n">
        <v>0</v>
      </c>
      <c r="C12" s="6" t="n">
        <v>0</v>
      </c>
      <c r="D12" s="6" t="n">
        <v>22046</v>
      </c>
    </row>
    <row r="13" spans="1:4">
      <c r="A13" s="4" t="s">
        <v>76</v>
      </c>
      <c r="B13" s="6" t="n">
        <v>9272</v>
      </c>
      <c r="C13" s="6" t="n">
        <v>9288</v>
      </c>
      <c r="D13" s="6" t="n">
        <v>4812</v>
      </c>
    </row>
    <row r="14" spans="1:4">
      <c r="A14" s="4" t="s">
        <v>77</v>
      </c>
      <c r="B14" s="6" t="n">
        <v>0</v>
      </c>
      <c r="C14" s="6" t="n">
        <v>0</v>
      </c>
      <c r="D14" s="6" t="n">
        <v>9801</v>
      </c>
    </row>
    <row r="15" spans="1:4">
      <c r="A15" s="4" t="s">
        <v>78</v>
      </c>
      <c r="B15" s="6" t="n">
        <v>2346</v>
      </c>
      <c r="C15" s="6" t="n">
        <v>6593</v>
      </c>
      <c r="D15" s="6" t="n">
        <v>18308</v>
      </c>
    </row>
    <row r="16" spans="1:4">
      <c r="A16" s="4" t="s">
        <v>43</v>
      </c>
      <c r="B16" s="6" t="n">
        <v>313337</v>
      </c>
      <c r="C16" s="6" t="n">
        <v>1472721</v>
      </c>
      <c r="D16" s="6" t="n">
        <v>772993</v>
      </c>
    </row>
    <row r="17" spans="1:4">
      <c r="A17" s="4" t="s">
        <v>79</v>
      </c>
      <c r="B17" s="6" t="n">
        <v>16574</v>
      </c>
      <c r="C17" s="6" t="n">
        <v>124</v>
      </c>
      <c r="D17" s="6" t="n">
        <v>-244</v>
      </c>
    </row>
    <row r="18" spans="1:4">
      <c r="A18" s="3" t="s">
        <v>80</v>
      </c>
    </row>
    <row r="19" spans="1:4">
      <c r="A19" s="4" t="s">
        <v>81</v>
      </c>
      <c r="B19" s="6" t="n">
        <v>17560</v>
      </c>
      <c r="C19" s="6" t="n">
        <v>-11611</v>
      </c>
      <c r="D19" s="6" t="n">
        <v>663</v>
      </c>
    </row>
    <row r="20" spans="1:4">
      <c r="A20" s="4" t="s">
        <v>82</v>
      </c>
      <c r="B20" s="6" t="n">
        <v>-3063</v>
      </c>
      <c r="C20" s="6" t="n">
        <v>5635</v>
      </c>
      <c r="D20" s="6" t="n">
        <v>-15165</v>
      </c>
    </row>
    <row r="21" spans="1:4">
      <c r="A21" s="4" t="s">
        <v>83</v>
      </c>
      <c r="B21" s="6" t="n">
        <v>19573</v>
      </c>
      <c r="C21" s="6" t="n">
        <v>12971</v>
      </c>
      <c r="D21" s="6" t="n">
        <v>4031</v>
      </c>
    </row>
    <row r="22" spans="1:4">
      <c r="A22" s="4" t="s">
        <v>84</v>
      </c>
      <c r="B22" s="6" t="n">
        <v>9453</v>
      </c>
      <c r="C22" s="6" t="n">
        <v>15507</v>
      </c>
      <c r="D22" s="6" t="n">
        <v>-25910</v>
      </c>
    </row>
    <row r="23" spans="1:4">
      <c r="A23" s="4" t="s">
        <v>85</v>
      </c>
      <c r="B23" s="6" t="n">
        <v>113542</v>
      </c>
      <c r="C23" s="6" t="n">
        <v>53548</v>
      </c>
      <c r="D23" s="6" t="n">
        <v>113967</v>
      </c>
    </row>
    <row r="24" spans="1:4">
      <c r="A24" s="3" t="s">
        <v>86</v>
      </c>
    </row>
    <row r="25" spans="1:4">
      <c r="A25" s="4" t="s">
        <v>87</v>
      </c>
      <c r="B25" s="6" t="n">
        <v>-95193</v>
      </c>
      <c r="C25" s="6" t="n">
        <v>-64244</v>
      </c>
      <c r="D25" s="6" t="n">
        <v>-100813</v>
      </c>
    </row>
    <row r="26" spans="1:4">
      <c r="A26" s="4" t="s">
        <v>88</v>
      </c>
      <c r="B26" s="6" t="n">
        <v>-110846</v>
      </c>
      <c r="C26" s="6" t="n">
        <v>-21329</v>
      </c>
      <c r="D26" s="6" t="n">
        <v>-116898</v>
      </c>
    </row>
    <row r="27" spans="1:4">
      <c r="A27" s="4" t="s">
        <v>89</v>
      </c>
      <c r="B27" s="6" t="n">
        <v>-3979</v>
      </c>
      <c r="C27" s="6" t="n">
        <v>8</v>
      </c>
      <c r="D27" s="6" t="n">
        <v>4478</v>
      </c>
    </row>
    <row r="28" spans="1:4">
      <c r="A28" s="4" t="s">
        <v>90</v>
      </c>
      <c r="B28" s="6" t="n">
        <v>-1880</v>
      </c>
      <c r="C28" s="6" t="n">
        <v>-50513</v>
      </c>
      <c r="D28" s="6" t="n">
        <v>-8052</v>
      </c>
    </row>
    <row r="29" spans="1:4">
      <c r="A29" s="4" t="s">
        <v>91</v>
      </c>
      <c r="B29" s="6" t="n">
        <v>605</v>
      </c>
      <c r="C29" s="6" t="n">
        <v>54344</v>
      </c>
      <c r="D29" s="6" t="n">
        <v>34796</v>
      </c>
    </row>
    <row r="30" spans="1:4">
      <c r="A30" s="4" t="s">
        <v>92</v>
      </c>
      <c r="B30" s="6" t="n">
        <v>-211293</v>
      </c>
      <c r="C30" s="6" t="n">
        <v>-81734</v>
      </c>
      <c r="D30" s="6" t="n">
        <v>-186489</v>
      </c>
    </row>
    <row r="31" spans="1:4">
      <c r="A31" s="3" t="s">
        <v>93</v>
      </c>
    </row>
    <row r="32" spans="1:4">
      <c r="A32" s="4" t="s">
        <v>94</v>
      </c>
      <c r="B32" s="6" t="n">
        <v>153500</v>
      </c>
      <c r="C32" s="6" t="n">
        <v>167784</v>
      </c>
      <c r="D32" s="6" t="n">
        <v>300000</v>
      </c>
    </row>
    <row r="33" spans="1:4">
      <c r="A33" s="4" t="s">
        <v>95</v>
      </c>
      <c r="B33" s="6" t="n">
        <v>-84715</v>
      </c>
      <c r="C33" s="6" t="n">
        <v>-25902</v>
      </c>
      <c r="D33" s="6" t="n">
        <v>-60628</v>
      </c>
    </row>
    <row r="34" spans="1:4">
      <c r="A34" s="4" t="s">
        <v>96</v>
      </c>
      <c r="B34" s="6" t="n">
        <v>39235</v>
      </c>
      <c r="C34" s="6" t="n">
        <v>48395</v>
      </c>
      <c r="D34" s="6" t="n">
        <v>57034</v>
      </c>
    </row>
    <row r="35" spans="1:4">
      <c r="A35" s="4" t="s">
        <v>97</v>
      </c>
      <c r="B35" s="6" t="n">
        <v>0</v>
      </c>
      <c r="C35" s="6" t="n">
        <v>0</v>
      </c>
      <c r="D35" s="6" t="n">
        <v>-27552</v>
      </c>
    </row>
    <row r="36" spans="1:4">
      <c r="A36" s="4" t="s">
        <v>89</v>
      </c>
      <c r="B36" s="6" t="n">
        <v>-542</v>
      </c>
      <c r="C36" s="6" t="n">
        <v>-509</v>
      </c>
      <c r="D36" s="6" t="n">
        <v>-514</v>
      </c>
    </row>
    <row r="37" spans="1:4">
      <c r="A37" s="4" t="s">
        <v>98</v>
      </c>
      <c r="B37" s="6" t="n">
        <v>29008</v>
      </c>
      <c r="C37" s="6" t="n">
        <v>92978</v>
      </c>
      <c r="D37" s="6" t="n">
        <v>154272</v>
      </c>
    </row>
    <row r="38" spans="1:4">
      <c r="A38" s="4" t="s">
        <v>99</v>
      </c>
      <c r="B38" s="6" t="n">
        <v>-1404</v>
      </c>
      <c r="C38" s="6" t="n">
        <v>-621</v>
      </c>
      <c r="D38" s="6" t="n">
        <v>-500</v>
      </c>
    </row>
    <row r="39" spans="1:4">
      <c r="A39" s="4" t="s">
        <v>100</v>
      </c>
      <c r="B39" s="6" t="n">
        <v>-70147</v>
      </c>
      <c r="C39" s="6" t="n">
        <v>64171</v>
      </c>
      <c r="D39" s="6" t="n">
        <v>81250</v>
      </c>
    </row>
    <row r="40" spans="1:4">
      <c r="A40" s="4" t="s">
        <v>101</v>
      </c>
      <c r="B40" s="6" t="n">
        <v>270861</v>
      </c>
      <c r="C40" s="6" t="n">
        <v>206690</v>
      </c>
      <c r="D40" s="6" t="n">
        <v>125440</v>
      </c>
    </row>
    <row r="41" spans="1:4">
      <c r="A41" s="4" t="s">
        <v>102</v>
      </c>
      <c r="B41" s="7" t="n">
        <v>200714</v>
      </c>
      <c r="C41" s="7" t="n">
        <v>270861</v>
      </c>
      <c r="D41" s="7" t="n">
        <v>206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52</v>
      </c>
      <c r="B1" s="2" t="s">
        <v>1</v>
      </c>
    </row>
    <row r="2" spans="1:2">
      <c r="B2" s="2" t="s">
        <v>2</v>
      </c>
    </row>
    <row r="3" spans="1:2">
      <c r="A3" s="3" t="s">
        <v>22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57</v>
      </c>
      <c r="B1" s="2" t="s">
        <v>1</v>
      </c>
    </row>
    <row r="2" spans="1:2">
      <c r="B2" s="2" t="s">
        <v>2</v>
      </c>
    </row>
    <row r="3" spans="1:2">
      <c r="A3" s="3" t="s">
        <v>228</v>
      </c>
    </row>
    <row r="4" spans="1:2">
      <c r="A4" s="4" t="s">
        <v>22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61</v>
      </c>
      <c r="B1" s="2" t="s">
        <v>1</v>
      </c>
    </row>
    <row r="2" spans="1:2">
      <c r="B2" s="2" t="s">
        <v>2</v>
      </c>
    </row>
    <row r="3" spans="1:2">
      <c r="A3" s="3" t="s">
        <v>231</v>
      </c>
    </row>
    <row r="4" spans="1:2">
      <c r="A4" s="4" t="s">
        <v>8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3</v>
      </c>
      <c r="B1" s="2" t="s">
        <v>1</v>
      </c>
    </row>
    <row r="2" spans="1:2">
      <c r="B2" s="2" t="s">
        <v>2</v>
      </c>
    </row>
    <row r="3" spans="1:2">
      <c r="A3" s="3" t="s">
        <v>235</v>
      </c>
    </row>
    <row r="4" spans="1:2">
      <c r="A4" s="4" t="s">
        <v>8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68</v>
      </c>
      <c r="B1" s="2" t="s">
        <v>1</v>
      </c>
    </row>
    <row r="2" spans="1:2">
      <c r="B2" s="2" t="s">
        <v>2</v>
      </c>
    </row>
    <row r="3" spans="1:2">
      <c r="A3" s="3" t="s">
        <v>243</v>
      </c>
    </row>
    <row r="4" spans="1:2">
      <c r="A4" s="4" t="s">
        <v>242</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2</v>
      </c>
      <c r="B1" s="2" t="s">
        <v>1</v>
      </c>
    </row>
    <row r="2" spans="1:2">
      <c r="B2" s="2" t="s">
        <v>2</v>
      </c>
    </row>
    <row r="3" spans="1:2">
      <c r="A3" s="3" t="s">
        <v>258</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385</v>
      </c>
      <c r="B1" s="2" t="s">
        <v>1</v>
      </c>
    </row>
    <row r="2" spans="1:4">
      <c r="B2" s="2" t="s">
        <v>386</v>
      </c>
      <c r="C2" s="2" t="s">
        <v>387</v>
      </c>
      <c r="D2" s="2" t="s">
        <v>388</v>
      </c>
    </row>
    <row r="3" spans="1:4">
      <c r="A3" s="3" t="s">
        <v>389</v>
      </c>
    </row>
    <row r="4" spans="1:4">
      <c r="A4" s="4" t="s">
        <v>390</v>
      </c>
      <c r="B4" s="7" t="n">
        <v>6000</v>
      </c>
      <c r="C4" s="7" t="n">
        <v>8900</v>
      </c>
    </row>
    <row r="5" spans="1:4">
      <c r="A5" s="4" t="s">
        <v>391</v>
      </c>
      <c r="B5" s="7" t="n">
        <v>313337</v>
      </c>
      <c r="C5" s="7" t="n">
        <v>1472721</v>
      </c>
      <c r="D5" s="7" t="n">
        <v>772993</v>
      </c>
    </row>
    <row r="6" spans="1:4">
      <c r="A6" s="4" t="s">
        <v>392</v>
      </c>
      <c r="B6" s="9" t="n">
        <v>17.5</v>
      </c>
      <c r="C6" s="6" t="n">
        <v>19</v>
      </c>
      <c r="D6" s="6" t="n">
        <v>25</v>
      </c>
    </row>
    <row r="7" spans="1:4">
      <c r="A7" s="4" t="s">
        <v>393</v>
      </c>
      <c r="B7" s="6" t="n">
        <v>1200</v>
      </c>
      <c r="C7" s="6" t="n">
        <v>1275</v>
      </c>
      <c r="D7" s="6" t="n">
        <v>1450</v>
      </c>
    </row>
    <row r="8" spans="1:4">
      <c r="A8" s="4" t="s">
        <v>394</v>
      </c>
    </row>
    <row r="9" spans="1:4">
      <c r="A9" s="3" t="s">
        <v>389</v>
      </c>
    </row>
    <row r="10" spans="1:4">
      <c r="A10" s="4" t="s">
        <v>395</v>
      </c>
      <c r="B10" s="4" t="s">
        <v>396</v>
      </c>
    </row>
    <row r="11" spans="1:4">
      <c r="A11" s="4" t="s">
        <v>397</v>
      </c>
    </row>
    <row r="12" spans="1:4">
      <c r="A12" s="3" t="s">
        <v>389</v>
      </c>
    </row>
    <row r="13" spans="1:4">
      <c r="A13" s="4" t="s">
        <v>395</v>
      </c>
      <c r="B13" s="4" t="s">
        <v>398</v>
      </c>
    </row>
    <row r="14" spans="1:4">
      <c r="A14" s="4" t="s">
        <v>399</v>
      </c>
    </row>
    <row r="15" spans="1:4">
      <c r="A15" s="3" t="s">
        <v>389</v>
      </c>
    </row>
    <row r="16" spans="1:4">
      <c r="A16" s="4" t="s">
        <v>400</v>
      </c>
      <c r="B16" s="4" t="s">
        <v>401</v>
      </c>
    </row>
    <row r="17" spans="1:4">
      <c r="A17" s="4" t="s">
        <v>402</v>
      </c>
    </row>
    <row r="18" spans="1:4">
      <c r="A18" s="3" t="s">
        <v>389</v>
      </c>
    </row>
    <row r="19" spans="1:4">
      <c r="A19" s="4" t="s">
        <v>400</v>
      </c>
      <c r="B19" s="4" t="s">
        <v>403</v>
      </c>
    </row>
    <row r="20" spans="1:4">
      <c r="A20" s="4" t="s">
        <v>404</v>
      </c>
    </row>
    <row r="21" spans="1:4">
      <c r="A21" s="3" t="s">
        <v>389</v>
      </c>
    </row>
    <row r="22" spans="1:4">
      <c r="A22" s="4" t="s">
        <v>400</v>
      </c>
      <c r="B22" s="4" t="s">
        <v>405</v>
      </c>
    </row>
    <row r="23" spans="1:4">
      <c r="A23" s="4" t="s">
        <v>406</v>
      </c>
    </row>
    <row r="24" spans="1:4">
      <c r="A24" s="3" t="s">
        <v>389</v>
      </c>
    </row>
    <row r="25" spans="1:4">
      <c r="A25" s="4" t="s">
        <v>400</v>
      </c>
      <c r="B25" s="4" t="s">
        <v>4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32</v>
      </c>
    </row>
    <row r="2" spans="1:3">
      <c r="A2" s="3" t="s">
        <v>104</v>
      </c>
    </row>
    <row r="3" spans="1:3">
      <c r="A3" s="4" t="s">
        <v>105</v>
      </c>
      <c r="B3" s="7" t="n">
        <v>200714</v>
      </c>
      <c r="C3" s="7" t="n">
        <v>270861</v>
      </c>
    </row>
    <row r="4" spans="1:3">
      <c r="A4" s="4" t="s">
        <v>81</v>
      </c>
      <c r="B4" s="6" t="n">
        <v>85992</v>
      </c>
      <c r="C4" s="6" t="n">
        <v>107923</v>
      </c>
    </row>
    <row r="5" spans="1:3">
      <c r="A5" s="4" t="s">
        <v>106</v>
      </c>
      <c r="B5" s="6" t="n">
        <v>81711</v>
      </c>
      <c r="C5" s="6" t="n">
        <v>114931</v>
      </c>
    </row>
    <row r="6" spans="1:3">
      <c r="A6" s="4" t="s">
        <v>107</v>
      </c>
      <c r="B6" s="6" t="n">
        <v>67329</v>
      </c>
      <c r="C6" s="6" t="n">
        <v>48204</v>
      </c>
    </row>
    <row r="7" spans="1:3">
      <c r="A7" s="4" t="s">
        <v>108</v>
      </c>
      <c r="B7" s="6" t="n">
        <v>10942</v>
      </c>
      <c r="C7" s="6" t="n">
        <v>15523</v>
      </c>
    </row>
    <row r="8" spans="1:3">
      <c r="A8" s="4" t="s">
        <v>109</v>
      </c>
      <c r="B8" s="6" t="n">
        <v>446688</v>
      </c>
      <c r="C8" s="6" t="n">
        <v>557442</v>
      </c>
    </row>
    <row r="9" spans="1:3">
      <c r="A9" s="3" t="s">
        <v>110</v>
      </c>
    </row>
    <row r="10" spans="1:3">
      <c r="A10" s="4" t="s">
        <v>111</v>
      </c>
      <c r="B10" s="6" t="n">
        <v>195999</v>
      </c>
      <c r="C10" s="6" t="n">
        <v>227911</v>
      </c>
    </row>
    <row r="11" spans="1:3">
      <c r="A11" s="4" t="s">
        <v>112</v>
      </c>
      <c r="B11" s="6" t="n">
        <v>589219</v>
      </c>
      <c r="C11" s="6" t="n">
        <v>501192</v>
      </c>
    </row>
    <row r="12" spans="1:3">
      <c r="A12" s="4" t="s">
        <v>113</v>
      </c>
      <c r="B12" s="6" t="n">
        <v>44582</v>
      </c>
      <c r="C12" s="6" t="n">
        <v>37889</v>
      </c>
    </row>
    <row r="13" spans="1:3">
      <c r="A13" s="4" t="s">
        <v>114</v>
      </c>
      <c r="B13" s="6" t="n">
        <v>11633</v>
      </c>
      <c r="C13" s="6" t="n">
        <v>7037</v>
      </c>
    </row>
    <row r="14" spans="1:3">
      <c r="A14" s="4" t="s">
        <v>115</v>
      </c>
      <c r="B14" s="6" t="n">
        <v>2766</v>
      </c>
      <c r="C14" s="6" t="n">
        <v>5982</v>
      </c>
    </row>
    <row r="15" spans="1:3">
      <c r="A15" s="4" t="s">
        <v>81</v>
      </c>
      <c r="B15" s="6" t="n">
        <v>24768</v>
      </c>
      <c r="C15" s="6" t="n">
        <v>21686</v>
      </c>
    </row>
    <row r="16" spans="1:3">
      <c r="A16" s="4" t="s">
        <v>116</v>
      </c>
      <c r="B16" s="6" t="n">
        <v>1942</v>
      </c>
      <c r="C16" s="6" t="n">
        <v>67515</v>
      </c>
    </row>
    <row r="17" spans="1:3">
      <c r="A17" s="4" t="s">
        <v>89</v>
      </c>
      <c r="B17" s="6" t="n">
        <v>14892</v>
      </c>
      <c r="C17" s="6" t="n">
        <v>9915</v>
      </c>
    </row>
    <row r="18" spans="1:3">
      <c r="A18" s="4" t="s">
        <v>117</v>
      </c>
      <c r="B18" s="6" t="n">
        <v>1332489</v>
      </c>
      <c r="C18" s="6" t="n">
        <v>1436569</v>
      </c>
    </row>
    <row r="19" spans="1:3">
      <c r="A19" s="3" t="s">
        <v>118</v>
      </c>
    </row>
    <row r="20" spans="1:3">
      <c r="A20" s="4" t="s">
        <v>119</v>
      </c>
      <c r="B20" s="6" t="n">
        <v>48732</v>
      </c>
      <c r="C20" s="6" t="n">
        <v>49052</v>
      </c>
    </row>
    <row r="21" spans="1:3">
      <c r="A21" s="4" t="s">
        <v>120</v>
      </c>
      <c r="B21" s="6" t="n">
        <v>53953</v>
      </c>
      <c r="C21" s="6" t="n">
        <v>51513</v>
      </c>
    </row>
    <row r="22" spans="1:3">
      <c r="A22" s="4" t="s">
        <v>121</v>
      </c>
      <c r="B22" s="6" t="n">
        <v>10431</v>
      </c>
      <c r="C22" s="6" t="n">
        <v>17498</v>
      </c>
    </row>
    <row r="23" spans="1:3">
      <c r="A23" s="4" t="s">
        <v>122</v>
      </c>
      <c r="B23" s="6" t="n">
        <v>24893</v>
      </c>
      <c r="C23" s="6" t="n">
        <v>43678</v>
      </c>
    </row>
    <row r="24" spans="1:3">
      <c r="A24" s="4" t="s">
        <v>123</v>
      </c>
      <c r="B24" s="6" t="n">
        <v>2071</v>
      </c>
      <c r="C24" s="6" t="n">
        <v>3871</v>
      </c>
    </row>
    <row r="25" spans="1:3">
      <c r="A25" s="4" t="s">
        <v>124</v>
      </c>
      <c r="B25" s="6" t="n">
        <v>140080</v>
      </c>
      <c r="C25" s="6" t="n">
        <v>165612</v>
      </c>
    </row>
    <row r="26" spans="1:3">
      <c r="A26" s="3" t="s">
        <v>125</v>
      </c>
    </row>
    <row r="27" spans="1:3">
      <c r="A27" s="4" t="s">
        <v>121</v>
      </c>
      <c r="B27" s="6" t="n">
        <v>479979</v>
      </c>
      <c r="C27" s="6" t="n">
        <v>451048</v>
      </c>
    </row>
    <row r="28" spans="1:3">
      <c r="A28" s="4" t="s">
        <v>122</v>
      </c>
      <c r="B28" s="6" t="n">
        <v>4864</v>
      </c>
      <c r="C28" s="6" t="n">
        <v>27651</v>
      </c>
    </row>
    <row r="29" spans="1:3">
      <c r="A29" s="4" t="s">
        <v>123</v>
      </c>
      <c r="B29" s="6" t="n">
        <v>83197</v>
      </c>
      <c r="C29" s="6" t="n">
        <v>66943</v>
      </c>
    </row>
    <row r="30" spans="1:3">
      <c r="A30" s="4" t="s">
        <v>126</v>
      </c>
      <c r="B30" s="6" t="n">
        <v>147132</v>
      </c>
      <c r="C30" s="6" t="n">
        <v>141076</v>
      </c>
    </row>
    <row r="31" spans="1:3">
      <c r="A31" s="4" t="s">
        <v>127</v>
      </c>
      <c r="B31" s="6" t="n">
        <v>55761</v>
      </c>
      <c r="C31" s="6" t="n">
        <v>29911</v>
      </c>
    </row>
    <row r="32" spans="1:3">
      <c r="A32" s="4" t="s">
        <v>128</v>
      </c>
      <c r="B32" s="6" t="n">
        <v>770933</v>
      </c>
      <c r="C32" s="6" t="n">
        <v>716629</v>
      </c>
    </row>
    <row r="33" spans="1:3">
      <c r="A33" s="3" t="s">
        <v>129</v>
      </c>
    </row>
    <row r="34" spans="1:3">
      <c r="A34" s="4" t="s">
        <v>130</v>
      </c>
      <c r="B34" s="6" t="n">
        <v>1513</v>
      </c>
      <c r="C34" s="6" t="n">
        <v>1034</v>
      </c>
    </row>
    <row r="35" spans="1:3">
      <c r="A35" s="4" t="s">
        <v>131</v>
      </c>
      <c r="B35" s="6" t="n">
        <v>3024461</v>
      </c>
      <c r="C35" s="6" t="n">
        <v>2789695</v>
      </c>
    </row>
    <row r="36" spans="1:3">
      <c r="A36" s="4" t="s">
        <v>132</v>
      </c>
      <c r="B36" s="6" t="n">
        <v>-3722</v>
      </c>
      <c r="C36" s="6" t="n">
        <v>-2808</v>
      </c>
    </row>
    <row r="37" spans="1:3">
      <c r="A37" s="4" t="s">
        <v>133</v>
      </c>
      <c r="B37" s="6" t="n">
        <v>-2600776</v>
      </c>
      <c r="C37" s="6" t="n">
        <v>-2233593</v>
      </c>
    </row>
    <row r="38" spans="1:3">
      <c r="A38" s="4" t="s">
        <v>134</v>
      </c>
      <c r="B38" s="6" t="n">
        <v>421476</v>
      </c>
      <c r="C38" s="6" t="n">
        <v>554328</v>
      </c>
    </row>
    <row r="39" spans="1:3">
      <c r="A39" s="4" t="s">
        <v>135</v>
      </c>
      <c r="B39" s="7" t="n">
        <v>1332489</v>
      </c>
      <c r="C39" s="7" t="n">
        <v>14365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8</v>
      </c>
      <c r="B1" s="2" t="s">
        <v>1</v>
      </c>
    </row>
    <row r="2" spans="1:3">
      <c r="B2" s="2" t="s">
        <v>2</v>
      </c>
      <c r="C2" s="2" t="s">
        <v>32</v>
      </c>
    </row>
    <row r="3" spans="1:3">
      <c r="A3" s="3" t="s">
        <v>182</v>
      </c>
    </row>
    <row r="4" spans="1:3">
      <c r="A4" s="4" t="s">
        <v>409</v>
      </c>
      <c r="B4" s="10" t="n">
        <v>6.3</v>
      </c>
      <c r="C4" s="7" t="n">
        <v>7</v>
      </c>
    </row>
    <row r="5" spans="1:3">
      <c r="A5" s="4" t="s">
        <v>410</v>
      </c>
      <c r="B5" s="6" t="n">
        <v>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53"/>
    <col customWidth="1" max="2" min="2" width="23"/>
    <col customWidth="1" max="3" min="3" width="16"/>
    <col customWidth="1" max="4" min="4" width="14"/>
    <col customWidth="1" max="5" min="5" width="14"/>
  </cols>
  <sheetData>
    <row r="1" spans="1:5">
      <c r="A1" s="1" t="s">
        <v>411</v>
      </c>
      <c r="C1" s="2" t="s">
        <v>1</v>
      </c>
    </row>
    <row r="2" spans="1:5">
      <c r="C2" s="2" t="s">
        <v>2</v>
      </c>
      <c r="D2" s="2" t="s">
        <v>32</v>
      </c>
      <c r="E2" s="2" t="s">
        <v>33</v>
      </c>
    </row>
    <row r="3" spans="1:5">
      <c r="A3" s="3" t="s">
        <v>412</v>
      </c>
    </row>
    <row r="4" spans="1:5">
      <c r="A4" s="4" t="s">
        <v>35</v>
      </c>
      <c r="C4" s="7" t="n">
        <v>646086</v>
      </c>
      <c r="D4" s="7" t="n">
        <v>635742</v>
      </c>
      <c r="E4" s="7" t="n">
        <v>745994</v>
      </c>
    </row>
    <row r="5" spans="1:5">
      <c r="A5" s="4" t="s">
        <v>37</v>
      </c>
      <c r="B5" s="4" t="s">
        <v>38</v>
      </c>
      <c r="C5" s="6" t="n">
        <v>479654</v>
      </c>
      <c r="D5" s="6" t="n">
        <v>477945</v>
      </c>
      <c r="E5" s="6" t="n">
        <v>463663</v>
      </c>
    </row>
    <row r="6" spans="1:5">
      <c r="A6" s="4" t="s">
        <v>39</v>
      </c>
      <c r="C6" s="6" t="n">
        <v>143751</v>
      </c>
      <c r="D6" s="6" t="n">
        <v>162436</v>
      </c>
      <c r="E6" s="6" t="n">
        <v>229564</v>
      </c>
    </row>
    <row r="7" spans="1:5">
      <c r="A7" s="4" t="s">
        <v>41</v>
      </c>
      <c r="C7" s="6" t="n">
        <v>11647</v>
      </c>
      <c r="D7" s="6" t="n">
        <v>21740</v>
      </c>
      <c r="E7" s="6" t="n">
        <v>22360</v>
      </c>
    </row>
    <row r="8" spans="1:5">
      <c r="A8" s="4" t="s">
        <v>43</v>
      </c>
      <c r="C8" s="6" t="n">
        <v>313337</v>
      </c>
      <c r="D8" s="6" t="n">
        <v>1472721</v>
      </c>
      <c r="E8" s="6" t="n">
        <v>772993</v>
      </c>
    </row>
    <row r="9" spans="1:5">
      <c r="A9" s="4" t="s">
        <v>47</v>
      </c>
      <c r="C9" s="6" t="n">
        <v>5202</v>
      </c>
      <c r="D9" s="6" t="n">
        <v>3618</v>
      </c>
      <c r="E9" s="6" t="n">
        <v>82768</v>
      </c>
    </row>
    <row r="10" spans="1:5">
      <c r="A10" s="4" t="s">
        <v>413</v>
      </c>
      <c r="C10" s="6" t="n">
        <v>-45703</v>
      </c>
      <c r="D10" s="6" t="n">
        <v>-47546</v>
      </c>
      <c r="E10" s="6" t="n">
        <v>-41303</v>
      </c>
    </row>
    <row r="11" spans="1:5">
      <c r="A11" s="4" t="s">
        <v>49</v>
      </c>
      <c r="C11" s="6" t="n">
        <v>-15</v>
      </c>
      <c r="D11" s="6" t="n">
        <v>-5218</v>
      </c>
      <c r="E11" s="6" t="n">
        <v>-4985</v>
      </c>
    </row>
    <row r="12" spans="1:5">
      <c r="A12" s="4" t="s">
        <v>52</v>
      </c>
      <c r="C12" s="6" t="n">
        <v>26263</v>
      </c>
      <c r="D12" s="6" t="n">
        <v>428254</v>
      </c>
      <c r="E12" s="6" t="n">
        <v>158116</v>
      </c>
    </row>
    <row r="13" spans="1:5">
      <c r="A13" s="4" t="s">
        <v>70</v>
      </c>
      <c r="C13" s="6" t="n">
        <v>-367183</v>
      </c>
      <c r="D13" s="6" t="n">
        <v>-1186874</v>
      </c>
      <c r="E13" s="6" t="n">
        <v>-650563</v>
      </c>
    </row>
    <row r="14" spans="1:5">
      <c r="A14" s="4" t="s">
        <v>414</v>
      </c>
      <c r="C14" s="6" t="n">
        <v>1103310</v>
      </c>
      <c r="D14" s="6" t="n">
        <v>1075259</v>
      </c>
    </row>
    <row r="15" spans="1:5">
      <c r="A15" s="4" t="s">
        <v>87</v>
      </c>
      <c r="C15" s="6" t="n">
        <v>95193</v>
      </c>
      <c r="D15" s="6" t="n">
        <v>64244</v>
      </c>
      <c r="E15" s="6" t="n">
        <v>100813</v>
      </c>
    </row>
    <row r="16" spans="1:5">
      <c r="A16" s="4" t="s">
        <v>415</v>
      </c>
    </row>
    <row r="17" spans="1:5">
      <c r="A17" s="3" t="s">
        <v>412</v>
      </c>
    </row>
    <row r="18" spans="1:5">
      <c r="A18" s="4" t="s">
        <v>416</v>
      </c>
      <c r="C18" s="6" t="n">
        <v>169133</v>
      </c>
      <c r="D18" s="6" t="n">
        <v>244003</v>
      </c>
      <c r="E18" s="6" t="n">
        <v>324040</v>
      </c>
    </row>
    <row r="19" spans="1:5">
      <c r="A19" s="4" t="s">
        <v>417</v>
      </c>
      <c r="C19" s="6" t="n">
        <v>0</v>
      </c>
      <c r="D19" s="6" t="n">
        <v>0</v>
      </c>
      <c r="E19" s="6" t="n">
        <v>0</v>
      </c>
    </row>
    <row r="20" spans="1:5">
      <c r="A20" s="4" t="s">
        <v>35</v>
      </c>
      <c r="C20" s="6" t="n">
        <v>169133</v>
      </c>
      <c r="D20" s="6" t="n">
        <v>244003</v>
      </c>
      <c r="E20" s="6" t="n">
        <v>324040</v>
      </c>
    </row>
    <row r="21" spans="1:5">
      <c r="A21" s="4" t="s">
        <v>37</v>
      </c>
      <c r="C21" s="6" t="n">
        <v>138476</v>
      </c>
      <c r="D21" s="6" t="n">
        <v>187276</v>
      </c>
      <c r="E21" s="6" t="n">
        <v>188572</v>
      </c>
    </row>
    <row r="22" spans="1:5">
      <c r="A22" s="4" t="s">
        <v>39</v>
      </c>
      <c r="C22" s="6" t="n">
        <v>32423</v>
      </c>
      <c r="D22" s="6" t="n">
        <v>69431</v>
      </c>
      <c r="E22" s="6" t="n">
        <v>133535</v>
      </c>
    </row>
    <row r="23" spans="1:5">
      <c r="A23" s="4" t="s">
        <v>41</v>
      </c>
      <c r="C23" s="6" t="n">
        <v>4533</v>
      </c>
      <c r="D23" s="6" t="n">
        <v>6671</v>
      </c>
      <c r="E23" s="6" t="n">
        <v>7161</v>
      </c>
    </row>
    <row r="24" spans="1:5">
      <c r="A24" s="4" t="s">
        <v>43</v>
      </c>
      <c r="C24" s="6" t="n">
        <v>224507</v>
      </c>
      <c r="D24" s="6" t="n">
        <v>784038</v>
      </c>
      <c r="E24" s="6" t="n">
        <v>642094</v>
      </c>
    </row>
    <row r="25" spans="1:5">
      <c r="A25" s="4" t="s">
        <v>418</v>
      </c>
      <c r="C25" s="6" t="n">
        <v>1293</v>
      </c>
      <c r="D25" s="6" t="n">
        <v>620</v>
      </c>
      <c r="E25" s="6" t="n">
        <v>705</v>
      </c>
    </row>
    <row r="26" spans="1:5">
      <c r="A26" s="4" t="s">
        <v>47</v>
      </c>
      <c r="C26" s="6" t="n">
        <v>3160</v>
      </c>
      <c r="D26" s="6" t="n">
        <v>-1847</v>
      </c>
      <c r="E26" s="6" t="n">
        <v>76218</v>
      </c>
    </row>
    <row r="27" spans="1:5">
      <c r="A27" s="4" t="s">
        <v>413</v>
      </c>
      <c r="C27" s="6" t="n">
        <v>-4269</v>
      </c>
      <c r="D27" s="6" t="n">
        <v>-9320</v>
      </c>
      <c r="E27" s="6" t="n">
        <v>-15123</v>
      </c>
    </row>
    <row r="28" spans="1:5">
      <c r="A28" s="4" t="s">
        <v>49</v>
      </c>
      <c r="C28" s="6" t="n">
        <v>-10968</v>
      </c>
      <c r="D28" s="6" t="n">
        <v>131</v>
      </c>
      <c r="E28" s="6" t="n">
        <v>906</v>
      </c>
    </row>
    <row r="29" spans="1:5">
      <c r="A29" s="4" t="s">
        <v>52</v>
      </c>
      <c r="C29" s="6" t="n">
        <v>-37597</v>
      </c>
      <c r="D29" s="6" t="n">
        <v>251840</v>
      </c>
      <c r="E29" s="6" t="n">
        <v>107748</v>
      </c>
    </row>
    <row r="30" spans="1:5">
      <c r="A30" s="4" t="s">
        <v>70</v>
      </c>
      <c r="C30" s="6" t="n">
        <v>-206579</v>
      </c>
      <c r="D30" s="6" t="n">
        <v>-563229</v>
      </c>
      <c r="E30" s="6" t="n">
        <v>-478278</v>
      </c>
    </row>
    <row r="31" spans="1:5">
      <c r="A31" s="4" t="s">
        <v>414</v>
      </c>
      <c r="C31" s="6" t="n">
        <v>406648</v>
      </c>
      <c r="D31" s="6" t="n">
        <v>332369</v>
      </c>
      <c r="E31" s="6" t="n">
        <v>1164852</v>
      </c>
    </row>
    <row r="32" spans="1:5">
      <c r="A32" s="4" t="s">
        <v>87</v>
      </c>
      <c r="C32" s="6" t="n">
        <v>35991</v>
      </c>
      <c r="D32" s="6" t="n">
        <v>26084</v>
      </c>
      <c r="E32" s="6" t="n">
        <v>33730</v>
      </c>
    </row>
    <row r="33" spans="1:5">
      <c r="A33" s="4" t="s">
        <v>419</v>
      </c>
    </row>
    <row r="34" spans="1:5">
      <c r="A34" s="3" t="s">
        <v>412</v>
      </c>
    </row>
    <row r="35" spans="1:5">
      <c r="A35" s="4" t="s">
        <v>416</v>
      </c>
      <c r="C35" s="6" t="n">
        <v>143930</v>
      </c>
      <c r="D35" s="6" t="n">
        <v>123768</v>
      </c>
      <c r="E35" s="6" t="n">
        <v>119254</v>
      </c>
    </row>
    <row r="36" spans="1:5">
      <c r="A36" s="4" t="s">
        <v>417</v>
      </c>
      <c r="C36" s="6" t="n">
        <v>0</v>
      </c>
      <c r="D36" s="6" t="n">
        <v>0</v>
      </c>
      <c r="E36" s="6" t="n">
        <v>0</v>
      </c>
    </row>
    <row r="37" spans="1:5">
      <c r="A37" s="4" t="s">
        <v>35</v>
      </c>
      <c r="C37" s="6" t="n">
        <v>143930</v>
      </c>
      <c r="D37" s="6" t="n">
        <v>123768</v>
      </c>
      <c r="E37" s="6" t="n">
        <v>119254</v>
      </c>
    </row>
    <row r="38" spans="1:5">
      <c r="A38" s="4" t="s">
        <v>37</v>
      </c>
      <c r="C38" s="6" t="n">
        <v>103994</v>
      </c>
      <c r="D38" s="6" t="n">
        <v>91462</v>
      </c>
      <c r="E38" s="6" t="n">
        <v>77869</v>
      </c>
    </row>
    <row r="39" spans="1:5">
      <c r="A39" s="4" t="s">
        <v>39</v>
      </c>
      <c r="C39" s="6" t="n">
        <v>23906</v>
      </c>
      <c r="D39" s="6" t="n">
        <v>20790</v>
      </c>
      <c r="E39" s="6" t="n">
        <v>8890</v>
      </c>
    </row>
    <row r="40" spans="1:5">
      <c r="A40" s="4" t="s">
        <v>41</v>
      </c>
      <c r="C40" s="6" t="n">
        <v>1324</v>
      </c>
      <c r="D40" s="6" t="n">
        <v>2636</v>
      </c>
      <c r="E40" s="6" t="n">
        <v>2653</v>
      </c>
    </row>
    <row r="41" spans="1:5">
      <c r="A41" s="4" t="s">
        <v>43</v>
      </c>
      <c r="C41" s="6" t="n">
        <v>0</v>
      </c>
      <c r="D41" s="6" t="n">
        <v>0</v>
      </c>
      <c r="E41" s="6" t="n">
        <v>0</v>
      </c>
    </row>
    <row r="42" spans="1:5">
      <c r="A42" s="4" t="s">
        <v>418</v>
      </c>
      <c r="C42" s="6" t="n">
        <v>2948</v>
      </c>
      <c r="D42" s="6" t="n">
        <v>2813</v>
      </c>
      <c r="E42" s="6" t="n">
        <v>36265</v>
      </c>
    </row>
    <row r="43" spans="1:5">
      <c r="A43" s="4" t="s">
        <v>47</v>
      </c>
      <c r="C43" s="6" t="n">
        <v>818</v>
      </c>
      <c r="D43" s="6" t="n">
        <v>3653</v>
      </c>
      <c r="E43" s="6" t="n">
        <v>416</v>
      </c>
    </row>
    <row r="44" spans="1:5">
      <c r="A44" s="4" t="s">
        <v>413</v>
      </c>
      <c r="C44" s="6" t="n">
        <v>-748</v>
      </c>
      <c r="D44" s="6" t="n">
        <v>-679</v>
      </c>
      <c r="E44" s="6" t="n">
        <v>-20</v>
      </c>
    </row>
    <row r="45" spans="1:5">
      <c r="A45" s="4" t="s">
        <v>49</v>
      </c>
      <c r="C45" s="6" t="n">
        <v>-14</v>
      </c>
      <c r="D45" s="6" t="n">
        <v>105</v>
      </c>
      <c r="E45" s="6" t="n">
        <v>-318</v>
      </c>
    </row>
    <row r="46" spans="1:5">
      <c r="A46" s="4" t="s">
        <v>52</v>
      </c>
      <c r="C46" s="6" t="n">
        <v>1497</v>
      </c>
      <c r="D46" s="6" t="n">
        <v>-2224</v>
      </c>
      <c r="E46" s="6" t="n">
        <v>-2332</v>
      </c>
    </row>
    <row r="47" spans="1:5">
      <c r="A47" s="4" t="s">
        <v>70</v>
      </c>
      <c r="C47" s="6" t="n">
        <v>10318</v>
      </c>
      <c r="D47" s="6" t="n">
        <v>6922</v>
      </c>
      <c r="E47" s="6" t="n">
        <v>-8677</v>
      </c>
    </row>
    <row r="48" spans="1:5">
      <c r="A48" s="4" t="s">
        <v>414</v>
      </c>
      <c r="C48" s="6" t="n">
        <v>190714</v>
      </c>
      <c r="D48" s="6" t="n">
        <v>196765</v>
      </c>
      <c r="E48" s="6" t="n">
        <v>176789</v>
      </c>
    </row>
    <row r="49" spans="1:5">
      <c r="A49" s="4" t="s">
        <v>87</v>
      </c>
      <c r="C49" s="6" t="n">
        <v>25330</v>
      </c>
      <c r="D49" s="6" t="n">
        <v>11898</v>
      </c>
      <c r="E49" s="6" t="n">
        <v>29406</v>
      </c>
    </row>
    <row r="50" spans="1:5">
      <c r="A50" s="4" t="s">
        <v>420</v>
      </c>
    </row>
    <row r="51" spans="1:5">
      <c r="A51" s="3" t="s">
        <v>412</v>
      </c>
    </row>
    <row r="52" spans="1:5">
      <c r="A52" s="4" t="s">
        <v>416</v>
      </c>
      <c r="C52" s="6" t="n">
        <v>148710</v>
      </c>
      <c r="D52" s="6" t="n">
        <v>136960</v>
      </c>
      <c r="E52" s="6" t="n">
        <v>148769</v>
      </c>
    </row>
    <row r="53" spans="1:5">
      <c r="A53" s="4" t="s">
        <v>417</v>
      </c>
      <c r="C53" s="6" t="n">
        <v>0</v>
      </c>
      <c r="D53" s="6" t="n">
        <v>0</v>
      </c>
      <c r="E53" s="6" t="n">
        <v>0</v>
      </c>
    </row>
    <row r="54" spans="1:5">
      <c r="A54" s="4" t="s">
        <v>35</v>
      </c>
      <c r="C54" s="6" t="n">
        <v>148710</v>
      </c>
      <c r="D54" s="6" t="n">
        <v>136960</v>
      </c>
      <c r="E54" s="6" t="n">
        <v>148769</v>
      </c>
    </row>
    <row r="55" spans="1:5">
      <c r="A55" s="4" t="s">
        <v>37</v>
      </c>
      <c r="C55" s="6" t="n">
        <v>105640</v>
      </c>
      <c r="D55" s="6" t="n">
        <v>105342</v>
      </c>
      <c r="E55" s="6" t="n">
        <v>104575</v>
      </c>
    </row>
    <row r="56" spans="1:5">
      <c r="A56" s="4" t="s">
        <v>39</v>
      </c>
      <c r="C56" s="6" t="n">
        <v>42240</v>
      </c>
      <c r="D56" s="6" t="n">
        <v>43619</v>
      </c>
      <c r="E56" s="6" t="n">
        <v>62750</v>
      </c>
    </row>
    <row r="57" spans="1:5">
      <c r="A57" s="4" t="s">
        <v>41</v>
      </c>
      <c r="C57" s="6" t="n">
        <v>2596</v>
      </c>
      <c r="D57" s="6" t="n">
        <v>8005</v>
      </c>
      <c r="E57" s="6" t="n">
        <v>4199</v>
      </c>
    </row>
    <row r="58" spans="1:5">
      <c r="A58" s="4" t="s">
        <v>43</v>
      </c>
      <c r="C58" s="6" t="n">
        <v>0</v>
      </c>
      <c r="D58" s="6" t="n">
        <v>107832</v>
      </c>
      <c r="E58" s="6" t="n">
        <v>130694</v>
      </c>
    </row>
    <row r="59" spans="1:5">
      <c r="A59" s="4" t="s">
        <v>418</v>
      </c>
      <c r="C59" s="6" t="n">
        <v>1301</v>
      </c>
      <c r="D59" s="6" t="n">
        <v>796</v>
      </c>
      <c r="E59" s="6" t="n">
        <v>735</v>
      </c>
    </row>
    <row r="60" spans="1:5">
      <c r="A60" s="4" t="s">
        <v>47</v>
      </c>
      <c r="C60" s="6" t="n">
        <v>0</v>
      </c>
      <c r="D60" s="6" t="n">
        <v>0</v>
      </c>
      <c r="E60" s="6" t="n">
        <v>7480</v>
      </c>
    </row>
    <row r="61" spans="1:5">
      <c r="A61" s="4" t="s">
        <v>413</v>
      </c>
      <c r="C61" s="6" t="n">
        <v>-218</v>
      </c>
      <c r="D61" s="6" t="n">
        <v>-214</v>
      </c>
      <c r="E61" s="6" t="n">
        <v>-424</v>
      </c>
    </row>
    <row r="62" spans="1:5">
      <c r="A62" s="4" t="s">
        <v>49</v>
      </c>
      <c r="C62" s="6" t="n">
        <v>7</v>
      </c>
      <c r="D62" s="6" t="n">
        <v>-22</v>
      </c>
      <c r="E62" s="6" t="n">
        <v>-187</v>
      </c>
    </row>
    <row r="63" spans="1:5">
      <c r="A63" s="4" t="s">
        <v>52</v>
      </c>
      <c r="C63" s="6" t="n">
        <v>0</v>
      </c>
      <c r="D63" s="6" t="n">
        <v>0</v>
      </c>
      <c r="E63" s="6" t="n">
        <v>-1</v>
      </c>
    </row>
    <row r="64" spans="1:5">
      <c r="A64" s="4" t="s">
        <v>70</v>
      </c>
      <c r="C64" s="6" t="n">
        <v>-3278</v>
      </c>
      <c r="D64" s="6" t="n">
        <v>-128870</v>
      </c>
      <c r="E64" s="6" t="n">
        <v>-147316</v>
      </c>
    </row>
    <row r="65" spans="1:5">
      <c r="A65" s="4" t="s">
        <v>414</v>
      </c>
      <c r="C65" s="6" t="n">
        <v>197873</v>
      </c>
      <c r="D65" s="6" t="n">
        <v>215973</v>
      </c>
      <c r="E65" s="6" t="n">
        <v>343144</v>
      </c>
    </row>
    <row r="66" spans="1:5">
      <c r="A66" s="4" t="s">
        <v>87</v>
      </c>
      <c r="C66" s="6" t="n">
        <v>23834</v>
      </c>
      <c r="D66" s="6" t="n">
        <v>16220</v>
      </c>
      <c r="E66" s="6" t="n">
        <v>21404</v>
      </c>
    </row>
    <row r="67" spans="1:5">
      <c r="A67" s="4" t="s">
        <v>421</v>
      </c>
    </row>
    <row r="68" spans="1:5">
      <c r="A68" s="3" t="s">
        <v>412</v>
      </c>
    </row>
    <row r="69" spans="1:5">
      <c r="A69" s="4" t="s">
        <v>416</v>
      </c>
      <c r="C69" s="6" t="n">
        <v>84052</v>
      </c>
    </row>
    <row r="70" spans="1:5">
      <c r="A70" s="4" t="s">
        <v>417</v>
      </c>
      <c r="C70" s="6" t="n">
        <v>0</v>
      </c>
    </row>
    <row r="71" spans="1:5">
      <c r="A71" s="4" t="s">
        <v>35</v>
      </c>
      <c r="C71" s="6" t="n">
        <v>84052</v>
      </c>
    </row>
    <row r="72" spans="1:5">
      <c r="A72" s="4" t="s">
        <v>37</v>
      </c>
      <c r="C72" s="6" t="n">
        <v>52197</v>
      </c>
    </row>
    <row r="73" spans="1:5">
      <c r="A73" s="4" t="s">
        <v>39</v>
      </c>
      <c r="C73" s="6" t="n">
        <v>16378</v>
      </c>
    </row>
    <row r="74" spans="1:5">
      <c r="A74" s="4" t="s">
        <v>41</v>
      </c>
      <c r="C74" s="6" t="n">
        <v>134</v>
      </c>
    </row>
    <row r="75" spans="1:5">
      <c r="A75" s="4" t="s">
        <v>43</v>
      </c>
      <c r="C75" s="6" t="n">
        <v>0</v>
      </c>
    </row>
    <row r="76" spans="1:5">
      <c r="A76" s="4" t="s">
        <v>418</v>
      </c>
      <c r="C76" s="6" t="n">
        <v>1717</v>
      </c>
    </row>
    <row r="77" spans="1:5">
      <c r="A77" s="4" t="s">
        <v>47</v>
      </c>
      <c r="C77" s="6" t="n">
        <v>0</v>
      </c>
    </row>
    <row r="78" spans="1:5">
      <c r="A78" s="4" t="s">
        <v>413</v>
      </c>
      <c r="C78" s="6" t="n">
        <v>0</v>
      </c>
    </row>
    <row r="79" spans="1:5">
      <c r="A79" s="4" t="s">
        <v>49</v>
      </c>
      <c r="C79" s="6" t="n">
        <v>143</v>
      </c>
    </row>
    <row r="80" spans="1:5">
      <c r="A80" s="4" t="s">
        <v>52</v>
      </c>
      <c r="C80" s="6" t="n">
        <v>857</v>
      </c>
    </row>
    <row r="81" spans="1:5">
      <c r="A81" s="4" t="s">
        <v>70</v>
      </c>
      <c r="C81" s="6" t="n">
        <v>12912</v>
      </c>
    </row>
    <row r="82" spans="1:5">
      <c r="A82" s="4" t="s">
        <v>414</v>
      </c>
      <c r="C82" s="6" t="n">
        <v>113305</v>
      </c>
    </row>
    <row r="83" spans="1:5">
      <c r="A83" s="4" t="s">
        <v>87</v>
      </c>
      <c r="C83" s="6" t="n">
        <v>3211</v>
      </c>
    </row>
    <row r="84" spans="1:5">
      <c r="A84" s="4" t="s">
        <v>422</v>
      </c>
    </row>
    <row r="85" spans="1:5">
      <c r="A85" s="3" t="s">
        <v>412</v>
      </c>
    </row>
    <row r="86" spans="1:5">
      <c r="A86" s="4" t="s">
        <v>416</v>
      </c>
      <c r="C86" s="6" t="n">
        <v>84679</v>
      </c>
      <c r="D86" s="6" t="n">
        <v>117749</v>
      </c>
      <c r="E86" s="6" t="n">
        <v>141721</v>
      </c>
    </row>
    <row r="87" spans="1:5">
      <c r="A87" s="4" t="s">
        <v>417</v>
      </c>
      <c r="C87" s="6" t="n">
        <v>0</v>
      </c>
      <c r="D87" s="6" t="n">
        <v>0</v>
      </c>
      <c r="E87" s="6" t="n">
        <v>0</v>
      </c>
    </row>
    <row r="88" spans="1:5">
      <c r="A88" s="4" t="s">
        <v>35</v>
      </c>
      <c r="C88" s="6" t="n">
        <v>84679</v>
      </c>
      <c r="D88" s="6" t="n">
        <v>117749</v>
      </c>
      <c r="E88" s="6" t="n">
        <v>141721</v>
      </c>
    </row>
    <row r="89" spans="1:5">
      <c r="A89" s="4" t="s">
        <v>37</v>
      </c>
      <c r="C89" s="6" t="n">
        <v>75827</v>
      </c>
      <c r="D89" s="6" t="n">
        <v>89659</v>
      </c>
      <c r="E89" s="6" t="n">
        <v>86827</v>
      </c>
    </row>
    <row r="90" spans="1:5">
      <c r="A90" s="4" t="s">
        <v>39</v>
      </c>
      <c r="C90" s="6" t="n">
        <v>17798</v>
      </c>
      <c r="D90" s="6" t="n">
        <v>19423</v>
      </c>
      <c r="E90" s="6" t="n">
        <v>19103</v>
      </c>
    </row>
    <row r="91" spans="1:5">
      <c r="A91" s="4" t="s">
        <v>41</v>
      </c>
      <c r="C91" s="6" t="n">
        <v>126</v>
      </c>
      <c r="D91" s="6" t="n">
        <v>120</v>
      </c>
      <c r="E91" s="6" t="n">
        <v>111</v>
      </c>
    </row>
    <row r="92" spans="1:5">
      <c r="A92" s="4" t="s">
        <v>43</v>
      </c>
      <c r="C92" s="6" t="n">
        <v>66712</v>
      </c>
      <c r="D92" s="6" t="n">
        <v>118754</v>
      </c>
      <c r="E92" s="6" t="n">
        <v>0</v>
      </c>
    </row>
    <row r="93" spans="1:5">
      <c r="A93" s="4" t="s">
        <v>418</v>
      </c>
      <c r="C93" s="6" t="n">
        <v>1787</v>
      </c>
      <c r="D93" s="6" t="n">
        <v>-251</v>
      </c>
      <c r="E93" s="6" t="n">
        <v>6205</v>
      </c>
    </row>
    <row r="94" spans="1:5">
      <c r="A94" s="4" t="s">
        <v>47</v>
      </c>
      <c r="C94" s="6" t="n">
        <v>0</v>
      </c>
      <c r="D94" s="6" t="n">
        <v>0</v>
      </c>
      <c r="E94" s="6" t="n">
        <v>0</v>
      </c>
    </row>
    <row r="95" spans="1:5">
      <c r="A95" s="4" t="s">
        <v>413</v>
      </c>
      <c r="C95" s="6" t="n">
        <v>-725</v>
      </c>
      <c r="D95" s="6" t="n">
        <v>-52</v>
      </c>
      <c r="E95" s="6" t="n">
        <v>-74</v>
      </c>
    </row>
    <row r="96" spans="1:5">
      <c r="A96" s="4" t="s">
        <v>49</v>
      </c>
      <c r="C96" s="6" t="n">
        <v>1558</v>
      </c>
      <c r="D96" s="6" t="n">
        <v>2461</v>
      </c>
      <c r="E96" s="6" t="n">
        <v>2582</v>
      </c>
    </row>
    <row r="97" spans="1:5">
      <c r="A97" s="4" t="s">
        <v>52</v>
      </c>
      <c r="C97" s="6" t="n">
        <v>5154</v>
      </c>
      <c r="D97" s="6" t="n">
        <v>18114</v>
      </c>
      <c r="E97" s="6" t="n">
        <v>-10938</v>
      </c>
    </row>
    <row r="98" spans="1:5">
      <c r="A98" s="4" t="s">
        <v>70</v>
      </c>
      <c r="C98" s="6" t="n">
        <v>-81893</v>
      </c>
      <c r="D98" s="6" t="n">
        <v>-89433</v>
      </c>
      <c r="E98" s="6" t="n">
        <v>21045</v>
      </c>
    </row>
    <row r="99" spans="1:5">
      <c r="A99" s="4" t="s">
        <v>414</v>
      </c>
      <c r="C99" s="6" t="n">
        <v>91141</v>
      </c>
      <c r="D99" s="6" t="n">
        <v>188616</v>
      </c>
      <c r="E99" s="6" t="n">
        <v>289272</v>
      </c>
    </row>
    <row r="100" spans="1:5">
      <c r="A100" s="4" t="s">
        <v>87</v>
      </c>
      <c r="C100" s="6" t="n">
        <v>6220</v>
      </c>
      <c r="D100" s="6" t="n">
        <v>7937</v>
      </c>
      <c r="E100" s="6" t="n">
        <v>11568</v>
      </c>
    </row>
    <row r="101" spans="1:5">
      <c r="A101" s="4" t="s">
        <v>423</v>
      </c>
    </row>
    <row r="102" spans="1:5">
      <c r="A102" s="3" t="s">
        <v>412</v>
      </c>
    </row>
    <row r="103" spans="1:5">
      <c r="A103" s="4" t="s">
        <v>416</v>
      </c>
      <c r="C103" s="6" t="n">
        <v>8732</v>
      </c>
      <c r="D103" s="6" t="n">
        <v>10046</v>
      </c>
      <c r="E103" s="6" t="n">
        <v>12871</v>
      </c>
    </row>
    <row r="104" spans="1:5">
      <c r="A104" s="4" t="s">
        <v>417</v>
      </c>
      <c r="C104" s="6" t="n">
        <v>6850</v>
      </c>
      <c r="D104" s="6" t="n">
        <v>3216</v>
      </c>
      <c r="E104" s="6" t="n">
        <v>0</v>
      </c>
    </row>
    <row r="105" spans="1:5">
      <c r="A105" s="4" t="s">
        <v>35</v>
      </c>
      <c r="C105" s="6" t="n">
        <v>15582</v>
      </c>
      <c r="D105" s="6" t="n">
        <v>13262</v>
      </c>
      <c r="E105" s="6" t="n">
        <v>12871</v>
      </c>
    </row>
    <row r="106" spans="1:5">
      <c r="A106" s="4" t="s">
        <v>37</v>
      </c>
      <c r="C106" s="6" t="n">
        <v>3520</v>
      </c>
      <c r="D106" s="6" t="n">
        <v>4206</v>
      </c>
      <c r="E106" s="6" t="n">
        <v>5820</v>
      </c>
    </row>
    <row r="107" spans="1:5">
      <c r="A107" s="4" t="s">
        <v>39</v>
      </c>
      <c r="C107" s="6" t="n">
        <v>9010</v>
      </c>
      <c r="D107" s="6" t="n">
        <v>7015</v>
      </c>
      <c r="E107" s="6" t="n">
        <v>3755</v>
      </c>
    </row>
    <row r="108" spans="1:5">
      <c r="A108" s="4" t="s">
        <v>41</v>
      </c>
      <c r="C108" s="6" t="n">
        <v>-124</v>
      </c>
      <c r="D108" s="6" t="n">
        <v>515</v>
      </c>
      <c r="E108" s="6" t="n">
        <v>2069</v>
      </c>
    </row>
    <row r="109" spans="1:5">
      <c r="A109" s="4" t="s">
        <v>43</v>
      </c>
      <c r="C109" s="6" t="n">
        <v>22118</v>
      </c>
      <c r="D109" s="6" t="n">
        <v>6202</v>
      </c>
      <c r="E109" s="6" t="n">
        <v>0</v>
      </c>
    </row>
    <row r="110" spans="1:5">
      <c r="A110" s="4" t="s">
        <v>418</v>
      </c>
      <c r="C110" s="6" t="n">
        <v>33</v>
      </c>
      <c r="D110" s="6" t="n">
        <v>938</v>
      </c>
      <c r="E110" s="6" t="n">
        <v>1397</v>
      </c>
    </row>
    <row r="111" spans="1:5">
      <c r="A111" s="4" t="s">
        <v>47</v>
      </c>
      <c r="C111" s="6" t="n">
        <v>0</v>
      </c>
      <c r="D111" s="6" t="n">
        <v>0</v>
      </c>
      <c r="E111" s="6" t="n">
        <v>0</v>
      </c>
    </row>
    <row r="112" spans="1:5">
      <c r="A112" s="4" t="s">
        <v>413</v>
      </c>
      <c r="C112" s="6" t="n">
        <v>0</v>
      </c>
      <c r="D112" s="6" t="n">
        <v>-1</v>
      </c>
      <c r="E112" s="6" t="n">
        <v>0</v>
      </c>
    </row>
    <row r="113" spans="1:5">
      <c r="A113" s="4" t="s">
        <v>49</v>
      </c>
      <c r="C113" s="6" t="n">
        <v>-3182</v>
      </c>
      <c r="D113" s="6" t="n">
        <v>-7141</v>
      </c>
      <c r="E113" s="6" t="n">
        <v>-19474</v>
      </c>
    </row>
    <row r="114" spans="1:5">
      <c r="A114" s="4" t="s">
        <v>52</v>
      </c>
      <c r="C114" s="6" t="n">
        <v>-5542</v>
      </c>
      <c r="D114" s="6" t="n">
        <v>2067</v>
      </c>
      <c r="E114" s="6" t="n">
        <v>2179</v>
      </c>
    </row>
    <row r="115" spans="1:5">
      <c r="A115" s="4" t="s">
        <v>70</v>
      </c>
      <c r="C115" s="6" t="n">
        <v>-16615</v>
      </c>
      <c r="D115" s="6" t="n">
        <v>-10689</v>
      </c>
      <c r="E115" s="6" t="n">
        <v>-17465</v>
      </c>
    </row>
    <row r="116" spans="1:5">
      <c r="A116" s="4" t="s">
        <v>414</v>
      </c>
      <c r="C116" s="6" t="n">
        <v>27892</v>
      </c>
      <c r="D116" s="6" t="n">
        <v>59848</v>
      </c>
      <c r="E116" s="6" t="n">
        <v>62678</v>
      </c>
    </row>
    <row r="117" spans="1:5">
      <c r="A117" s="4" t="s">
        <v>87</v>
      </c>
      <c r="C117" s="6" t="n">
        <v>0</v>
      </c>
      <c r="D117" s="6" t="n">
        <v>0</v>
      </c>
      <c r="E117" s="6" t="n">
        <v>0</v>
      </c>
    </row>
    <row r="118" spans="1:5">
      <c r="A118" s="4" t="s">
        <v>424</v>
      </c>
    </row>
    <row r="119" spans="1:5">
      <c r="A119" s="3" t="s">
        <v>412</v>
      </c>
    </row>
    <row r="120" spans="1:5">
      <c r="A120" s="4" t="s">
        <v>416</v>
      </c>
      <c r="C120" s="6" t="n">
        <v>0</v>
      </c>
      <c r="D120" s="6" t="n">
        <v>0</v>
      </c>
      <c r="E120" s="6" t="n">
        <v>-661</v>
      </c>
    </row>
    <row r="121" spans="1:5">
      <c r="A121" s="4" t="s">
        <v>417</v>
      </c>
      <c r="C121" s="6" t="n">
        <v>0</v>
      </c>
      <c r="D121" s="6" t="n">
        <v>0</v>
      </c>
      <c r="E121" s="6" t="n">
        <v>0</v>
      </c>
    </row>
    <row r="122" spans="1:5">
      <c r="A122" s="4" t="s">
        <v>35</v>
      </c>
      <c r="C122" s="6" t="n">
        <v>0</v>
      </c>
      <c r="D122" s="6" t="n">
        <v>0</v>
      </c>
      <c r="E122" s="6" t="n">
        <v>-661</v>
      </c>
    </row>
    <row r="123" spans="1:5">
      <c r="A123" s="4" t="s">
        <v>37</v>
      </c>
      <c r="C123" s="6" t="n">
        <v>0</v>
      </c>
      <c r="D123" s="6" t="n">
        <v>0</v>
      </c>
      <c r="E123" s="6" t="n">
        <v>0</v>
      </c>
    </row>
    <row r="124" spans="1:5">
      <c r="A124" s="4" t="s">
        <v>39</v>
      </c>
      <c r="C124" s="6" t="n">
        <v>1996</v>
      </c>
      <c r="D124" s="6" t="n">
        <v>2158</v>
      </c>
      <c r="E124" s="6" t="n">
        <v>1531</v>
      </c>
    </row>
    <row r="125" spans="1:5">
      <c r="A125" s="4" t="s">
        <v>41</v>
      </c>
      <c r="C125" s="6" t="n">
        <v>3058</v>
      </c>
      <c r="D125" s="6" t="n">
        <v>3793</v>
      </c>
      <c r="E125" s="6" t="n">
        <v>6167</v>
      </c>
    </row>
    <row r="126" spans="1:5">
      <c r="A126" s="4" t="s">
        <v>43</v>
      </c>
      <c r="C126" s="6" t="n">
        <v>0</v>
      </c>
      <c r="D126" s="6" t="n">
        <v>455895</v>
      </c>
      <c r="E126" s="6" t="n">
        <v>205</v>
      </c>
    </row>
    <row r="127" spans="1:5">
      <c r="A127" s="4" t="s">
        <v>418</v>
      </c>
      <c r="C127" s="6" t="n">
        <v>41548</v>
      </c>
      <c r="D127" s="6" t="n">
        <v>61966</v>
      </c>
      <c r="E127" s="6" t="n">
        <v>57266</v>
      </c>
    </row>
    <row r="128" spans="1:5">
      <c r="A128" s="4" t="s">
        <v>47</v>
      </c>
      <c r="C128" s="6" t="n">
        <v>1224</v>
      </c>
      <c r="D128" s="6" t="n">
        <v>1812</v>
      </c>
      <c r="E128" s="6" t="n">
        <v>-1346</v>
      </c>
    </row>
    <row r="129" spans="1:5">
      <c r="A129" s="4" t="s">
        <v>413</v>
      </c>
      <c r="C129" s="6" t="n">
        <v>-39743</v>
      </c>
      <c r="D129" s="6" t="n">
        <v>-37280</v>
      </c>
      <c r="E129" s="6" t="n">
        <v>-25662</v>
      </c>
    </row>
    <row r="130" spans="1:5">
      <c r="A130" s="4" t="s">
        <v>49</v>
      </c>
      <c r="C130" s="6" t="n">
        <v>12441</v>
      </c>
      <c r="D130" s="6" t="n">
        <v>-752</v>
      </c>
      <c r="E130" s="6" t="n">
        <v>11506</v>
      </c>
    </row>
    <row r="131" spans="1:5">
      <c r="A131" s="4" t="s">
        <v>52</v>
      </c>
      <c r="C131" s="6" t="n">
        <v>-9368</v>
      </c>
      <c r="D131" s="6" t="n">
        <v>158457</v>
      </c>
      <c r="E131" s="6" t="n">
        <v>61460</v>
      </c>
    </row>
    <row r="132" spans="1:5">
      <c r="A132" s="4" t="s">
        <v>70</v>
      </c>
      <c r="C132" s="6" t="n">
        <v>-82048</v>
      </c>
      <c r="D132" s="6" t="n">
        <v>-401575</v>
      </c>
      <c r="E132" s="6" t="n">
        <v>-19872</v>
      </c>
    </row>
    <row r="133" spans="1:5">
      <c r="A133" s="4" t="s">
        <v>414</v>
      </c>
      <c r="C133" s="6" t="n">
        <v>75737</v>
      </c>
      <c r="D133" s="6" t="n">
        <v>81688</v>
      </c>
      <c r="E133" s="6" t="n">
        <v>522084</v>
      </c>
    </row>
    <row r="134" spans="1:5">
      <c r="A134" s="4" t="s">
        <v>87</v>
      </c>
      <c r="C134" s="6" t="n">
        <v>607</v>
      </c>
      <c r="D134" s="6" t="n">
        <v>2105</v>
      </c>
      <c r="E134" s="6" t="n">
        <v>4705</v>
      </c>
    </row>
    <row r="135" spans="1:5">
      <c r="A135" s="4" t="s">
        <v>425</v>
      </c>
    </row>
    <row r="136" spans="1:5">
      <c r="A136" s="3" t="s">
        <v>412</v>
      </c>
    </row>
    <row r="137" spans="1:5">
      <c r="A137" s="4" t="s">
        <v>416</v>
      </c>
      <c r="C137" s="6" t="n">
        <v>639236</v>
      </c>
      <c r="D137" s="6" t="n">
        <v>632526</v>
      </c>
      <c r="E137" s="6" t="n">
        <v>745994</v>
      </c>
    </row>
    <row r="138" spans="1:5">
      <c r="A138" s="4" t="s">
        <v>417</v>
      </c>
      <c r="C138" s="6" t="n">
        <v>6850</v>
      </c>
      <c r="D138" s="6" t="n">
        <v>3216</v>
      </c>
      <c r="E138" s="6" t="n">
        <v>0</v>
      </c>
    </row>
    <row r="139" spans="1:5">
      <c r="A139" s="4" t="s">
        <v>35</v>
      </c>
      <c r="C139" s="6" t="n">
        <v>646086</v>
      </c>
      <c r="D139" s="6" t="n">
        <v>635742</v>
      </c>
      <c r="E139" s="6" t="n">
        <v>745994</v>
      </c>
    </row>
    <row r="140" spans="1:5">
      <c r="A140" s="4" t="s">
        <v>37</v>
      </c>
      <c r="C140" s="6" t="n">
        <v>479654</v>
      </c>
      <c r="D140" s="6" t="n">
        <v>477945</v>
      </c>
    </row>
    <row r="141" spans="1:5">
      <c r="A141" s="4" t="s">
        <v>39</v>
      </c>
      <c r="C141" s="6" t="n">
        <v>143751</v>
      </c>
      <c r="D141" s="6" t="n">
        <v>162436</v>
      </c>
    </row>
    <row r="142" spans="1:5">
      <c r="A142" s="4" t="s">
        <v>43</v>
      </c>
      <c r="C142" s="6" t="n">
        <v>313337</v>
      </c>
    </row>
    <row r="143" spans="1:5">
      <c r="A143" s="4" t="s">
        <v>418</v>
      </c>
      <c r="C143" s="6" t="n">
        <v>363964</v>
      </c>
      <c r="D143" s="6" t="n">
        <v>66882</v>
      </c>
      <c r="E143" s="6" t="n">
        <v>102573</v>
      </c>
    </row>
    <row r="144" spans="1:5">
      <c r="A144" s="4" t="s">
        <v>49</v>
      </c>
      <c r="C144" s="6" t="n">
        <v>-15</v>
      </c>
      <c r="D144" s="6" t="n">
        <v>-5218</v>
      </c>
      <c r="E144" s="6" t="n">
        <v>-4985</v>
      </c>
    </row>
    <row r="145" spans="1:5">
      <c r="A145" s="4" t="s">
        <v>70</v>
      </c>
      <c r="D145" s="6" t="n">
        <v>-1186874</v>
      </c>
      <c r="E145" s="6" t="n">
        <v>-650563</v>
      </c>
    </row>
    <row r="146" spans="1:5">
      <c r="A146" s="4" t="s">
        <v>414</v>
      </c>
      <c r="D146" s="6" t="n">
        <v>1075259</v>
      </c>
      <c r="E146" s="6" t="n">
        <v>2558819</v>
      </c>
    </row>
    <row r="147" spans="1:5">
      <c r="A147" s="4" t="s">
        <v>87</v>
      </c>
      <c r="C147" s="6" t="n">
        <v>95193</v>
      </c>
      <c r="D147" s="6" t="n">
        <v>64244</v>
      </c>
      <c r="E147" s="6" t="n">
        <v>100813</v>
      </c>
    </row>
    <row r="148" spans="1:5">
      <c r="A148" s="4" t="s">
        <v>426</v>
      </c>
    </row>
    <row r="149" spans="1:5">
      <c r="A149" s="3" t="s">
        <v>412</v>
      </c>
    </row>
    <row r="150" spans="1:5">
      <c r="A150" s="4" t="s">
        <v>35</v>
      </c>
      <c r="C150" s="6" t="n">
        <v>376692</v>
      </c>
      <c r="D150" s="6" t="n">
        <v>260728</v>
      </c>
      <c r="E150" s="6" t="n">
        <v>268023</v>
      </c>
    </row>
    <row r="151" spans="1:5">
      <c r="A151" s="4" t="s">
        <v>427</v>
      </c>
    </row>
    <row r="152" spans="1:5">
      <c r="A152" s="3" t="s">
        <v>412</v>
      </c>
    </row>
    <row r="153" spans="1:5">
      <c r="A153" s="4" t="s">
        <v>35</v>
      </c>
      <c r="C153" s="6" t="n">
        <v>171911</v>
      </c>
      <c r="D153" s="6" t="n">
        <v>245493</v>
      </c>
      <c r="E153" s="6" t="n">
        <v>324040</v>
      </c>
    </row>
    <row r="154" spans="1:5">
      <c r="A154" s="4" t="s">
        <v>428</v>
      </c>
    </row>
    <row r="155" spans="1:5">
      <c r="A155" s="3" t="s">
        <v>412</v>
      </c>
    </row>
    <row r="156" spans="1:5">
      <c r="A156" s="4" t="s">
        <v>35</v>
      </c>
      <c r="C156" s="6" t="n">
        <v>84679</v>
      </c>
      <c r="D156" s="6" t="n">
        <v>117749</v>
      </c>
      <c r="E156" s="6" t="n">
        <v>141721</v>
      </c>
    </row>
    <row r="157" spans="1:5">
      <c r="A157" s="4" t="s">
        <v>429</v>
      </c>
    </row>
    <row r="158" spans="1:5">
      <c r="A158" s="3" t="s">
        <v>412</v>
      </c>
    </row>
    <row r="159" spans="1:5">
      <c r="A159" s="4" t="s">
        <v>35</v>
      </c>
      <c r="C159" s="6" t="n">
        <v>8732</v>
      </c>
      <c r="D159" s="6" t="n">
        <v>10046</v>
      </c>
      <c r="E159" s="6" t="n">
        <v>12871</v>
      </c>
    </row>
    <row r="160" spans="1:5">
      <c r="A160" s="4" t="s">
        <v>430</v>
      </c>
    </row>
    <row r="161" spans="1:5">
      <c r="A161" s="3" t="s">
        <v>412</v>
      </c>
    </row>
    <row r="162" spans="1:5">
      <c r="A162" s="4" t="s">
        <v>35</v>
      </c>
      <c r="C162" s="6" t="n">
        <v>4072</v>
      </c>
      <c r="D162" s="6" t="n">
        <v>1726</v>
      </c>
      <c r="E162" s="6" t="n">
        <v>-661</v>
      </c>
    </row>
    <row r="163" spans="1:5">
      <c r="A163" s="4" t="s">
        <v>431</v>
      </c>
    </row>
    <row r="164" spans="1:5">
      <c r="A164" s="3" t="s">
        <v>412</v>
      </c>
    </row>
    <row r="165" spans="1:5">
      <c r="A165" s="4" t="s">
        <v>70</v>
      </c>
      <c r="C165" s="7" t="n">
        <v>-367183</v>
      </c>
      <c r="D165" s="7" t="n">
        <v>-1186874</v>
      </c>
      <c r="E165" s="7" t="n">
        <v>-650563</v>
      </c>
    </row>
    <row r="166" spans="1:5">
      <c r="A166" t="n"/>
    </row>
    <row r="167" spans="1:5">
      <c r="A167" s="4" t="s">
        <v>38</v>
      </c>
      <c r="B167" s="4" t="s">
        <v>63</v>
      </c>
    </row>
  </sheetData>
  <mergeCells count="4">
    <mergeCell ref="A1:B2"/>
    <mergeCell ref="C1:E1"/>
    <mergeCell ref="A166:D166"/>
    <mergeCell ref="B167:D16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432</v>
      </c>
      <c r="B1" s="2" t="s">
        <v>2</v>
      </c>
      <c r="C1" s="2" t="s">
        <v>32</v>
      </c>
      <c r="D1" s="2" t="s">
        <v>33</v>
      </c>
      <c r="E1" s="2" t="s">
        <v>433</v>
      </c>
    </row>
    <row r="2" spans="1:5">
      <c r="A2" s="3" t="s">
        <v>186</v>
      </c>
    </row>
    <row r="3" spans="1:5">
      <c r="A3" s="4" t="s">
        <v>414</v>
      </c>
      <c r="B3" s="7" t="n">
        <v>1103310</v>
      </c>
      <c r="C3" s="7" t="n">
        <v>1075259</v>
      </c>
    </row>
    <row r="4" spans="1:5">
      <c r="A4" s="4" t="s">
        <v>105</v>
      </c>
      <c r="B4" s="6" t="n">
        <v>200714</v>
      </c>
      <c r="C4" s="6" t="n">
        <v>270861</v>
      </c>
      <c r="D4" s="7" t="n">
        <v>206690</v>
      </c>
      <c r="E4" s="7" t="n">
        <v>125440</v>
      </c>
    </row>
    <row r="5" spans="1:5">
      <c r="A5" s="4" t="s">
        <v>434</v>
      </c>
      <c r="B5" s="6" t="n">
        <v>28465</v>
      </c>
      <c r="C5" s="6" t="n">
        <v>90449</v>
      </c>
    </row>
    <row r="6" spans="1:5">
      <c r="A6" s="4" t="s">
        <v>117</v>
      </c>
      <c r="B6" s="7" t="n">
        <v>1332489</v>
      </c>
      <c r="C6" s="7" t="n">
        <v>14365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8"/>
    <col customWidth="1" max="2" min="2" width="41"/>
    <col customWidth="1" max="3" min="3" width="21"/>
    <col customWidth="1" max="4" min="4" width="21"/>
  </cols>
  <sheetData>
    <row r="1" spans="1:4">
      <c r="A1" s="1" t="s">
        <v>435</v>
      </c>
      <c r="B1" s="2" t="s">
        <v>1</v>
      </c>
    </row>
    <row r="2" spans="1:4">
      <c r="B2" s="2" t="s">
        <v>436</v>
      </c>
      <c r="C2" s="2" t="s">
        <v>437</v>
      </c>
      <c r="D2" s="2" t="s">
        <v>438</v>
      </c>
    </row>
    <row r="3" spans="1:4">
      <c r="A3" s="3" t="s">
        <v>439</v>
      </c>
    </row>
    <row r="4" spans="1:4">
      <c r="A4" s="4" t="s">
        <v>440</v>
      </c>
      <c r="B4" s="7" t="n">
        <v>787986</v>
      </c>
      <c r="C4" s="7" t="n">
        <v>729103</v>
      </c>
    </row>
    <row r="5" spans="1:4">
      <c r="A5" s="3" t="s">
        <v>441</v>
      </c>
    </row>
    <row r="6" spans="1:4">
      <c r="A6" s="4" t="s">
        <v>35</v>
      </c>
      <c r="B6" s="6" t="n">
        <v>646086</v>
      </c>
      <c r="C6" s="6" t="n">
        <v>635742</v>
      </c>
      <c r="D6" s="7" t="n">
        <v>745994</v>
      </c>
    </row>
    <row r="7" spans="1:4">
      <c r="A7" s="4" t="s">
        <v>426</v>
      </c>
    </row>
    <row r="8" spans="1:4">
      <c r="A8" s="3" t="s">
        <v>439</v>
      </c>
    </row>
    <row r="9" spans="1:4">
      <c r="A9" s="4" t="s">
        <v>440</v>
      </c>
      <c r="B9" s="6" t="n">
        <v>336210</v>
      </c>
      <c r="C9" s="6" t="n">
        <v>275594</v>
      </c>
    </row>
    <row r="10" spans="1:4">
      <c r="A10" s="3" t="s">
        <v>441</v>
      </c>
    </row>
    <row r="11" spans="1:4">
      <c r="A11" s="4" t="s">
        <v>35</v>
      </c>
      <c r="B11" s="6" t="n">
        <v>376692</v>
      </c>
      <c r="C11" s="6" t="n">
        <v>260728</v>
      </c>
      <c r="D11" s="6" t="n">
        <v>268023</v>
      </c>
    </row>
    <row r="12" spans="1:4">
      <c r="A12" s="4" t="s">
        <v>427</v>
      </c>
    </row>
    <row r="13" spans="1:4">
      <c r="A13" s="3" t="s">
        <v>439</v>
      </c>
    </row>
    <row r="14" spans="1:4">
      <c r="A14" s="4" t="s">
        <v>440</v>
      </c>
      <c r="B14" s="6" t="n">
        <v>390694</v>
      </c>
      <c r="C14" s="6" t="n">
        <v>298101</v>
      </c>
    </row>
    <row r="15" spans="1:4">
      <c r="A15" s="3" t="s">
        <v>441</v>
      </c>
    </row>
    <row r="16" spans="1:4">
      <c r="A16" s="4" t="s">
        <v>35</v>
      </c>
      <c r="B16" s="6" t="n">
        <v>171911</v>
      </c>
      <c r="C16" s="6" t="n">
        <v>245493</v>
      </c>
      <c r="D16" s="6" t="n">
        <v>324040</v>
      </c>
    </row>
    <row r="17" spans="1:4">
      <c r="A17" s="4" t="s">
        <v>428</v>
      </c>
    </row>
    <row r="18" spans="1:4">
      <c r="A18" s="3" t="s">
        <v>439</v>
      </c>
    </row>
    <row r="19" spans="1:4">
      <c r="A19" s="4" t="s">
        <v>440</v>
      </c>
      <c r="B19" s="6" t="n">
        <v>35201</v>
      </c>
      <c r="C19" s="6" t="n">
        <v>107960</v>
      </c>
    </row>
    <row r="20" spans="1:4">
      <c r="A20" s="3" t="s">
        <v>441</v>
      </c>
    </row>
    <row r="21" spans="1:4">
      <c r="A21" s="4" t="s">
        <v>35</v>
      </c>
      <c r="B21" s="6" t="n">
        <v>84679</v>
      </c>
      <c r="C21" s="6" t="n">
        <v>117749</v>
      </c>
      <c r="D21" s="6" t="n">
        <v>141721</v>
      </c>
    </row>
    <row r="22" spans="1:4">
      <c r="A22" s="4" t="s">
        <v>429</v>
      </c>
    </row>
    <row r="23" spans="1:4">
      <c r="A23" s="3" t="s">
        <v>439</v>
      </c>
    </row>
    <row r="24" spans="1:4">
      <c r="A24" s="4" t="s">
        <v>440</v>
      </c>
      <c r="B24" s="6" t="n">
        <v>5952</v>
      </c>
      <c r="C24" s="6" t="n">
        <v>21362</v>
      </c>
    </row>
    <row r="25" spans="1:4">
      <c r="A25" s="3" t="s">
        <v>441</v>
      </c>
    </row>
    <row r="26" spans="1:4">
      <c r="A26" s="4" t="s">
        <v>35</v>
      </c>
      <c r="B26" s="6" t="n">
        <v>8732</v>
      </c>
      <c r="C26" s="6" t="n">
        <v>10046</v>
      </c>
      <c r="D26" s="6" t="n">
        <v>12871</v>
      </c>
    </row>
    <row r="27" spans="1:4">
      <c r="A27" s="4" t="s">
        <v>442</v>
      </c>
    </row>
    <row r="28" spans="1:4">
      <c r="A28" s="3" t="s">
        <v>439</v>
      </c>
    </row>
    <row r="29" spans="1:4">
      <c r="A29" s="4" t="s">
        <v>440</v>
      </c>
      <c r="B29" s="6" t="n">
        <v>10871</v>
      </c>
      <c r="C29" s="6" t="n">
        <v>10970</v>
      </c>
    </row>
    <row r="30" spans="1:4">
      <c r="A30" s="4" t="s">
        <v>430</v>
      </c>
    </row>
    <row r="31" spans="1:4">
      <c r="A31" s="3" t="s">
        <v>439</v>
      </c>
    </row>
    <row r="32" spans="1:4">
      <c r="A32" s="4" t="s">
        <v>440</v>
      </c>
      <c r="B32" s="6" t="n">
        <v>9058</v>
      </c>
      <c r="C32" s="6" t="n">
        <v>15116</v>
      </c>
    </row>
    <row r="33" spans="1:4">
      <c r="A33" s="3" t="s">
        <v>441</v>
      </c>
    </row>
    <row r="34" spans="1:4">
      <c r="A34" s="4" t="s">
        <v>35</v>
      </c>
      <c r="B34" s="6" t="n">
        <v>4072</v>
      </c>
      <c r="C34" s="6" t="n">
        <v>1726</v>
      </c>
      <c r="D34" s="6" t="n">
        <v>-661</v>
      </c>
    </row>
    <row r="35" spans="1:4">
      <c r="A35" s="4" t="s">
        <v>443</v>
      </c>
    </row>
    <row r="36" spans="1:4">
      <c r="A36" s="3" t="s">
        <v>441</v>
      </c>
    </row>
    <row r="37" spans="1:4">
      <c r="A37" s="4" t="s">
        <v>35</v>
      </c>
      <c r="B37" s="6" t="n">
        <v>137700</v>
      </c>
      <c r="C37" s="6" t="n">
        <v>133800</v>
      </c>
      <c r="D37" s="6" t="n">
        <v>70300</v>
      </c>
    </row>
    <row r="38" spans="1:4">
      <c r="A38" s="4" t="s">
        <v>444</v>
      </c>
    </row>
    <row r="39" spans="1:4">
      <c r="A39" s="3" t="s">
        <v>441</v>
      </c>
    </row>
    <row r="40" spans="1:4">
      <c r="A40" s="4" t="s">
        <v>35</v>
      </c>
      <c r="B40" s="6" t="n">
        <v>126200</v>
      </c>
      <c r="C40" s="6" t="n">
        <v>86800</v>
      </c>
      <c r="D40" s="6" t="n">
        <v>81500</v>
      </c>
    </row>
    <row r="41" spans="1:4">
      <c r="A41" s="4" t="s">
        <v>445</v>
      </c>
    </row>
    <row r="42" spans="1:4">
      <c r="A42" s="3" t="s">
        <v>441</v>
      </c>
    </row>
    <row r="43" spans="1:4">
      <c r="A43" s="4" t="s">
        <v>35</v>
      </c>
      <c r="B43" s="6" t="n">
        <v>84200</v>
      </c>
      <c r="C43" s="6" t="n">
        <v>71800</v>
      </c>
      <c r="D43" s="6" t="n">
        <v>66400</v>
      </c>
    </row>
    <row r="44" spans="1:4">
      <c r="A44" s="4" t="s">
        <v>446</v>
      </c>
    </row>
    <row r="45" spans="1:4">
      <c r="A45" s="3" t="s">
        <v>441</v>
      </c>
    </row>
    <row r="46" spans="1:4">
      <c r="A46" s="4" t="s">
        <v>35</v>
      </c>
      <c r="B46" s="6" t="n">
        <v>81300</v>
      </c>
      <c r="C46" s="6" t="n">
        <v>106700</v>
      </c>
      <c r="D46" s="6" t="n">
        <v>106700</v>
      </c>
    </row>
    <row r="47" spans="1:4">
      <c r="A47" s="4" t="s">
        <v>447</v>
      </c>
    </row>
    <row r="48" spans="1:4">
      <c r="A48" s="3" t="s">
        <v>441</v>
      </c>
    </row>
    <row r="49" spans="1:4">
      <c r="A49" s="4" t="s">
        <v>35</v>
      </c>
      <c r="B49" s="6" t="n">
        <v>34700</v>
      </c>
      <c r="C49" s="6" t="n">
        <v>87500</v>
      </c>
      <c r="D49" s="6" t="n">
        <v>69000</v>
      </c>
    </row>
    <row r="50" spans="1:4">
      <c r="A50" s="4" t="s">
        <v>448</v>
      </c>
    </row>
    <row r="51" spans="1:4">
      <c r="A51" s="3" t="s">
        <v>441</v>
      </c>
    </row>
    <row r="52" spans="1:4">
      <c r="A52" s="4" t="s">
        <v>35</v>
      </c>
      <c r="B52" s="6" t="n">
        <v>33100</v>
      </c>
      <c r="C52" s="6" t="n">
        <v>22400</v>
      </c>
      <c r="D52" s="6" t="n">
        <v>84600</v>
      </c>
    </row>
    <row r="53" spans="1:4">
      <c r="A53" s="4" t="s">
        <v>449</v>
      </c>
    </row>
    <row r="54" spans="1:4">
      <c r="A54" s="3" t="s">
        <v>441</v>
      </c>
    </row>
    <row r="55" spans="1:4">
      <c r="A55" s="4" t="s">
        <v>35</v>
      </c>
      <c r="B55" s="6" t="n">
        <v>0</v>
      </c>
      <c r="C55" s="6" t="n">
        <v>33900</v>
      </c>
      <c r="D55" s="6" t="n">
        <v>77200</v>
      </c>
    </row>
    <row r="56" spans="1:4">
      <c r="A56" s="4" t="s">
        <v>450</v>
      </c>
    </row>
    <row r="57" spans="1:4">
      <c r="A57" s="3" t="s">
        <v>441</v>
      </c>
    </row>
    <row r="58" spans="1:4">
      <c r="A58" s="4" t="s">
        <v>35</v>
      </c>
      <c r="B58" s="7" t="n">
        <v>0</v>
      </c>
      <c r="C58" s="7" t="n">
        <v>10800</v>
      </c>
      <c r="D58" s="7" t="n">
        <v>111700</v>
      </c>
    </row>
    <row r="59" spans="1:4">
      <c r="A59" s="4" t="s">
        <v>451</v>
      </c>
    </row>
    <row r="60" spans="1:4">
      <c r="A60" s="3" t="s">
        <v>452</v>
      </c>
    </row>
    <row r="61" spans="1:4">
      <c r="A61" s="4" t="s">
        <v>453</v>
      </c>
      <c r="B61" s="6" t="n">
        <v>3</v>
      </c>
    </row>
    <row r="62" spans="1:4">
      <c r="A62" s="4" t="s">
        <v>454</v>
      </c>
    </row>
    <row r="63" spans="1:4">
      <c r="A63" s="3" t="s">
        <v>452</v>
      </c>
    </row>
    <row r="64" spans="1:4">
      <c r="A64" s="4" t="s">
        <v>453</v>
      </c>
      <c r="B64" s="6" t="n">
        <v>11</v>
      </c>
    </row>
    <row r="65" spans="1:4">
      <c r="A65" s="4" t="s">
        <v>455</v>
      </c>
    </row>
    <row r="66" spans="1:4">
      <c r="A66" s="3" t="s">
        <v>452</v>
      </c>
    </row>
    <row r="67" spans="1:4">
      <c r="A67" s="4" t="s">
        <v>456</v>
      </c>
      <c r="B67" s="4" t="s">
        <v>457</v>
      </c>
      <c r="C67" s="4" t="s">
        <v>458</v>
      </c>
      <c r="D67" s="4" t="s">
        <v>459</v>
      </c>
    </row>
    <row r="68" spans="1:4">
      <c r="A68" s="4" t="s">
        <v>460</v>
      </c>
    </row>
    <row r="69" spans="1:4">
      <c r="A69" s="3" t="s">
        <v>452</v>
      </c>
    </row>
    <row r="70" spans="1:4">
      <c r="A70" s="4" t="s">
        <v>456</v>
      </c>
      <c r="B70" s="4" t="s">
        <v>461</v>
      </c>
      <c r="C70" s="4" t="s">
        <v>462</v>
      </c>
      <c r="D70" s="4" t="s">
        <v>4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33</v>
      </c>
    </row>
    <row r="3" spans="1:4">
      <c r="A3" s="3" t="s">
        <v>465</v>
      </c>
    </row>
    <row r="4" spans="1:4">
      <c r="A4" s="4" t="s">
        <v>43</v>
      </c>
      <c r="B4" s="7" t="n">
        <v>313337</v>
      </c>
      <c r="C4" s="7" t="n">
        <v>1472721</v>
      </c>
      <c r="D4" s="7" t="n">
        <v>772993</v>
      </c>
    </row>
    <row r="5" spans="1:4">
      <c r="A5" s="4" t="s">
        <v>466</v>
      </c>
      <c r="B5" s="6" t="n">
        <v>276500</v>
      </c>
      <c r="C5" s="6" t="n">
        <v>1021800</v>
      </c>
      <c r="D5" s="6" t="n">
        <v>593200</v>
      </c>
    </row>
    <row r="6" spans="1:4">
      <c r="A6" s="4" t="s">
        <v>423</v>
      </c>
    </row>
    <row r="7" spans="1:4">
      <c r="A7" s="3" t="s">
        <v>465</v>
      </c>
    </row>
    <row r="8" spans="1:4">
      <c r="A8" s="4" t="s">
        <v>43</v>
      </c>
      <c r="B8" s="6" t="n">
        <v>22100</v>
      </c>
    </row>
    <row r="9" spans="1:4">
      <c r="A9" s="4" t="s">
        <v>466</v>
      </c>
      <c r="B9" s="6" t="n">
        <v>16300</v>
      </c>
    </row>
    <row r="10" spans="1:4">
      <c r="A10" s="4" t="s">
        <v>420</v>
      </c>
    </row>
    <row r="11" spans="1:4">
      <c r="A11" s="3" t="s">
        <v>465</v>
      </c>
    </row>
    <row r="12" spans="1:4">
      <c r="A12" s="4" t="s">
        <v>43</v>
      </c>
      <c r="D12" s="6" t="n">
        <v>130700</v>
      </c>
    </row>
    <row r="13" spans="1:4">
      <c r="A13" s="4" t="s">
        <v>146</v>
      </c>
    </row>
    <row r="14" spans="1:4">
      <c r="A14" s="3" t="s">
        <v>465</v>
      </c>
    </row>
    <row r="15" spans="1:4">
      <c r="A15" s="4" t="s">
        <v>43</v>
      </c>
      <c r="C15" s="6" t="n">
        <v>372500</v>
      </c>
    </row>
    <row r="16" spans="1:4">
      <c r="A16" s="4" t="s">
        <v>466</v>
      </c>
      <c r="C16" s="6" t="n">
        <v>244900</v>
      </c>
    </row>
    <row r="17" spans="1:4">
      <c r="A17" s="4" t="s">
        <v>422</v>
      </c>
    </row>
    <row r="18" spans="1:4">
      <c r="A18" s="3" t="s">
        <v>465</v>
      </c>
    </row>
    <row r="19" spans="1:4">
      <c r="A19" s="4" t="s">
        <v>43</v>
      </c>
      <c r="B19" s="6" t="n">
        <v>66700</v>
      </c>
    </row>
    <row r="20" spans="1:4">
      <c r="A20" s="4" t="s">
        <v>415</v>
      </c>
    </row>
    <row r="21" spans="1:4">
      <c r="A21" s="3" t="s">
        <v>465</v>
      </c>
    </row>
    <row r="22" spans="1:4">
      <c r="A22" s="4" t="s">
        <v>43</v>
      </c>
      <c r="B22" s="6" t="n">
        <v>224500</v>
      </c>
      <c r="C22" s="6" t="n">
        <v>784000</v>
      </c>
      <c r="D22" s="6" t="n">
        <v>642100</v>
      </c>
    </row>
    <row r="23" spans="1:4">
      <c r="A23" s="4" t="s">
        <v>466</v>
      </c>
      <c r="B23" s="6" t="n">
        <v>193500</v>
      </c>
      <c r="C23" s="6" t="n">
        <v>504500</v>
      </c>
      <c r="D23" s="6" t="n">
        <v>462300</v>
      </c>
    </row>
    <row r="24" spans="1:4">
      <c r="A24" s="4" t="s">
        <v>467</v>
      </c>
    </row>
    <row r="25" spans="1:4">
      <c r="A25" s="3" t="s">
        <v>465</v>
      </c>
    </row>
    <row r="26" spans="1:4">
      <c r="A26" s="4" t="s">
        <v>43</v>
      </c>
      <c r="B26" s="6" t="n">
        <v>244611</v>
      </c>
      <c r="C26" s="6" t="n">
        <v>1229844</v>
      </c>
      <c r="D26" s="6" t="n">
        <v>621901</v>
      </c>
    </row>
    <row r="27" spans="1:4">
      <c r="A27" s="4" t="s">
        <v>468</v>
      </c>
    </row>
    <row r="28" spans="1:4">
      <c r="A28" s="3" t="s">
        <v>465</v>
      </c>
    </row>
    <row r="29" spans="1:4">
      <c r="A29" s="4" t="s">
        <v>43</v>
      </c>
      <c r="B29" s="6" t="n">
        <v>205803</v>
      </c>
      <c r="C29" s="6" t="n">
        <v>668803</v>
      </c>
      <c r="D29" s="6" t="n">
        <v>539359</v>
      </c>
    </row>
    <row r="30" spans="1:4">
      <c r="A30" s="4" t="s">
        <v>469</v>
      </c>
    </row>
    <row r="31" spans="1:4">
      <c r="A31" s="3" t="s">
        <v>465</v>
      </c>
    </row>
    <row r="32" spans="1:4">
      <c r="A32" s="4" t="s">
        <v>43</v>
      </c>
      <c r="B32" s="6" t="n">
        <v>16690</v>
      </c>
      <c r="C32" s="6" t="n">
        <v>32328</v>
      </c>
      <c r="D32" s="6" t="n">
        <v>0</v>
      </c>
    </row>
    <row r="33" spans="1:4">
      <c r="A33" s="4" t="s">
        <v>470</v>
      </c>
    </row>
    <row r="34" spans="1:4">
      <c r="A34" s="3" t="s">
        <v>465</v>
      </c>
    </row>
    <row r="35" spans="1:4">
      <c r="A35" s="4" t="s">
        <v>43</v>
      </c>
      <c r="B35" s="6" t="n">
        <v>0</v>
      </c>
      <c r="C35" s="6" t="n">
        <v>67671</v>
      </c>
      <c r="D35" s="6" t="n">
        <v>82337</v>
      </c>
    </row>
    <row r="36" spans="1:4">
      <c r="A36" s="4" t="s">
        <v>471</v>
      </c>
    </row>
    <row r="37" spans="1:4">
      <c r="A37" s="3" t="s">
        <v>465</v>
      </c>
    </row>
    <row r="38" spans="1:4">
      <c r="A38" s="4" t="s">
        <v>43</v>
      </c>
      <c r="B38" s="6" t="n">
        <v>0</v>
      </c>
      <c r="C38" s="6" t="n">
        <v>371411</v>
      </c>
      <c r="D38" s="6" t="n">
        <v>0</v>
      </c>
    </row>
    <row r="39" spans="1:4">
      <c r="A39" s="4" t="s">
        <v>472</v>
      </c>
    </row>
    <row r="40" spans="1:4">
      <c r="A40" s="3" t="s">
        <v>465</v>
      </c>
    </row>
    <row r="41" spans="1:4">
      <c r="A41" s="4" t="s">
        <v>43</v>
      </c>
      <c r="B41" s="6" t="n">
        <v>0</v>
      </c>
      <c r="C41" s="6" t="n">
        <v>83429</v>
      </c>
      <c r="D41" s="6" t="n">
        <v>0</v>
      </c>
    </row>
    <row r="42" spans="1:4">
      <c r="A42" s="4" t="s">
        <v>473</v>
      </c>
    </row>
    <row r="43" spans="1:4">
      <c r="A43" s="3" t="s">
        <v>465</v>
      </c>
    </row>
    <row r="44" spans="1:4">
      <c r="A44" s="4" t="s">
        <v>43</v>
      </c>
      <c r="B44" s="6" t="n">
        <v>22118</v>
      </c>
      <c r="C44" s="6" t="n">
        <v>6202</v>
      </c>
      <c r="D44" s="6" t="n">
        <v>0</v>
      </c>
    </row>
    <row r="45" spans="1:4">
      <c r="A45" s="4" t="s">
        <v>474</v>
      </c>
    </row>
    <row r="46" spans="1:4">
      <c r="A46" s="3" t="s">
        <v>465</v>
      </c>
    </row>
    <row r="47" spans="1:4">
      <c r="A47" s="4" t="s">
        <v>43</v>
      </c>
      <c r="B47" s="6" t="n">
        <v>0</v>
      </c>
      <c r="C47" s="6" t="n">
        <v>0</v>
      </c>
      <c r="D47" s="6" t="n">
        <v>205</v>
      </c>
    </row>
    <row r="48" spans="1:4">
      <c r="A48" s="4" t="s">
        <v>475</v>
      </c>
    </row>
    <row r="49" spans="1:4">
      <c r="A49" s="3" t="s">
        <v>465</v>
      </c>
    </row>
    <row r="50" spans="1:4">
      <c r="A50" s="4" t="s">
        <v>43</v>
      </c>
      <c r="B50" s="6" t="n">
        <v>68726</v>
      </c>
      <c r="C50" s="6" t="n">
        <v>242877</v>
      </c>
      <c r="D50" s="6" t="n">
        <v>151092</v>
      </c>
    </row>
    <row r="51" spans="1:4">
      <c r="A51" s="4" t="s">
        <v>476</v>
      </c>
    </row>
    <row r="52" spans="1:4">
      <c r="A52" s="3" t="s">
        <v>465</v>
      </c>
    </row>
    <row r="53" spans="1:4">
      <c r="A53" s="4" t="s">
        <v>43</v>
      </c>
      <c r="B53" s="6" t="n">
        <v>18704</v>
      </c>
      <c r="C53" s="6" t="n">
        <v>115235</v>
      </c>
      <c r="D53" s="6" t="n">
        <v>102735</v>
      </c>
    </row>
    <row r="54" spans="1:4">
      <c r="A54" s="4" t="s">
        <v>477</v>
      </c>
    </row>
    <row r="55" spans="1:4">
      <c r="A55" s="3" t="s">
        <v>465</v>
      </c>
    </row>
    <row r="56" spans="1:4">
      <c r="A56" s="4" t="s">
        <v>43</v>
      </c>
      <c r="B56" s="6" t="n">
        <v>50022</v>
      </c>
      <c r="C56" s="6" t="n">
        <v>86426</v>
      </c>
      <c r="D56" s="6" t="n">
        <v>0</v>
      </c>
    </row>
    <row r="57" spans="1:4">
      <c r="A57" s="4" t="s">
        <v>478</v>
      </c>
    </row>
    <row r="58" spans="1:4">
      <c r="A58" s="3" t="s">
        <v>465</v>
      </c>
    </row>
    <row r="59" spans="1:4">
      <c r="A59" s="4" t="s">
        <v>43</v>
      </c>
      <c r="B59" s="6" t="n">
        <v>0</v>
      </c>
      <c r="C59" s="6" t="n">
        <v>40161</v>
      </c>
      <c r="D59" s="6" t="n">
        <v>48357</v>
      </c>
    </row>
    <row r="60" spans="1:4">
      <c r="A60" s="4" t="s">
        <v>479</v>
      </c>
    </row>
    <row r="61" spans="1:4">
      <c r="A61" s="3" t="s">
        <v>465</v>
      </c>
    </row>
    <row r="62" spans="1:4">
      <c r="A62" s="4" t="s">
        <v>43</v>
      </c>
      <c r="B62" s="7" t="n">
        <v>0</v>
      </c>
      <c r="C62" s="7" t="n">
        <v>1055</v>
      </c>
      <c r="D62"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7" t="n">
        <v>67214</v>
      </c>
      <c r="C4" s="7" t="n">
        <v>55966</v>
      </c>
    </row>
    <row r="5" spans="1:3">
      <c r="A5" s="4" t="s">
        <v>72</v>
      </c>
      <c r="B5" s="6" t="n">
        <v>7738</v>
      </c>
      <c r="C5" s="6" t="n">
        <v>4826</v>
      </c>
    </row>
    <row r="6" spans="1:3">
      <c r="A6" s="4" t="s">
        <v>483</v>
      </c>
      <c r="B6" s="6" t="n">
        <v>11939</v>
      </c>
      <c r="C6" s="6" t="n">
        <v>6748</v>
      </c>
    </row>
    <row r="7" spans="1:3">
      <c r="A7" s="4" t="s">
        <v>484</v>
      </c>
      <c r="B7" s="6" t="n">
        <v>-4819</v>
      </c>
      <c r="C7" s="6" t="n">
        <v>-326</v>
      </c>
    </row>
    <row r="8" spans="1:3">
      <c r="A8" s="4" t="s">
        <v>485</v>
      </c>
      <c r="B8" s="6" t="n">
        <v>82072</v>
      </c>
      <c r="C8" s="6" t="n">
        <v>67214</v>
      </c>
    </row>
    <row r="9" spans="1:3">
      <c r="A9" s="3" t="s">
        <v>486</v>
      </c>
    </row>
    <row r="10" spans="1:3">
      <c r="A10" s="4" t="s">
        <v>487</v>
      </c>
      <c r="B10" s="7" t="n">
        <v>3200</v>
      </c>
      <c r="C10" s="7" t="n">
        <v>3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4"/>
  </cols>
  <sheetData>
    <row r="1" spans="1:4">
      <c r="A1" s="1" t="s">
        <v>488</v>
      </c>
      <c r="B1" s="2" t="s">
        <v>1</v>
      </c>
    </row>
    <row r="2" spans="1:4">
      <c r="B2" s="2" t="s">
        <v>2</v>
      </c>
      <c r="C2" s="2" t="s">
        <v>32</v>
      </c>
      <c r="D2" s="2" t="s">
        <v>33</v>
      </c>
    </row>
    <row r="3" spans="1:4">
      <c r="A3" s="3" t="s">
        <v>489</v>
      </c>
    </row>
    <row r="4" spans="1:4">
      <c r="A4" s="4" t="s">
        <v>490</v>
      </c>
      <c r="B4" s="8" t="n">
        <v>5.57</v>
      </c>
      <c r="C4" s="8" t="n">
        <v>9.449999999999999</v>
      </c>
      <c r="D4" s="8" t="n">
        <v>20.41</v>
      </c>
    </row>
    <row r="5" spans="1:4">
      <c r="A5" s="4" t="s">
        <v>491</v>
      </c>
    </row>
    <row r="6" spans="1:4">
      <c r="A6" s="3" t="s">
        <v>489</v>
      </c>
    </row>
    <row r="7" spans="1:4">
      <c r="A7" s="4" t="s">
        <v>492</v>
      </c>
      <c r="B7" s="8" t="n">
        <v>2.65</v>
      </c>
      <c r="C7" s="8" t="n">
        <v>3.79</v>
      </c>
      <c r="D7" s="8" t="n">
        <v>12.6</v>
      </c>
    </row>
    <row r="8" spans="1:4">
      <c r="A8" s="4" t="s">
        <v>493</v>
      </c>
      <c r="B8" s="4" t="s">
        <v>494</v>
      </c>
      <c r="C8" s="4" t="s">
        <v>495</v>
      </c>
      <c r="D8" s="4" t="s">
        <v>496</v>
      </c>
    </row>
    <row r="9" spans="1:4">
      <c r="A9" s="4" t="s">
        <v>497</v>
      </c>
      <c r="B9" s="4" t="s">
        <v>498</v>
      </c>
      <c r="C9" s="4" t="s">
        <v>499</v>
      </c>
      <c r="D9" s="4" t="s">
        <v>500</v>
      </c>
    </row>
    <row r="10" spans="1:4">
      <c r="A10" s="4" t="s">
        <v>501</v>
      </c>
      <c r="B10" s="4" t="s">
        <v>502</v>
      </c>
      <c r="C10" s="4" t="s">
        <v>503</v>
      </c>
      <c r="D10" s="4" t="s">
        <v>504</v>
      </c>
    </row>
    <row r="11" spans="1:4">
      <c r="A11" s="4" t="s">
        <v>505</v>
      </c>
      <c r="B11" s="4" t="s">
        <v>506</v>
      </c>
      <c r="C11" s="4" t="s">
        <v>506</v>
      </c>
      <c r="D11" s="4" t="s">
        <v>506</v>
      </c>
    </row>
    <row r="12" spans="1:4">
      <c r="A12" s="4" t="s">
        <v>507</v>
      </c>
    </row>
    <row r="13" spans="1:4">
      <c r="A13" s="3" t="s">
        <v>489</v>
      </c>
    </row>
    <row r="14" spans="1:4">
      <c r="A14" s="4" t="s">
        <v>508</v>
      </c>
      <c r="B14" s="10" t="n">
        <v>9.300000000000001</v>
      </c>
      <c r="C14" s="10" t="n">
        <v>9.300000000000001</v>
      </c>
      <c r="D14" s="10" t="n">
        <v>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509</v>
      </c>
      <c r="B1" s="2" t="s">
        <v>1</v>
      </c>
    </row>
    <row r="2" spans="1:5">
      <c r="B2" s="2" t="s">
        <v>2</v>
      </c>
      <c r="C2" s="2" t="s">
        <v>32</v>
      </c>
      <c r="D2" s="2" t="s">
        <v>33</v>
      </c>
      <c r="E2" s="2" t="s">
        <v>433</v>
      </c>
    </row>
    <row r="3" spans="1:5">
      <c r="A3" s="3" t="s">
        <v>489</v>
      </c>
    </row>
    <row r="4" spans="1:5">
      <c r="A4" s="4" t="s">
        <v>510</v>
      </c>
      <c r="B4" s="6" t="n">
        <v>670009</v>
      </c>
    </row>
    <row r="5" spans="1:5">
      <c r="A5" s="4" t="s">
        <v>511</v>
      </c>
      <c r="B5" s="6" t="n">
        <v>670009</v>
      </c>
      <c r="C5" s="6" t="n">
        <v>598346</v>
      </c>
      <c r="D5" s="6" t="n">
        <v>415570</v>
      </c>
      <c r="E5" s="6" t="n">
        <v>370000</v>
      </c>
    </row>
    <row r="6" spans="1:5">
      <c r="A6" s="4" t="s">
        <v>512</v>
      </c>
      <c r="B6" s="6" t="n">
        <v>0</v>
      </c>
      <c r="C6" s="6" t="n">
        <v>0</v>
      </c>
      <c r="D6" s="6" t="n">
        <v>-13027</v>
      </c>
    </row>
    <row r="7" spans="1:5">
      <c r="A7" s="4" t="s">
        <v>513</v>
      </c>
      <c r="B7" s="8" t="n">
        <v>12.58</v>
      </c>
      <c r="C7" s="8" t="n">
        <v>16.26</v>
      </c>
      <c r="D7" s="8" t="n">
        <v>27.36</v>
      </c>
      <c r="E7" s="8" t="n">
        <v>30.2</v>
      </c>
    </row>
    <row r="8" spans="1:5">
      <c r="A8" s="4" t="s">
        <v>514</v>
      </c>
      <c r="B8" s="6" t="n">
        <v>46572</v>
      </c>
      <c r="C8" s="6" t="n">
        <v>46572</v>
      </c>
      <c r="D8" s="6" t="n">
        <v>50209</v>
      </c>
      <c r="E8" s="6" t="n">
        <v>68865</v>
      </c>
    </row>
    <row r="9" spans="1:5">
      <c r="A9" s="4" t="s">
        <v>515</v>
      </c>
      <c r="B9" s="8" t="n">
        <v>14.06</v>
      </c>
      <c r="C9" s="8" t="n">
        <v>14.06</v>
      </c>
      <c r="D9" s="8" t="n">
        <v>14.15</v>
      </c>
      <c r="E9" s="8" t="n">
        <v>13.83</v>
      </c>
    </row>
    <row r="10" spans="1:5">
      <c r="A10" s="4" t="s">
        <v>516</v>
      </c>
      <c r="B10" s="6" t="n">
        <v>310028</v>
      </c>
      <c r="C10" s="6" t="n">
        <v>415172</v>
      </c>
      <c r="D10" s="6" t="n">
        <v>190452</v>
      </c>
    </row>
    <row r="11" spans="1:5">
      <c r="A11" s="4" t="s">
        <v>490</v>
      </c>
      <c r="B11" s="8" t="n">
        <v>5.57</v>
      </c>
      <c r="C11" s="8" t="n">
        <v>9.449999999999999</v>
      </c>
      <c r="D11" s="8" t="n">
        <v>20.41</v>
      </c>
    </row>
    <row r="12" spans="1:5">
      <c r="A12" s="4" t="s">
        <v>517</v>
      </c>
      <c r="B12" s="6" t="n">
        <v>0</v>
      </c>
      <c r="C12" s="6" t="n">
        <v>0</v>
      </c>
      <c r="D12" s="6" t="n">
        <v>0</v>
      </c>
    </row>
    <row r="13" spans="1:5">
      <c r="A13" s="4" t="s">
        <v>518</v>
      </c>
      <c r="B13" s="7" t="n">
        <v>0</v>
      </c>
      <c r="C13" s="7" t="n">
        <v>0</v>
      </c>
      <c r="D13" s="7" t="n">
        <v>0</v>
      </c>
    </row>
    <row r="14" spans="1:5">
      <c r="A14" s="4" t="s">
        <v>519</v>
      </c>
      <c r="B14" s="7" t="n">
        <v>0</v>
      </c>
      <c r="C14" s="7" t="n">
        <v>0</v>
      </c>
      <c r="D14" s="8" t="n">
        <v>10.77</v>
      </c>
    </row>
    <row r="15" spans="1:5">
      <c r="A15" s="4" t="s">
        <v>520</v>
      </c>
      <c r="B15" s="6" t="n">
        <v>0</v>
      </c>
      <c r="C15" s="6" t="n">
        <v>0</v>
      </c>
      <c r="D15" s="6" t="n">
        <v>-6617</v>
      </c>
    </row>
    <row r="16" spans="1:5">
      <c r="A16" s="4" t="s">
        <v>521</v>
      </c>
      <c r="B16" s="7" t="n">
        <v>0</v>
      </c>
      <c r="C16" s="7" t="n">
        <v>0</v>
      </c>
      <c r="D16" s="8" t="n">
        <v>13.14</v>
      </c>
    </row>
    <row r="17" spans="1:5">
      <c r="A17" s="4" t="s">
        <v>522</v>
      </c>
      <c r="B17" s="6" t="n">
        <v>-238365</v>
      </c>
      <c r="C17" s="6" t="n">
        <v>-232396</v>
      </c>
      <c r="D17" s="6" t="n">
        <v>-131855</v>
      </c>
    </row>
    <row r="18" spans="1:5">
      <c r="A18" s="4" t="s">
        <v>523</v>
      </c>
      <c r="B18" s="8" t="n">
        <v>12.69</v>
      </c>
      <c r="C18" s="8" t="n">
        <v>23.94</v>
      </c>
      <c r="D18" s="8" t="n">
        <v>29.3</v>
      </c>
    </row>
    <row r="19" spans="1:5">
      <c r="A19" s="4" t="s">
        <v>524</v>
      </c>
      <c r="B19" s="6" t="n">
        <v>0</v>
      </c>
      <c r="C19" s="6" t="n">
        <v>-3637</v>
      </c>
      <c r="D19" s="6" t="n">
        <v>-12039</v>
      </c>
    </row>
    <row r="20" spans="1:5">
      <c r="A20" s="4" t="s">
        <v>525</v>
      </c>
      <c r="B20" s="7" t="n">
        <v>0</v>
      </c>
      <c r="C20" s="8" t="n">
        <v>15.4</v>
      </c>
      <c r="D20" s="8" t="n">
        <v>15.4</v>
      </c>
    </row>
    <row r="21" spans="1:5">
      <c r="A21" s="4" t="s">
        <v>526</v>
      </c>
      <c r="B21" s="8" t="n">
        <v>12.58</v>
      </c>
    </row>
    <row r="22" spans="1:5">
      <c r="A22" s="4" t="s">
        <v>527</v>
      </c>
      <c r="B22" s="6" t="n">
        <v>251995</v>
      </c>
    </row>
    <row r="23" spans="1:5">
      <c r="A23" s="4" t="s">
        <v>528</v>
      </c>
      <c r="B23" s="8" t="n">
        <v>19.86</v>
      </c>
    </row>
    <row r="24" spans="1:5">
      <c r="A24" s="4" t="s">
        <v>529</v>
      </c>
    </row>
    <row r="25" spans="1:5">
      <c r="A25" s="3" t="s">
        <v>489</v>
      </c>
    </row>
    <row r="26" spans="1:5">
      <c r="A26" s="4" t="s">
        <v>530</v>
      </c>
      <c r="B26" s="6" t="n">
        <v>1135135</v>
      </c>
      <c r="C26" s="6" t="n">
        <v>516830</v>
      </c>
      <c r="D26" s="6" t="n">
        <v>210395</v>
      </c>
      <c r="E26" s="6" t="n">
        <v>109159</v>
      </c>
    </row>
    <row r="27" spans="1:5">
      <c r="A27" s="4" t="s">
        <v>531</v>
      </c>
      <c r="B27" s="8" t="n">
        <v>10.35</v>
      </c>
      <c r="C27" s="8" t="n">
        <v>17.61</v>
      </c>
      <c r="D27" s="8" t="n">
        <v>28.04</v>
      </c>
      <c r="E27" s="8" t="n">
        <v>26.92</v>
      </c>
    </row>
    <row r="28" spans="1:5">
      <c r="A28" s="4" t="s">
        <v>532</v>
      </c>
      <c r="B28" s="6" t="n">
        <v>809293</v>
      </c>
      <c r="C28" s="6" t="n">
        <v>358398</v>
      </c>
      <c r="D28" s="6" t="n">
        <v>173773</v>
      </c>
    </row>
    <row r="29" spans="1:5">
      <c r="A29" s="4" t="s">
        <v>533</v>
      </c>
      <c r="B29" s="8" t="n">
        <v>6.97</v>
      </c>
      <c r="C29" s="8" t="n">
        <v>12.21</v>
      </c>
      <c r="D29" s="8" t="n">
        <v>23.35</v>
      </c>
    </row>
    <row r="30" spans="1:5">
      <c r="A30" s="4" t="s">
        <v>534</v>
      </c>
      <c r="B30" s="6" t="n">
        <v>0</v>
      </c>
      <c r="C30" s="6" t="n">
        <v>-34611</v>
      </c>
      <c r="D30" s="6" t="n">
        <v>-4160</v>
      </c>
    </row>
    <row r="31" spans="1:5">
      <c r="A31" s="4" t="s">
        <v>535</v>
      </c>
      <c r="B31" s="7" t="n">
        <v>0</v>
      </c>
      <c r="C31" s="8" t="n">
        <v>27.18</v>
      </c>
      <c r="D31" s="8" t="n">
        <v>30.97</v>
      </c>
    </row>
    <row r="32" spans="1:5">
      <c r="A32" s="4" t="s">
        <v>536</v>
      </c>
      <c r="B32" s="6" t="n">
        <v>-190988</v>
      </c>
      <c r="C32" s="6" t="n">
        <v>-17352</v>
      </c>
      <c r="D32" s="6" t="n">
        <v>-68377</v>
      </c>
    </row>
    <row r="33" spans="1:5">
      <c r="A33" s="4" t="s">
        <v>537</v>
      </c>
      <c r="B33" s="8" t="n">
        <v>15.62</v>
      </c>
      <c r="C33" s="8" t="n">
        <v>27.15</v>
      </c>
      <c r="D33" s="8" t="n">
        <v>34.49</v>
      </c>
    </row>
    <row r="34" spans="1:5">
      <c r="A34" s="4" t="s">
        <v>538</v>
      </c>
    </row>
    <row r="35" spans="1:5">
      <c r="A35" s="3" t="s">
        <v>489</v>
      </c>
    </row>
    <row r="36" spans="1:5">
      <c r="A36" s="4" t="s">
        <v>530</v>
      </c>
      <c r="B36" s="6" t="n">
        <v>1507412</v>
      </c>
      <c r="C36" s="6" t="n">
        <v>901999</v>
      </c>
      <c r="D36" s="6" t="n">
        <v>613086</v>
      </c>
      <c r="E36" s="6" t="n">
        <v>239698</v>
      </c>
    </row>
    <row r="37" spans="1:5">
      <c r="A37" s="4" t="s">
        <v>531</v>
      </c>
      <c r="B37" s="8" t="n">
        <v>7.49</v>
      </c>
      <c r="C37" s="8" t="n">
        <v>12.19</v>
      </c>
      <c r="D37" s="8" t="n">
        <v>16.68</v>
      </c>
      <c r="E37" s="8" t="n">
        <v>25.38</v>
      </c>
    </row>
    <row r="38" spans="1:5">
      <c r="A38" s="4" t="s">
        <v>532</v>
      </c>
      <c r="B38" s="6" t="n">
        <v>1180384</v>
      </c>
      <c r="C38" s="6" t="n">
        <v>695897</v>
      </c>
      <c r="D38" s="6" t="n">
        <v>573467</v>
      </c>
    </row>
    <row r="39" spans="1:5">
      <c r="A39" s="4" t="s">
        <v>533</v>
      </c>
      <c r="B39" s="8" t="n">
        <v>5.49</v>
      </c>
      <c r="C39" s="8" t="n">
        <v>9.83</v>
      </c>
      <c r="D39" s="8" t="n">
        <v>15.38</v>
      </c>
    </row>
    <row r="40" spans="1:5">
      <c r="A40" s="4" t="s">
        <v>534</v>
      </c>
      <c r="B40" s="6" t="n">
        <v>-317122</v>
      </c>
      <c r="C40" s="6" t="n">
        <v>-234103</v>
      </c>
      <c r="D40" s="6" t="n">
        <v>-90963</v>
      </c>
    </row>
    <row r="41" spans="1:5">
      <c r="A41" s="4" t="s">
        <v>535</v>
      </c>
      <c r="B41" s="8" t="n">
        <v>13.38</v>
      </c>
      <c r="C41" s="8" t="n">
        <v>17.16</v>
      </c>
      <c r="D41" s="8" t="n">
        <v>26.83</v>
      </c>
    </row>
    <row r="42" spans="1:5">
      <c r="A42" s="4" t="s">
        <v>536</v>
      </c>
      <c r="B42" s="6" t="n">
        <v>-257849</v>
      </c>
      <c r="C42" s="6" t="n">
        <v>-172881</v>
      </c>
      <c r="D42" s="6" t="n">
        <v>-109116</v>
      </c>
    </row>
    <row r="43" spans="1:5">
      <c r="A43" s="4" t="s">
        <v>537</v>
      </c>
      <c r="B43" s="8" t="n">
        <v>7.59</v>
      </c>
      <c r="C43" s="8" t="n">
        <v>11.87</v>
      </c>
      <c r="D43" s="8" t="n">
        <v>23.3</v>
      </c>
    </row>
    <row r="44" spans="1:5">
      <c r="A44" s="4" t="s">
        <v>539</v>
      </c>
    </row>
    <row r="45" spans="1:5">
      <c r="A45" s="3" t="s">
        <v>489</v>
      </c>
    </row>
    <row r="46" spans="1:5">
      <c r="A46" s="4" t="s">
        <v>530</v>
      </c>
      <c r="B46" s="6" t="n">
        <v>0</v>
      </c>
      <c r="C46" s="6" t="n">
        <v>0</v>
      </c>
      <c r="D46" s="6" t="n">
        <v>0</v>
      </c>
      <c r="E46" s="6" t="n">
        <v>11411</v>
      </c>
    </row>
    <row r="47" spans="1:5">
      <c r="A47" s="4" t="s">
        <v>531</v>
      </c>
      <c r="B47" s="7" t="n">
        <v>0</v>
      </c>
      <c r="C47" s="7" t="n">
        <v>0</v>
      </c>
      <c r="D47" s="7" t="n">
        <v>0</v>
      </c>
      <c r="E47" s="8" t="n">
        <v>24.14</v>
      </c>
    </row>
    <row r="48" spans="1:5">
      <c r="A48" s="4" t="s">
        <v>532</v>
      </c>
      <c r="B48" s="6" t="n">
        <v>0</v>
      </c>
      <c r="C48" s="6" t="n">
        <v>0</v>
      </c>
      <c r="D48" s="6" t="n">
        <v>0</v>
      </c>
    </row>
    <row r="49" spans="1:5">
      <c r="A49" s="4" t="s">
        <v>533</v>
      </c>
      <c r="B49" s="7" t="n">
        <v>0</v>
      </c>
      <c r="C49" s="7" t="n">
        <v>0</v>
      </c>
      <c r="D49" s="7" t="n">
        <v>0</v>
      </c>
    </row>
    <row r="50" spans="1:5">
      <c r="A50" s="4" t="s">
        <v>534</v>
      </c>
      <c r="B50" s="6" t="n">
        <v>0</v>
      </c>
      <c r="C50" s="6" t="n">
        <v>0</v>
      </c>
      <c r="D50" s="6" t="n">
        <v>-11411</v>
      </c>
    </row>
    <row r="51" spans="1:5">
      <c r="A51" s="4" t="s">
        <v>535</v>
      </c>
      <c r="B51" s="7" t="n">
        <v>0</v>
      </c>
      <c r="C51" s="7" t="n">
        <v>0</v>
      </c>
      <c r="D51" s="8" t="n">
        <v>22.74</v>
      </c>
    </row>
    <row r="52" spans="1:5">
      <c r="A52" s="4" t="s">
        <v>536</v>
      </c>
      <c r="B52" s="6" t="n">
        <v>0</v>
      </c>
      <c r="C52" s="6" t="n">
        <v>0</v>
      </c>
      <c r="D52" s="6" t="n">
        <v>0</v>
      </c>
    </row>
    <row r="53" spans="1:5">
      <c r="A53" s="4" t="s">
        <v>537</v>
      </c>
      <c r="B53" s="7" t="n">
        <v>0</v>
      </c>
      <c r="C53" s="7" t="n">
        <v>0</v>
      </c>
      <c r="D53" s="7" t="n">
        <v>0</v>
      </c>
    </row>
    <row r="54" spans="1:5">
      <c r="A54" s="4" t="s">
        <v>540</v>
      </c>
    </row>
    <row r="55" spans="1:5">
      <c r="A55" s="3" t="s">
        <v>489</v>
      </c>
    </row>
    <row r="56" spans="1:5">
      <c r="A56" s="4" t="s">
        <v>530</v>
      </c>
      <c r="B56" s="6" t="n">
        <v>0</v>
      </c>
      <c r="C56" s="6" t="n">
        <v>0</v>
      </c>
      <c r="D56" s="6" t="n">
        <v>0</v>
      </c>
      <c r="E56" s="6" t="n">
        <v>34239</v>
      </c>
    </row>
    <row r="57" spans="1:5">
      <c r="A57" s="4" t="s">
        <v>531</v>
      </c>
      <c r="B57" s="7" t="n">
        <v>0</v>
      </c>
      <c r="C57" s="7" t="n">
        <v>0</v>
      </c>
      <c r="D57" s="7" t="n">
        <v>0</v>
      </c>
      <c r="E57" s="8" t="n">
        <v>39.78</v>
      </c>
    </row>
    <row r="58" spans="1:5">
      <c r="A58" s="4" t="s">
        <v>532</v>
      </c>
      <c r="B58" s="6" t="n">
        <v>0</v>
      </c>
      <c r="C58" s="6" t="n">
        <v>0</v>
      </c>
      <c r="D58" s="6" t="n">
        <v>34239</v>
      </c>
    </row>
    <row r="59" spans="1:5">
      <c r="A59" s="4" t="s">
        <v>533</v>
      </c>
      <c r="B59" s="7" t="n">
        <v>0</v>
      </c>
      <c r="C59" s="7" t="n">
        <v>0</v>
      </c>
      <c r="D59" s="8" t="n">
        <v>38.02</v>
      </c>
    </row>
    <row r="60" spans="1:5">
      <c r="A60" s="4" t="s">
        <v>534</v>
      </c>
      <c r="B60" s="6" t="n">
        <v>0</v>
      </c>
      <c r="C60" s="6" t="n">
        <v>0</v>
      </c>
      <c r="D60" s="6" t="n">
        <v>-68478</v>
      </c>
    </row>
    <row r="61" spans="1:5">
      <c r="A61" s="4" t="s">
        <v>535</v>
      </c>
      <c r="B61" s="7" t="n">
        <v>0</v>
      </c>
      <c r="C61" s="7" t="n">
        <v>0</v>
      </c>
      <c r="D61" s="8" t="n">
        <v>38.02</v>
      </c>
    </row>
    <row r="62" spans="1:5">
      <c r="A62" s="4" t="s">
        <v>536</v>
      </c>
      <c r="B62" s="6" t="n">
        <v>0</v>
      </c>
      <c r="C62" s="6" t="n">
        <v>0</v>
      </c>
      <c r="D62" s="6" t="n">
        <v>0</v>
      </c>
    </row>
    <row r="63" spans="1:5">
      <c r="A63" s="4" t="s">
        <v>537</v>
      </c>
      <c r="B63" s="7" t="n">
        <v>0</v>
      </c>
      <c r="C63" s="7" t="n">
        <v>0</v>
      </c>
      <c r="D63" s="7" t="n">
        <v>0</v>
      </c>
    </row>
    <row r="64" spans="1:5">
      <c r="A64" s="4" t="s">
        <v>541</v>
      </c>
    </row>
    <row r="65" spans="1:5">
      <c r="A65" s="3" t="s">
        <v>489</v>
      </c>
    </row>
    <row r="66" spans="1:5">
      <c r="A66" s="4" t="s">
        <v>510</v>
      </c>
      <c r="B66" s="6" t="n">
        <v>439746</v>
      </c>
    </row>
    <row r="67" spans="1:5">
      <c r="A67" s="4" t="s">
        <v>526</v>
      </c>
      <c r="B67" s="8" t="n">
        <v>7.33</v>
      </c>
    </row>
    <row r="68" spans="1:5">
      <c r="A68" s="4" t="s">
        <v>542</v>
      </c>
      <c r="B68" s="4" t="s">
        <v>543</v>
      </c>
    </row>
    <row r="69" spans="1:5">
      <c r="A69" s="4" t="s">
        <v>527</v>
      </c>
      <c r="B69" s="6" t="n">
        <v>75613</v>
      </c>
    </row>
    <row r="70" spans="1:5">
      <c r="A70" s="4" t="s">
        <v>528</v>
      </c>
      <c r="B70" s="8" t="n">
        <v>9.41</v>
      </c>
    </row>
    <row r="71" spans="1:5">
      <c r="A71" s="4" t="s">
        <v>544</v>
      </c>
      <c r="B71" s="4" t="s">
        <v>545</v>
      </c>
    </row>
    <row r="72" spans="1:5">
      <c r="A72" s="4" t="s">
        <v>546</v>
      </c>
    </row>
    <row r="73" spans="1:5">
      <c r="A73" s="3" t="s">
        <v>489</v>
      </c>
    </row>
    <row r="74" spans="1:5">
      <c r="A74" s="4" t="s">
        <v>510</v>
      </c>
      <c r="B74" s="6" t="n">
        <v>71540</v>
      </c>
    </row>
    <row r="75" spans="1:5">
      <c r="A75" s="4" t="s">
        <v>526</v>
      </c>
      <c r="B75" s="8" t="n">
        <v>13.42</v>
      </c>
    </row>
    <row r="76" spans="1:5">
      <c r="A76" s="4" t="s">
        <v>542</v>
      </c>
      <c r="B76" s="4" t="s">
        <v>547</v>
      </c>
    </row>
    <row r="77" spans="1:5">
      <c r="A77" s="4" t="s">
        <v>527</v>
      </c>
      <c r="B77" s="6" t="n">
        <v>40823</v>
      </c>
    </row>
    <row r="78" spans="1:5">
      <c r="A78" s="4" t="s">
        <v>528</v>
      </c>
      <c r="B78" s="8" t="n">
        <v>14.56</v>
      </c>
    </row>
    <row r="79" spans="1:5">
      <c r="A79" s="4" t="s">
        <v>544</v>
      </c>
      <c r="B79" s="4" t="s">
        <v>548</v>
      </c>
    </row>
    <row r="80" spans="1:5">
      <c r="A80" s="4" t="s">
        <v>549</v>
      </c>
    </row>
    <row r="81" spans="1:5">
      <c r="A81" s="3" t="s">
        <v>489</v>
      </c>
    </row>
    <row r="82" spans="1:5">
      <c r="A82" s="4" t="s">
        <v>510</v>
      </c>
      <c r="B82" s="6" t="n">
        <v>149992</v>
      </c>
    </row>
    <row r="83" spans="1:5">
      <c r="A83" s="4" t="s">
        <v>526</v>
      </c>
      <c r="B83" s="8" t="n">
        <v>25.63</v>
      </c>
    </row>
    <row r="84" spans="1:5">
      <c r="A84" s="4" t="s">
        <v>542</v>
      </c>
      <c r="B84" s="4" t="s">
        <v>550</v>
      </c>
    </row>
    <row r="85" spans="1:5">
      <c r="A85" s="4" t="s">
        <v>527</v>
      </c>
      <c r="B85" s="6" t="n">
        <v>126828</v>
      </c>
    </row>
    <row r="86" spans="1:5">
      <c r="A86" s="4" t="s">
        <v>528</v>
      </c>
      <c r="B86" s="8" t="n">
        <v>25.98</v>
      </c>
    </row>
    <row r="87" spans="1:5">
      <c r="A87" s="4" t="s">
        <v>544</v>
      </c>
      <c r="B87" s="4" t="s">
        <v>551</v>
      </c>
    </row>
    <row r="88" spans="1:5">
      <c r="A88" s="4" t="s">
        <v>552</v>
      </c>
    </row>
    <row r="89" spans="1:5">
      <c r="A89" s="3" t="s">
        <v>489</v>
      </c>
    </row>
    <row r="90" spans="1:5">
      <c r="A90" s="4" t="s">
        <v>510</v>
      </c>
      <c r="B90" s="6" t="n">
        <v>3134</v>
      </c>
    </row>
    <row r="91" spans="1:5">
      <c r="A91" s="4" t="s">
        <v>526</v>
      </c>
      <c r="B91" s="8" t="n">
        <v>39.9</v>
      </c>
    </row>
    <row r="92" spans="1:5">
      <c r="A92" s="4" t="s">
        <v>542</v>
      </c>
      <c r="B92" s="4" t="s">
        <v>553</v>
      </c>
    </row>
    <row r="93" spans="1:5">
      <c r="A93" s="4" t="s">
        <v>527</v>
      </c>
      <c r="B93" s="6" t="n">
        <v>3134</v>
      </c>
    </row>
    <row r="94" spans="1:5">
      <c r="A94" s="4" t="s">
        <v>528</v>
      </c>
      <c r="B94" s="8" t="n">
        <v>39.9</v>
      </c>
    </row>
    <row r="95" spans="1:5">
      <c r="A95" s="4" t="s">
        <v>544</v>
      </c>
      <c r="B95" s="4" t="s">
        <v>553</v>
      </c>
    </row>
    <row r="96" spans="1:5">
      <c r="A96" s="4" t="s">
        <v>554</v>
      </c>
    </row>
    <row r="97" spans="1:5">
      <c r="A97" s="3" t="s">
        <v>489</v>
      </c>
    </row>
    <row r="98" spans="1:5">
      <c r="A98" s="4" t="s">
        <v>510</v>
      </c>
      <c r="B98" s="6" t="n">
        <v>3336</v>
      </c>
    </row>
    <row r="99" spans="1:5">
      <c r="A99" s="4" t="s">
        <v>526</v>
      </c>
      <c r="B99" s="8" t="n">
        <v>48.5</v>
      </c>
    </row>
    <row r="100" spans="1:5">
      <c r="A100" s="4" t="s">
        <v>542</v>
      </c>
      <c r="B100" s="4" t="s">
        <v>555</v>
      </c>
    </row>
    <row r="101" spans="1:5">
      <c r="A101" s="4" t="s">
        <v>527</v>
      </c>
      <c r="B101" s="6" t="n">
        <v>3336</v>
      </c>
    </row>
    <row r="102" spans="1:5">
      <c r="A102" s="4" t="s">
        <v>528</v>
      </c>
      <c r="B102" s="8" t="n">
        <v>48.5</v>
      </c>
    </row>
    <row r="103" spans="1:5">
      <c r="A103" s="4" t="s">
        <v>544</v>
      </c>
      <c r="B103" s="4" t="s">
        <v>555</v>
      </c>
    </row>
    <row r="104" spans="1:5">
      <c r="A104" s="4" t="s">
        <v>556</v>
      </c>
    </row>
    <row r="105" spans="1:5">
      <c r="A105" s="3" t="s">
        <v>489</v>
      </c>
    </row>
    <row r="106" spans="1:5">
      <c r="A106" s="4" t="s">
        <v>510</v>
      </c>
      <c r="B106" s="6" t="n">
        <v>2261</v>
      </c>
    </row>
    <row r="107" spans="1:5">
      <c r="A107" s="4" t="s">
        <v>526</v>
      </c>
      <c r="B107" s="8" t="n">
        <v>51.4</v>
      </c>
    </row>
    <row r="108" spans="1:5">
      <c r="A108" s="4" t="s">
        <v>542</v>
      </c>
      <c r="B108" s="4" t="s">
        <v>557</v>
      </c>
    </row>
    <row r="109" spans="1:5">
      <c r="A109" s="4" t="s">
        <v>527</v>
      </c>
      <c r="B109" s="6" t="n">
        <v>2261</v>
      </c>
    </row>
    <row r="110" spans="1:5">
      <c r="A110" s="4" t="s">
        <v>528</v>
      </c>
      <c r="B110" s="8" t="n">
        <v>51.4</v>
      </c>
    </row>
    <row r="111" spans="1:5">
      <c r="A111" s="4" t="s">
        <v>544</v>
      </c>
      <c r="B111" s="4" t="s">
        <v>5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r="A1" s="1" t="s">
        <v>558</v>
      </c>
      <c r="B1" s="2" t="s">
        <v>1</v>
      </c>
    </row>
    <row r="2" spans="1:4">
      <c r="B2" s="2" t="s">
        <v>2</v>
      </c>
      <c r="C2" s="2" t="s">
        <v>32</v>
      </c>
      <c r="D2" s="2" t="s">
        <v>33</v>
      </c>
    </row>
    <row r="3" spans="1:4">
      <c r="A3" s="3" t="s">
        <v>489</v>
      </c>
    </row>
    <row r="4" spans="1:4">
      <c r="A4" s="4" t="s">
        <v>559</v>
      </c>
      <c r="B4" s="7" t="n">
        <v>8</v>
      </c>
    </row>
    <row r="5" spans="1:4">
      <c r="A5" s="4" t="s">
        <v>560</v>
      </c>
      <c r="B5" s="4" t="s">
        <v>561</v>
      </c>
    </row>
    <row r="6" spans="1:4">
      <c r="A6" s="4" t="s">
        <v>562</v>
      </c>
      <c r="B6" s="10" t="n">
        <v>2.2</v>
      </c>
    </row>
    <row r="7" spans="1:4">
      <c r="A7" s="4" t="s">
        <v>563</v>
      </c>
      <c r="B7" s="11" t="n">
        <v>3.8</v>
      </c>
    </row>
    <row r="8" spans="1:4">
      <c r="A8" s="4" t="s">
        <v>564</v>
      </c>
      <c r="B8" s="11" t="n">
        <v>2.8</v>
      </c>
    </row>
    <row r="9" spans="1:4">
      <c r="A9" s="4" t="s">
        <v>507</v>
      </c>
    </row>
    <row r="10" spans="1:4">
      <c r="A10" s="3" t="s">
        <v>489</v>
      </c>
    </row>
    <row r="11" spans="1:4">
      <c r="A11" s="4" t="s">
        <v>565</v>
      </c>
      <c r="B11" s="11" t="n">
        <v>9.300000000000001</v>
      </c>
      <c r="C11" s="10" t="n">
        <v>9.300000000000001</v>
      </c>
      <c r="D11" s="10" t="n">
        <v>4.8</v>
      </c>
    </row>
    <row r="12" spans="1:4">
      <c r="A12" s="4" t="s">
        <v>566</v>
      </c>
    </row>
    <row r="13" spans="1:4">
      <c r="A13" s="3" t="s">
        <v>489</v>
      </c>
    </row>
    <row r="14" spans="1:4">
      <c r="A14" s="4" t="s">
        <v>559</v>
      </c>
      <c r="B14" s="10" t="n">
        <v>0.4</v>
      </c>
    </row>
    <row r="15" spans="1:4">
      <c r="A15" s="4" t="s">
        <v>560</v>
      </c>
      <c r="B15" s="4" t="s">
        <v>567</v>
      </c>
    </row>
    <row r="16" spans="1:4">
      <c r="A16" s="4" t="s">
        <v>568</v>
      </c>
    </row>
    <row r="17" spans="1:4">
      <c r="A17" s="3" t="s">
        <v>489</v>
      </c>
    </row>
    <row r="18" spans="1:4">
      <c r="A18" s="4" t="s">
        <v>559</v>
      </c>
      <c r="B18" s="10" t="n">
        <v>3.2</v>
      </c>
    </row>
    <row r="19" spans="1:4">
      <c r="A19" s="4" t="s">
        <v>560</v>
      </c>
      <c r="B19" s="4" t="s">
        <v>569</v>
      </c>
    </row>
    <row r="20" spans="1:4">
      <c r="A20" s="4" t="s">
        <v>570</v>
      </c>
    </row>
    <row r="21" spans="1:4">
      <c r="A21" s="3" t="s">
        <v>489</v>
      </c>
    </row>
    <row r="22" spans="1:4">
      <c r="A22" s="4" t="s">
        <v>559</v>
      </c>
      <c r="B22" s="10" t="n">
        <v>3.7</v>
      </c>
    </row>
    <row r="23" spans="1:4">
      <c r="A23" s="4" t="s">
        <v>560</v>
      </c>
      <c r="B23" s="4"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201</v>
      </c>
    </row>
    <row r="4" spans="1:4">
      <c r="A4" s="4" t="s">
        <v>573</v>
      </c>
      <c r="B4" s="4" t="s">
        <v>574</v>
      </c>
    </row>
    <row r="5" spans="1:4">
      <c r="A5" s="4" t="s">
        <v>575</v>
      </c>
      <c r="B5" s="4" t="s">
        <v>576</v>
      </c>
    </row>
    <row r="6" spans="1:4">
      <c r="A6" s="4" t="s">
        <v>577</v>
      </c>
      <c r="B6" s="4" t="s">
        <v>578</v>
      </c>
    </row>
    <row r="7" spans="1:4">
      <c r="A7" s="4" t="s">
        <v>579</v>
      </c>
      <c r="B7" s="10" t="n">
        <v>2.9</v>
      </c>
      <c r="C7" s="10" t="n">
        <v>2.6</v>
      </c>
      <c r="D7" s="10" t="n">
        <v>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6</v>
      </c>
      <c r="B1" s="2" t="s">
        <v>2</v>
      </c>
      <c r="C1" s="2" t="s">
        <v>32</v>
      </c>
    </row>
    <row r="2" spans="1:3">
      <c r="A2" s="3" t="s">
        <v>129</v>
      </c>
    </row>
    <row r="3" spans="1:3">
      <c r="A3" s="4" t="s">
        <v>137</v>
      </c>
      <c r="B3" s="8" t="n">
        <v>0.01</v>
      </c>
      <c r="C3" s="8" t="n">
        <v>0.01</v>
      </c>
    </row>
    <row r="4" spans="1:3">
      <c r="A4" s="4" t="s">
        <v>138</v>
      </c>
      <c r="B4" s="6" t="n">
        <v>300000000</v>
      </c>
      <c r="C4" s="6" t="n">
        <v>150000000</v>
      </c>
    </row>
    <row r="5" spans="1:3">
      <c r="A5" s="4" t="s">
        <v>139</v>
      </c>
      <c r="B5" s="6" t="n">
        <v>151339136</v>
      </c>
      <c r="C5" s="6" t="n">
        <v>1033844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581</v>
      </c>
    </row>
    <row r="4" spans="1:4">
      <c r="A4" s="4" t="s">
        <v>582</v>
      </c>
      <c r="B4" s="7" t="n">
        <v>-43924</v>
      </c>
      <c r="C4" s="7" t="n">
        <v>-213883</v>
      </c>
      <c r="D4" s="7" t="n">
        <v>-242562</v>
      </c>
    </row>
    <row r="5" spans="1:4">
      <c r="A5" s="4" t="s">
        <v>583</v>
      </c>
      <c r="B5" s="6" t="n">
        <v>-349522</v>
      </c>
      <c r="C5" s="6" t="n">
        <v>-1401245</v>
      </c>
      <c r="D5" s="6" t="n">
        <v>-566117</v>
      </c>
    </row>
    <row r="6" spans="1:4">
      <c r="A6" s="4" t="s">
        <v>51</v>
      </c>
      <c r="B6" s="6" t="n">
        <v>-393446</v>
      </c>
      <c r="C6" s="6" t="n">
        <v>-1615128</v>
      </c>
      <c r="D6" s="6" t="n">
        <v>-808679</v>
      </c>
    </row>
    <row r="7" spans="1:4">
      <c r="A7" s="3" t="s">
        <v>584</v>
      </c>
    </row>
    <row r="8" spans="1:4">
      <c r="A8" s="4" t="s">
        <v>52</v>
      </c>
      <c r="B8" s="6" t="n">
        <v>26263</v>
      </c>
      <c r="C8" s="6" t="n">
        <v>428254</v>
      </c>
      <c r="D8" s="6" t="n">
        <v>158116</v>
      </c>
    </row>
    <row r="9" spans="1:4">
      <c r="A9" s="4" t="s">
        <v>585</v>
      </c>
      <c r="B9" s="6" t="n">
        <v>137706</v>
      </c>
      <c r="C9" s="6" t="n">
        <v>565295</v>
      </c>
      <c r="D9" s="6" t="n">
        <v>283038</v>
      </c>
    </row>
    <row r="10" spans="1:4">
      <c r="A10" s="4" t="s">
        <v>586</v>
      </c>
      <c r="B10" s="6" t="n">
        <v>-2075</v>
      </c>
      <c r="C10" s="6" t="n">
        <v>20253</v>
      </c>
      <c r="D10" s="6" t="n">
        <v>2245</v>
      </c>
    </row>
    <row r="11" spans="1:4">
      <c r="A11" s="4" t="s">
        <v>587</v>
      </c>
      <c r="B11" s="6" t="n">
        <v>-101027</v>
      </c>
      <c r="C11" s="6" t="n">
        <v>-151191</v>
      </c>
      <c r="D11" s="6" t="n">
        <v>-106802</v>
      </c>
    </row>
    <row r="12" spans="1:4">
      <c r="A12" s="4" t="s">
        <v>588</v>
      </c>
      <c r="B12" s="6" t="n">
        <v>0</v>
      </c>
      <c r="C12" s="6" t="n">
        <v>0</v>
      </c>
      <c r="D12" s="6" t="n">
        <v>-214</v>
      </c>
    </row>
    <row r="13" spans="1:4">
      <c r="A13" s="4" t="s">
        <v>589</v>
      </c>
      <c r="B13" s="6" t="n">
        <v>-1947</v>
      </c>
      <c r="C13" s="6" t="n">
        <v>-4425</v>
      </c>
      <c r="D13" s="6" t="n">
        <v>-5209</v>
      </c>
    </row>
    <row r="14" spans="1:4">
      <c r="A14" s="4" t="s">
        <v>590</v>
      </c>
      <c r="B14" s="6" t="n">
        <v>1365</v>
      </c>
      <c r="C14" s="6" t="n">
        <v>-4892</v>
      </c>
      <c r="D14" s="6" t="n">
        <v>-2383</v>
      </c>
    </row>
    <row r="15" spans="1:4">
      <c r="A15" s="4" t="s">
        <v>591</v>
      </c>
      <c r="B15" s="6" t="n">
        <v>-19310</v>
      </c>
      <c r="C15" s="6" t="n">
        <v>0</v>
      </c>
      <c r="D15" s="6" t="n">
        <v>0</v>
      </c>
    </row>
    <row r="16" spans="1:4">
      <c r="A16" s="4" t="s">
        <v>592</v>
      </c>
      <c r="B16" s="6" t="n">
        <v>22350</v>
      </c>
      <c r="C16" s="6" t="n">
        <v>23672</v>
      </c>
      <c r="D16" s="6" t="n">
        <v>13937</v>
      </c>
    </row>
    <row r="17" spans="1:4">
      <c r="A17" s="4" t="s">
        <v>593</v>
      </c>
      <c r="B17" s="6" t="n">
        <v>1117</v>
      </c>
      <c r="C17" s="6" t="n">
        <v>3765</v>
      </c>
      <c r="D17" s="6" t="n">
        <v>2937</v>
      </c>
    </row>
    <row r="18" spans="1:4">
      <c r="A18" s="4" t="s">
        <v>594</v>
      </c>
      <c r="B18" s="6" t="n">
        <v>-15980</v>
      </c>
      <c r="C18" s="6" t="n">
        <v>-63930</v>
      </c>
      <c r="D18" s="6" t="n">
        <v>-24108</v>
      </c>
    </row>
    <row r="19" spans="1:4">
      <c r="A19" s="4" t="s">
        <v>595</v>
      </c>
      <c r="B19" s="6" t="n">
        <v>8140</v>
      </c>
      <c r="C19" s="6" t="n">
        <v>82884</v>
      </c>
      <c r="D19" s="6" t="n">
        <v>-100331</v>
      </c>
    </row>
    <row r="20" spans="1:4">
      <c r="A20" s="4" t="s">
        <v>596</v>
      </c>
      <c r="B20" s="6" t="n">
        <v>-4076</v>
      </c>
      <c r="C20" s="6" t="n">
        <v>-43177</v>
      </c>
      <c r="D20" s="6" t="n">
        <v>13153</v>
      </c>
    </row>
    <row r="21" spans="1:4">
      <c r="A21" s="4" t="s">
        <v>597</v>
      </c>
      <c r="B21" s="6" t="n">
        <v>0</v>
      </c>
      <c r="C21" s="6" t="n">
        <v>0</v>
      </c>
      <c r="D21" s="6" t="n">
        <v>81853</v>
      </c>
    </row>
    <row r="22" spans="1:4">
      <c r="A22" s="4" t="s">
        <v>598</v>
      </c>
      <c r="B22" s="6" t="n">
        <v>15451</v>
      </c>
      <c r="C22" s="6" t="n">
        <v>8065</v>
      </c>
    </row>
    <row r="23" spans="1:4">
      <c r="A23" s="4" t="s">
        <v>106</v>
      </c>
      <c r="B23" s="6" t="n">
        <v>2353</v>
      </c>
      <c r="C23" s="6" t="n">
        <v>3135</v>
      </c>
    </row>
    <row r="24" spans="1:4">
      <c r="A24" s="4" t="s">
        <v>599</v>
      </c>
      <c r="B24" s="6" t="n">
        <v>12999</v>
      </c>
      <c r="C24" s="6" t="n">
        <v>45249</v>
      </c>
    </row>
    <row r="25" spans="1:4">
      <c r="A25" s="4" t="s">
        <v>600</v>
      </c>
      <c r="B25" s="6" t="n">
        <v>1648</v>
      </c>
      <c r="C25" s="6" t="n">
        <v>0</v>
      </c>
    </row>
    <row r="26" spans="1:4">
      <c r="A26" s="4" t="s">
        <v>601</v>
      </c>
      <c r="B26" s="6" t="n">
        <v>32451</v>
      </c>
      <c r="C26" s="6" t="n">
        <v>56449</v>
      </c>
    </row>
    <row r="27" spans="1:4">
      <c r="A27" s="4" t="s">
        <v>602</v>
      </c>
      <c r="B27" s="6" t="n">
        <v>203958</v>
      </c>
      <c r="C27" s="6" t="n">
        <v>153701</v>
      </c>
    </row>
    <row r="28" spans="1:4">
      <c r="A28" s="4" t="s">
        <v>603</v>
      </c>
      <c r="B28" s="6" t="n">
        <v>34966</v>
      </c>
      <c r="C28" s="6" t="n">
        <v>46006</v>
      </c>
    </row>
    <row r="29" spans="1:4">
      <c r="A29" s="4" t="s">
        <v>604</v>
      </c>
      <c r="B29" s="6" t="n">
        <v>6980</v>
      </c>
      <c r="C29" s="6" t="n">
        <v>38091</v>
      </c>
    </row>
    <row r="30" spans="1:4">
      <c r="A30" s="4" t="s">
        <v>600</v>
      </c>
      <c r="B30" s="6" t="n">
        <v>0</v>
      </c>
      <c r="C30" s="6" t="n">
        <v>5863</v>
      </c>
    </row>
    <row r="31" spans="1:4">
      <c r="A31" s="4" t="s">
        <v>605</v>
      </c>
      <c r="B31" s="6" t="n">
        <v>3938</v>
      </c>
      <c r="C31" s="6" t="n">
        <v>35251</v>
      </c>
    </row>
    <row r="32" spans="1:4">
      <c r="A32" s="4" t="s">
        <v>481</v>
      </c>
      <c r="B32" s="6" t="n">
        <v>21480</v>
      </c>
      <c r="C32" s="6" t="n">
        <v>21586</v>
      </c>
    </row>
    <row r="33" spans="1:4">
      <c r="A33" s="4" t="s">
        <v>606</v>
      </c>
      <c r="B33" s="6" t="n">
        <v>8424</v>
      </c>
      <c r="C33" s="6" t="n">
        <v>8213</v>
      </c>
    </row>
    <row r="34" spans="1:4">
      <c r="A34" s="4" t="s">
        <v>607</v>
      </c>
      <c r="B34" s="6" t="n">
        <v>17905</v>
      </c>
      <c r="C34" s="6" t="n">
        <v>9365</v>
      </c>
    </row>
    <row r="35" spans="1:4">
      <c r="A35" s="4" t="s">
        <v>608</v>
      </c>
      <c r="B35" s="6" t="n">
        <v>26439</v>
      </c>
      <c r="C35" s="6" t="n">
        <v>56322</v>
      </c>
    </row>
    <row r="36" spans="1:4">
      <c r="A36" s="4" t="s">
        <v>609</v>
      </c>
      <c r="B36" s="6" t="n">
        <v>324090</v>
      </c>
      <c r="C36" s="6" t="n">
        <v>374398</v>
      </c>
    </row>
    <row r="37" spans="1:4">
      <c r="A37" s="4" t="s">
        <v>610</v>
      </c>
      <c r="B37" s="6" t="n">
        <v>-436829</v>
      </c>
      <c r="C37" s="6" t="n">
        <v>-391510</v>
      </c>
    </row>
    <row r="38" spans="1:4">
      <c r="A38" s="4" t="s">
        <v>611</v>
      </c>
      <c r="B38" s="6" t="n">
        <v>-112739</v>
      </c>
      <c r="C38" s="6" t="n">
        <v>-17112</v>
      </c>
    </row>
    <row r="39" spans="1:4">
      <c r="A39" s="4" t="s">
        <v>612</v>
      </c>
      <c r="B39" s="6" t="n">
        <v>145190</v>
      </c>
      <c r="C39" s="6" t="n">
        <v>73561</v>
      </c>
    </row>
    <row r="40" spans="1:4">
      <c r="A40" s="4" t="s">
        <v>613</v>
      </c>
      <c r="B40" s="6" t="n">
        <v>589277</v>
      </c>
    </row>
    <row r="41" spans="1:4">
      <c r="A41" s="4" t="s">
        <v>614</v>
      </c>
      <c r="B41" s="6" t="n">
        <v>187376</v>
      </c>
    </row>
    <row r="42" spans="1:4">
      <c r="A42" s="4" t="s">
        <v>615</v>
      </c>
      <c r="B42" s="6" t="n">
        <v>11195</v>
      </c>
    </row>
    <row r="43" spans="1:4">
      <c r="A43" s="4" t="s">
        <v>616</v>
      </c>
      <c r="B43" s="6" t="n">
        <v>3173</v>
      </c>
    </row>
    <row r="44" spans="1:4">
      <c r="A44" s="4" t="s">
        <v>617</v>
      </c>
      <c r="B44" s="6" t="n">
        <v>19898</v>
      </c>
    </row>
    <row r="45" spans="1:4">
      <c r="A45" s="4" t="s">
        <v>618</v>
      </c>
      <c r="B45" s="6" t="n">
        <v>16084</v>
      </c>
      <c r="C45" s="6" t="n">
        <v>15471</v>
      </c>
    </row>
    <row r="46" spans="1:4">
      <c r="A46" s="4" t="s">
        <v>619</v>
      </c>
      <c r="B46" s="6" t="n">
        <v>1030</v>
      </c>
      <c r="C46" s="6" t="n">
        <v>1856</v>
      </c>
    </row>
    <row r="47" spans="1:4">
      <c r="A47" s="4" t="s">
        <v>620</v>
      </c>
      <c r="B47" s="6" t="n">
        <v>810</v>
      </c>
      <c r="C47" s="6" t="n">
        <v>524</v>
      </c>
    </row>
    <row r="48" spans="1:4">
      <c r="A48" s="4" t="s">
        <v>621</v>
      </c>
      <c r="B48" s="6" t="n">
        <v>0</v>
      </c>
      <c r="C48" s="6" t="n">
        <v>-1767</v>
      </c>
    </row>
    <row r="49" spans="1:4">
      <c r="A49" s="4" t="s">
        <v>622</v>
      </c>
      <c r="B49" s="6" t="n">
        <v>17924</v>
      </c>
      <c r="C49" s="6" t="n">
        <v>16084</v>
      </c>
      <c r="D49" s="6" t="n">
        <v>15471</v>
      </c>
    </row>
    <row r="50" spans="1:4">
      <c r="A50" s="4" t="s">
        <v>623</v>
      </c>
    </row>
    <row r="51" spans="1:4">
      <c r="A51" s="3" t="s">
        <v>584</v>
      </c>
    </row>
    <row r="52" spans="1:4">
      <c r="A52" s="4" t="s">
        <v>624</v>
      </c>
      <c r="B52" s="6" t="n">
        <v>49</v>
      </c>
      <c r="C52" s="6" t="n">
        <v>904</v>
      </c>
      <c r="D52" s="6" t="n">
        <v>4</v>
      </c>
    </row>
    <row r="53" spans="1:4">
      <c r="A53" s="4" t="s">
        <v>625</v>
      </c>
    </row>
    <row r="54" spans="1:4">
      <c r="A54" s="3" t="s">
        <v>584</v>
      </c>
    </row>
    <row r="55" spans="1:4">
      <c r="A55" s="4" t="s">
        <v>624</v>
      </c>
      <c r="B55" s="6" t="n">
        <v>-4305</v>
      </c>
      <c r="C55" s="6" t="n">
        <v>-879</v>
      </c>
      <c r="D55" s="6" t="n">
        <v>-714</v>
      </c>
    </row>
    <row r="56" spans="1:4">
      <c r="A56" s="4" t="s">
        <v>626</v>
      </c>
      <c r="B56" s="6" t="n">
        <v>1952</v>
      </c>
      <c r="C56" s="6" t="n">
        <v>0</v>
      </c>
      <c r="D56" s="6" t="n">
        <v>0</v>
      </c>
    </row>
    <row r="57" spans="1:4">
      <c r="A57" s="4" t="s">
        <v>627</v>
      </c>
    </row>
    <row r="58" spans="1:4">
      <c r="A58" s="3" t="s">
        <v>584</v>
      </c>
    </row>
    <row r="59" spans="1:4">
      <c r="A59" s="4" t="s">
        <v>624</v>
      </c>
      <c r="B59" s="6" t="n">
        <v>0</v>
      </c>
      <c r="C59" s="6" t="n">
        <v>-6250</v>
      </c>
      <c r="D59" s="6" t="n">
        <v>397</v>
      </c>
    </row>
    <row r="60" spans="1:4">
      <c r="A60" s="4" t="s">
        <v>442</v>
      </c>
    </row>
    <row r="61" spans="1:4">
      <c r="A61" s="3" t="s">
        <v>584</v>
      </c>
    </row>
    <row r="62" spans="1:4">
      <c r="A62" s="4" t="s">
        <v>628</v>
      </c>
      <c r="B62" s="6" t="n">
        <v>715</v>
      </c>
      <c r="C62" s="6" t="n">
        <v>-71</v>
      </c>
      <c r="D62" s="6" t="n">
        <v>-137</v>
      </c>
    </row>
    <row r="63" spans="1:4">
      <c r="A63" s="4" t="s">
        <v>629</v>
      </c>
      <c r="B63" s="6" t="n">
        <v>-1197</v>
      </c>
      <c r="C63" s="6" t="n">
        <v>24478</v>
      </c>
      <c r="D63" s="6" t="n">
        <v>8062</v>
      </c>
    </row>
    <row r="64" spans="1:4">
      <c r="A64" s="4" t="s">
        <v>610</v>
      </c>
      <c r="B64" s="6" t="n">
        <v>-8376</v>
      </c>
      <c r="C64" s="6" t="n">
        <v>-21520</v>
      </c>
    </row>
    <row r="65" spans="1:4">
      <c r="A65" s="4" t="s">
        <v>613</v>
      </c>
      <c r="B65" s="6" t="n">
        <v>12210</v>
      </c>
    </row>
    <row r="66" spans="1:4">
      <c r="A66" s="4" t="s">
        <v>614</v>
      </c>
      <c r="B66" s="6" t="n">
        <v>0</v>
      </c>
    </row>
    <row r="67" spans="1:4">
      <c r="A67" s="4" t="s">
        <v>615</v>
      </c>
      <c r="B67" s="6" t="n">
        <v>0</v>
      </c>
    </row>
    <row r="68" spans="1:4">
      <c r="A68" s="4" t="s">
        <v>616</v>
      </c>
      <c r="B68" s="6" t="n">
        <v>0</v>
      </c>
    </row>
    <row r="69" spans="1:4">
      <c r="A69" s="4" t="s">
        <v>617</v>
      </c>
      <c r="B69" s="6" t="n">
        <v>0</v>
      </c>
    </row>
    <row r="70" spans="1:4">
      <c r="A70" s="4" t="s">
        <v>429</v>
      </c>
    </row>
    <row r="71" spans="1:4">
      <c r="A71" s="3" t="s">
        <v>584</v>
      </c>
    </row>
    <row r="72" spans="1:4">
      <c r="A72" s="4" t="s">
        <v>628</v>
      </c>
      <c r="B72" s="6" t="n">
        <v>130</v>
      </c>
      <c r="C72" s="6" t="n">
        <v>0</v>
      </c>
      <c r="D72" s="6" t="n">
        <v>-914</v>
      </c>
    </row>
    <row r="73" spans="1:4">
      <c r="A73" s="4" t="s">
        <v>629</v>
      </c>
      <c r="B73" s="6" t="n">
        <v>3223</v>
      </c>
      <c r="C73" s="6" t="n">
        <v>-401</v>
      </c>
      <c r="D73" s="6" t="n">
        <v>-2</v>
      </c>
    </row>
    <row r="74" spans="1:4">
      <c r="A74" s="4" t="s">
        <v>427</v>
      </c>
    </row>
    <row r="75" spans="1:4">
      <c r="A75" s="3" t="s">
        <v>584</v>
      </c>
    </row>
    <row r="76" spans="1:4">
      <c r="A76" s="4" t="s">
        <v>628</v>
      </c>
      <c r="B76" s="6" t="n">
        <v>-476</v>
      </c>
      <c r="C76" s="6" t="n">
        <v>-10122</v>
      </c>
      <c r="D76" s="6" t="n">
        <v>-9046</v>
      </c>
    </row>
    <row r="77" spans="1:4">
      <c r="A77" s="4" t="s">
        <v>629</v>
      </c>
      <c r="B77" s="6" t="n">
        <v>27189</v>
      </c>
      <c r="C77" s="6" t="n">
        <v>394221</v>
      </c>
      <c r="D77" s="6" t="n">
        <v>94851</v>
      </c>
    </row>
    <row r="78" spans="1:4">
      <c r="A78" s="4" t="s">
        <v>610</v>
      </c>
      <c r="B78" s="6" t="n">
        <v>-63373</v>
      </c>
      <c r="C78" s="6" t="n">
        <v>-14816</v>
      </c>
    </row>
    <row r="79" spans="1:4">
      <c r="A79" s="4" t="s">
        <v>613</v>
      </c>
      <c r="B79" s="6" t="n">
        <v>108191</v>
      </c>
    </row>
    <row r="80" spans="1:4">
      <c r="A80" s="4" t="s">
        <v>614</v>
      </c>
      <c r="B80" s="6" t="n">
        <v>0</v>
      </c>
    </row>
    <row r="81" spans="1:4">
      <c r="A81" s="4" t="s">
        <v>615</v>
      </c>
      <c r="B81" s="6" t="n">
        <v>0</v>
      </c>
    </row>
    <row r="82" spans="1:4">
      <c r="A82" s="4" t="s">
        <v>616</v>
      </c>
      <c r="B82" s="6" t="n">
        <v>0</v>
      </c>
    </row>
    <row r="83" spans="1:4">
      <c r="A83" s="4" t="s">
        <v>617</v>
      </c>
      <c r="B83" s="6" t="n">
        <v>0</v>
      </c>
    </row>
    <row r="84" spans="1:4">
      <c r="A84" s="4" t="s">
        <v>428</v>
      </c>
    </row>
    <row r="85" spans="1:4">
      <c r="A85" s="3" t="s">
        <v>584</v>
      </c>
    </row>
    <row r="86" spans="1:4">
      <c r="A86" s="4" t="s">
        <v>628</v>
      </c>
      <c r="B86" s="6" t="n">
        <v>-5154</v>
      </c>
      <c r="C86" s="6" t="n">
        <v>-4008</v>
      </c>
      <c r="D86" s="6" t="n">
        <v>-6716</v>
      </c>
    </row>
    <row r="87" spans="1:4">
      <c r="A87" s="4" t="s">
        <v>629</v>
      </c>
      <c r="B87" s="6" t="n">
        <v>0</v>
      </c>
      <c r="C87" s="6" t="n">
        <v>22122</v>
      </c>
      <c r="D87" s="6" t="n">
        <v>-4222</v>
      </c>
    </row>
    <row r="88" spans="1:4">
      <c r="A88" s="4" t="s">
        <v>610</v>
      </c>
      <c r="B88" s="6" t="n">
        <v>-45177</v>
      </c>
      <c r="C88" s="6" t="n">
        <v>-15948</v>
      </c>
    </row>
    <row r="89" spans="1:4">
      <c r="A89" s="4" t="s">
        <v>613</v>
      </c>
      <c r="B89" s="6" t="n">
        <v>55019</v>
      </c>
    </row>
    <row r="90" spans="1:4">
      <c r="A90" s="4" t="s">
        <v>614</v>
      </c>
      <c r="B90" s="6" t="n">
        <v>0</v>
      </c>
    </row>
    <row r="91" spans="1:4">
      <c r="A91" s="4" t="s">
        <v>615</v>
      </c>
      <c r="B91" s="6" t="n">
        <v>0</v>
      </c>
    </row>
    <row r="92" spans="1:4">
      <c r="A92" s="4" t="s">
        <v>616</v>
      </c>
      <c r="B92" s="6" t="n">
        <v>0</v>
      </c>
    </row>
    <row r="93" spans="1:4">
      <c r="A93" s="4" t="s">
        <v>617</v>
      </c>
      <c r="B93" s="6" t="n">
        <v>0</v>
      </c>
    </row>
    <row r="94" spans="1:4">
      <c r="A94" s="4" t="s">
        <v>630</v>
      </c>
    </row>
    <row r="95" spans="1:4">
      <c r="A95" s="3" t="s">
        <v>584</v>
      </c>
    </row>
    <row r="96" spans="1:4">
      <c r="A96" s="4" t="s">
        <v>628</v>
      </c>
      <c r="B96" s="6" t="n">
        <v>-516</v>
      </c>
      <c r="C96" s="6" t="n">
        <v>-145</v>
      </c>
      <c r="D96" s="6" t="n">
        <v>-1936</v>
      </c>
    </row>
    <row r="97" spans="1:4">
      <c r="A97" s="4" t="s">
        <v>629</v>
      </c>
      <c r="B97" s="6" t="n">
        <v>2875</v>
      </c>
      <c r="C97" s="6" t="n">
        <v>2662</v>
      </c>
      <c r="D97" s="6" t="n">
        <v>0</v>
      </c>
    </row>
    <row r="98" spans="1:4">
      <c r="A98" s="4" t="s">
        <v>610</v>
      </c>
      <c r="B98" s="6" t="n">
        <v>-1718</v>
      </c>
      <c r="C98" s="6" t="n">
        <v>-2009</v>
      </c>
    </row>
    <row r="99" spans="1:4">
      <c r="A99" s="4" t="s">
        <v>613</v>
      </c>
      <c r="B99" s="6" t="n">
        <v>2182</v>
      </c>
    </row>
    <row r="100" spans="1:4">
      <c r="A100" s="4" t="s">
        <v>614</v>
      </c>
      <c r="B100" s="6" t="n">
        <v>0</v>
      </c>
    </row>
    <row r="101" spans="1:4">
      <c r="A101" s="4" t="s">
        <v>615</v>
      </c>
      <c r="B101" s="6" t="n">
        <v>0</v>
      </c>
    </row>
    <row r="102" spans="1:4">
      <c r="A102" s="4" t="s">
        <v>616</v>
      </c>
      <c r="B102" s="6" t="n">
        <v>0</v>
      </c>
    </row>
    <row r="103" spans="1:4">
      <c r="A103" s="4" t="s">
        <v>617</v>
      </c>
      <c r="B103" s="6" t="n">
        <v>0</v>
      </c>
    </row>
    <row r="104" spans="1:4">
      <c r="A104" s="4" t="s">
        <v>426</v>
      </c>
    </row>
    <row r="105" spans="1:4">
      <c r="A105" s="3" t="s">
        <v>584</v>
      </c>
    </row>
    <row r="106" spans="1:4">
      <c r="A106" s="4" t="s">
        <v>626</v>
      </c>
      <c r="B106" s="6" t="n">
        <v>1778</v>
      </c>
      <c r="C106" s="6" t="n">
        <v>5743</v>
      </c>
      <c r="D106" s="7" t="n">
        <v>78489</v>
      </c>
    </row>
    <row r="107" spans="1:4">
      <c r="A107" s="4" t="s">
        <v>610</v>
      </c>
      <c r="B107" s="6" t="n">
        <v>-292677</v>
      </c>
      <c r="C107" s="6" t="n">
        <v>-305534</v>
      </c>
    </row>
    <row r="108" spans="1:4">
      <c r="A108" s="4" t="s">
        <v>613</v>
      </c>
      <c r="B108" s="6" t="n">
        <v>320511</v>
      </c>
    </row>
    <row r="109" spans="1:4">
      <c r="A109" s="4" t="s">
        <v>614</v>
      </c>
      <c r="B109" s="6" t="n">
        <v>187376</v>
      </c>
    </row>
    <row r="110" spans="1:4">
      <c r="A110" s="4" t="s">
        <v>615</v>
      </c>
      <c r="B110" s="6" t="n">
        <v>11195</v>
      </c>
    </row>
    <row r="111" spans="1:4">
      <c r="A111" s="4" t="s">
        <v>616</v>
      </c>
      <c r="B111" s="6" t="n">
        <v>3173</v>
      </c>
    </row>
    <row r="112" spans="1:4">
      <c r="A112" s="4" t="s">
        <v>617</v>
      </c>
      <c r="B112" s="6" t="n">
        <v>19898</v>
      </c>
    </row>
    <row r="113" spans="1:4">
      <c r="A113" s="4" t="s">
        <v>631</v>
      </c>
    </row>
    <row r="114" spans="1:4">
      <c r="A114" s="3" t="s">
        <v>584</v>
      </c>
    </row>
    <row r="115" spans="1:4">
      <c r="A115" s="4" t="s">
        <v>610</v>
      </c>
      <c r="B115" s="6" t="n">
        <v>0</v>
      </c>
      <c r="C115" s="6" t="n">
        <v>-2973</v>
      </c>
    </row>
    <row r="116" spans="1:4">
      <c r="A116" s="4" t="s">
        <v>613</v>
      </c>
      <c r="B116" s="6" t="n">
        <v>68</v>
      </c>
    </row>
    <row r="117" spans="1:4">
      <c r="A117" s="4" t="s">
        <v>614</v>
      </c>
      <c r="B117" s="6" t="n">
        <v>0</v>
      </c>
    </row>
    <row r="118" spans="1:4">
      <c r="A118" s="4" t="s">
        <v>615</v>
      </c>
      <c r="B118" s="6" t="n">
        <v>0</v>
      </c>
    </row>
    <row r="119" spans="1:4">
      <c r="A119" s="4" t="s">
        <v>616</v>
      </c>
      <c r="B119" s="6" t="n">
        <v>0</v>
      </c>
    </row>
    <row r="120" spans="1:4">
      <c r="A120" s="4" t="s">
        <v>617</v>
      </c>
      <c r="B120" s="6" t="n">
        <v>0</v>
      </c>
    </row>
    <row r="121" spans="1:4">
      <c r="A121" s="4" t="s">
        <v>632</v>
      </c>
    </row>
    <row r="122" spans="1:4">
      <c r="A122" s="3" t="s">
        <v>584</v>
      </c>
    </row>
    <row r="123" spans="1:4">
      <c r="A123" s="4" t="s">
        <v>610</v>
      </c>
      <c r="B123" s="6" t="n">
        <v>-25508</v>
      </c>
      <c r="C123" s="7" t="n">
        <v>-28710</v>
      </c>
    </row>
    <row r="124" spans="1:4">
      <c r="A124" s="4" t="s">
        <v>613</v>
      </c>
      <c r="B124" s="6" t="n">
        <v>91096</v>
      </c>
    </row>
    <row r="125" spans="1:4">
      <c r="A125" s="4" t="s">
        <v>614</v>
      </c>
      <c r="B125" s="6" t="n">
        <v>0</v>
      </c>
    </row>
    <row r="126" spans="1:4">
      <c r="A126" s="4" t="s">
        <v>615</v>
      </c>
      <c r="B126" s="6" t="n">
        <v>0</v>
      </c>
    </row>
    <row r="127" spans="1:4">
      <c r="A127" s="4" t="s">
        <v>616</v>
      </c>
      <c r="B127" s="6" t="n">
        <v>0</v>
      </c>
    </row>
    <row r="128" spans="1:4">
      <c r="A128" s="4" t="s">
        <v>617</v>
      </c>
      <c r="B128"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634</v>
      </c>
    </row>
    <row r="4" spans="1:4">
      <c r="A4" s="4" t="s">
        <v>635</v>
      </c>
      <c r="B4" s="4" t="s">
        <v>636</v>
      </c>
      <c r="C4" s="11" t="n">
        <v>16.1</v>
      </c>
      <c r="D4" s="11" t="n">
        <v>14.3</v>
      </c>
    </row>
    <row r="5" spans="1:4">
      <c r="A5" s="4" t="s">
        <v>637</v>
      </c>
      <c r="B5" s="10" t="n">
        <v>9.199999999999999</v>
      </c>
      <c r="C5" s="10" t="n">
        <v>6.9</v>
      </c>
      <c r="D5" s="10" t="n">
        <v>4.1</v>
      </c>
    </row>
    <row r="6" spans="1:4">
      <c r="A6" s="4" t="s">
        <v>397</v>
      </c>
    </row>
    <row r="7" spans="1:4">
      <c r="A7" s="3" t="s">
        <v>634</v>
      </c>
    </row>
    <row r="8" spans="1:4">
      <c r="A8" s="4" t="s">
        <v>638</v>
      </c>
      <c r="B8" s="11" t="n">
        <v>0.5</v>
      </c>
    </row>
    <row r="9" spans="1:4">
      <c r="A9" s="4" t="s">
        <v>394</v>
      </c>
    </row>
    <row r="10" spans="1:4">
      <c r="A10" s="3" t="s">
        <v>634</v>
      </c>
    </row>
    <row r="11" spans="1:4">
      <c r="A11" s="4" t="s">
        <v>638</v>
      </c>
      <c r="B11" s="7"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640</v>
      </c>
    </row>
    <row r="4" spans="1:4">
      <c r="A4" s="4" t="s">
        <v>70</v>
      </c>
      <c r="B4" s="7" t="n">
        <v>-367183</v>
      </c>
      <c r="C4" s="7" t="n">
        <v>-1186874</v>
      </c>
      <c r="D4" s="7" t="n">
        <v>-650563</v>
      </c>
    </row>
    <row r="5" spans="1:4">
      <c r="A5" s="3" t="s">
        <v>641</v>
      </c>
    </row>
    <row r="6" spans="1:4">
      <c r="A6" s="4" t="s">
        <v>642</v>
      </c>
      <c r="B6" s="6" t="n">
        <v>129639000</v>
      </c>
      <c r="C6" s="6" t="n">
        <v>102441000</v>
      </c>
      <c r="D6" s="6" t="n">
        <v>97864000</v>
      </c>
    </row>
    <row r="7" spans="1:4">
      <c r="A7" s="4" t="s">
        <v>643</v>
      </c>
      <c r="B7" s="6" t="n">
        <v>0</v>
      </c>
      <c r="C7" s="6" t="n">
        <v>0</v>
      </c>
      <c r="D7" s="6" t="n">
        <v>0</v>
      </c>
    </row>
    <row r="8" spans="1:4">
      <c r="A8" s="4" t="s">
        <v>644</v>
      </c>
      <c r="B8" s="6" t="n">
        <v>129639000</v>
      </c>
      <c r="C8" s="6" t="n">
        <v>102441000</v>
      </c>
      <c r="D8" s="6" t="n">
        <v>97864000</v>
      </c>
    </row>
    <row r="9" spans="1:4">
      <c r="A9" s="3" t="s">
        <v>645</v>
      </c>
    </row>
    <row r="10" spans="1:4">
      <c r="A10" s="4" t="s">
        <v>61</v>
      </c>
      <c r="B10" s="8" t="n">
        <v>-2.83</v>
      </c>
      <c r="C10" s="8" t="n">
        <v>-11.59</v>
      </c>
      <c r="D10" s="8" t="n">
        <v>-6.65</v>
      </c>
    </row>
    <row r="11" spans="1:4">
      <c r="A11" s="4" t="s">
        <v>62</v>
      </c>
      <c r="B11" s="8" t="n">
        <v>-2.83</v>
      </c>
      <c r="C11" s="8" t="n">
        <v>-11.59</v>
      </c>
      <c r="D11" s="8" t="n">
        <v>-6.65</v>
      </c>
    </row>
    <row r="12" spans="1:4">
      <c r="A12" s="4" t="s">
        <v>646</v>
      </c>
    </row>
    <row r="13" spans="1:4">
      <c r="A13" s="3" t="s">
        <v>647</v>
      </c>
    </row>
    <row r="14" spans="1:4">
      <c r="A14" s="4" t="s">
        <v>648</v>
      </c>
      <c r="B14" s="4" t="s">
        <v>649</v>
      </c>
      <c r="C14" s="4" t="s">
        <v>649</v>
      </c>
    </row>
    <row r="15" spans="1:4">
      <c r="A15" s="4" t="s">
        <v>491</v>
      </c>
    </row>
    <row r="16" spans="1:4">
      <c r="A16" s="3" t="s">
        <v>647</v>
      </c>
    </row>
    <row r="17" spans="1:4">
      <c r="A17" s="4" t="s">
        <v>650</v>
      </c>
      <c r="B17" s="6" t="n">
        <v>3239425</v>
      </c>
      <c r="C17" s="6" t="n">
        <v>1871681</v>
      </c>
      <c r="D17" s="6" t="n">
        <v>1111021</v>
      </c>
    </row>
    <row r="18" spans="1:4">
      <c r="A18" s="4" t="s">
        <v>651</v>
      </c>
    </row>
    <row r="19" spans="1:4">
      <c r="A19" s="3" t="s">
        <v>640</v>
      </c>
    </row>
    <row r="20" spans="1:4">
      <c r="A20" s="4" t="s">
        <v>70</v>
      </c>
      <c r="C20" s="7" t="n">
        <v>-1186874</v>
      </c>
      <c r="D20" s="7" t="n">
        <v>-6505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33</v>
      </c>
    </row>
    <row r="3" spans="1:4">
      <c r="A3" s="3" t="s">
        <v>653</v>
      </c>
    </row>
    <row r="4" spans="1:4">
      <c r="A4" s="4" t="s">
        <v>654</v>
      </c>
      <c r="B4" s="7" t="n">
        <v>5202</v>
      </c>
      <c r="C4" s="7" t="n">
        <v>3618</v>
      </c>
      <c r="D4" s="7" t="n">
        <v>82768</v>
      </c>
    </row>
    <row r="5" spans="1:4">
      <c r="A5" s="4" t="s">
        <v>655</v>
      </c>
    </row>
    <row r="6" spans="1:4">
      <c r="A6" s="3" t="s">
        <v>653</v>
      </c>
    </row>
    <row r="7" spans="1:4">
      <c r="A7" s="4" t="s">
        <v>654</v>
      </c>
      <c r="B7" s="6" t="n">
        <v>3101</v>
      </c>
      <c r="C7" s="6" t="n">
        <v>-2001</v>
      </c>
      <c r="D7" s="6" t="n">
        <v>76200</v>
      </c>
    </row>
    <row r="8" spans="1:4">
      <c r="A8" s="4" t="s">
        <v>656</v>
      </c>
    </row>
    <row r="9" spans="1:4">
      <c r="A9" s="3" t="s">
        <v>653</v>
      </c>
    </row>
    <row r="10" spans="1:4">
      <c r="A10" s="4" t="s">
        <v>654</v>
      </c>
      <c r="B10" s="6" t="n">
        <v>818</v>
      </c>
      <c r="C10" s="6" t="n">
        <v>3653</v>
      </c>
      <c r="D10" s="6" t="n">
        <v>416</v>
      </c>
    </row>
    <row r="11" spans="1:4">
      <c r="A11" s="4" t="s">
        <v>657</v>
      </c>
    </row>
    <row r="12" spans="1:4">
      <c r="A12" s="3" t="s">
        <v>653</v>
      </c>
    </row>
    <row r="13" spans="1:4">
      <c r="A13" s="4" t="s">
        <v>654</v>
      </c>
      <c r="B13" s="6" t="n">
        <v>1283</v>
      </c>
      <c r="C13" s="6" t="n">
        <v>1058</v>
      </c>
      <c r="D13" s="6" t="n">
        <v>7119</v>
      </c>
    </row>
    <row r="14" spans="1:4">
      <c r="A14" s="4" t="s">
        <v>658</v>
      </c>
    </row>
    <row r="15" spans="1:4">
      <c r="A15" s="3" t="s">
        <v>653</v>
      </c>
    </row>
    <row r="16" spans="1:4">
      <c r="A16" s="4" t="s">
        <v>654</v>
      </c>
      <c r="B16" s="7" t="n">
        <v>0</v>
      </c>
      <c r="C16" s="7" t="n">
        <v>908</v>
      </c>
      <c r="D16" s="7" t="n">
        <v>-9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C4" s="7" t="n">
        <v>9864</v>
      </c>
    </row>
    <row r="5" spans="1:3">
      <c r="A5" s="3" t="s">
        <v>662</v>
      </c>
    </row>
    <row r="6" spans="1:3">
      <c r="A6" s="4" t="s">
        <v>663</v>
      </c>
      <c r="B6" s="7" t="n">
        <v>15058</v>
      </c>
      <c r="C6" s="6" t="n">
        <v>39126</v>
      </c>
    </row>
    <row r="7" spans="1:3">
      <c r="A7" s="4" t="s">
        <v>664</v>
      </c>
    </row>
    <row r="8" spans="1:3">
      <c r="A8" s="3" t="s">
        <v>662</v>
      </c>
    </row>
    <row r="9" spans="1:3">
      <c r="A9" s="4" t="s">
        <v>665</v>
      </c>
      <c r="C9" s="6" t="n">
        <v>21912</v>
      </c>
    </row>
    <row r="10" spans="1:3">
      <c r="A10" s="4" t="s">
        <v>656</v>
      </c>
    </row>
    <row r="11" spans="1:3">
      <c r="A11" s="3" t="s">
        <v>662</v>
      </c>
    </row>
    <row r="12" spans="1:3">
      <c r="A12" s="4" t="s">
        <v>665</v>
      </c>
      <c r="C12" s="6" t="n">
        <v>15370</v>
      </c>
    </row>
    <row r="13" spans="1:3">
      <c r="A13" s="4" t="s">
        <v>666</v>
      </c>
    </row>
    <row r="14" spans="1:3">
      <c r="A14" s="3" t="s">
        <v>662</v>
      </c>
    </row>
    <row r="15" spans="1:3">
      <c r="A15" s="4" t="s">
        <v>665</v>
      </c>
      <c r="B15" s="6" t="n">
        <v>508</v>
      </c>
      <c r="C15" s="6" t="n">
        <v>805</v>
      </c>
    </row>
    <row r="16" spans="1:3">
      <c r="A16" s="4" t="s">
        <v>667</v>
      </c>
    </row>
    <row r="17" spans="1:3">
      <c r="A17" s="3" t="s">
        <v>662</v>
      </c>
    </row>
    <row r="18" spans="1:3">
      <c r="A18" s="4" t="s">
        <v>665</v>
      </c>
      <c r="C18" s="6" t="n">
        <v>1039</v>
      </c>
    </row>
    <row r="19" spans="1:3">
      <c r="A19" s="4" t="s">
        <v>668</v>
      </c>
    </row>
    <row r="20" spans="1:3">
      <c r="A20" s="3" t="s">
        <v>660</v>
      </c>
    </row>
    <row r="21" spans="1:3">
      <c r="A21" s="4" t="s">
        <v>669</v>
      </c>
      <c r="C21" s="6" t="n">
        <v>5982</v>
      </c>
    </row>
    <row r="22" spans="1:3">
      <c r="A22" s="4" t="s">
        <v>670</v>
      </c>
    </row>
    <row r="23" spans="1:3">
      <c r="A23" s="3" t="s">
        <v>660</v>
      </c>
    </row>
    <row r="24" spans="1:3">
      <c r="A24" s="4" t="s">
        <v>671</v>
      </c>
      <c r="B24" s="6" t="n">
        <v>2766</v>
      </c>
      <c r="C24" s="6" t="n">
        <v>3882</v>
      </c>
    </row>
    <row r="25" spans="1:3">
      <c r="A25" s="4" t="s">
        <v>672</v>
      </c>
    </row>
    <row r="26" spans="1:3">
      <c r="A26" s="3" t="s">
        <v>660</v>
      </c>
    </row>
    <row r="27" spans="1:3">
      <c r="A27" s="4" t="s">
        <v>661</v>
      </c>
      <c r="C27" s="6" t="n">
        <v>4603</v>
      </c>
    </row>
    <row r="28" spans="1:3">
      <c r="A28" s="3" t="s">
        <v>662</v>
      </c>
    </row>
    <row r="29" spans="1:3">
      <c r="A29" s="4" t="s">
        <v>663</v>
      </c>
      <c r="B29" s="6" t="n">
        <v>0</v>
      </c>
      <c r="C29" s="6" t="n">
        <v>0</v>
      </c>
    </row>
    <row r="30" spans="1:3">
      <c r="A30" s="4" t="s">
        <v>673</v>
      </c>
    </row>
    <row r="31" spans="1:3">
      <c r="A31" s="3" t="s">
        <v>662</v>
      </c>
    </row>
    <row r="32" spans="1:3">
      <c r="A32" s="4" t="s">
        <v>665</v>
      </c>
      <c r="C32" s="6" t="n">
        <v>0</v>
      </c>
    </row>
    <row r="33" spans="1:3">
      <c r="A33" s="4" t="s">
        <v>674</v>
      </c>
    </row>
    <row r="34" spans="1:3">
      <c r="A34" s="3" t="s">
        <v>662</v>
      </c>
    </row>
    <row r="35" spans="1:3">
      <c r="A35" s="4" t="s">
        <v>665</v>
      </c>
      <c r="C35" s="6" t="n">
        <v>0</v>
      </c>
    </row>
    <row r="36" spans="1:3">
      <c r="A36" s="4" t="s">
        <v>675</v>
      </c>
    </row>
    <row r="37" spans="1:3">
      <c r="A37" s="3" t="s">
        <v>662</v>
      </c>
    </row>
    <row r="38" spans="1:3">
      <c r="A38" s="4" t="s">
        <v>665</v>
      </c>
      <c r="B38" s="6" t="n">
        <v>0</v>
      </c>
      <c r="C38" s="6" t="n">
        <v>0</v>
      </c>
    </row>
    <row r="39" spans="1:3">
      <c r="A39" s="4" t="s">
        <v>676</v>
      </c>
    </row>
    <row r="40" spans="1:3">
      <c r="A40" s="3" t="s">
        <v>662</v>
      </c>
    </row>
    <row r="41" spans="1:3">
      <c r="A41" s="4" t="s">
        <v>665</v>
      </c>
      <c r="C41" s="6" t="n">
        <v>0</v>
      </c>
    </row>
    <row r="42" spans="1:3">
      <c r="A42" s="4" t="s">
        <v>677</v>
      </c>
    </row>
    <row r="43" spans="1:3">
      <c r="A43" s="3" t="s">
        <v>660</v>
      </c>
    </row>
    <row r="44" spans="1:3">
      <c r="A44" s="4" t="s">
        <v>669</v>
      </c>
      <c r="C44" s="6" t="n">
        <v>4603</v>
      </c>
    </row>
    <row r="45" spans="1:3">
      <c r="A45" s="4" t="s">
        <v>678</v>
      </c>
    </row>
    <row r="46" spans="1:3">
      <c r="A46" s="3" t="s">
        <v>660</v>
      </c>
    </row>
    <row r="47" spans="1:3">
      <c r="A47" s="4" t="s">
        <v>671</v>
      </c>
      <c r="B47" s="6" t="n">
        <v>2756</v>
      </c>
      <c r="C47" s="6" t="n">
        <v>0</v>
      </c>
    </row>
    <row r="48" spans="1:3">
      <c r="A48" s="4" t="s">
        <v>679</v>
      </c>
    </row>
    <row r="49" spans="1:3">
      <c r="A49" s="3" t="s">
        <v>660</v>
      </c>
    </row>
    <row r="50" spans="1:3">
      <c r="A50" s="4" t="s">
        <v>661</v>
      </c>
      <c r="C50" s="6" t="n">
        <v>3882</v>
      </c>
    </row>
    <row r="51" spans="1:3">
      <c r="A51" s="3" t="s">
        <v>662</v>
      </c>
    </row>
    <row r="52" spans="1:3">
      <c r="A52" s="4" t="s">
        <v>663</v>
      </c>
      <c r="B52" s="6" t="n">
        <v>508</v>
      </c>
      <c r="C52" s="6" t="n">
        <v>1844</v>
      </c>
    </row>
    <row r="53" spans="1:3">
      <c r="A53" s="4" t="s">
        <v>680</v>
      </c>
    </row>
    <row r="54" spans="1:3">
      <c r="A54" s="3" t="s">
        <v>662</v>
      </c>
    </row>
    <row r="55" spans="1:3">
      <c r="A55" s="4" t="s">
        <v>665</v>
      </c>
      <c r="C55" s="6" t="n">
        <v>0</v>
      </c>
    </row>
    <row r="56" spans="1:3">
      <c r="A56" s="4" t="s">
        <v>681</v>
      </c>
    </row>
    <row r="57" spans="1:3">
      <c r="A57" s="3" t="s">
        <v>662</v>
      </c>
    </row>
    <row r="58" spans="1:3">
      <c r="A58" s="4" t="s">
        <v>665</v>
      </c>
      <c r="C58" s="6" t="n">
        <v>0</v>
      </c>
    </row>
    <row r="59" spans="1:3">
      <c r="A59" s="4" t="s">
        <v>682</v>
      </c>
    </row>
    <row r="60" spans="1:3">
      <c r="A60" s="3" t="s">
        <v>662</v>
      </c>
    </row>
    <row r="61" spans="1:3">
      <c r="A61" s="4" t="s">
        <v>665</v>
      </c>
      <c r="B61" s="6" t="n">
        <v>508</v>
      </c>
      <c r="C61" s="6" t="n">
        <v>805</v>
      </c>
    </row>
    <row r="62" spans="1:3">
      <c r="A62" s="4" t="s">
        <v>683</v>
      </c>
    </row>
    <row r="63" spans="1:3">
      <c r="A63" s="3" t="s">
        <v>662</v>
      </c>
    </row>
    <row r="64" spans="1:3">
      <c r="A64" s="4" t="s">
        <v>665</v>
      </c>
      <c r="C64" s="6" t="n">
        <v>1039</v>
      </c>
    </row>
    <row r="65" spans="1:3">
      <c r="A65" s="4" t="s">
        <v>684</v>
      </c>
    </row>
    <row r="66" spans="1:3">
      <c r="A66" s="3" t="s">
        <v>660</v>
      </c>
    </row>
    <row r="67" spans="1:3">
      <c r="A67" s="4" t="s">
        <v>669</v>
      </c>
      <c r="C67" s="6" t="n">
        <v>0</v>
      </c>
    </row>
    <row r="68" spans="1:3">
      <c r="A68" s="4" t="s">
        <v>685</v>
      </c>
    </row>
    <row r="69" spans="1:3">
      <c r="A69" s="3" t="s">
        <v>660</v>
      </c>
    </row>
    <row r="70" spans="1:3">
      <c r="A70" s="4" t="s">
        <v>671</v>
      </c>
      <c r="B70" s="6" t="n">
        <v>0</v>
      </c>
      <c r="C70" s="6" t="n">
        <v>3882</v>
      </c>
    </row>
    <row r="71" spans="1:3">
      <c r="A71" s="4" t="s">
        <v>686</v>
      </c>
    </row>
    <row r="72" spans="1:3">
      <c r="A72" s="3" t="s">
        <v>660</v>
      </c>
    </row>
    <row r="73" spans="1:3">
      <c r="A73" s="4" t="s">
        <v>661</v>
      </c>
      <c r="C73" s="6" t="n">
        <v>1379</v>
      </c>
    </row>
    <row r="74" spans="1:3">
      <c r="A74" s="3" t="s">
        <v>662</v>
      </c>
    </row>
    <row r="75" spans="1:3">
      <c r="A75" s="4" t="s">
        <v>663</v>
      </c>
      <c r="B75" s="6" t="n">
        <v>14550</v>
      </c>
      <c r="C75" s="6" t="n">
        <v>37282</v>
      </c>
    </row>
    <row r="76" spans="1:3">
      <c r="A76" s="4" t="s">
        <v>687</v>
      </c>
    </row>
    <row r="77" spans="1:3">
      <c r="A77" s="3" t="s">
        <v>662</v>
      </c>
    </row>
    <row r="78" spans="1:3">
      <c r="A78" s="4" t="s">
        <v>665</v>
      </c>
      <c r="C78" s="6" t="n">
        <v>21912</v>
      </c>
    </row>
    <row r="79" spans="1:3">
      <c r="A79" s="4" t="s">
        <v>688</v>
      </c>
    </row>
    <row r="80" spans="1:3">
      <c r="A80" s="3" t="s">
        <v>662</v>
      </c>
    </row>
    <row r="81" spans="1:3">
      <c r="A81" s="4" t="s">
        <v>665</v>
      </c>
      <c r="C81" s="6" t="n">
        <v>15370</v>
      </c>
    </row>
    <row r="82" spans="1:3">
      <c r="A82" s="4" t="s">
        <v>689</v>
      </c>
    </row>
    <row r="83" spans="1:3">
      <c r="A83" s="3" t="s">
        <v>662</v>
      </c>
    </row>
    <row r="84" spans="1:3">
      <c r="A84" s="4" t="s">
        <v>665</v>
      </c>
      <c r="B84" s="6" t="n">
        <v>0</v>
      </c>
      <c r="C84" s="6" t="n">
        <v>0</v>
      </c>
    </row>
    <row r="85" spans="1:3">
      <c r="A85" s="4" t="s">
        <v>690</v>
      </c>
    </row>
    <row r="86" spans="1:3">
      <c r="A86" s="3" t="s">
        <v>662</v>
      </c>
    </row>
    <row r="87" spans="1:3">
      <c r="A87" s="4" t="s">
        <v>665</v>
      </c>
      <c r="C87" s="6" t="n">
        <v>0</v>
      </c>
    </row>
    <row r="88" spans="1:3">
      <c r="A88" s="4" t="s">
        <v>691</v>
      </c>
    </row>
    <row r="89" spans="1:3">
      <c r="A89" s="3" t="s">
        <v>660</v>
      </c>
    </row>
    <row r="90" spans="1:3">
      <c r="A90" s="4" t="s">
        <v>669</v>
      </c>
      <c r="C90" s="6" t="n">
        <v>1379</v>
      </c>
    </row>
    <row r="91" spans="1:3">
      <c r="A91" s="4" t="s">
        <v>692</v>
      </c>
    </row>
    <row r="92" spans="1:3">
      <c r="A92" s="3" t="s">
        <v>660</v>
      </c>
    </row>
    <row r="93" spans="1:3">
      <c r="A93" s="4" t="s">
        <v>671</v>
      </c>
      <c r="B93" s="6" t="n">
        <v>10</v>
      </c>
      <c r="C93" s="6" t="n">
        <v>0</v>
      </c>
    </row>
    <row r="94" spans="1:3">
      <c r="A94" s="4" t="s">
        <v>670</v>
      </c>
    </row>
    <row r="95" spans="1:3">
      <c r="A95" s="3" t="s">
        <v>662</v>
      </c>
    </row>
    <row r="96" spans="1:3">
      <c r="A96" s="4" t="s">
        <v>693</v>
      </c>
      <c r="B96" s="6" t="n">
        <v>1379</v>
      </c>
      <c r="C96" s="6" t="n">
        <v>0</v>
      </c>
    </row>
    <row r="97" spans="1:3">
      <c r="A97" s="4" t="s">
        <v>694</v>
      </c>
      <c r="C97" s="6" t="n">
        <v>69</v>
      </c>
    </row>
    <row r="98" spans="1:3">
      <c r="A98" s="4" t="s">
        <v>695</v>
      </c>
      <c r="C98" s="6" t="n">
        <v>-55</v>
      </c>
    </row>
    <row r="99" spans="1:3">
      <c r="A99" s="4" t="s">
        <v>484</v>
      </c>
      <c r="C99" s="6" t="n">
        <v>0</v>
      </c>
    </row>
    <row r="100" spans="1:3">
      <c r="A100" s="4" t="s">
        <v>696</v>
      </c>
      <c r="C100" s="6" t="n">
        <v>1365</v>
      </c>
    </row>
    <row r="101" spans="1:3">
      <c r="A101" s="4" t="s">
        <v>697</v>
      </c>
      <c r="C101" s="6" t="n">
        <v>1379</v>
      </c>
    </row>
    <row r="102" spans="1:3">
      <c r="A102" s="4" t="s">
        <v>698</v>
      </c>
    </row>
    <row r="103" spans="1:3">
      <c r="A103" s="3" t="s">
        <v>662</v>
      </c>
    </row>
    <row r="104" spans="1:3">
      <c r="A104" s="4" t="s">
        <v>693</v>
      </c>
      <c r="B104" s="6" t="n">
        <v>21912</v>
      </c>
      <c r="C104" s="6" t="n">
        <v>40338</v>
      </c>
    </row>
    <row r="105" spans="1:3">
      <c r="A105" s="4" t="s">
        <v>694</v>
      </c>
      <c r="C105" s="6" t="n">
        <v>0</v>
      </c>
    </row>
    <row r="106" spans="1:3">
      <c r="A106" s="4" t="s">
        <v>695</v>
      </c>
      <c r="B106" s="6" t="n">
        <v>-3101</v>
      </c>
      <c r="C106" s="6" t="n">
        <v>2001</v>
      </c>
    </row>
    <row r="107" spans="1:3">
      <c r="A107" s="4" t="s">
        <v>484</v>
      </c>
      <c r="B107" s="6" t="n">
        <v>-13854</v>
      </c>
      <c r="C107" s="6" t="n">
        <v>-20427</v>
      </c>
    </row>
    <row r="108" spans="1:3">
      <c r="A108" s="4" t="s">
        <v>696</v>
      </c>
      <c r="C108" s="6" t="n">
        <v>0</v>
      </c>
    </row>
    <row r="109" spans="1:3">
      <c r="A109" s="4" t="s">
        <v>697</v>
      </c>
      <c r="B109" s="6" t="n">
        <v>4957</v>
      </c>
      <c r="C109" s="6" t="n">
        <v>21912</v>
      </c>
    </row>
    <row r="110" spans="1:3">
      <c r="A110" s="4" t="s">
        <v>699</v>
      </c>
    </row>
    <row r="111" spans="1:3">
      <c r="A111" s="3" t="s">
        <v>662</v>
      </c>
    </row>
    <row r="112" spans="1:3">
      <c r="A112" s="4" t="s">
        <v>665</v>
      </c>
      <c r="B112" s="6" t="n">
        <v>4957</v>
      </c>
    </row>
    <row r="113" spans="1:3">
      <c r="A113" s="4" t="s">
        <v>700</v>
      </c>
    </row>
    <row r="114" spans="1:3">
      <c r="A114" s="3" t="s">
        <v>662</v>
      </c>
    </row>
    <row r="115" spans="1:3">
      <c r="A115" s="4" t="s">
        <v>665</v>
      </c>
      <c r="B115" s="6" t="n">
        <v>0</v>
      </c>
    </row>
    <row r="116" spans="1:3">
      <c r="A116" s="4" t="s">
        <v>701</v>
      </c>
    </row>
    <row r="117" spans="1:3">
      <c r="A117" s="3" t="s">
        <v>662</v>
      </c>
    </row>
    <row r="118" spans="1:3">
      <c r="A118" s="4" t="s">
        <v>665</v>
      </c>
      <c r="B118" s="6" t="n">
        <v>0</v>
      </c>
    </row>
    <row r="119" spans="1:3">
      <c r="A119" s="4" t="s">
        <v>702</v>
      </c>
    </row>
    <row r="120" spans="1:3">
      <c r="A120" s="3" t="s">
        <v>662</v>
      </c>
    </row>
    <row r="121" spans="1:3">
      <c r="A121" s="4" t="s">
        <v>665</v>
      </c>
      <c r="B121" s="6" t="n">
        <v>4957</v>
      </c>
    </row>
    <row r="122" spans="1:3">
      <c r="A122" s="4" t="s">
        <v>656</v>
      </c>
    </row>
    <row r="123" spans="1:3">
      <c r="A123" s="3" t="s">
        <v>662</v>
      </c>
    </row>
    <row r="124" spans="1:3">
      <c r="A124" s="4" t="s">
        <v>693</v>
      </c>
      <c r="B124" s="6" t="n">
        <v>15370</v>
      </c>
      <c r="C124" s="6" t="n">
        <v>21630</v>
      </c>
    </row>
    <row r="125" spans="1:3">
      <c r="A125" s="4" t="s">
        <v>694</v>
      </c>
      <c r="C125" s="6" t="n">
        <v>0</v>
      </c>
    </row>
    <row r="126" spans="1:3">
      <c r="A126" s="4" t="s">
        <v>695</v>
      </c>
      <c r="B126" s="6" t="n">
        <v>-818</v>
      </c>
      <c r="C126" s="6" t="n">
        <v>-3653</v>
      </c>
    </row>
    <row r="127" spans="1:3">
      <c r="A127" s="4" t="s">
        <v>484</v>
      </c>
      <c r="B127" s="6" t="n">
        <v>-4959</v>
      </c>
      <c r="C127" s="6" t="n">
        <v>-2607</v>
      </c>
    </row>
    <row r="128" spans="1:3">
      <c r="A128" s="4" t="s">
        <v>696</v>
      </c>
      <c r="C128" s="6" t="n">
        <v>0</v>
      </c>
    </row>
    <row r="129" spans="1:3">
      <c r="A129" s="4" t="s">
        <v>697</v>
      </c>
      <c r="B129" s="6" t="n">
        <v>9593</v>
      </c>
      <c r="C129" s="7" t="n">
        <v>15370</v>
      </c>
    </row>
    <row r="130" spans="1:3">
      <c r="A130" s="4" t="s">
        <v>703</v>
      </c>
    </row>
    <row r="131" spans="1:3">
      <c r="A131" s="3" t="s">
        <v>662</v>
      </c>
    </row>
    <row r="132" spans="1:3">
      <c r="A132" s="4" t="s">
        <v>665</v>
      </c>
      <c r="B132" s="6" t="n">
        <v>9593</v>
      </c>
    </row>
    <row r="133" spans="1:3">
      <c r="A133" s="4" t="s">
        <v>704</v>
      </c>
    </row>
    <row r="134" spans="1:3">
      <c r="A134" s="3" t="s">
        <v>662</v>
      </c>
    </row>
    <row r="135" spans="1:3">
      <c r="A135" s="4" t="s">
        <v>665</v>
      </c>
      <c r="B135" s="6" t="n">
        <v>0</v>
      </c>
    </row>
    <row r="136" spans="1:3">
      <c r="A136" s="4" t="s">
        <v>705</v>
      </c>
    </row>
    <row r="137" spans="1:3">
      <c r="A137" s="3" t="s">
        <v>662</v>
      </c>
    </row>
    <row r="138" spans="1:3">
      <c r="A138" s="4" t="s">
        <v>665</v>
      </c>
      <c r="B138" s="6" t="n">
        <v>0</v>
      </c>
    </row>
    <row r="139" spans="1:3">
      <c r="A139" s="4" t="s">
        <v>706</v>
      </c>
    </row>
    <row r="140" spans="1:3">
      <c r="A140" s="3" t="s">
        <v>662</v>
      </c>
    </row>
    <row r="141" spans="1:3">
      <c r="A141" s="4" t="s">
        <v>665</v>
      </c>
      <c r="B141" s="7" t="n">
        <v>95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7</v>
      </c>
      <c r="B1" s="2" t="s">
        <v>1</v>
      </c>
    </row>
    <row r="2" spans="1:3">
      <c r="B2" s="2" t="s">
        <v>2</v>
      </c>
      <c r="C2" s="2" t="s">
        <v>32</v>
      </c>
    </row>
    <row r="3" spans="1:3">
      <c r="A3" s="4" t="s">
        <v>698</v>
      </c>
    </row>
    <row r="4" spans="1:3">
      <c r="A4" s="3" t="s">
        <v>708</v>
      </c>
    </row>
    <row r="5" spans="1:3">
      <c r="A5" s="4" t="s">
        <v>693</v>
      </c>
      <c r="B5" s="7" t="n">
        <v>21912</v>
      </c>
      <c r="C5" s="7" t="n">
        <v>40338</v>
      </c>
    </row>
    <row r="6" spans="1:3">
      <c r="A6" s="4" t="s">
        <v>695</v>
      </c>
      <c r="B6" s="6" t="n">
        <v>-3101</v>
      </c>
      <c r="C6" s="6" t="n">
        <v>2001</v>
      </c>
    </row>
    <row r="7" spans="1:3">
      <c r="A7" s="4" t="s">
        <v>484</v>
      </c>
      <c r="B7" s="6" t="n">
        <v>-13854</v>
      </c>
      <c r="C7" s="6" t="n">
        <v>-20427</v>
      </c>
    </row>
    <row r="8" spans="1:3">
      <c r="A8" s="4" t="s">
        <v>697</v>
      </c>
      <c r="B8" s="6" t="n">
        <v>4957</v>
      </c>
      <c r="C8" s="6" t="n">
        <v>21912</v>
      </c>
    </row>
    <row r="9" spans="1:3">
      <c r="A9" s="4" t="s">
        <v>656</v>
      </c>
    </row>
    <row r="10" spans="1:3">
      <c r="A10" s="3" t="s">
        <v>708</v>
      </c>
    </row>
    <row r="11" spans="1:3">
      <c r="A11" s="4" t="s">
        <v>693</v>
      </c>
      <c r="B11" s="6" t="n">
        <v>15370</v>
      </c>
      <c r="C11" s="6" t="n">
        <v>21630</v>
      </c>
    </row>
    <row r="12" spans="1:3">
      <c r="A12" s="4" t="s">
        <v>695</v>
      </c>
      <c r="B12" s="6" t="n">
        <v>-818</v>
      </c>
      <c r="C12" s="6" t="n">
        <v>-3653</v>
      </c>
    </row>
    <row r="13" spans="1:3">
      <c r="A13" s="4" t="s">
        <v>484</v>
      </c>
      <c r="B13" s="6" t="n">
        <v>-4959</v>
      </c>
      <c r="C13" s="6" t="n">
        <v>-2607</v>
      </c>
    </row>
    <row r="14" spans="1:3">
      <c r="A14" s="4" t="s">
        <v>697</v>
      </c>
      <c r="B14" s="6" t="n">
        <v>9593</v>
      </c>
      <c r="C14" s="6" t="n">
        <v>15370</v>
      </c>
    </row>
    <row r="15" spans="1:3">
      <c r="A15" s="4" t="s">
        <v>709</v>
      </c>
    </row>
    <row r="16" spans="1:3">
      <c r="A16" s="3" t="s">
        <v>708</v>
      </c>
    </row>
    <row r="17" spans="1:3">
      <c r="A17" s="4" t="s">
        <v>693</v>
      </c>
      <c r="B17" s="6" t="n">
        <v>1379</v>
      </c>
    </row>
    <row r="18" spans="1:3">
      <c r="A18" s="4" t="s">
        <v>695</v>
      </c>
      <c r="B18" s="6" t="n">
        <v>-983</v>
      </c>
    </row>
    <row r="19" spans="1:3">
      <c r="A19" s="4" t="s">
        <v>484</v>
      </c>
      <c r="B19" s="6" t="n">
        <v>-386</v>
      </c>
    </row>
    <row r="20" spans="1:3">
      <c r="A20" s="4" t="s">
        <v>697</v>
      </c>
      <c r="B20" s="7" t="n">
        <v>10</v>
      </c>
      <c r="C20" s="7" t="n">
        <v>13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0</v>
      </c>
      <c r="B1" s="2" t="s">
        <v>2</v>
      </c>
      <c r="C1" s="2" t="s">
        <v>32</v>
      </c>
      <c r="D1" s="2" t="s">
        <v>711</v>
      </c>
      <c r="E1" s="2" t="s">
        <v>712</v>
      </c>
    </row>
    <row r="2" spans="1:5">
      <c r="A2" s="3" t="s">
        <v>713</v>
      </c>
    </row>
    <row r="3" spans="1:5">
      <c r="A3" s="4" t="s">
        <v>714</v>
      </c>
      <c r="B3" s="7" t="n">
        <v>479979</v>
      </c>
      <c r="C3" s="7" t="n">
        <v>451048</v>
      </c>
    </row>
    <row r="4" spans="1:5">
      <c r="A4" s="4" t="s">
        <v>121</v>
      </c>
      <c r="B4" s="6" t="n">
        <v>10431</v>
      </c>
      <c r="C4" s="6" t="n">
        <v>17498</v>
      </c>
    </row>
    <row r="5" spans="1:5">
      <c r="A5" s="4" t="s">
        <v>646</v>
      </c>
    </row>
    <row r="6" spans="1:5">
      <c r="A6" s="3" t="s">
        <v>713</v>
      </c>
    </row>
    <row r="7" spans="1:5">
      <c r="A7" s="4" t="s">
        <v>715</v>
      </c>
      <c r="C7" s="6" t="n">
        <v>0</v>
      </c>
    </row>
    <row r="8" spans="1:5">
      <c r="A8" s="4" t="s">
        <v>716</v>
      </c>
    </row>
    <row r="9" spans="1:5">
      <c r="A9" s="3" t="s">
        <v>713</v>
      </c>
    </row>
    <row r="10" spans="1:5">
      <c r="A10" s="4" t="s">
        <v>717</v>
      </c>
      <c r="B10" s="6" t="n">
        <v>693</v>
      </c>
      <c r="C10" s="6" t="n">
        <v>4979</v>
      </c>
    </row>
    <row r="11" spans="1:5">
      <c r="A11" s="4" t="s">
        <v>718</v>
      </c>
    </row>
    <row r="12" spans="1:5">
      <c r="A12" s="3" t="s">
        <v>713</v>
      </c>
    </row>
    <row r="13" spans="1:5">
      <c r="A13" s="4" t="s">
        <v>715</v>
      </c>
      <c r="B13" s="6" t="n">
        <v>712</v>
      </c>
    </row>
    <row r="14" spans="1:5">
      <c r="A14" s="4" t="s">
        <v>717</v>
      </c>
      <c r="C14" s="6" t="n">
        <v>5334</v>
      </c>
    </row>
    <row r="15" spans="1:5">
      <c r="A15" s="4" t="s">
        <v>719</v>
      </c>
    </row>
    <row r="16" spans="1:5">
      <c r="A16" s="3" t="s">
        <v>713</v>
      </c>
    </row>
    <row r="17" spans="1:5">
      <c r="A17" s="4" t="s">
        <v>717</v>
      </c>
      <c r="B17" s="6" t="n">
        <v>0</v>
      </c>
      <c r="C17" s="6" t="n">
        <v>0</v>
      </c>
    </row>
    <row r="18" spans="1:5">
      <c r="A18" s="4" t="s">
        <v>720</v>
      </c>
    </row>
    <row r="19" spans="1:5">
      <c r="A19" s="3" t="s">
        <v>713</v>
      </c>
    </row>
    <row r="20" spans="1:5">
      <c r="A20" s="4" t="s">
        <v>717</v>
      </c>
      <c r="B20" s="6" t="n">
        <v>693</v>
      </c>
      <c r="C20" s="6" t="n">
        <v>4979</v>
      </c>
    </row>
    <row r="21" spans="1:5">
      <c r="A21" s="4" t="s">
        <v>721</v>
      </c>
    </row>
    <row r="22" spans="1:5">
      <c r="A22" s="3" t="s">
        <v>713</v>
      </c>
    </row>
    <row r="23" spans="1:5">
      <c r="A23" s="4" t="s">
        <v>717</v>
      </c>
      <c r="B23" s="6" t="n">
        <v>0</v>
      </c>
      <c r="C23" s="6" t="n">
        <v>0</v>
      </c>
    </row>
    <row r="24" spans="1:5">
      <c r="A24" s="4" t="s">
        <v>722</v>
      </c>
    </row>
    <row r="25" spans="1:5">
      <c r="A25" s="3" t="s">
        <v>713</v>
      </c>
    </row>
    <row r="26" spans="1:5">
      <c r="A26" s="4" t="s">
        <v>715</v>
      </c>
      <c r="D26" s="7" t="n">
        <v>150000</v>
      </c>
      <c r="E26" s="7" t="n">
        <v>300000</v>
      </c>
    </row>
    <row r="27" spans="1:5">
      <c r="A27" s="4" t="s">
        <v>714</v>
      </c>
      <c r="B27" s="6" t="n">
        <v>373433</v>
      </c>
    </row>
    <row r="28" spans="1:5">
      <c r="A28" s="4" t="s">
        <v>723</v>
      </c>
    </row>
    <row r="29" spans="1:5">
      <c r="A29" s="3" t="s">
        <v>713</v>
      </c>
    </row>
    <row r="30" spans="1:5">
      <c r="A30" s="4" t="s">
        <v>724</v>
      </c>
      <c r="B30" s="6" t="n">
        <v>227487</v>
      </c>
      <c r="C30" s="6" t="n">
        <v>343305</v>
      </c>
    </row>
    <row r="31" spans="1:5">
      <c r="A31" s="4" t="s">
        <v>725</v>
      </c>
    </row>
    <row r="32" spans="1:5">
      <c r="A32" s="3" t="s">
        <v>713</v>
      </c>
    </row>
    <row r="33" spans="1:5">
      <c r="A33" s="4" t="s">
        <v>714</v>
      </c>
      <c r="C33" s="6" t="n">
        <v>427603</v>
      </c>
    </row>
    <row r="34" spans="1:5">
      <c r="A34" s="4" t="s">
        <v>726</v>
      </c>
    </row>
    <row r="35" spans="1:5">
      <c r="A35" s="3" t="s">
        <v>713</v>
      </c>
    </row>
    <row r="36" spans="1:5">
      <c r="A36" s="4" t="s">
        <v>724</v>
      </c>
      <c r="B36" s="6" t="n">
        <v>0</v>
      </c>
      <c r="C36" s="6" t="n">
        <v>0</v>
      </c>
    </row>
    <row r="37" spans="1:5">
      <c r="A37" s="4" t="s">
        <v>727</v>
      </c>
    </row>
    <row r="38" spans="1:5">
      <c r="A38" s="3" t="s">
        <v>713</v>
      </c>
    </row>
    <row r="39" spans="1:5">
      <c r="A39" s="4" t="s">
        <v>724</v>
      </c>
      <c r="B39" s="6" t="n">
        <v>227487</v>
      </c>
      <c r="C39" s="6" t="n">
        <v>343305</v>
      </c>
    </row>
    <row r="40" spans="1:5">
      <c r="A40" s="4" t="s">
        <v>728</v>
      </c>
    </row>
    <row r="41" spans="1:5">
      <c r="A41" s="3" t="s">
        <v>713</v>
      </c>
    </row>
    <row r="42" spans="1:5">
      <c r="A42" s="4" t="s">
        <v>724</v>
      </c>
      <c r="B42" s="6" t="n">
        <v>0</v>
      </c>
      <c r="C42" s="6" t="n">
        <v>0</v>
      </c>
    </row>
    <row r="43" spans="1:5">
      <c r="A43" s="4" t="s">
        <v>729</v>
      </c>
    </row>
    <row r="44" spans="1:5">
      <c r="A44" s="3" t="s">
        <v>713</v>
      </c>
    </row>
    <row r="45" spans="1:5">
      <c r="A45" s="4" t="s">
        <v>730</v>
      </c>
      <c r="B45" s="6" t="n">
        <v>15580</v>
      </c>
      <c r="C45" s="6" t="n">
        <v>38290</v>
      </c>
    </row>
    <row r="46" spans="1:5">
      <c r="A46" s="4" t="s">
        <v>731</v>
      </c>
    </row>
    <row r="47" spans="1:5">
      <c r="A47" s="3" t="s">
        <v>713</v>
      </c>
    </row>
    <row r="48" spans="1:5">
      <c r="A48" s="4" t="s">
        <v>730</v>
      </c>
      <c r="B48" s="6" t="n">
        <v>15207</v>
      </c>
      <c r="C48" s="6" t="n">
        <v>34047</v>
      </c>
    </row>
    <row r="49" spans="1:5">
      <c r="A49" s="4" t="s">
        <v>732</v>
      </c>
    </row>
    <row r="50" spans="1:5">
      <c r="A50" s="3" t="s">
        <v>713</v>
      </c>
    </row>
    <row r="51" spans="1:5">
      <c r="A51" s="4" t="s">
        <v>730</v>
      </c>
      <c r="B51" s="6" t="n">
        <v>0</v>
      </c>
      <c r="C51" s="6" t="n">
        <v>0</v>
      </c>
    </row>
    <row r="52" spans="1:5">
      <c r="A52" s="4" t="s">
        <v>733</v>
      </c>
    </row>
    <row r="53" spans="1:5">
      <c r="A53" s="3" t="s">
        <v>713</v>
      </c>
    </row>
    <row r="54" spans="1:5">
      <c r="A54" s="4" t="s">
        <v>730</v>
      </c>
      <c r="B54" s="6" t="n">
        <v>0</v>
      </c>
      <c r="C54" s="6" t="n">
        <v>0</v>
      </c>
    </row>
    <row r="55" spans="1:5">
      <c r="A55" s="4" t="s">
        <v>734</v>
      </c>
    </row>
    <row r="56" spans="1:5">
      <c r="A56" s="3" t="s">
        <v>713</v>
      </c>
    </row>
    <row r="57" spans="1:5">
      <c r="A57" s="4" t="s">
        <v>730</v>
      </c>
      <c r="B57" s="6" t="n">
        <v>15580</v>
      </c>
      <c r="C57" s="6" t="n">
        <v>38290</v>
      </c>
    </row>
    <row r="58" spans="1:5">
      <c r="A58" s="4" t="s">
        <v>735</v>
      </c>
    </row>
    <row r="59" spans="1:5">
      <c r="A59" s="3" t="s">
        <v>713</v>
      </c>
    </row>
    <row r="60" spans="1:5">
      <c r="A60" s="4" t="s">
        <v>736</v>
      </c>
      <c r="B60" s="6" t="n">
        <v>4571</v>
      </c>
      <c r="C60" s="6" t="n">
        <v>14785</v>
      </c>
    </row>
    <row r="61" spans="1:5">
      <c r="A61" s="4" t="s">
        <v>737</v>
      </c>
    </row>
    <row r="62" spans="1:5">
      <c r="A62" s="3" t="s">
        <v>713</v>
      </c>
    </row>
    <row r="63" spans="1:5">
      <c r="A63" s="4" t="s">
        <v>736</v>
      </c>
      <c r="B63" s="6" t="n">
        <v>4571</v>
      </c>
      <c r="C63" s="6" t="n">
        <v>14785</v>
      </c>
    </row>
    <row r="64" spans="1:5">
      <c r="A64" s="4" t="s">
        <v>738</v>
      </c>
    </row>
    <row r="65" spans="1:5">
      <c r="A65" s="3" t="s">
        <v>713</v>
      </c>
    </row>
    <row r="66" spans="1:5">
      <c r="A66" s="4" t="s">
        <v>736</v>
      </c>
      <c r="B66" s="6" t="n">
        <v>0</v>
      </c>
      <c r="C66" s="6" t="n">
        <v>0</v>
      </c>
    </row>
    <row r="67" spans="1:5">
      <c r="A67" s="4" t="s">
        <v>739</v>
      </c>
    </row>
    <row r="68" spans="1:5">
      <c r="A68" s="3" t="s">
        <v>713</v>
      </c>
    </row>
    <row r="69" spans="1:5">
      <c r="A69" s="4" t="s">
        <v>736</v>
      </c>
      <c r="B69" s="6" t="n">
        <v>4571</v>
      </c>
      <c r="C69" s="6" t="n">
        <v>14785</v>
      </c>
    </row>
    <row r="70" spans="1:5">
      <c r="A70" s="4" t="s">
        <v>740</v>
      </c>
    </row>
    <row r="71" spans="1:5">
      <c r="A71" s="3" t="s">
        <v>713</v>
      </c>
    </row>
    <row r="72" spans="1:5">
      <c r="A72" s="4" t="s">
        <v>736</v>
      </c>
      <c r="B72" s="6" t="n">
        <v>0</v>
      </c>
      <c r="C72" s="7" t="n">
        <v>0</v>
      </c>
    </row>
    <row r="73" spans="1:5">
      <c r="A73" s="4" t="s">
        <v>741</v>
      </c>
    </row>
    <row r="74" spans="1:5">
      <c r="A74" s="3" t="s">
        <v>713</v>
      </c>
    </row>
    <row r="75" spans="1:5">
      <c r="A75" s="4" t="s">
        <v>121</v>
      </c>
      <c r="B75" s="6" t="n">
        <v>94489</v>
      </c>
    </row>
    <row r="76" spans="1:5">
      <c r="A76" s="4" t="s">
        <v>742</v>
      </c>
    </row>
    <row r="77" spans="1:5">
      <c r="A77" s="3" t="s">
        <v>713</v>
      </c>
    </row>
    <row r="78" spans="1:5">
      <c r="A78" s="4" t="s">
        <v>121</v>
      </c>
      <c r="B78" s="6" t="n">
        <v>99500</v>
      </c>
    </row>
    <row r="79" spans="1:5">
      <c r="A79" s="4" t="s">
        <v>743</v>
      </c>
    </row>
    <row r="80" spans="1:5">
      <c r="A80" s="3" t="s">
        <v>713</v>
      </c>
    </row>
    <row r="81" spans="1:5">
      <c r="A81" s="4" t="s">
        <v>121</v>
      </c>
      <c r="B81" s="6" t="n">
        <v>0</v>
      </c>
    </row>
    <row r="82" spans="1:5">
      <c r="A82" s="4" t="s">
        <v>744</v>
      </c>
    </row>
    <row r="83" spans="1:5">
      <c r="A83" s="3" t="s">
        <v>713</v>
      </c>
    </row>
    <row r="84" spans="1:5">
      <c r="A84" s="4" t="s">
        <v>121</v>
      </c>
      <c r="B84" s="6" t="n">
        <v>99500</v>
      </c>
    </row>
    <row r="85" spans="1:5">
      <c r="A85" s="4" t="s">
        <v>745</v>
      </c>
    </row>
    <row r="86" spans="1:5">
      <c r="A86" s="3" t="s">
        <v>713</v>
      </c>
    </row>
    <row r="87" spans="1:5">
      <c r="A87" s="4" t="s">
        <v>121</v>
      </c>
      <c r="B87"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14"/>
  </cols>
  <sheetData>
    <row r="1" spans="1:5">
      <c r="A1" s="1" t="s">
        <v>746</v>
      </c>
      <c r="B1" s="2" t="s">
        <v>1</v>
      </c>
    </row>
    <row r="2" spans="1:5">
      <c r="B2" s="2" t="s">
        <v>386</v>
      </c>
      <c r="C2" s="2" t="s">
        <v>387</v>
      </c>
      <c r="D2" s="2" t="s">
        <v>388</v>
      </c>
      <c r="E2" s="2" t="s">
        <v>712</v>
      </c>
    </row>
    <row r="3" spans="1:5">
      <c r="A3" s="3" t="s">
        <v>653</v>
      </c>
    </row>
    <row r="4" spans="1:5">
      <c r="A4" s="4" t="s">
        <v>43</v>
      </c>
      <c r="B4" s="7" t="n">
        <v>313337</v>
      </c>
      <c r="C4" s="7" t="n">
        <v>1472721</v>
      </c>
      <c r="D4" s="7" t="n">
        <v>772993</v>
      </c>
    </row>
    <row r="5" spans="1:5">
      <c r="A5" s="4" t="s">
        <v>466</v>
      </c>
      <c r="B5" s="7" t="n">
        <v>276500</v>
      </c>
      <c r="C5" s="7" t="n">
        <v>1021800</v>
      </c>
      <c r="D5" s="7" t="n">
        <v>593200</v>
      </c>
    </row>
    <row r="6" spans="1:5">
      <c r="A6" s="4" t="s">
        <v>392</v>
      </c>
      <c r="B6" s="9" t="n">
        <v>17.5</v>
      </c>
      <c r="C6" s="6" t="n">
        <v>19</v>
      </c>
      <c r="D6" s="6" t="n">
        <v>25</v>
      </c>
    </row>
    <row r="7" spans="1:5">
      <c r="A7" s="4" t="s">
        <v>393</v>
      </c>
      <c r="B7" s="6" t="n">
        <v>1200</v>
      </c>
      <c r="C7" s="6" t="n">
        <v>1275</v>
      </c>
      <c r="D7" s="6" t="n">
        <v>1450</v>
      </c>
    </row>
    <row r="8" spans="1:5">
      <c r="A8" s="4" t="s">
        <v>419</v>
      </c>
    </row>
    <row r="9" spans="1:5">
      <c r="A9" s="3" t="s">
        <v>653</v>
      </c>
    </row>
    <row r="10" spans="1:5">
      <c r="A10" s="4" t="s">
        <v>747</v>
      </c>
      <c r="B10" s="11" t="n">
        <v>2.5</v>
      </c>
    </row>
    <row r="11" spans="1:5">
      <c r="A11" s="4" t="s">
        <v>415</v>
      </c>
    </row>
    <row r="12" spans="1:5">
      <c r="A12" s="3" t="s">
        <v>653</v>
      </c>
    </row>
    <row r="13" spans="1:5">
      <c r="A13" s="4" t="s">
        <v>747</v>
      </c>
      <c r="B13" s="11" t="n">
        <v>0.7</v>
      </c>
    </row>
    <row r="14" spans="1:5">
      <c r="A14" s="4" t="s">
        <v>646</v>
      </c>
    </row>
    <row r="15" spans="1:5">
      <c r="A15" s="3" t="s">
        <v>653</v>
      </c>
    </row>
    <row r="16" spans="1:5">
      <c r="A16" s="4" t="s">
        <v>648</v>
      </c>
      <c r="B16" s="4" t="s">
        <v>649</v>
      </c>
      <c r="C16" s="4" t="s">
        <v>649</v>
      </c>
    </row>
    <row r="17" spans="1:5">
      <c r="A17" s="4" t="s">
        <v>722</v>
      </c>
    </row>
    <row r="18" spans="1:5">
      <c r="A18" s="3" t="s">
        <v>653</v>
      </c>
    </row>
    <row r="19" spans="1:5">
      <c r="A19" s="4" t="s">
        <v>648</v>
      </c>
      <c r="B19" s="4" t="s">
        <v>748</v>
      </c>
      <c r="C19" s="4" t="s">
        <v>748</v>
      </c>
      <c r="E19" s="4" t="s">
        <v>748</v>
      </c>
    </row>
    <row r="20" spans="1:5">
      <c r="A20" s="4" t="s">
        <v>722</v>
      </c>
    </row>
    <row r="21" spans="1:5">
      <c r="A21" s="3" t="s">
        <v>653</v>
      </c>
    </row>
    <row r="22" spans="1:5">
      <c r="A22" s="4" t="s">
        <v>749</v>
      </c>
      <c r="B22" s="7" t="n">
        <v>5300</v>
      </c>
      <c r="C22" s="7" t="n">
        <v>7300</v>
      </c>
    </row>
    <row r="23" spans="1:5">
      <c r="A23" s="4" t="s">
        <v>397</v>
      </c>
    </row>
    <row r="24" spans="1:5">
      <c r="A24" s="3" t="s">
        <v>653</v>
      </c>
    </row>
    <row r="25" spans="1:5">
      <c r="A25" s="4" t="s">
        <v>395</v>
      </c>
      <c r="B25" s="4" t="s">
        <v>398</v>
      </c>
    </row>
    <row r="26" spans="1:5">
      <c r="A26" s="4" t="s">
        <v>394</v>
      </c>
    </row>
    <row r="27" spans="1:5">
      <c r="A27" s="3" t="s">
        <v>653</v>
      </c>
    </row>
    <row r="28" spans="1:5">
      <c r="A28" s="4" t="s">
        <v>395</v>
      </c>
      <c r="B28" s="4" t="s">
        <v>396</v>
      </c>
    </row>
    <row r="29" spans="1:5">
      <c r="A29" s="4" t="s">
        <v>750</v>
      </c>
    </row>
    <row r="30" spans="1:5">
      <c r="A30" s="3" t="s">
        <v>653</v>
      </c>
    </row>
    <row r="31" spans="1:5">
      <c r="A31" s="4" t="s">
        <v>395</v>
      </c>
      <c r="B31" s="4" t="s">
        <v>398</v>
      </c>
      <c r="C31" s="4" t="s">
        <v>751</v>
      </c>
      <c r="D31" s="4" t="s">
        <v>752</v>
      </c>
    </row>
    <row r="32" spans="1:5">
      <c r="A32" s="4" t="s">
        <v>753</v>
      </c>
    </row>
    <row r="33" spans="1:5">
      <c r="A33" s="3" t="s">
        <v>653</v>
      </c>
    </row>
    <row r="34" spans="1:5">
      <c r="A34" s="4" t="s">
        <v>395</v>
      </c>
      <c r="B34" s="4" t="s">
        <v>396</v>
      </c>
      <c r="C34" s="4" t="s">
        <v>754</v>
      </c>
      <c r="D34" s="4" t="s">
        <v>755</v>
      </c>
    </row>
    <row r="35" spans="1:5">
      <c r="A35" s="4" t="s">
        <v>756</v>
      </c>
    </row>
    <row r="36" spans="1:5">
      <c r="A36" s="3" t="s">
        <v>653</v>
      </c>
    </row>
    <row r="37" spans="1:5">
      <c r="A37" s="4" t="s">
        <v>395</v>
      </c>
      <c r="B37" s="4" t="s">
        <v>398</v>
      </c>
      <c r="C37" s="4" t="s">
        <v>751</v>
      </c>
      <c r="D37" s="4" t="s">
        <v>752</v>
      </c>
    </row>
    <row r="38" spans="1:5">
      <c r="A38" s="4" t="s">
        <v>757</v>
      </c>
    </row>
    <row r="39" spans="1:5">
      <c r="A39" s="3" t="s">
        <v>653</v>
      </c>
    </row>
    <row r="40" spans="1:5">
      <c r="A40" s="4" t="s">
        <v>395</v>
      </c>
      <c r="B40" s="4" t="s">
        <v>396</v>
      </c>
      <c r="C40" s="4" t="s">
        <v>754</v>
      </c>
      <c r="D40" s="4" t="s">
        <v>7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216</v>
      </c>
    </row>
    <row r="4" spans="1:4">
      <c r="A4" s="4" t="s">
        <v>78</v>
      </c>
      <c r="B4" s="7" t="n">
        <v>-2346</v>
      </c>
      <c r="C4" s="7" t="n">
        <v>-6593</v>
      </c>
      <c r="D4" s="7" t="n">
        <v>-18308</v>
      </c>
    </row>
    <row r="5" spans="1:4">
      <c r="A5" s="4" t="s">
        <v>759</v>
      </c>
      <c r="B5" s="6" t="n">
        <v>16187</v>
      </c>
      <c r="C5" s="6" t="n">
        <v>0</v>
      </c>
      <c r="D5" s="6" t="n">
        <v>0</v>
      </c>
    </row>
    <row r="6" spans="1:4">
      <c r="A6" s="4" t="s">
        <v>760</v>
      </c>
      <c r="B6" s="6" t="n">
        <v>-15769</v>
      </c>
      <c r="C6" s="6" t="n">
        <v>470</v>
      </c>
      <c r="D6" s="6" t="n">
        <v>-189</v>
      </c>
    </row>
    <row r="7" spans="1:4">
      <c r="A7" s="4" t="s">
        <v>761</v>
      </c>
      <c r="B7" s="6" t="n">
        <v>0</v>
      </c>
      <c r="C7" s="6" t="n">
        <v>0</v>
      </c>
      <c r="D7" s="6" t="n">
        <v>8519</v>
      </c>
    </row>
    <row r="8" spans="1:4">
      <c r="A8" s="4" t="s">
        <v>89</v>
      </c>
      <c r="B8" s="6" t="n">
        <v>1913</v>
      </c>
      <c r="C8" s="6" t="n">
        <v>905</v>
      </c>
      <c r="D8" s="6" t="n">
        <v>4993</v>
      </c>
    </row>
    <row r="9" spans="1:4">
      <c r="A9" s="4" t="s">
        <v>49</v>
      </c>
      <c r="B9" s="7" t="n">
        <v>-15</v>
      </c>
      <c r="C9" s="7" t="n">
        <v>-5218</v>
      </c>
      <c r="D9" s="7" t="n">
        <v>-49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s>
  <sheetData>
    <row r="1" spans="1:4">
      <c r="A1" s="1" t="s">
        <v>762</v>
      </c>
      <c r="B1" s="2" t="s">
        <v>1</v>
      </c>
    </row>
    <row r="2" spans="1:4">
      <c r="B2" s="2" t="s">
        <v>763</v>
      </c>
      <c r="C2" s="2" t="s">
        <v>437</v>
      </c>
      <c r="D2" s="2" t="s">
        <v>438</v>
      </c>
    </row>
    <row r="3" spans="1:4">
      <c r="A3" s="3" t="s">
        <v>764</v>
      </c>
    </row>
    <row r="4" spans="1:4">
      <c r="A4" s="4" t="s">
        <v>765</v>
      </c>
      <c r="B4" s="6" t="n">
        <v>33495</v>
      </c>
    </row>
    <row r="5" spans="1:4">
      <c r="A5" s="4" t="s">
        <v>654</v>
      </c>
      <c r="B5" s="7" t="n">
        <v>5202000</v>
      </c>
      <c r="C5" s="7" t="n">
        <v>3618000</v>
      </c>
      <c r="D5" s="7" t="n">
        <v>82768000</v>
      </c>
    </row>
    <row r="6" spans="1:4">
      <c r="A6" s="3" t="s">
        <v>766</v>
      </c>
    </row>
    <row r="7" spans="1:4">
      <c r="A7" s="4" t="s">
        <v>767</v>
      </c>
      <c r="B7" s="6" t="n">
        <v>412</v>
      </c>
    </row>
    <row r="8" spans="1:4">
      <c r="A8" s="4" t="s">
        <v>768</v>
      </c>
    </row>
    <row r="9" spans="1:4">
      <c r="A9" s="3" t="s">
        <v>766</v>
      </c>
    </row>
    <row r="10" spans="1:4">
      <c r="A10" s="4" t="s">
        <v>769</v>
      </c>
      <c r="B10" s="6" t="n">
        <v>21641000</v>
      </c>
    </row>
    <row r="11" spans="1:4">
      <c r="A11" s="4" t="s">
        <v>767</v>
      </c>
      <c r="B11" s="7" t="n">
        <v>646</v>
      </c>
    </row>
    <row r="12" spans="1:4">
      <c r="A12" s="4" t="s">
        <v>770</v>
      </c>
      <c r="B12" s="6" t="n">
        <v>33495</v>
      </c>
    </row>
    <row r="13" spans="1:4">
      <c r="A13" s="4" t="s">
        <v>771</v>
      </c>
    </row>
    <row r="14" spans="1:4">
      <c r="A14" s="3" t="s">
        <v>766</v>
      </c>
    </row>
    <row r="15" spans="1:4">
      <c r="A15" s="4" t="s">
        <v>769</v>
      </c>
      <c r="B15" s="7" t="n">
        <v>0</v>
      </c>
    </row>
    <row r="16" spans="1:4">
      <c r="A16" s="4" t="s">
        <v>767</v>
      </c>
      <c r="B16" s="7" t="n">
        <v>0</v>
      </c>
    </row>
    <row r="17" spans="1:4">
      <c r="A17" s="4" t="s">
        <v>770</v>
      </c>
      <c r="B17" s="6" t="n">
        <v>0</v>
      </c>
    </row>
    <row r="18" spans="1:4">
      <c r="A18" s="4" t="s">
        <v>772</v>
      </c>
    </row>
    <row r="19" spans="1:4">
      <c r="A19" s="3" t="s">
        <v>766</v>
      </c>
    </row>
    <row r="20" spans="1:4">
      <c r="A20" s="4" t="s">
        <v>769</v>
      </c>
      <c r="B20" s="7" t="n">
        <v>8849000</v>
      </c>
    </row>
    <row r="21" spans="1:4">
      <c r="A21" s="4" t="s">
        <v>773</v>
      </c>
      <c r="B21" s="9" t="n">
        <v>14.98</v>
      </c>
    </row>
    <row r="22" spans="1:4">
      <c r="A22" s="4" t="s">
        <v>774</v>
      </c>
      <c r="B22" s="6" t="n">
        <v>590750</v>
      </c>
    </row>
    <row r="23" spans="1:4">
      <c r="A23" s="4" t="s">
        <v>775</v>
      </c>
    </row>
    <row r="24" spans="1:4">
      <c r="A24" s="3" t="s">
        <v>766</v>
      </c>
    </row>
    <row r="25" spans="1:4">
      <c r="A25" s="4" t="s">
        <v>769</v>
      </c>
      <c r="B25" s="7" t="n">
        <v>0</v>
      </c>
    </row>
    <row r="26" spans="1:4">
      <c r="A26" s="4" t="s">
        <v>770</v>
      </c>
      <c r="B26" s="6" t="n">
        <v>0</v>
      </c>
    </row>
    <row r="27" spans="1:4">
      <c r="A27" s="4" t="s">
        <v>773</v>
      </c>
      <c r="B27" s="6" t="n">
        <v>0</v>
      </c>
    </row>
    <row r="28" spans="1:4">
      <c r="A28" s="4" t="s">
        <v>776</v>
      </c>
    </row>
    <row r="29" spans="1:4">
      <c r="A29" s="3" t="s">
        <v>766</v>
      </c>
    </row>
    <row r="30" spans="1:4">
      <c r="A30" s="4" t="s">
        <v>769</v>
      </c>
      <c r="B30" s="7" t="n">
        <v>33996000</v>
      </c>
    </row>
    <row r="31" spans="1:4">
      <c r="A31" s="4" t="s">
        <v>773</v>
      </c>
      <c r="B31" s="6" t="n">
        <v>1110</v>
      </c>
    </row>
    <row r="32" spans="1:4">
      <c r="A32" s="4" t="s">
        <v>777</v>
      </c>
      <c r="B32" s="6" t="n">
        <v>30627</v>
      </c>
    </row>
    <row r="33" spans="1:4">
      <c r="A33" s="4" t="s">
        <v>778</v>
      </c>
    </row>
    <row r="34" spans="1:4">
      <c r="A34" s="3" t="s">
        <v>766</v>
      </c>
    </row>
    <row r="35" spans="1:4">
      <c r="A35" s="4" t="s">
        <v>769</v>
      </c>
      <c r="B35" s="7" t="n">
        <v>0</v>
      </c>
    </row>
    <row r="36" spans="1:4">
      <c r="A36" s="4" t="s">
        <v>770</v>
      </c>
      <c r="B36" s="6" t="n">
        <v>0</v>
      </c>
    </row>
    <row r="37" spans="1:4">
      <c r="A37" s="4" t="s">
        <v>773</v>
      </c>
      <c r="B3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U3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46"/>
    <col customWidth="1" max="7" min="7" width="21"/>
    <col customWidth="1" max="8" min="8" width="33"/>
    <col customWidth="1" max="9" min="9" width="47"/>
    <col customWidth="1" max="10" min="10" width="40"/>
    <col customWidth="1" max="11" min="11" width="66"/>
    <col customWidth="1" max="12" min="12" width="13"/>
    <col customWidth="1" max="13" min="13" width="25"/>
    <col customWidth="1" max="14" min="14" width="39"/>
    <col customWidth="1" max="15" min="15" width="32"/>
    <col customWidth="1" max="16" min="16" width="58"/>
    <col customWidth="1" max="17" min="17" width="41"/>
    <col customWidth="1" max="18" min="18" width="53"/>
    <col customWidth="1" max="19" min="19" width="67"/>
    <col customWidth="1" max="20" min="20" width="60"/>
    <col customWidth="1" max="21" min="21" width="80"/>
  </cols>
  <sheetData>
    <row r="1" spans="1:21">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154</v>
      </c>
      <c r="P1" s="2" t="s">
        <v>155</v>
      </c>
      <c r="Q1" s="2" t="s">
        <v>156</v>
      </c>
      <c r="R1" s="2" t="s">
        <v>157</v>
      </c>
      <c r="S1" s="2" t="s">
        <v>158</v>
      </c>
      <c r="T1" s="2" t="s">
        <v>159</v>
      </c>
      <c r="U1" s="2" t="s">
        <v>160</v>
      </c>
    </row>
    <row r="2" spans="1:21">
      <c r="A2" s="4" t="s">
        <v>161</v>
      </c>
      <c r="B2" s="7" t="n">
        <v>2198280</v>
      </c>
      <c r="C2" s="7" t="n">
        <v>903</v>
      </c>
      <c r="D2" s="7" t="n">
        <v>2601254</v>
      </c>
      <c r="E2" s="7" t="n">
        <v>-396156</v>
      </c>
      <c r="F2" s="7" t="n">
        <v>-7721</v>
      </c>
    </row>
    <row r="3" spans="1:21">
      <c r="A3" s="4" t="s">
        <v>162</v>
      </c>
      <c r="C3" s="6" t="n">
        <v>90342000</v>
      </c>
    </row>
    <row r="4" spans="1:21">
      <c r="A4" s="3" t="s">
        <v>163</v>
      </c>
    </row>
    <row r="5" spans="1:21">
      <c r="A5" s="4" t="s">
        <v>70</v>
      </c>
      <c r="B5" s="6" t="n">
        <v>-650563</v>
      </c>
      <c r="C5" s="7" t="n">
        <v>0</v>
      </c>
      <c r="D5" s="6" t="n">
        <v>0</v>
      </c>
      <c r="E5" s="6" t="n">
        <v>-650563</v>
      </c>
      <c r="F5" s="6" t="n">
        <v>0</v>
      </c>
    </row>
    <row r="6" spans="1:21">
      <c r="A6" s="4" t="s">
        <v>58</v>
      </c>
      <c r="B6" s="6" t="n">
        <v>2815</v>
      </c>
      <c r="C6" s="7" t="n">
        <v>0</v>
      </c>
      <c r="D6" s="6" t="n">
        <v>0</v>
      </c>
      <c r="E6" s="6" t="n">
        <v>0</v>
      </c>
      <c r="F6" s="6" t="n">
        <v>2815</v>
      </c>
    </row>
    <row r="7" spans="1:21">
      <c r="A7" s="4" t="s">
        <v>164</v>
      </c>
      <c r="H7" s="6" t="n">
        <v>-1691000</v>
      </c>
    </row>
    <row r="8" spans="1:21">
      <c r="A8" s="4" t="s">
        <v>165</v>
      </c>
      <c r="G8" s="7" t="n">
        <v>-27552</v>
      </c>
      <c r="H8" s="7" t="n">
        <v>-17</v>
      </c>
      <c r="I8" s="7" t="n">
        <v>-27535</v>
      </c>
      <c r="J8" s="7" t="n">
        <v>0</v>
      </c>
      <c r="K8" s="7" t="n">
        <v>0</v>
      </c>
    </row>
    <row r="9" spans="1:21">
      <c r="A9" s="4" t="s">
        <v>166</v>
      </c>
      <c r="H9" s="6" t="n">
        <v>11573000</v>
      </c>
      <c r="M9" s="6" t="n">
        <v>2130000</v>
      </c>
    </row>
    <row r="10" spans="1:21">
      <c r="A10" s="4" t="s">
        <v>167</v>
      </c>
      <c r="G10" s="7" t="n">
        <v>179140</v>
      </c>
      <c r="H10" s="7" t="n">
        <v>116</v>
      </c>
      <c r="I10" s="7" t="n">
        <v>179024</v>
      </c>
      <c r="J10" s="7" t="n">
        <v>0</v>
      </c>
      <c r="K10" s="7" t="n">
        <v>0</v>
      </c>
      <c r="L10" s="7" t="n">
        <v>22198</v>
      </c>
      <c r="M10" s="7" t="n">
        <v>21</v>
      </c>
      <c r="N10" s="7" t="n">
        <v>22177</v>
      </c>
      <c r="O10" s="7" t="n">
        <v>0</v>
      </c>
      <c r="P10" s="7" t="n">
        <v>0</v>
      </c>
    </row>
    <row r="11" spans="1:21">
      <c r="A11" s="4" t="s">
        <v>168</v>
      </c>
      <c r="C11" s="6" t="n">
        <v>489000</v>
      </c>
    </row>
    <row r="12" spans="1:21">
      <c r="A12" s="4" t="s">
        <v>169</v>
      </c>
      <c r="B12" s="6" t="n">
        <v>6249</v>
      </c>
      <c r="C12" s="7" t="n">
        <v>5</v>
      </c>
      <c r="D12" s="6" t="n">
        <v>6244</v>
      </c>
      <c r="E12" s="6" t="n">
        <v>0</v>
      </c>
      <c r="F12" s="6" t="n">
        <v>0</v>
      </c>
    </row>
    <row r="13" spans="1:21">
      <c r="A13" s="4" t="s">
        <v>170</v>
      </c>
      <c r="B13" s="6" t="n">
        <v>1730567</v>
      </c>
      <c r="C13" s="7" t="n">
        <v>1028</v>
      </c>
      <c r="D13" s="6" t="n">
        <v>2781164</v>
      </c>
      <c r="E13" s="6" t="n">
        <v>-1046719</v>
      </c>
      <c r="F13" s="6" t="n">
        <v>-4906</v>
      </c>
    </row>
    <row r="14" spans="1:21">
      <c r="A14" s="4" t="s">
        <v>171</v>
      </c>
      <c r="C14" s="6" t="n">
        <v>102843000</v>
      </c>
    </row>
    <row r="15" spans="1:21">
      <c r="A15" s="3" t="s">
        <v>163</v>
      </c>
    </row>
    <row r="16" spans="1:21">
      <c r="A16" s="4" t="s">
        <v>70</v>
      </c>
      <c r="B16" s="6" t="n">
        <v>-1186874</v>
      </c>
      <c r="C16" s="7" t="n">
        <v>0</v>
      </c>
      <c r="D16" s="6" t="n">
        <v>0</v>
      </c>
      <c r="E16" s="6" t="n">
        <v>-1186874</v>
      </c>
      <c r="F16" s="6" t="n">
        <v>0</v>
      </c>
    </row>
    <row r="17" spans="1:21">
      <c r="A17" s="4" t="s">
        <v>58</v>
      </c>
      <c r="B17" s="6" t="n">
        <v>2098</v>
      </c>
      <c r="C17" s="7" t="n">
        <v>0</v>
      </c>
      <c r="D17" s="6" t="n">
        <v>0</v>
      </c>
      <c r="E17" s="6" t="n">
        <v>0</v>
      </c>
      <c r="F17" s="6" t="n">
        <v>2098</v>
      </c>
    </row>
    <row r="18" spans="1:21">
      <c r="A18" s="4" t="s">
        <v>168</v>
      </c>
      <c r="C18" s="6" t="n">
        <v>541000</v>
      </c>
    </row>
    <row r="19" spans="1:21">
      <c r="A19" s="4" t="s">
        <v>169</v>
      </c>
      <c r="B19" s="6" t="n">
        <v>8537</v>
      </c>
      <c r="C19" s="7" t="n">
        <v>6</v>
      </c>
      <c r="D19" s="6" t="n">
        <v>8531</v>
      </c>
      <c r="E19" s="6" t="n">
        <v>0</v>
      </c>
      <c r="F19" s="6" t="n">
        <v>0</v>
      </c>
    </row>
    <row r="20" spans="1:21">
      <c r="A20" s="4" t="s">
        <v>172</v>
      </c>
      <c r="B20" s="6" t="n">
        <v>554328</v>
      </c>
      <c r="C20" s="7" t="n">
        <v>1034</v>
      </c>
      <c r="D20" s="6" t="n">
        <v>2789695</v>
      </c>
      <c r="E20" s="6" t="n">
        <v>-2233593</v>
      </c>
      <c r="F20" s="6" t="n">
        <v>-2808</v>
      </c>
    </row>
    <row r="21" spans="1:21">
      <c r="A21" s="4" t="s">
        <v>173</v>
      </c>
      <c r="C21" s="6" t="n">
        <v>103384000</v>
      </c>
    </row>
    <row r="22" spans="1:21">
      <c r="A22" s="3" t="s">
        <v>163</v>
      </c>
    </row>
    <row r="23" spans="1:21">
      <c r="A23" s="4" t="s">
        <v>70</v>
      </c>
      <c r="B23" s="6" t="n">
        <v>-367183</v>
      </c>
      <c r="C23" s="7" t="n">
        <v>0</v>
      </c>
      <c r="D23" s="6" t="n">
        <v>0</v>
      </c>
      <c r="E23" s="6" t="n">
        <v>-367183</v>
      </c>
      <c r="F23" s="6" t="n">
        <v>0</v>
      </c>
    </row>
    <row r="24" spans="1:21">
      <c r="A24" s="4" t="s">
        <v>58</v>
      </c>
      <c r="B24" s="7" t="n">
        <v>-914</v>
      </c>
      <c r="C24" s="7" t="n">
        <v>0</v>
      </c>
      <c r="D24" s="6" t="n">
        <v>0</v>
      </c>
      <c r="E24" s="6" t="n">
        <v>0</v>
      </c>
      <c r="F24" s="6" t="n">
        <v>-914</v>
      </c>
    </row>
    <row r="25" spans="1:21">
      <c r="A25" s="4" t="s">
        <v>166</v>
      </c>
      <c r="B25" s="6" t="n">
        <v>32667327</v>
      </c>
      <c r="R25" s="6" t="n">
        <v>32667000</v>
      </c>
    </row>
    <row r="26" spans="1:21">
      <c r="A26" s="4" t="s">
        <v>167</v>
      </c>
      <c r="Q26" s="7" t="n">
        <v>188817</v>
      </c>
      <c r="R26" s="7" t="n">
        <v>327</v>
      </c>
      <c r="S26" s="7" t="n">
        <v>188490</v>
      </c>
      <c r="T26" s="7" t="n">
        <v>0</v>
      </c>
      <c r="U26" s="7" t="n">
        <v>0</v>
      </c>
    </row>
    <row r="27" spans="1:21">
      <c r="A27" s="4" t="s">
        <v>174</v>
      </c>
      <c r="C27" s="6" t="n">
        <v>14365000</v>
      </c>
    </row>
    <row r="28" spans="1:21">
      <c r="A28" s="4" t="s">
        <v>175</v>
      </c>
      <c r="B28" s="7" t="n">
        <v>38523</v>
      </c>
      <c r="C28" s="7" t="n">
        <v>144</v>
      </c>
      <c r="D28" s="6" t="n">
        <v>38379</v>
      </c>
      <c r="E28" s="6" t="n">
        <v>0</v>
      </c>
      <c r="F28" s="6" t="n">
        <v>0</v>
      </c>
    </row>
    <row r="29" spans="1:21">
      <c r="A29" s="4" t="s">
        <v>168</v>
      </c>
      <c r="C29" s="6" t="n">
        <v>923000</v>
      </c>
    </row>
    <row r="30" spans="1:21">
      <c r="A30" s="4" t="s">
        <v>169</v>
      </c>
      <c r="B30" s="6" t="n">
        <v>7905</v>
      </c>
      <c r="C30" s="7" t="n">
        <v>8</v>
      </c>
      <c r="D30" s="6" t="n">
        <v>7897</v>
      </c>
      <c r="E30" s="6" t="n">
        <v>0</v>
      </c>
      <c r="F30" s="6" t="n">
        <v>0</v>
      </c>
    </row>
    <row r="31" spans="1:21">
      <c r="A31" s="4" t="s">
        <v>176</v>
      </c>
      <c r="B31" s="7" t="n">
        <v>421476</v>
      </c>
      <c r="C31" s="7" t="n">
        <v>1513</v>
      </c>
      <c r="D31" s="7" t="n">
        <v>3024461</v>
      </c>
      <c r="E31" s="7" t="n">
        <v>-2600776</v>
      </c>
      <c r="F31" s="7" t="n">
        <v>-3722</v>
      </c>
    </row>
    <row r="32" spans="1:21">
      <c r="A32" s="4" t="s">
        <v>177</v>
      </c>
      <c r="C32" s="6" t="n">
        <v>15133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2</v>
      </c>
    </row>
    <row r="2" spans="1:3">
      <c r="A2" s="4" t="s">
        <v>780</v>
      </c>
    </row>
    <row r="3" spans="1:3">
      <c r="A3" s="3" t="s">
        <v>348</v>
      </c>
    </row>
    <row r="4" spans="1:3">
      <c r="A4" s="4" t="s">
        <v>781</v>
      </c>
      <c r="B4" s="7" t="n">
        <v>28</v>
      </c>
      <c r="C4" s="7" t="n">
        <v>3925</v>
      </c>
    </row>
    <row r="5" spans="1:3">
      <c r="A5" s="4" t="s">
        <v>782</v>
      </c>
    </row>
    <row r="6" spans="1:3">
      <c r="A6" s="3" t="s">
        <v>348</v>
      </c>
    </row>
    <row r="7" spans="1:3">
      <c r="A7" s="4" t="s">
        <v>783</v>
      </c>
      <c r="B7" s="6" t="n">
        <v>536</v>
      </c>
      <c r="C7" s="6" t="n">
        <v>1887</v>
      </c>
    </row>
    <row r="8" spans="1:3">
      <c r="A8" s="4" t="s">
        <v>784</v>
      </c>
    </row>
    <row r="9" spans="1:3">
      <c r="A9" s="3" t="s">
        <v>348</v>
      </c>
    </row>
    <row r="10" spans="1:3">
      <c r="A10" s="4" t="s">
        <v>783</v>
      </c>
      <c r="B10" s="6" t="n">
        <v>4957</v>
      </c>
      <c r="C10" s="6" t="n">
        <v>14405</v>
      </c>
    </row>
    <row r="11" spans="1:3">
      <c r="A11" s="4" t="s">
        <v>785</v>
      </c>
    </row>
    <row r="12" spans="1:3">
      <c r="A12" s="3" t="s">
        <v>348</v>
      </c>
    </row>
    <row r="13" spans="1:3">
      <c r="A13" s="4" t="s">
        <v>783</v>
      </c>
      <c r="C13" s="6" t="n">
        <v>7507</v>
      </c>
    </row>
    <row r="14" spans="1:3">
      <c r="A14" s="4" t="s">
        <v>786</v>
      </c>
    </row>
    <row r="15" spans="1:3">
      <c r="A15" s="3" t="s">
        <v>348</v>
      </c>
    </row>
    <row r="16" spans="1:3">
      <c r="A16" s="4" t="s">
        <v>783</v>
      </c>
      <c r="B16" s="6" t="n">
        <v>4957</v>
      </c>
      <c r="C16" s="6" t="n">
        <v>14405</v>
      </c>
    </row>
    <row r="17" spans="1:3">
      <c r="A17" s="4" t="s">
        <v>787</v>
      </c>
    </row>
    <row r="18" spans="1:3">
      <c r="A18" s="3" t="s">
        <v>348</v>
      </c>
    </row>
    <row r="19" spans="1:3">
      <c r="A19" s="4" t="s">
        <v>783</v>
      </c>
      <c r="C19" s="6" t="n">
        <v>7507</v>
      </c>
    </row>
    <row r="20" spans="1:3">
      <c r="A20" s="4" t="s">
        <v>788</v>
      </c>
    </row>
    <row r="21" spans="1:3">
      <c r="A21" s="3" t="s">
        <v>348</v>
      </c>
    </row>
    <row r="22" spans="1:3">
      <c r="A22" s="4" t="s">
        <v>783</v>
      </c>
      <c r="C22" s="6" t="n">
        <v>1039</v>
      </c>
    </row>
    <row r="23" spans="1:3">
      <c r="A23" s="4" t="s">
        <v>789</v>
      </c>
    </row>
    <row r="24" spans="1:3">
      <c r="A24" s="3" t="s">
        <v>348</v>
      </c>
    </row>
    <row r="25" spans="1:3">
      <c r="A25" s="4" t="s">
        <v>781</v>
      </c>
      <c r="C25" s="6" t="n">
        <v>3882</v>
      </c>
    </row>
    <row r="26" spans="1:3">
      <c r="A26" s="4" t="s">
        <v>790</v>
      </c>
    </row>
    <row r="27" spans="1:3">
      <c r="A27" s="3" t="s">
        <v>348</v>
      </c>
    </row>
    <row r="28" spans="1:3">
      <c r="A28" s="4" t="s">
        <v>783</v>
      </c>
      <c r="C28" s="6" t="n">
        <v>1039</v>
      </c>
    </row>
    <row r="29" spans="1:3">
      <c r="A29" s="4" t="s">
        <v>791</v>
      </c>
    </row>
    <row r="30" spans="1:3">
      <c r="A30" s="3" t="s">
        <v>348</v>
      </c>
    </row>
    <row r="31" spans="1:3">
      <c r="A31" s="4" t="s">
        <v>781</v>
      </c>
      <c r="B31" s="6" t="n">
        <v>28</v>
      </c>
      <c r="C31" s="6" t="n">
        <v>43</v>
      </c>
    </row>
    <row r="32" spans="1:3">
      <c r="A32" s="4" t="s">
        <v>792</v>
      </c>
    </row>
    <row r="33" spans="1:3">
      <c r="A33" s="3" t="s">
        <v>348</v>
      </c>
    </row>
    <row r="34" spans="1:3">
      <c r="A34" s="4" t="s">
        <v>783</v>
      </c>
      <c r="B34" s="7" t="n">
        <v>536</v>
      </c>
      <c r="C34" s="7" t="n">
        <v>8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23"/>
    <col customWidth="1" max="3" min="3" width="16"/>
    <col customWidth="1" max="4" min="4" width="14"/>
    <col customWidth="1" max="5" min="5" width="14"/>
  </cols>
  <sheetData>
    <row r="1" spans="1:5">
      <c r="A1" s="1" t="s">
        <v>793</v>
      </c>
      <c r="C1" s="2" t="s">
        <v>1</v>
      </c>
    </row>
    <row r="2" spans="1:5">
      <c r="C2" s="2" t="s">
        <v>2</v>
      </c>
      <c r="D2" s="2" t="s">
        <v>32</v>
      </c>
      <c r="E2" s="2" t="s">
        <v>33</v>
      </c>
    </row>
    <row r="3" spans="1:5">
      <c r="A3" s="3" t="s">
        <v>794</v>
      </c>
    </row>
    <row r="4" spans="1:5">
      <c r="A4" s="4" t="s">
        <v>37</v>
      </c>
      <c r="B4" s="4" t="s">
        <v>38</v>
      </c>
      <c r="C4" s="7" t="n">
        <v>479654</v>
      </c>
      <c r="D4" s="7" t="n">
        <v>477945</v>
      </c>
      <c r="E4" s="7" t="n">
        <v>463663</v>
      </c>
    </row>
    <row r="5" spans="1:5">
      <c r="A5" s="4" t="s">
        <v>47</v>
      </c>
      <c r="C5" s="6" t="n">
        <v>5202</v>
      </c>
      <c r="D5" s="6" t="n">
        <v>3618</v>
      </c>
      <c r="E5" s="6" t="n">
        <v>82768</v>
      </c>
    </row>
    <row r="6" spans="1:5">
      <c r="A6" s="4" t="s">
        <v>47</v>
      </c>
      <c r="C6" s="6" t="n">
        <v>4680</v>
      </c>
      <c r="D6" s="6" t="n">
        <v>-158</v>
      </c>
      <c r="E6" s="6" t="n">
        <v>80928</v>
      </c>
    </row>
    <row r="7" spans="1:5">
      <c r="A7" s="4" t="s">
        <v>795</v>
      </c>
    </row>
    <row r="8" spans="1:5">
      <c r="A8" s="3" t="s">
        <v>794</v>
      </c>
    </row>
    <row r="9" spans="1:5">
      <c r="A9" s="4" t="s">
        <v>796</v>
      </c>
      <c r="C9" s="6" t="n">
        <v>296</v>
      </c>
      <c r="D9" s="6" t="n">
        <v>-123</v>
      </c>
      <c r="E9" s="6" t="n">
        <v>-1995</v>
      </c>
    </row>
    <row r="10" spans="1:5">
      <c r="A10" s="4" t="s">
        <v>797</v>
      </c>
    </row>
    <row r="11" spans="1:5">
      <c r="A11" s="3" t="s">
        <v>794</v>
      </c>
    </row>
    <row r="12" spans="1:5">
      <c r="A12" s="4" t="s">
        <v>37</v>
      </c>
      <c r="C12" s="6" t="n">
        <v>0</v>
      </c>
      <c r="D12" s="6" t="n">
        <v>924</v>
      </c>
      <c r="E12" s="6" t="n">
        <v>589</v>
      </c>
    </row>
    <row r="13" spans="1:5">
      <c r="A13" s="4" t="s">
        <v>47</v>
      </c>
      <c r="C13" s="6" t="n">
        <v>0</v>
      </c>
      <c r="D13" s="6" t="n">
        <v>908</v>
      </c>
      <c r="E13" s="6" t="n">
        <v>-967</v>
      </c>
    </row>
    <row r="14" spans="1:5">
      <c r="A14" s="4" t="s">
        <v>798</v>
      </c>
    </row>
    <row r="15" spans="1:5">
      <c r="A15" s="3" t="s">
        <v>794</v>
      </c>
    </row>
    <row r="16" spans="1:5">
      <c r="A16" s="4" t="s">
        <v>47</v>
      </c>
      <c r="C16" s="6" t="n">
        <v>0</v>
      </c>
      <c r="D16" s="6" t="n">
        <v>-16</v>
      </c>
      <c r="E16" s="6" t="n">
        <v>-985</v>
      </c>
    </row>
    <row r="17" spans="1:5">
      <c r="A17" s="4" t="s">
        <v>655</v>
      </c>
    </row>
    <row r="18" spans="1:5">
      <c r="A18" s="3" t="s">
        <v>794</v>
      </c>
    </row>
    <row r="19" spans="1:5">
      <c r="A19" s="4" t="s">
        <v>47</v>
      </c>
      <c r="C19" s="6" t="n">
        <v>3101</v>
      </c>
      <c r="D19" s="6" t="n">
        <v>-2001</v>
      </c>
      <c r="E19" s="6" t="n">
        <v>76200</v>
      </c>
    </row>
    <row r="20" spans="1:5">
      <c r="A20" s="4" t="s">
        <v>657</v>
      </c>
    </row>
    <row r="21" spans="1:5">
      <c r="A21" s="3" t="s">
        <v>794</v>
      </c>
    </row>
    <row r="22" spans="1:5">
      <c r="A22" s="4" t="s">
        <v>796</v>
      </c>
      <c r="D22" s="6" t="n">
        <v>1500</v>
      </c>
      <c r="E22" s="6" t="n">
        <v>8900</v>
      </c>
    </row>
    <row r="23" spans="1:5">
      <c r="A23" s="4" t="s">
        <v>47</v>
      </c>
      <c r="C23" s="7" t="n">
        <v>1283</v>
      </c>
      <c r="D23" s="7" t="n">
        <v>1058</v>
      </c>
      <c r="E23" s="7" t="n">
        <v>7119</v>
      </c>
    </row>
    <row r="24" spans="1:5">
      <c r="A24" t="n"/>
    </row>
    <row r="25" spans="1:5">
      <c r="A25" s="4" t="s">
        <v>38</v>
      </c>
      <c r="B25" s="4" t="s">
        <v>63</v>
      </c>
    </row>
  </sheetData>
  <mergeCells count="4">
    <mergeCell ref="A1:B2"/>
    <mergeCell ref="C1:E1"/>
    <mergeCell ref="A24:D24"/>
    <mergeCell ref="B25:D2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4"/>
  </cols>
  <sheetData>
    <row r="1" spans="1:5">
      <c r="A1" s="1" t="s">
        <v>799</v>
      </c>
      <c r="B1" s="2" t="s">
        <v>1</v>
      </c>
    </row>
    <row r="2" spans="1:5">
      <c r="B2" s="2" t="s">
        <v>763</v>
      </c>
      <c r="C2" s="2" t="s">
        <v>437</v>
      </c>
      <c r="D2" s="2" t="s">
        <v>438</v>
      </c>
      <c r="E2" s="2" t="s">
        <v>800</v>
      </c>
    </row>
    <row r="3" spans="1:5">
      <c r="A3" s="3" t="s">
        <v>801</v>
      </c>
    </row>
    <row r="4" spans="1:5">
      <c r="A4" s="4" t="s">
        <v>654</v>
      </c>
      <c r="B4" s="7" t="n">
        <v>5202000</v>
      </c>
      <c r="C4" s="7" t="n">
        <v>3618000</v>
      </c>
      <c r="D4" s="7" t="n">
        <v>82768000</v>
      </c>
    </row>
    <row r="5" spans="1:5">
      <c r="A5" s="4" t="s">
        <v>765</v>
      </c>
      <c r="B5" s="6" t="n">
        <v>33495</v>
      </c>
    </row>
    <row r="6" spans="1:5">
      <c r="A6" s="4" t="s">
        <v>802</v>
      </c>
      <c r="B6" s="4" t="s">
        <v>803</v>
      </c>
      <c r="C6" s="4" t="s">
        <v>804</v>
      </c>
    </row>
    <row r="7" spans="1:5">
      <c r="A7" s="4" t="s">
        <v>767</v>
      </c>
      <c r="B7" s="7" t="n">
        <v>412</v>
      </c>
    </row>
    <row r="8" spans="1:5">
      <c r="A8" s="4" t="s">
        <v>805</v>
      </c>
    </row>
    <row r="9" spans="1:5">
      <c r="A9" s="3" t="s">
        <v>801</v>
      </c>
    </row>
    <row r="10" spans="1:5">
      <c r="A10" s="4" t="s">
        <v>806</v>
      </c>
      <c r="B10" s="4" t="s">
        <v>407</v>
      </c>
    </row>
    <row r="11" spans="1:5">
      <c r="A11" s="4" t="s">
        <v>807</v>
      </c>
    </row>
    <row r="12" spans="1:5">
      <c r="A12" s="3" t="s">
        <v>801</v>
      </c>
    </row>
    <row r="13" spans="1:5">
      <c r="A13" s="4" t="s">
        <v>808</v>
      </c>
      <c r="B13" s="7" t="n">
        <v>5000000</v>
      </c>
      <c r="C13" s="7" t="n">
        <v>21900000</v>
      </c>
    </row>
    <row r="14" spans="1:5">
      <c r="A14" s="4" t="s">
        <v>809</v>
      </c>
      <c r="B14" s="6" t="n">
        <v>17000000</v>
      </c>
      <c r="C14" s="6" t="n">
        <v>18400000</v>
      </c>
      <c r="D14" s="6" t="n">
        <v>104800000</v>
      </c>
    </row>
    <row r="15" spans="1:5">
      <c r="A15" s="4" t="s">
        <v>810</v>
      </c>
      <c r="B15" s="7" t="n">
        <v>13900000</v>
      </c>
      <c r="C15" s="6" t="n">
        <v>20400000</v>
      </c>
      <c r="D15" s="6" t="n">
        <v>28600000</v>
      </c>
    </row>
    <row r="16" spans="1:5">
      <c r="A16" s="4" t="s">
        <v>811</v>
      </c>
    </row>
    <row r="17" spans="1:5">
      <c r="A17" s="3" t="s">
        <v>801</v>
      </c>
    </row>
    <row r="18" spans="1:5">
      <c r="A18" s="4" t="s">
        <v>812</v>
      </c>
      <c r="E18" s="4" t="s">
        <v>813</v>
      </c>
    </row>
    <row r="19" spans="1:5">
      <c r="A19" s="4" t="s">
        <v>814</v>
      </c>
      <c r="B19" s="6" t="n">
        <v>4167</v>
      </c>
    </row>
    <row r="20" spans="1:5">
      <c r="A20" s="4" t="s">
        <v>815</v>
      </c>
      <c r="B20" s="4" t="s">
        <v>813</v>
      </c>
    </row>
    <row r="21" spans="1:5">
      <c r="A21" s="4" t="s">
        <v>816</v>
      </c>
      <c r="B21" s="4" t="s">
        <v>817</v>
      </c>
    </row>
    <row r="22" spans="1:5">
      <c r="A22" s="4" t="s">
        <v>795</v>
      </c>
    </row>
    <row r="23" spans="1:5">
      <c r="A23" s="3" t="s">
        <v>801</v>
      </c>
    </row>
    <row r="24" spans="1:5">
      <c r="A24" s="4" t="s">
        <v>818</v>
      </c>
      <c r="B24" s="7" t="n">
        <v>300000</v>
      </c>
      <c r="C24" s="6" t="n">
        <v>100000</v>
      </c>
      <c r="D24" s="6" t="n">
        <v>2000000</v>
      </c>
    </row>
    <row r="25" spans="1:5">
      <c r="A25" s="4" t="s">
        <v>796</v>
      </c>
      <c r="B25" s="6" t="n">
        <v>296000</v>
      </c>
      <c r="C25" s="6" t="n">
        <v>-123000</v>
      </c>
      <c r="D25" s="6" t="n">
        <v>-1995000</v>
      </c>
    </row>
    <row r="26" spans="1:5">
      <c r="A26" s="4" t="s">
        <v>667</v>
      </c>
    </row>
    <row r="27" spans="1:5">
      <c r="A27" s="3" t="s">
        <v>801</v>
      </c>
    </row>
    <row r="28" spans="1:5">
      <c r="A28" s="4" t="s">
        <v>783</v>
      </c>
      <c r="C28" s="6" t="n">
        <v>1039000</v>
      </c>
    </row>
    <row r="29" spans="1:5">
      <c r="A29" s="4" t="s">
        <v>655</v>
      </c>
    </row>
    <row r="30" spans="1:5">
      <c r="A30" s="3" t="s">
        <v>801</v>
      </c>
    </row>
    <row r="31" spans="1:5">
      <c r="A31" s="4" t="s">
        <v>654</v>
      </c>
      <c r="B31" s="6" t="n">
        <v>3101000</v>
      </c>
      <c r="C31" s="6" t="n">
        <v>-2001000</v>
      </c>
      <c r="D31" s="6" t="n">
        <v>76200000</v>
      </c>
    </row>
    <row r="32" spans="1:5">
      <c r="A32" s="4" t="s">
        <v>783</v>
      </c>
      <c r="C32" s="6" t="n">
        <v>21912000</v>
      </c>
    </row>
    <row r="33" spans="1:5">
      <c r="A33" s="4" t="s">
        <v>657</v>
      </c>
    </row>
    <row r="34" spans="1:5">
      <c r="A34" s="3" t="s">
        <v>801</v>
      </c>
    </row>
    <row r="35" spans="1:5">
      <c r="A35" s="4" t="s">
        <v>654</v>
      </c>
      <c r="B35" s="6" t="n">
        <v>1283000</v>
      </c>
      <c r="C35" s="6" t="n">
        <v>1058000</v>
      </c>
      <c r="D35" s="6" t="n">
        <v>7119000</v>
      </c>
    </row>
    <row r="36" spans="1:5">
      <c r="A36" s="4" t="s">
        <v>819</v>
      </c>
      <c r="B36" s="7" t="n">
        <v>-1300000</v>
      </c>
      <c r="C36" s="6" t="n">
        <v>-600000</v>
      </c>
      <c r="D36" s="6" t="n">
        <v>0</v>
      </c>
    </row>
    <row r="37" spans="1:5">
      <c r="A37" s="4" t="s">
        <v>796</v>
      </c>
      <c r="C37" s="6" t="n">
        <v>1500000</v>
      </c>
      <c r="D37" s="7" t="n">
        <v>8900000</v>
      </c>
    </row>
    <row r="38" spans="1:5">
      <c r="A38" s="4" t="s">
        <v>820</v>
      </c>
    </row>
    <row r="39" spans="1:5">
      <c r="A39" s="3" t="s">
        <v>801</v>
      </c>
    </row>
    <row r="40" spans="1:5">
      <c r="A40" s="4" t="s">
        <v>821</v>
      </c>
      <c r="B40" s="6" t="n">
        <v>400000</v>
      </c>
    </row>
    <row r="41" spans="1:5">
      <c r="A41" s="4" t="s">
        <v>822</v>
      </c>
    </row>
    <row r="42" spans="1:5">
      <c r="A42" s="3" t="s">
        <v>801</v>
      </c>
    </row>
    <row r="43" spans="1:5">
      <c r="A43" s="4" t="s">
        <v>823</v>
      </c>
      <c r="B43" s="7" t="n">
        <v>-8849000</v>
      </c>
    </row>
    <row r="44" spans="1:5">
      <c r="A44" s="3" t="s">
        <v>824</v>
      </c>
    </row>
    <row r="45" spans="1:5">
      <c r="A45" s="4" t="s">
        <v>825</v>
      </c>
      <c r="B45" s="6" t="n">
        <v>590750</v>
      </c>
    </row>
    <row r="46" spans="1:5">
      <c r="A46" s="4" t="s">
        <v>826</v>
      </c>
      <c r="B46" s="9" t="n">
        <v>14.98</v>
      </c>
    </row>
    <row r="47" spans="1:5">
      <c r="A47" s="4" t="s">
        <v>827</v>
      </c>
    </row>
    <row r="48" spans="1:5">
      <c r="A48" s="3" t="s">
        <v>801</v>
      </c>
    </row>
    <row r="49" spans="1:5">
      <c r="A49" s="4" t="s">
        <v>823</v>
      </c>
      <c r="B49" s="7" t="n">
        <v>-33996000</v>
      </c>
    </row>
    <row r="50" spans="1:5">
      <c r="A50" s="3" t="s">
        <v>824</v>
      </c>
    </row>
    <row r="51" spans="1:5">
      <c r="A51" s="4" t="s">
        <v>828</v>
      </c>
      <c r="B51" s="6" t="n">
        <v>30627</v>
      </c>
    </row>
    <row r="52" spans="1:5">
      <c r="A52" s="4" t="s">
        <v>826</v>
      </c>
      <c r="B52" s="6" t="n">
        <v>1110</v>
      </c>
    </row>
    <row r="53" spans="1:5">
      <c r="A53" s="4" t="s">
        <v>829</v>
      </c>
    </row>
    <row r="54" spans="1:5">
      <c r="A54" s="3" t="s">
        <v>801</v>
      </c>
    </row>
    <row r="55" spans="1:5">
      <c r="A55" s="4" t="s">
        <v>823</v>
      </c>
      <c r="B55" s="7" t="n">
        <v>0</v>
      </c>
    </row>
    <row r="56" spans="1:5">
      <c r="A56" s="4" t="s">
        <v>770</v>
      </c>
      <c r="B56" s="6" t="n">
        <v>0</v>
      </c>
    </row>
    <row r="57" spans="1:5">
      <c r="A57" s="3" t="s">
        <v>824</v>
      </c>
    </row>
    <row r="58" spans="1:5">
      <c r="A58" s="4" t="s">
        <v>826</v>
      </c>
      <c r="B58" s="6" t="n">
        <v>0</v>
      </c>
    </row>
    <row r="59" spans="1:5">
      <c r="A59" s="4" t="s">
        <v>830</v>
      </c>
    </row>
    <row r="60" spans="1:5">
      <c r="A60" s="3" t="s">
        <v>801</v>
      </c>
    </row>
    <row r="61" spans="1:5">
      <c r="A61" s="4" t="s">
        <v>823</v>
      </c>
      <c r="B61" s="7" t="n">
        <v>0</v>
      </c>
    </row>
    <row r="62" spans="1:5">
      <c r="A62" s="4" t="s">
        <v>770</v>
      </c>
      <c r="B62" s="6" t="n">
        <v>0</v>
      </c>
    </row>
    <row r="63" spans="1:5">
      <c r="A63" s="3" t="s">
        <v>824</v>
      </c>
    </row>
    <row r="64" spans="1:5">
      <c r="A64" s="4" t="s">
        <v>826</v>
      </c>
      <c r="B64" s="6" t="n">
        <v>0</v>
      </c>
    </row>
    <row r="65" spans="1:5">
      <c r="A65" s="4" t="s">
        <v>831</v>
      </c>
    </row>
    <row r="66" spans="1:5">
      <c r="A66" s="3" t="s">
        <v>801</v>
      </c>
    </row>
    <row r="67" spans="1:5">
      <c r="A67" s="4" t="s">
        <v>832</v>
      </c>
      <c r="B67" s="7" t="n">
        <v>28000</v>
      </c>
      <c r="C67" s="6" t="n">
        <v>3925000</v>
      </c>
    </row>
    <row r="68" spans="1:5">
      <c r="A68" s="4" t="s">
        <v>833</v>
      </c>
    </row>
    <row r="69" spans="1:5">
      <c r="A69" s="3" t="s">
        <v>801</v>
      </c>
    </row>
    <row r="70" spans="1:5">
      <c r="A70" s="4" t="s">
        <v>832</v>
      </c>
      <c r="C70" s="7" t="n">
        <v>388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34</v>
      </c>
      <c r="B1" s="2" t="s">
        <v>835</v>
      </c>
      <c r="C1" s="2" t="s">
        <v>836</v>
      </c>
      <c r="D1" s="2" t="s">
        <v>2</v>
      </c>
      <c r="E1" s="2" t="s">
        <v>32</v>
      </c>
      <c r="F1" s="2" t="s">
        <v>33</v>
      </c>
    </row>
    <row r="2" spans="1:6">
      <c r="A2" s="3" t="s">
        <v>837</v>
      </c>
    </row>
    <row r="3" spans="1:6">
      <c r="A3" s="4" t="s">
        <v>35</v>
      </c>
      <c r="D3" s="7" t="n">
        <v>646086</v>
      </c>
      <c r="E3" s="7" t="n">
        <v>635742</v>
      </c>
      <c r="F3" s="7" t="n">
        <v>745994</v>
      </c>
    </row>
    <row r="4" spans="1:6">
      <c r="A4" s="4" t="s">
        <v>166</v>
      </c>
      <c r="D4" s="6" t="n">
        <v>32667327</v>
      </c>
    </row>
    <row r="5" spans="1:6">
      <c r="A5" s="4" t="s">
        <v>838</v>
      </c>
      <c r="D5" s="8" t="n">
        <v>5.78</v>
      </c>
    </row>
    <row r="6" spans="1:6">
      <c r="A6" s="3" t="s">
        <v>839</v>
      </c>
    </row>
    <row r="7" spans="1:6">
      <c r="A7" s="4" t="s">
        <v>81</v>
      </c>
      <c r="D7" s="7" t="n">
        <v>110760</v>
      </c>
      <c r="E7" s="6" t="n">
        <v>129609</v>
      </c>
    </row>
    <row r="8" spans="1:6">
      <c r="A8" s="4" t="s">
        <v>107</v>
      </c>
      <c r="D8" s="6" t="n">
        <v>67329</v>
      </c>
      <c r="E8" s="6" t="n">
        <v>48204</v>
      </c>
    </row>
    <row r="9" spans="1:6">
      <c r="A9" s="4" t="s">
        <v>840</v>
      </c>
      <c r="D9" s="6" t="n">
        <v>195999</v>
      </c>
      <c r="E9" s="6" t="n">
        <v>227911</v>
      </c>
    </row>
    <row r="10" spans="1:6">
      <c r="A10" s="4" t="s">
        <v>112</v>
      </c>
      <c r="D10" s="6" t="n">
        <v>589219</v>
      </c>
      <c r="E10" s="6" t="n">
        <v>501192</v>
      </c>
    </row>
    <row r="11" spans="1:6">
      <c r="A11" s="3" t="s">
        <v>841</v>
      </c>
    </row>
    <row r="12" spans="1:6">
      <c r="A12" s="4" t="s">
        <v>70</v>
      </c>
      <c r="D12" s="6" t="n">
        <v>-367183</v>
      </c>
      <c r="E12" s="6" t="n">
        <v>-1186874</v>
      </c>
      <c r="F12" s="6" t="n">
        <v>-650563</v>
      </c>
    </row>
    <row r="13" spans="1:6">
      <c r="A13" s="4" t="s">
        <v>156</v>
      </c>
    </row>
    <row r="14" spans="1:6">
      <c r="A14" s="3" t="s">
        <v>837</v>
      </c>
    </row>
    <row r="15" spans="1:6">
      <c r="A15" s="4" t="s">
        <v>842</v>
      </c>
      <c r="B15" s="7" t="n">
        <v>188817</v>
      </c>
    </row>
    <row r="16" spans="1:6">
      <c r="A16" s="4" t="s">
        <v>843</v>
      </c>
      <c r="B16" s="6" t="n">
        <v>8530</v>
      </c>
    </row>
    <row r="17" spans="1:6">
      <c r="A17" s="4" t="s">
        <v>844</v>
      </c>
      <c r="B17" s="6" t="n">
        <v>4020</v>
      </c>
    </row>
    <row r="18" spans="1:6">
      <c r="A18" s="4" t="s">
        <v>845</v>
      </c>
      <c r="B18" s="6" t="n">
        <v>201367</v>
      </c>
    </row>
    <row r="19" spans="1:6">
      <c r="A19" s="3" t="s">
        <v>839</v>
      </c>
    </row>
    <row r="20" spans="1:6">
      <c r="A20" s="4" t="s">
        <v>105</v>
      </c>
      <c r="B20" s="6" t="n">
        <v>118</v>
      </c>
    </row>
    <row r="21" spans="1:6">
      <c r="A21" s="4" t="s">
        <v>846</v>
      </c>
      <c r="B21" s="6" t="n">
        <v>1685</v>
      </c>
    </row>
    <row r="22" spans="1:6">
      <c r="A22" s="4" t="s">
        <v>847</v>
      </c>
      <c r="B22" s="6" t="n">
        <v>215</v>
      </c>
    </row>
    <row r="23" spans="1:6">
      <c r="A23" s="4" t="s">
        <v>112</v>
      </c>
      <c r="B23" s="6" t="n">
        <v>305175</v>
      </c>
    </row>
    <row r="24" spans="1:6">
      <c r="A24" s="4" t="s">
        <v>848</v>
      </c>
      <c r="B24" s="6" t="n">
        <v>307193</v>
      </c>
    </row>
    <row r="25" spans="1:6">
      <c r="A25" s="3" t="s">
        <v>662</v>
      </c>
    </row>
    <row r="26" spans="1:6">
      <c r="A26" s="4" t="s">
        <v>84</v>
      </c>
      <c r="B26" s="6" t="n">
        <v>2737</v>
      </c>
    </row>
    <row r="27" spans="1:6">
      <c r="A27" s="4" t="s">
        <v>73</v>
      </c>
      <c r="B27" s="6" t="n">
        <v>103089</v>
      </c>
    </row>
    <row r="28" spans="1:6">
      <c r="A28" s="4" t="s">
        <v>849</v>
      </c>
      <c r="B28" s="6" t="n">
        <v>105826</v>
      </c>
    </row>
    <row r="29" spans="1:6">
      <c r="A29" s="4" t="s">
        <v>850</v>
      </c>
      <c r="B29" s="7" t="n">
        <v>201367</v>
      </c>
    </row>
    <row r="30" spans="1:6">
      <c r="A30" s="4" t="s">
        <v>851</v>
      </c>
    </row>
    <row r="31" spans="1:6">
      <c r="A31" s="3" t="s">
        <v>837</v>
      </c>
    </row>
    <row r="32" spans="1:6">
      <c r="A32" s="4" t="s">
        <v>843</v>
      </c>
      <c r="C32" s="7" t="n">
        <v>99400</v>
      </c>
    </row>
    <row r="33" spans="1:6">
      <c r="A33" s="4" t="s">
        <v>844</v>
      </c>
      <c r="D33" s="6" t="n">
        <v>2100</v>
      </c>
    </row>
    <row r="34" spans="1:6">
      <c r="A34" s="3" t="s">
        <v>839</v>
      </c>
    </row>
    <row r="35" spans="1:6">
      <c r="A35" s="4" t="s">
        <v>846</v>
      </c>
      <c r="C35" s="6" t="n">
        <v>2924</v>
      </c>
    </row>
    <row r="36" spans="1:6">
      <c r="A36" s="4" t="s">
        <v>843</v>
      </c>
      <c r="C36" s="6" t="n">
        <v>982</v>
      </c>
    </row>
    <row r="37" spans="1:6">
      <c r="A37" s="4" t="s">
        <v>81</v>
      </c>
      <c r="C37" s="6" t="n">
        <v>3061</v>
      </c>
    </row>
    <row r="38" spans="1:6">
      <c r="A38" s="4" t="s">
        <v>106</v>
      </c>
      <c r="C38" s="6" t="n">
        <v>2147</v>
      </c>
    </row>
    <row r="39" spans="1:6">
      <c r="A39" s="4" t="s">
        <v>107</v>
      </c>
      <c r="C39" s="6" t="n">
        <v>12710</v>
      </c>
    </row>
    <row r="40" spans="1:6">
      <c r="A40" s="4" t="s">
        <v>840</v>
      </c>
      <c r="C40" s="6" t="n">
        <v>30055</v>
      </c>
    </row>
    <row r="41" spans="1:6">
      <c r="A41" s="4" t="s">
        <v>112</v>
      </c>
      <c r="C41" s="6" t="n">
        <v>77424</v>
      </c>
    </row>
    <row r="42" spans="1:6">
      <c r="A42" s="4" t="s">
        <v>852</v>
      </c>
      <c r="C42" s="6" t="n">
        <v>3966</v>
      </c>
    </row>
    <row r="43" spans="1:6">
      <c r="A43" s="4" t="s">
        <v>848</v>
      </c>
      <c r="C43" s="6" t="n">
        <v>133269</v>
      </c>
    </row>
    <row r="44" spans="1:6">
      <c r="A44" s="3" t="s">
        <v>662</v>
      </c>
    </row>
    <row r="45" spans="1:6">
      <c r="A45" s="4" t="s">
        <v>84</v>
      </c>
      <c r="C45" s="6" t="n">
        <v>5938</v>
      </c>
    </row>
    <row r="46" spans="1:6">
      <c r="A46" s="4" t="s">
        <v>73</v>
      </c>
      <c r="C46" s="6" t="n">
        <v>5915</v>
      </c>
    </row>
    <row r="47" spans="1:6">
      <c r="A47" s="4" t="s">
        <v>123</v>
      </c>
      <c r="C47" s="6" t="n">
        <v>18270</v>
      </c>
    </row>
    <row r="48" spans="1:6">
      <c r="A48" s="4" t="s">
        <v>853</v>
      </c>
      <c r="C48" s="6" t="n">
        <v>3750</v>
      </c>
    </row>
    <row r="49" spans="1:6">
      <c r="A49" s="4" t="s">
        <v>849</v>
      </c>
      <c r="C49" s="6" t="n">
        <v>33873</v>
      </c>
    </row>
    <row r="50" spans="1:6">
      <c r="A50" s="4" t="s">
        <v>850</v>
      </c>
      <c r="C50" s="7" t="n">
        <v>99396</v>
      </c>
    </row>
    <row r="51" spans="1:6">
      <c r="A51" s="3" t="s">
        <v>841</v>
      </c>
    </row>
    <row r="52" spans="1:6">
      <c r="A52" s="4" t="s">
        <v>35</v>
      </c>
      <c r="D52" s="6" t="n">
        <v>664086</v>
      </c>
      <c r="E52" s="6" t="n">
        <v>729742</v>
      </c>
      <c r="F52" s="6" t="n">
        <v>823994</v>
      </c>
    </row>
    <row r="53" spans="1:6">
      <c r="A53" s="4" t="s">
        <v>51</v>
      </c>
      <c r="D53" s="6" t="n">
        <v>-393498</v>
      </c>
      <c r="E53" s="6" t="n">
        <v>-1587128</v>
      </c>
      <c r="F53" s="6" t="n">
        <v>-786679</v>
      </c>
    </row>
    <row r="54" spans="1:6">
      <c r="A54" s="4" t="s">
        <v>70</v>
      </c>
      <c r="D54" s="7" t="n">
        <v>-367235</v>
      </c>
      <c r="E54" s="7" t="n">
        <v>-1158874</v>
      </c>
      <c r="F54" s="7" t="n">
        <v>-62856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s>
  <sheetData>
    <row r="1" spans="1:6">
      <c r="A1" s="1" t="s">
        <v>854</v>
      </c>
      <c r="B1" s="2" t="s">
        <v>855</v>
      </c>
      <c r="C1" s="2" t="s">
        <v>856</v>
      </c>
      <c r="D1" s="2" t="s">
        <v>857</v>
      </c>
      <c r="E1" s="2" t="s">
        <v>437</v>
      </c>
      <c r="F1" s="2" t="s">
        <v>438</v>
      </c>
    </row>
    <row r="2" spans="1:6">
      <c r="A2" s="3" t="s">
        <v>837</v>
      </c>
    </row>
    <row r="3" spans="1:6">
      <c r="A3" s="4" t="s">
        <v>858</v>
      </c>
      <c r="C3" s="7" t="n">
        <v>2200</v>
      </c>
    </row>
    <row r="4" spans="1:6">
      <c r="A4" s="4" t="s">
        <v>859</v>
      </c>
      <c r="C4" s="4" t="s">
        <v>503</v>
      </c>
    </row>
    <row r="5" spans="1:6">
      <c r="A5" s="4" t="s">
        <v>860</v>
      </c>
      <c r="C5" s="7" t="n">
        <v>1800</v>
      </c>
      <c r="D5" s="7" t="n">
        <v>39235</v>
      </c>
      <c r="E5" s="7" t="n">
        <v>48395</v>
      </c>
      <c r="F5" s="7" t="n">
        <v>57034</v>
      </c>
    </row>
    <row r="6" spans="1:6">
      <c r="A6" s="4" t="s">
        <v>156</v>
      </c>
    </row>
    <row r="7" spans="1:6">
      <c r="A7" s="3" t="s">
        <v>837</v>
      </c>
    </row>
    <row r="8" spans="1:6">
      <c r="A8" s="4" t="s">
        <v>861</v>
      </c>
      <c r="B8" s="12" t="n">
        <v>0.2016</v>
      </c>
    </row>
    <row r="9" spans="1:6">
      <c r="A9" s="4" t="s">
        <v>843</v>
      </c>
      <c r="B9" s="7" t="n">
        <v>8530</v>
      </c>
    </row>
    <row r="10" spans="1:6">
      <c r="A10" s="4" t="s">
        <v>862</v>
      </c>
      <c r="B10" s="7" t="n">
        <v>1500</v>
      </c>
    </row>
    <row r="11" spans="1:6">
      <c r="A11" s="4" t="s">
        <v>863</v>
      </c>
      <c r="B11" s="4" t="s">
        <v>8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866</v>
      </c>
    </row>
    <row r="4" spans="1:4">
      <c r="A4" s="4" t="s">
        <v>867</v>
      </c>
      <c r="B4" s="7" t="n">
        <v>-4154</v>
      </c>
      <c r="C4" s="7" t="n">
        <v>-2290</v>
      </c>
      <c r="D4" s="7" t="n">
        <v>-8489</v>
      </c>
    </row>
    <row r="5" spans="1:4">
      <c r="A5" s="4" t="s">
        <v>78</v>
      </c>
      <c r="B5" s="6" t="n">
        <v>-2346</v>
      </c>
      <c r="C5" s="6" t="n">
        <v>-6593</v>
      </c>
      <c r="D5" s="7" t="n">
        <v>-18308</v>
      </c>
    </row>
    <row r="6" spans="1:4">
      <c r="A6" s="4" t="s">
        <v>670</v>
      </c>
    </row>
    <row r="7" spans="1:4">
      <c r="A7" s="3" t="s">
        <v>868</v>
      </c>
    </row>
    <row r="8" spans="1:4">
      <c r="A8" s="4" t="s">
        <v>869</v>
      </c>
      <c r="B8" s="6" t="n">
        <v>3386</v>
      </c>
      <c r="C8" s="6" t="n">
        <v>5687</v>
      </c>
    </row>
    <row r="9" spans="1:4">
      <c r="A9" s="4" t="s">
        <v>870</v>
      </c>
      <c r="B9" s="6" t="n">
        <v>1179</v>
      </c>
      <c r="C9" s="6" t="n">
        <v>8</v>
      </c>
    </row>
    <row r="10" spans="1:4">
      <c r="A10" s="4" t="s">
        <v>871</v>
      </c>
      <c r="B10" s="6" t="n">
        <v>559</v>
      </c>
      <c r="C10" s="6" t="n">
        <v>303</v>
      </c>
    </row>
    <row r="11" spans="1:4">
      <c r="A11" s="4" t="s">
        <v>872</v>
      </c>
      <c r="B11" s="6" t="n">
        <v>2766</v>
      </c>
      <c r="C11" s="7" t="n">
        <v>5982</v>
      </c>
    </row>
    <row r="12" spans="1:4">
      <c r="A12" s="3" t="s">
        <v>873</v>
      </c>
    </row>
    <row r="13" spans="1:4">
      <c r="A13" s="4" t="s">
        <v>874</v>
      </c>
      <c r="B13" s="6" t="n">
        <v>614</v>
      </c>
    </row>
    <row r="14" spans="1:4">
      <c r="A14" s="4" t="s">
        <v>875</v>
      </c>
      <c r="B14" s="6" t="n">
        <v>0</v>
      </c>
    </row>
    <row r="15" spans="1:4">
      <c r="A15" s="4" t="s">
        <v>876</v>
      </c>
      <c r="B15" s="6" t="n">
        <v>614</v>
      </c>
    </row>
    <row r="16" spans="1:4">
      <c r="A16" s="4" t="s">
        <v>877</v>
      </c>
      <c r="B16" s="7" t="n">
        <v>11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878</v>
      </c>
      <c r="B1" s="2" t="s">
        <v>2</v>
      </c>
      <c r="C1" s="2" t="s">
        <v>32</v>
      </c>
    </row>
    <row r="2" spans="1:3">
      <c r="A2" s="3" t="s">
        <v>231</v>
      </c>
    </row>
    <row r="3" spans="1:3">
      <c r="A3" s="4" t="s">
        <v>879</v>
      </c>
      <c r="C3" s="7" t="n">
        <v>0</v>
      </c>
    </row>
    <row r="4" spans="1:3">
      <c r="A4" s="3" t="s">
        <v>880</v>
      </c>
    </row>
    <row r="5" spans="1:3">
      <c r="A5" s="4" t="s">
        <v>881</v>
      </c>
      <c r="B5" s="7" t="n">
        <v>17878</v>
      </c>
      <c r="C5" s="6" t="n">
        <v>20448</v>
      </c>
    </row>
    <row r="6" spans="1:3">
      <c r="A6" s="4" t="s">
        <v>882</v>
      </c>
      <c r="B6" s="6" t="n">
        <v>13678</v>
      </c>
      <c r="C6" s="6" t="n">
        <v>21047</v>
      </c>
    </row>
    <row r="7" spans="1:3">
      <c r="A7" s="4" t="s">
        <v>883</v>
      </c>
      <c r="B7" s="6" t="n">
        <v>50669</v>
      </c>
      <c r="C7" s="6" t="n">
        <v>63805</v>
      </c>
    </row>
    <row r="8" spans="1:3">
      <c r="A8" s="4" t="s">
        <v>884</v>
      </c>
      <c r="B8" s="6" t="n">
        <v>3767</v>
      </c>
      <c r="C8" s="6" t="n">
        <v>2623</v>
      </c>
    </row>
    <row r="9" spans="1:3">
      <c r="A9" s="4" t="s">
        <v>885</v>
      </c>
      <c r="B9" s="6" t="n">
        <v>85992</v>
      </c>
      <c r="C9" s="6" t="n">
        <v>107923</v>
      </c>
    </row>
    <row r="10" spans="1:3">
      <c r="A10" s="3" t="s">
        <v>886</v>
      </c>
    </row>
    <row r="11" spans="1:3">
      <c r="A11" s="4" t="s">
        <v>883</v>
      </c>
      <c r="B11" s="6" t="n">
        <v>24768</v>
      </c>
      <c r="C11" s="6" t="n">
        <v>21686</v>
      </c>
    </row>
    <row r="12" spans="1:3">
      <c r="A12" s="4" t="s">
        <v>887</v>
      </c>
      <c r="B12" s="7" t="n">
        <v>110760</v>
      </c>
      <c r="C12" s="7" t="n">
        <v>1296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88</v>
      </c>
      <c r="B1" s="2" t="s">
        <v>2</v>
      </c>
      <c r="C1" s="2" t="s">
        <v>32</v>
      </c>
    </row>
    <row r="2" spans="1:3">
      <c r="A2" s="3" t="s">
        <v>235</v>
      </c>
    </row>
    <row r="3" spans="1:3">
      <c r="A3" s="4" t="s">
        <v>889</v>
      </c>
      <c r="B3" s="7" t="n">
        <v>16165</v>
      </c>
      <c r="C3" s="7" t="n">
        <v>23563</v>
      </c>
    </row>
    <row r="4" spans="1:3">
      <c r="A4" s="4" t="s">
        <v>890</v>
      </c>
      <c r="B4" s="6" t="n">
        <v>21908</v>
      </c>
      <c r="C4" s="6" t="n">
        <v>40870</v>
      </c>
    </row>
    <row r="5" spans="1:3">
      <c r="A5" s="4" t="s">
        <v>891</v>
      </c>
      <c r="B5" s="6" t="n">
        <v>43638</v>
      </c>
      <c r="C5" s="6" t="n">
        <v>50498</v>
      </c>
    </row>
    <row r="6" spans="1:3">
      <c r="A6" s="4" t="s">
        <v>106</v>
      </c>
      <c r="B6" s="6" t="n">
        <v>81711</v>
      </c>
      <c r="C6" s="6" t="n">
        <v>114931</v>
      </c>
    </row>
    <row r="7" spans="1:3">
      <c r="A7" s="4" t="s">
        <v>892</v>
      </c>
      <c r="B7" s="6" t="n">
        <v>67329</v>
      </c>
      <c r="C7" s="6" t="n">
        <v>48204</v>
      </c>
    </row>
    <row r="8" spans="1:3">
      <c r="A8" s="4" t="s">
        <v>113</v>
      </c>
      <c r="B8" s="6" t="n">
        <v>44582</v>
      </c>
      <c r="C8" s="6" t="n">
        <v>37889</v>
      </c>
    </row>
    <row r="9" spans="1:3">
      <c r="A9" s="4" t="s">
        <v>893</v>
      </c>
      <c r="B9" s="6" t="n">
        <v>111911</v>
      </c>
      <c r="C9" s="6" t="n">
        <v>86093</v>
      </c>
    </row>
    <row r="10" spans="1:3">
      <c r="A10" s="4" t="s">
        <v>234</v>
      </c>
      <c r="B10" s="7" t="n">
        <v>193622</v>
      </c>
      <c r="C10" s="7" t="n">
        <v>2010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366</v>
      </c>
    </row>
    <row r="4" spans="1:4">
      <c r="A4" s="4" t="s">
        <v>895</v>
      </c>
      <c r="B4" s="7" t="n">
        <v>8287</v>
      </c>
      <c r="C4" s="7" t="n">
        <v>1752</v>
      </c>
    </row>
    <row r="5" spans="1:4">
      <c r="A5" s="4" t="s">
        <v>896</v>
      </c>
      <c r="B5" s="6" t="n">
        <v>654585</v>
      </c>
      <c r="C5" s="6" t="n">
        <v>647181</v>
      </c>
    </row>
    <row r="6" spans="1:4">
      <c r="A6" s="4" t="s">
        <v>897</v>
      </c>
      <c r="B6" s="6" t="n">
        <v>30648</v>
      </c>
      <c r="C6" s="6" t="n">
        <v>28680</v>
      </c>
    </row>
    <row r="7" spans="1:4">
      <c r="A7" s="4" t="s">
        <v>898</v>
      </c>
      <c r="B7" s="6" t="n">
        <v>693520</v>
      </c>
      <c r="C7" s="6" t="n">
        <v>677613</v>
      </c>
    </row>
    <row r="8" spans="1:4">
      <c r="A8" s="4" t="s">
        <v>899</v>
      </c>
      <c r="B8" s="6" t="n">
        <v>-514509</v>
      </c>
      <c r="C8" s="6" t="n">
        <v>-464852</v>
      </c>
    </row>
    <row r="9" spans="1:4">
      <c r="A9" s="4" t="s">
        <v>900</v>
      </c>
      <c r="B9" s="6" t="n">
        <v>179011</v>
      </c>
      <c r="C9" s="6" t="n">
        <v>212761</v>
      </c>
    </row>
    <row r="10" spans="1:4">
      <c r="A10" s="4" t="s">
        <v>901</v>
      </c>
      <c r="B10" s="6" t="n">
        <v>16988</v>
      </c>
      <c r="C10" s="6" t="n">
        <v>15150</v>
      </c>
    </row>
    <row r="11" spans="1:4">
      <c r="A11" s="4" t="s">
        <v>111</v>
      </c>
      <c r="B11" s="6" t="n">
        <v>195999</v>
      </c>
      <c r="C11" s="6" t="n">
        <v>227911</v>
      </c>
    </row>
    <row r="12" spans="1:4">
      <c r="A12" s="4" t="s">
        <v>902</v>
      </c>
      <c r="B12" s="7" t="n">
        <v>14300</v>
      </c>
      <c r="C12" s="7" t="n">
        <v>11200</v>
      </c>
      <c r="D12" s="7" t="n">
        <v>16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903</v>
      </c>
      <c r="B1" s="2" t="s">
        <v>2</v>
      </c>
      <c r="C1" s="2" t="s">
        <v>32</v>
      </c>
    </row>
    <row r="2" spans="1:3">
      <c r="A2" s="3" t="s">
        <v>242</v>
      </c>
    </row>
    <row r="3" spans="1:3">
      <c r="A3" s="4" t="s">
        <v>904</v>
      </c>
      <c r="B3" s="7" t="n">
        <v>612162</v>
      </c>
      <c r="C3" s="7" t="n">
        <v>557799</v>
      </c>
    </row>
    <row r="4" spans="1:3">
      <c r="A4" s="4" t="s">
        <v>905</v>
      </c>
      <c r="B4" s="6" t="n">
        <v>-424642</v>
      </c>
      <c r="C4" s="6" t="n">
        <v>-368410</v>
      </c>
    </row>
    <row r="5" spans="1:3">
      <c r="A5" s="4" t="s">
        <v>906</v>
      </c>
      <c r="B5" s="6" t="n">
        <v>187520</v>
      </c>
      <c r="C5" s="6" t="n">
        <v>189389</v>
      </c>
    </row>
    <row r="6" spans="1:3">
      <c r="A6" s="4" t="s">
        <v>907</v>
      </c>
      <c r="B6" s="6" t="n">
        <v>806436</v>
      </c>
      <c r="C6" s="6" t="n">
        <v>679429</v>
      </c>
    </row>
    <row r="7" spans="1:3">
      <c r="A7" s="4" t="s">
        <v>905</v>
      </c>
      <c r="B7" s="6" t="n">
        <v>-404737</v>
      </c>
      <c r="C7" s="6" t="n">
        <v>-367626</v>
      </c>
    </row>
    <row r="8" spans="1:3">
      <c r="A8" s="4" t="s">
        <v>908</v>
      </c>
      <c r="B8" s="6" t="n">
        <v>401699</v>
      </c>
      <c r="C8" s="6" t="n">
        <v>311803</v>
      </c>
    </row>
    <row r="9" spans="1:3">
      <c r="A9" s="4" t="s">
        <v>909</v>
      </c>
      <c r="B9" s="6" t="n">
        <v>589219</v>
      </c>
      <c r="C9" s="6" t="n">
        <v>501192</v>
      </c>
    </row>
    <row r="10" spans="1:3">
      <c r="A10" s="4" t="s">
        <v>415</v>
      </c>
    </row>
    <row r="11" spans="1:3">
      <c r="A11" s="3" t="s">
        <v>242</v>
      </c>
    </row>
    <row r="12" spans="1:3">
      <c r="A12" s="4" t="s">
        <v>904</v>
      </c>
      <c r="B12" s="6" t="n">
        <v>151828</v>
      </c>
      <c r="C12" s="6" t="n">
        <v>137821</v>
      </c>
    </row>
    <row r="13" spans="1:3">
      <c r="A13" s="4" t="s">
        <v>905</v>
      </c>
      <c r="B13" s="6" t="n">
        <v>-131055</v>
      </c>
      <c r="C13" s="6" t="n">
        <v>-121906</v>
      </c>
    </row>
    <row r="14" spans="1:3">
      <c r="A14" s="4" t="s">
        <v>906</v>
      </c>
      <c r="B14" s="6" t="n">
        <v>20773</v>
      </c>
      <c r="C14" s="6" t="n">
        <v>15915</v>
      </c>
    </row>
    <row r="15" spans="1:3">
      <c r="A15" s="4" t="s">
        <v>907</v>
      </c>
      <c r="B15" s="6" t="n">
        <v>629303</v>
      </c>
      <c r="C15" s="6" t="n">
        <v>521349</v>
      </c>
    </row>
    <row r="16" spans="1:3">
      <c r="A16" s="4" t="s">
        <v>905</v>
      </c>
      <c r="B16" s="6" t="n">
        <v>-348268</v>
      </c>
      <c r="C16" s="6" t="n">
        <v>-332032</v>
      </c>
    </row>
    <row r="17" spans="1:3">
      <c r="A17" s="4" t="s">
        <v>908</v>
      </c>
      <c r="B17" s="6" t="n">
        <v>281035</v>
      </c>
      <c r="C17" s="6" t="n">
        <v>189317</v>
      </c>
    </row>
    <row r="18" spans="1:3">
      <c r="A18" s="4" t="s">
        <v>909</v>
      </c>
      <c r="B18" s="6" t="n">
        <v>301808</v>
      </c>
      <c r="C18" s="6" t="n">
        <v>205232</v>
      </c>
    </row>
    <row r="19" spans="1:3">
      <c r="A19" s="4" t="s">
        <v>422</v>
      </c>
    </row>
    <row r="20" spans="1:3">
      <c r="A20" s="3" t="s">
        <v>242</v>
      </c>
    </row>
    <row r="21" spans="1:3">
      <c r="A21" s="4" t="s">
        <v>904</v>
      </c>
      <c r="B21" s="6" t="n">
        <v>39474</v>
      </c>
      <c r="C21" s="6" t="n">
        <v>49305</v>
      </c>
    </row>
    <row r="22" spans="1:3">
      <c r="A22" s="4" t="s">
        <v>905</v>
      </c>
      <c r="B22" s="6" t="n">
        <v>-30325</v>
      </c>
      <c r="C22" s="6" t="n">
        <v>-26106</v>
      </c>
    </row>
    <row r="23" spans="1:3">
      <c r="A23" s="4" t="s">
        <v>906</v>
      </c>
      <c r="B23" s="6" t="n">
        <v>9149</v>
      </c>
      <c r="C23" s="6" t="n">
        <v>23199</v>
      </c>
    </row>
    <row r="24" spans="1:3">
      <c r="A24" s="4" t="s">
        <v>907</v>
      </c>
      <c r="B24" s="6" t="n">
        <v>12868</v>
      </c>
      <c r="C24" s="6" t="n">
        <v>17560</v>
      </c>
    </row>
    <row r="25" spans="1:3">
      <c r="A25" s="4" t="s">
        <v>905</v>
      </c>
      <c r="B25" s="6" t="n">
        <v>-11400</v>
      </c>
      <c r="C25" s="6" t="n">
        <v>-10143</v>
      </c>
    </row>
    <row r="26" spans="1:3">
      <c r="A26" s="4" t="s">
        <v>908</v>
      </c>
      <c r="B26" s="6" t="n">
        <v>1468</v>
      </c>
      <c r="C26" s="6" t="n">
        <v>7417</v>
      </c>
    </row>
    <row r="27" spans="1:3">
      <c r="A27" s="4" t="s">
        <v>909</v>
      </c>
      <c r="B27" s="6" t="n">
        <v>10617</v>
      </c>
      <c r="C27" s="6" t="n">
        <v>30616</v>
      </c>
    </row>
    <row r="28" spans="1:3">
      <c r="A28" s="4" t="s">
        <v>420</v>
      </c>
    </row>
    <row r="29" spans="1:3">
      <c r="A29" s="3" t="s">
        <v>242</v>
      </c>
    </row>
    <row r="30" spans="1:3">
      <c r="A30" s="4" t="s">
        <v>904</v>
      </c>
      <c r="B30" s="6" t="n">
        <v>238786</v>
      </c>
      <c r="C30" s="6" t="n">
        <v>217138</v>
      </c>
    </row>
    <row r="31" spans="1:3">
      <c r="A31" s="4" t="s">
        <v>905</v>
      </c>
      <c r="B31" s="6" t="n">
        <v>-131236</v>
      </c>
      <c r="C31" s="6" t="n">
        <v>-106865</v>
      </c>
    </row>
    <row r="32" spans="1:3">
      <c r="A32" s="4" t="s">
        <v>906</v>
      </c>
      <c r="B32" s="6" t="n">
        <v>107550</v>
      </c>
      <c r="C32" s="6" t="n">
        <v>110273</v>
      </c>
    </row>
    <row r="33" spans="1:3">
      <c r="A33" s="4" t="s">
        <v>907</v>
      </c>
      <c r="B33" s="6" t="n">
        <v>0</v>
      </c>
      <c r="C33" s="6" t="n">
        <v>0</v>
      </c>
    </row>
    <row r="34" spans="1:3">
      <c r="A34" s="4" t="s">
        <v>905</v>
      </c>
      <c r="B34" s="6" t="n">
        <v>0</v>
      </c>
      <c r="C34" s="6" t="n">
        <v>0</v>
      </c>
    </row>
    <row r="35" spans="1:3">
      <c r="A35" s="4" t="s">
        <v>908</v>
      </c>
      <c r="B35" s="6" t="n">
        <v>0</v>
      </c>
      <c r="C35" s="6" t="n">
        <v>0</v>
      </c>
    </row>
    <row r="36" spans="1:3">
      <c r="A36" s="4" t="s">
        <v>909</v>
      </c>
      <c r="B36" s="6" t="n">
        <v>107550</v>
      </c>
      <c r="C36" s="6" t="n">
        <v>110273</v>
      </c>
    </row>
    <row r="37" spans="1:3">
      <c r="A37" s="4" t="s">
        <v>419</v>
      </c>
    </row>
    <row r="38" spans="1:3">
      <c r="A38" s="3" t="s">
        <v>242</v>
      </c>
    </row>
    <row r="39" spans="1:3">
      <c r="A39" s="4" t="s">
        <v>904</v>
      </c>
      <c r="B39" s="6" t="n">
        <v>149756</v>
      </c>
      <c r="C39" s="6" t="n">
        <v>153535</v>
      </c>
    </row>
    <row r="40" spans="1:3">
      <c r="A40" s="4" t="s">
        <v>905</v>
      </c>
      <c r="B40" s="6" t="n">
        <v>-126242</v>
      </c>
      <c r="C40" s="6" t="n">
        <v>-113533</v>
      </c>
    </row>
    <row r="41" spans="1:3">
      <c r="A41" s="4" t="s">
        <v>906</v>
      </c>
      <c r="B41" s="6" t="n">
        <v>23514</v>
      </c>
      <c r="C41" s="6" t="n">
        <v>40002</v>
      </c>
    </row>
    <row r="42" spans="1:3">
      <c r="A42" s="4" t="s">
        <v>907</v>
      </c>
      <c r="B42" s="6" t="n">
        <v>0</v>
      </c>
      <c r="C42" s="6" t="n">
        <v>0</v>
      </c>
    </row>
    <row r="43" spans="1:3">
      <c r="A43" s="4" t="s">
        <v>905</v>
      </c>
      <c r="B43" s="6" t="n">
        <v>0</v>
      </c>
      <c r="C43" s="6" t="n">
        <v>0</v>
      </c>
    </row>
    <row r="44" spans="1:3">
      <c r="A44" s="4" t="s">
        <v>908</v>
      </c>
      <c r="B44" s="6" t="n">
        <v>0</v>
      </c>
      <c r="C44" s="6" t="n">
        <v>0</v>
      </c>
    </row>
    <row r="45" spans="1:3">
      <c r="A45" s="4" t="s">
        <v>909</v>
      </c>
      <c r="B45" s="6" t="n">
        <v>23514</v>
      </c>
      <c r="C45" s="6" t="n">
        <v>40002</v>
      </c>
    </row>
    <row r="46" spans="1:3">
      <c r="A46" s="4" t="s">
        <v>421</v>
      </c>
    </row>
    <row r="47" spans="1:3">
      <c r="A47" s="3" t="s">
        <v>242</v>
      </c>
    </row>
    <row r="48" spans="1:3">
      <c r="A48" s="4" t="s">
        <v>904</v>
      </c>
      <c r="B48" s="6" t="n">
        <v>32318</v>
      </c>
    </row>
    <row r="49" spans="1:3">
      <c r="A49" s="4" t="s">
        <v>905</v>
      </c>
      <c r="B49" s="6" t="n">
        <v>-5784</v>
      </c>
    </row>
    <row r="50" spans="1:3">
      <c r="A50" s="4" t="s">
        <v>906</v>
      </c>
      <c r="B50" s="6" t="n">
        <v>26534</v>
      </c>
    </row>
    <row r="51" spans="1:3">
      <c r="A51" s="4" t="s">
        <v>907</v>
      </c>
      <c r="B51" s="6" t="n">
        <v>45837</v>
      </c>
    </row>
    <row r="52" spans="1:3">
      <c r="A52" s="4" t="s">
        <v>905</v>
      </c>
      <c r="B52" s="6" t="n">
        <v>-10551</v>
      </c>
    </row>
    <row r="53" spans="1:3">
      <c r="A53" s="4" t="s">
        <v>908</v>
      </c>
      <c r="B53" s="6" t="n">
        <v>35286</v>
      </c>
    </row>
    <row r="54" spans="1:3">
      <c r="A54" s="4" t="s">
        <v>909</v>
      </c>
      <c r="B54" s="6" t="n">
        <v>61820</v>
      </c>
    </row>
    <row r="55" spans="1:3">
      <c r="A55" s="4" t="s">
        <v>910</v>
      </c>
    </row>
    <row r="56" spans="1:3">
      <c r="A56" s="3" t="s">
        <v>242</v>
      </c>
    </row>
    <row r="57" spans="1:3">
      <c r="A57" s="4" t="s">
        <v>904</v>
      </c>
      <c r="B57" s="6" t="n">
        <v>0</v>
      </c>
      <c r="C57" s="6" t="n">
        <v>0</v>
      </c>
    </row>
    <row r="58" spans="1:3">
      <c r="A58" s="4" t="s">
        <v>905</v>
      </c>
      <c r="B58" s="6" t="n">
        <v>0</v>
      </c>
      <c r="C58" s="6" t="n">
        <v>0</v>
      </c>
    </row>
    <row r="59" spans="1:3">
      <c r="A59" s="4" t="s">
        <v>906</v>
      </c>
      <c r="B59" s="6" t="n">
        <v>0</v>
      </c>
      <c r="C59" s="6" t="n">
        <v>0</v>
      </c>
    </row>
    <row r="60" spans="1:3">
      <c r="A60" s="4" t="s">
        <v>907</v>
      </c>
      <c r="B60" s="6" t="n">
        <v>49085</v>
      </c>
      <c r="C60" s="6" t="n">
        <v>49059</v>
      </c>
    </row>
    <row r="61" spans="1:3">
      <c r="A61" s="4" t="s">
        <v>905</v>
      </c>
      <c r="B61" s="6" t="n">
        <v>0</v>
      </c>
      <c r="C61" s="6" t="n">
        <v>0</v>
      </c>
    </row>
    <row r="62" spans="1:3">
      <c r="A62" s="4" t="s">
        <v>908</v>
      </c>
      <c r="B62" s="6" t="n">
        <v>49085</v>
      </c>
      <c r="C62" s="6" t="n">
        <v>49059</v>
      </c>
    </row>
    <row r="63" spans="1:3">
      <c r="A63" s="4" t="s">
        <v>909</v>
      </c>
      <c r="B63" s="6" t="n">
        <v>49085</v>
      </c>
      <c r="C63" s="6" t="n">
        <v>49059</v>
      </c>
    </row>
    <row r="64" spans="1:3">
      <c r="A64" s="4" t="s">
        <v>911</v>
      </c>
    </row>
    <row r="65" spans="1:3">
      <c r="A65" s="3" t="s">
        <v>242</v>
      </c>
    </row>
    <row r="66" spans="1:3">
      <c r="A66" s="4" t="s">
        <v>904</v>
      </c>
      <c r="B66" s="6" t="n">
        <v>0</v>
      </c>
      <c r="C66" s="6" t="n">
        <v>0</v>
      </c>
    </row>
    <row r="67" spans="1:3">
      <c r="A67" s="4" t="s">
        <v>905</v>
      </c>
      <c r="B67" s="6" t="n">
        <v>0</v>
      </c>
      <c r="C67" s="6" t="n">
        <v>0</v>
      </c>
    </row>
    <row r="68" spans="1:3">
      <c r="A68" s="4" t="s">
        <v>906</v>
      </c>
      <c r="B68" s="6" t="n">
        <v>0</v>
      </c>
      <c r="C68" s="6" t="n">
        <v>0</v>
      </c>
    </row>
    <row r="69" spans="1:3">
      <c r="A69" s="4" t="s">
        <v>907</v>
      </c>
      <c r="B69" s="6" t="n">
        <v>10000</v>
      </c>
      <c r="C69" s="6" t="n">
        <v>10000</v>
      </c>
    </row>
    <row r="70" spans="1:3">
      <c r="A70" s="4" t="s">
        <v>905</v>
      </c>
      <c r="B70" s="6" t="n">
        <v>0</v>
      </c>
      <c r="C70" s="6" t="n">
        <v>0</v>
      </c>
    </row>
    <row r="71" spans="1:3">
      <c r="A71" s="4" t="s">
        <v>908</v>
      </c>
      <c r="B71" s="6" t="n">
        <v>10000</v>
      </c>
      <c r="C71" s="6" t="n">
        <v>10000</v>
      </c>
    </row>
    <row r="72" spans="1:3">
      <c r="A72" s="4" t="s">
        <v>909</v>
      </c>
      <c r="B72" s="6" t="n">
        <v>10000</v>
      </c>
      <c r="C72" s="6" t="n">
        <v>10000</v>
      </c>
    </row>
    <row r="73" spans="1:3">
      <c r="A73" s="4" t="s">
        <v>424</v>
      </c>
    </row>
    <row r="74" spans="1:3">
      <c r="A74" s="3" t="s">
        <v>242</v>
      </c>
    </row>
    <row r="75" spans="1:3">
      <c r="A75" s="4" t="s">
        <v>904</v>
      </c>
      <c r="B75" s="7" t="n">
        <v>0</v>
      </c>
      <c r="C75" s="6" t="n">
        <v>0</v>
      </c>
    </row>
    <row r="76" spans="1:3">
      <c r="A76" s="4" t="s">
        <v>905</v>
      </c>
      <c r="B76" s="4" t="s">
        <v>912</v>
      </c>
      <c r="C76" s="6" t="n">
        <v>0</v>
      </c>
    </row>
    <row r="77" spans="1:3">
      <c r="A77" s="4" t="s">
        <v>906</v>
      </c>
      <c r="B77" s="7" t="n">
        <v>0</v>
      </c>
      <c r="C77" s="6" t="n">
        <v>0</v>
      </c>
    </row>
    <row r="78" spans="1:3">
      <c r="A78" s="4" t="s">
        <v>907</v>
      </c>
      <c r="B78" s="6" t="n">
        <v>59343</v>
      </c>
      <c r="C78" s="6" t="n">
        <v>81461</v>
      </c>
    </row>
    <row r="79" spans="1:3">
      <c r="A79" s="4" t="s">
        <v>905</v>
      </c>
      <c r="B79" s="6" t="n">
        <v>-34518</v>
      </c>
      <c r="C79" s="6" t="n">
        <v>-25451</v>
      </c>
    </row>
    <row r="80" spans="1:3">
      <c r="A80" s="4" t="s">
        <v>908</v>
      </c>
      <c r="B80" s="6" t="n">
        <v>24825</v>
      </c>
      <c r="C80" s="6" t="n">
        <v>56010</v>
      </c>
    </row>
    <row r="81" spans="1:3">
      <c r="A81" s="4" t="s">
        <v>909</v>
      </c>
      <c r="B81" s="7" t="n">
        <v>24825</v>
      </c>
      <c r="C81" s="7" t="n">
        <v>560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3"/>
  </cols>
  <sheetData>
    <row r="1" spans="1:2">
      <c r="A1" s="1" t="s">
        <v>913</v>
      </c>
      <c r="B1" s="2" t="s">
        <v>1</v>
      </c>
    </row>
    <row r="2" spans="1:2">
      <c r="B2" s="2" t="s">
        <v>914</v>
      </c>
    </row>
    <row r="3" spans="1:2">
      <c r="A3" s="3" t="s">
        <v>389</v>
      </c>
    </row>
    <row r="4" spans="1:2">
      <c r="A4" s="4" t="s">
        <v>915</v>
      </c>
      <c r="B4" s="6" t="n">
        <v>20</v>
      </c>
    </row>
    <row r="5" spans="1:2">
      <c r="A5" s="4" t="s">
        <v>916</v>
      </c>
      <c r="B5" s="6" t="n">
        <v>6</v>
      </c>
    </row>
    <row r="6" spans="1:2">
      <c r="A6" s="4" t="s">
        <v>917</v>
      </c>
      <c r="B6" s="11" t="n">
        <v>1.4</v>
      </c>
    </row>
    <row r="7" spans="1:2">
      <c r="A7" s="4" t="s">
        <v>918</v>
      </c>
      <c r="B7" s="8" t="n">
        <v>0.2</v>
      </c>
    </row>
    <row r="8" spans="1:2">
      <c r="A8" s="4" t="s">
        <v>919</v>
      </c>
    </row>
    <row r="9" spans="1:2">
      <c r="A9" s="3" t="s">
        <v>389</v>
      </c>
    </row>
    <row r="10" spans="1:2">
      <c r="A10" s="4" t="s">
        <v>920</v>
      </c>
      <c r="B10" s="4" t="s">
        <v>921</v>
      </c>
    </row>
    <row r="11" spans="1:2">
      <c r="A11" s="4" t="s">
        <v>922</v>
      </c>
    </row>
    <row r="12" spans="1:2">
      <c r="A12" s="3" t="s">
        <v>389</v>
      </c>
    </row>
    <row r="13" spans="1:2">
      <c r="A13" s="4" t="s">
        <v>920</v>
      </c>
      <c r="B13" s="4" t="s">
        <v>923</v>
      </c>
    </row>
    <row r="14" spans="1:2">
      <c r="A14" s="4" t="s">
        <v>924</v>
      </c>
    </row>
    <row r="15" spans="1:2">
      <c r="A15" s="3" t="s">
        <v>389</v>
      </c>
    </row>
    <row r="16" spans="1:2">
      <c r="A16" s="4" t="s">
        <v>920</v>
      </c>
      <c r="B16" s="4" t="s">
        <v>925</v>
      </c>
    </row>
    <row r="17" spans="1:2">
      <c r="A17" s="4" t="s">
        <v>632</v>
      </c>
    </row>
    <row r="18" spans="1:2">
      <c r="A18" s="3" t="s">
        <v>389</v>
      </c>
    </row>
    <row r="19" spans="1:2">
      <c r="A19" s="4" t="s">
        <v>920</v>
      </c>
      <c r="B19" s="4" t="s">
        <v>926</v>
      </c>
    </row>
    <row r="20" spans="1:2">
      <c r="A20" s="4" t="s">
        <v>927</v>
      </c>
      <c r="B20" s="8" t="n">
        <v>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60"/>
    <col customWidth="1" max="2" min="2" width="23"/>
    <col customWidth="1" max="3" min="3" width="21"/>
    <col customWidth="1" max="4" min="4" width="21"/>
    <col customWidth="1" max="5" min="5" width="21"/>
    <col customWidth="1" max="6" min="6" width="21"/>
  </cols>
  <sheetData>
    <row r="1" spans="1:6">
      <c r="A1" s="1" t="s">
        <v>928</v>
      </c>
      <c r="B1" s="2" t="s">
        <v>1</v>
      </c>
    </row>
    <row r="2" spans="1:6">
      <c r="B2" s="2" t="s">
        <v>914</v>
      </c>
      <c r="C2" s="2" t="s">
        <v>437</v>
      </c>
      <c r="D2" s="2" t="s">
        <v>438</v>
      </c>
      <c r="E2" s="2" t="s">
        <v>929</v>
      </c>
      <c r="F2" s="2" t="s">
        <v>930</v>
      </c>
    </row>
    <row r="3" spans="1:6">
      <c r="A3" s="3" t="s">
        <v>931</v>
      </c>
    </row>
    <row r="4" spans="1:6">
      <c r="A4" s="4" t="s">
        <v>932</v>
      </c>
      <c r="B4" s="4" t="s">
        <v>813</v>
      </c>
    </row>
    <row r="5" spans="1:6">
      <c r="A5" s="3" t="s">
        <v>371</v>
      </c>
    </row>
    <row r="6" spans="1:6">
      <c r="A6" s="4" t="s">
        <v>933</v>
      </c>
      <c r="B6" s="7" t="n">
        <v>10431</v>
      </c>
      <c r="C6" s="7" t="n">
        <v>17498</v>
      </c>
    </row>
    <row r="7" spans="1:6">
      <c r="A7" s="4" t="s">
        <v>121</v>
      </c>
      <c r="B7" s="6" t="n">
        <v>479979</v>
      </c>
      <c r="C7" s="6" t="n">
        <v>451048</v>
      </c>
    </row>
    <row r="8" spans="1:6">
      <c r="A8" s="3" t="s">
        <v>373</v>
      </c>
    </row>
    <row r="9" spans="1:6">
      <c r="A9" s="4" t="s">
        <v>934</v>
      </c>
      <c r="B9" s="6" t="n">
        <v>54</v>
      </c>
      <c r="C9" s="6" t="n">
        <v>173</v>
      </c>
      <c r="D9" s="7" t="n">
        <v>466</v>
      </c>
    </row>
    <row r="10" spans="1:6">
      <c r="A10" s="4" t="s">
        <v>935</v>
      </c>
      <c r="B10" s="6" t="n">
        <v>33437</v>
      </c>
      <c r="C10" s="6" t="n">
        <v>32741</v>
      </c>
      <c r="D10" s="6" t="n">
        <v>21853</v>
      </c>
    </row>
    <row r="11" spans="1:6">
      <c r="A11" s="4" t="s">
        <v>936</v>
      </c>
      <c r="B11" s="6" t="n">
        <v>326</v>
      </c>
      <c r="C11" s="6" t="n">
        <v>0</v>
      </c>
      <c r="D11" s="6" t="n">
        <v>0</v>
      </c>
    </row>
    <row r="12" spans="1:6">
      <c r="A12" s="4" t="s">
        <v>937</v>
      </c>
      <c r="B12" s="6" t="n">
        <v>4719</v>
      </c>
      <c r="C12" s="6" t="n">
        <v>0</v>
      </c>
      <c r="D12" s="6" t="n">
        <v>0</v>
      </c>
    </row>
    <row r="13" spans="1:6">
      <c r="A13" s="4" t="s">
        <v>938</v>
      </c>
      <c r="B13" s="6" t="n">
        <v>795</v>
      </c>
      <c r="C13" s="6" t="n">
        <v>0</v>
      </c>
      <c r="D13" s="6" t="n">
        <v>0</v>
      </c>
    </row>
    <row r="14" spans="1:6">
      <c r="A14" s="4" t="s">
        <v>939</v>
      </c>
      <c r="B14" s="6" t="n">
        <v>0</v>
      </c>
      <c r="C14" s="6" t="n">
        <v>179</v>
      </c>
      <c r="D14" s="6" t="n">
        <v>612</v>
      </c>
    </row>
    <row r="15" spans="1:6">
      <c r="A15" s="4" t="s">
        <v>940</v>
      </c>
      <c r="B15" s="6" t="n">
        <v>0</v>
      </c>
      <c r="C15" s="6" t="n">
        <v>3035</v>
      </c>
      <c r="D15" s="6" t="n">
        <v>0</v>
      </c>
    </row>
    <row r="16" spans="1:6">
      <c r="A16" s="4" t="s">
        <v>941</v>
      </c>
      <c r="B16" s="6" t="n">
        <v>1035</v>
      </c>
      <c r="C16" s="6" t="n">
        <v>972</v>
      </c>
      <c r="D16" s="6" t="n">
        <v>415</v>
      </c>
    </row>
    <row r="17" spans="1:6">
      <c r="A17" s="4" t="s">
        <v>942</v>
      </c>
      <c r="B17" s="6" t="n">
        <v>20</v>
      </c>
      <c r="C17" s="6" t="n">
        <v>0</v>
      </c>
      <c r="D17" s="6" t="n">
        <v>291</v>
      </c>
    </row>
    <row r="18" spans="1:6">
      <c r="A18" s="4" t="s">
        <v>943</v>
      </c>
      <c r="B18" s="6" t="n">
        <v>6567</v>
      </c>
      <c r="C18" s="6" t="n">
        <v>10773</v>
      </c>
      <c r="D18" s="6" t="n">
        <v>17641</v>
      </c>
    </row>
    <row r="19" spans="1:6">
      <c r="A19" s="4" t="s">
        <v>944</v>
      </c>
      <c r="B19" s="6" t="n">
        <v>2257</v>
      </c>
      <c r="C19" s="6" t="n">
        <v>1740</v>
      </c>
      <c r="D19" s="6" t="n">
        <v>2143</v>
      </c>
    </row>
    <row r="20" spans="1:6">
      <c r="A20" s="4" t="s">
        <v>945</v>
      </c>
      <c r="B20" s="6" t="n">
        <v>409</v>
      </c>
      <c r="C20" s="6" t="n">
        <v>357</v>
      </c>
      <c r="D20" s="6" t="n">
        <v>-576</v>
      </c>
    </row>
    <row r="21" spans="1:6">
      <c r="A21" s="4" t="s">
        <v>946</v>
      </c>
      <c r="B21" s="6" t="n">
        <v>-3098</v>
      </c>
      <c r="C21" s="6" t="n">
        <v>-1710</v>
      </c>
      <c r="D21" s="6" t="n">
        <v>-2694</v>
      </c>
    </row>
    <row r="22" spans="1:6">
      <c r="A22" s="4" t="s">
        <v>947</v>
      </c>
      <c r="B22" s="6" t="n">
        <v>45703</v>
      </c>
      <c r="C22" s="6" t="n">
        <v>47546</v>
      </c>
      <c r="D22" s="7" t="n">
        <v>41303</v>
      </c>
    </row>
    <row r="23" spans="1:6">
      <c r="A23" s="4" t="s">
        <v>735</v>
      </c>
    </row>
    <row r="24" spans="1:6">
      <c r="A24" s="3" t="s">
        <v>371</v>
      </c>
    </row>
    <row r="25" spans="1:6">
      <c r="A25" s="4" t="s">
        <v>121</v>
      </c>
      <c r="B25" s="7" t="n">
        <v>4571</v>
      </c>
      <c r="C25" s="7" t="n">
        <v>10304</v>
      </c>
    </row>
    <row r="26" spans="1:6">
      <c r="A26" s="4" t="s">
        <v>948</v>
      </c>
    </row>
    <row r="27" spans="1:6">
      <c r="A27" s="3" t="s">
        <v>931</v>
      </c>
    </row>
    <row r="28" spans="1:6">
      <c r="A28" s="4" t="s">
        <v>648</v>
      </c>
      <c r="B28" s="4" t="s">
        <v>649</v>
      </c>
      <c r="C28" s="4" t="s">
        <v>649</v>
      </c>
    </row>
    <row r="29" spans="1:6">
      <c r="A29" s="3" t="s">
        <v>371</v>
      </c>
    </row>
    <row r="30" spans="1:6">
      <c r="A30" s="4" t="s">
        <v>715</v>
      </c>
      <c r="C30" s="7" t="n">
        <v>0</v>
      </c>
    </row>
    <row r="31" spans="1:6">
      <c r="A31" s="4" t="s">
        <v>722</v>
      </c>
    </row>
    <row r="32" spans="1:6">
      <c r="A32" s="3" t="s">
        <v>931</v>
      </c>
    </row>
    <row r="33" spans="1:6">
      <c r="A33" s="4" t="s">
        <v>648</v>
      </c>
      <c r="B33" s="4" t="s">
        <v>748</v>
      </c>
      <c r="C33" s="4" t="s">
        <v>748</v>
      </c>
      <c r="F33" s="4" t="s">
        <v>748</v>
      </c>
    </row>
    <row r="34" spans="1:6">
      <c r="A34" s="3" t="s">
        <v>371</v>
      </c>
    </row>
    <row r="35" spans="1:6">
      <c r="A35" s="4" t="s">
        <v>715</v>
      </c>
      <c r="E35" s="7" t="n">
        <v>150000</v>
      </c>
      <c r="F35" s="7" t="n">
        <v>300000</v>
      </c>
    </row>
    <row r="36" spans="1:6">
      <c r="A36" s="4" t="s">
        <v>121</v>
      </c>
      <c r="B36" s="7" t="n">
        <v>373433</v>
      </c>
    </row>
    <row r="37" spans="1:6">
      <c r="A37" s="4" t="s">
        <v>811</v>
      </c>
    </row>
    <row r="38" spans="1:6">
      <c r="A38" s="3" t="s">
        <v>931</v>
      </c>
    </row>
    <row r="39" spans="1:6">
      <c r="A39" s="4" t="s">
        <v>949</v>
      </c>
      <c r="B39" s="4" t="s">
        <v>950</v>
      </c>
    </row>
    <row r="40" spans="1:6">
      <c r="A40" s="4" t="s">
        <v>951</v>
      </c>
    </row>
    <row r="41" spans="1:6">
      <c r="A41" s="3" t="s">
        <v>371</v>
      </c>
    </row>
    <row r="42" spans="1:6">
      <c r="A42" s="4" t="s">
        <v>121</v>
      </c>
      <c r="B42" s="7" t="n">
        <v>7774</v>
      </c>
      <c r="C42" s="7" t="n">
        <v>13141</v>
      </c>
    </row>
    <row r="43" spans="1:6">
      <c r="A43" s="4" t="s">
        <v>811</v>
      </c>
    </row>
    <row r="44" spans="1:6">
      <c r="A44" s="3" t="s">
        <v>931</v>
      </c>
    </row>
    <row r="45" spans="1:6">
      <c r="A45" s="4" t="s">
        <v>814</v>
      </c>
      <c r="B45" s="6" t="n">
        <v>4167</v>
      </c>
    </row>
    <row r="46" spans="1:6">
      <c r="A46" s="4" t="s">
        <v>816</v>
      </c>
      <c r="B46" s="4" t="s">
        <v>817</v>
      </c>
    </row>
    <row r="47" spans="1:6">
      <c r="A47" s="4" t="s">
        <v>741</v>
      </c>
    </row>
    <row r="48" spans="1:6">
      <c r="A48" s="3" t="s">
        <v>371</v>
      </c>
    </row>
    <row r="49" spans="1:6">
      <c r="A49" s="4" t="s">
        <v>933</v>
      </c>
      <c r="B49" s="7" t="n">
        <v>1000</v>
      </c>
      <c r="C49" s="6" t="n">
        <v>0</v>
      </c>
    </row>
    <row r="50" spans="1:6">
      <c r="A50" s="4" t="s">
        <v>121</v>
      </c>
      <c r="B50" s="6" t="n">
        <v>93489</v>
      </c>
      <c r="C50" s="6" t="n">
        <v>0</v>
      </c>
    </row>
    <row r="51" spans="1:6">
      <c r="A51" s="4" t="s">
        <v>948</v>
      </c>
    </row>
    <row r="52" spans="1:6">
      <c r="A52" s="3" t="s">
        <v>371</v>
      </c>
    </row>
    <row r="53" spans="1:6">
      <c r="A53" s="4" t="s">
        <v>933</v>
      </c>
      <c r="B53" s="6" t="n">
        <v>0</v>
      </c>
      <c r="C53" s="6" t="n">
        <v>5334</v>
      </c>
    </row>
    <row r="54" spans="1:6">
      <c r="A54" s="4" t="s">
        <v>722</v>
      </c>
    </row>
    <row r="55" spans="1:6">
      <c r="A55" s="3" t="s">
        <v>371</v>
      </c>
    </row>
    <row r="56" spans="1:6">
      <c r="A56" s="4" t="s">
        <v>933</v>
      </c>
      <c r="B56" s="6" t="n">
        <v>0</v>
      </c>
      <c r="C56" s="6" t="n">
        <v>0</v>
      </c>
    </row>
    <row r="57" spans="1:6">
      <c r="A57" s="4" t="s">
        <v>951</v>
      </c>
    </row>
    <row r="58" spans="1:6">
      <c r="A58" s="3" t="s">
        <v>371</v>
      </c>
    </row>
    <row r="59" spans="1:6">
      <c r="A59" s="4" t="s">
        <v>933</v>
      </c>
      <c r="B59" s="6" t="n">
        <v>9431</v>
      </c>
      <c r="C59" s="6" t="n">
        <v>7683</v>
      </c>
    </row>
    <row r="60" spans="1:6">
      <c r="A60" s="4" t="s">
        <v>735</v>
      </c>
    </row>
    <row r="61" spans="1:6">
      <c r="A61" s="3" t="s">
        <v>371</v>
      </c>
    </row>
    <row r="62" spans="1:6">
      <c r="A62" s="4" t="s">
        <v>933</v>
      </c>
      <c r="B62" s="7" t="n">
        <v>0</v>
      </c>
      <c r="C62" s="7" t="n">
        <v>44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s>
  <sheetData>
    <row r="1" spans="1:8">
      <c r="A1" s="1" t="s">
        <v>952</v>
      </c>
      <c r="B1" s="2" t="s">
        <v>953</v>
      </c>
      <c r="C1" s="2" t="s">
        <v>954</v>
      </c>
      <c r="D1" s="2" t="s">
        <v>955</v>
      </c>
      <c r="E1" s="2" t="s">
        <v>437</v>
      </c>
      <c r="F1" s="2" t="s">
        <v>438</v>
      </c>
      <c r="G1" s="2" t="s">
        <v>929</v>
      </c>
      <c r="H1" s="2" t="s">
        <v>930</v>
      </c>
    </row>
    <row r="2" spans="1:8">
      <c r="A2" s="3" t="s">
        <v>931</v>
      </c>
    </row>
    <row r="3" spans="1:8">
      <c r="A3" s="4" t="s">
        <v>956</v>
      </c>
      <c r="D3" s="7" t="n">
        <v>39235000</v>
      </c>
      <c r="E3" s="7" t="n">
        <v>48395000</v>
      </c>
      <c r="F3" s="7" t="n">
        <v>57034000</v>
      </c>
    </row>
    <row r="4" spans="1:8">
      <c r="A4" s="4" t="s">
        <v>957</v>
      </c>
      <c r="D4" s="6" t="n">
        <v>366505</v>
      </c>
    </row>
    <row r="5" spans="1:8">
      <c r="A5" s="4" t="s">
        <v>958</v>
      </c>
      <c r="D5" s="7" t="n">
        <v>54200000</v>
      </c>
    </row>
    <row r="6" spans="1:8">
      <c r="A6" s="4" t="s">
        <v>959</v>
      </c>
      <c r="D6" s="11" t="n">
        <v>14.4</v>
      </c>
    </row>
    <row r="7" spans="1:8">
      <c r="A7" s="3" t="s">
        <v>960</v>
      </c>
    </row>
    <row r="8" spans="1:8">
      <c r="A8" s="4" t="s">
        <v>961</v>
      </c>
      <c r="D8" s="6" t="n">
        <v>2</v>
      </c>
    </row>
    <row r="9" spans="1:8">
      <c r="A9" s="4" t="s">
        <v>121</v>
      </c>
      <c r="D9" s="7" t="n">
        <v>10431000</v>
      </c>
      <c r="E9" s="6" t="n">
        <v>17498000</v>
      </c>
    </row>
    <row r="10" spans="1:8">
      <c r="A10" s="4" t="s">
        <v>945</v>
      </c>
      <c r="D10" s="6" t="n">
        <v>-409000</v>
      </c>
      <c r="E10" s="6" t="n">
        <v>-357000</v>
      </c>
      <c r="F10" s="6" t="n">
        <v>576000</v>
      </c>
    </row>
    <row r="11" spans="1:8">
      <c r="A11" s="4" t="s">
        <v>940</v>
      </c>
      <c r="D11" s="6" t="n">
        <v>0</v>
      </c>
      <c r="E11" s="6" t="n">
        <v>3035000</v>
      </c>
      <c r="F11" s="6" t="n">
        <v>0</v>
      </c>
    </row>
    <row r="12" spans="1:8">
      <c r="A12" s="4" t="s">
        <v>962</v>
      </c>
      <c r="D12" s="6" t="n">
        <v>0</v>
      </c>
      <c r="E12" s="6" t="n">
        <v>179000</v>
      </c>
      <c r="F12" s="6" t="n">
        <v>612000</v>
      </c>
    </row>
    <row r="13" spans="1:8">
      <c r="A13" s="4" t="s">
        <v>74</v>
      </c>
      <c r="D13" s="7" t="n">
        <v>0</v>
      </c>
      <c r="E13" s="6" t="n">
        <v>3035000</v>
      </c>
      <c r="F13" s="6" t="n">
        <v>0</v>
      </c>
    </row>
    <row r="14" spans="1:8">
      <c r="A14" s="4" t="s">
        <v>932</v>
      </c>
      <c r="D14" s="4" t="s">
        <v>813</v>
      </c>
    </row>
    <row r="15" spans="1:8">
      <c r="A15" s="4" t="s">
        <v>765</v>
      </c>
      <c r="D15" s="6" t="n">
        <v>33495</v>
      </c>
    </row>
    <row r="16" spans="1:8">
      <c r="A16" s="3" t="s">
        <v>963</v>
      </c>
    </row>
    <row r="17" spans="1:8">
      <c r="A17" s="4" t="s">
        <v>964</v>
      </c>
      <c r="D17" s="7" t="n">
        <v>15200000</v>
      </c>
      <c r="E17" s="6" t="n">
        <v>34000000</v>
      </c>
    </row>
    <row r="18" spans="1:8">
      <c r="A18" s="4" t="s">
        <v>965</v>
      </c>
      <c r="D18" s="6" t="n">
        <v>6567000</v>
      </c>
      <c r="E18" s="6" t="n">
        <v>10773000</v>
      </c>
      <c r="F18" s="6" t="n">
        <v>17641000</v>
      </c>
    </row>
    <row r="19" spans="1:8">
      <c r="A19" s="4" t="s">
        <v>966</v>
      </c>
      <c r="D19" s="7" t="n">
        <v>45703000</v>
      </c>
      <c r="E19" s="7" t="n">
        <v>47546000</v>
      </c>
      <c r="F19" s="7" t="n">
        <v>41303000</v>
      </c>
    </row>
    <row r="20" spans="1:8">
      <c r="A20" s="4" t="s">
        <v>646</v>
      </c>
    </row>
    <row r="21" spans="1:8">
      <c r="A21" s="3" t="s">
        <v>960</v>
      </c>
    </row>
    <row r="22" spans="1:8">
      <c r="A22" s="4" t="s">
        <v>967</v>
      </c>
      <c r="D22" s="4" t="s">
        <v>649</v>
      </c>
      <c r="E22" s="4" t="s">
        <v>649</v>
      </c>
    </row>
    <row r="23" spans="1:8">
      <c r="A23" s="4" t="s">
        <v>715</v>
      </c>
      <c r="E23" s="7" t="n">
        <v>0</v>
      </c>
    </row>
    <row r="24" spans="1:8">
      <c r="A24" s="4" t="s">
        <v>722</v>
      </c>
    </row>
    <row r="25" spans="1:8">
      <c r="A25" s="3" t="s">
        <v>960</v>
      </c>
    </row>
    <row r="26" spans="1:8">
      <c r="A26" s="4" t="s">
        <v>968</v>
      </c>
      <c r="D26" s="7" t="n">
        <v>71300000</v>
      </c>
    </row>
    <row r="27" spans="1:8">
      <c r="A27" s="4" t="s">
        <v>967</v>
      </c>
      <c r="D27" s="4" t="s">
        <v>748</v>
      </c>
      <c r="E27" s="4" t="s">
        <v>748</v>
      </c>
      <c r="H27" s="4" t="s">
        <v>748</v>
      </c>
    </row>
    <row r="28" spans="1:8">
      <c r="A28" s="4" t="s">
        <v>715</v>
      </c>
      <c r="G28" s="7" t="n">
        <v>150000000</v>
      </c>
      <c r="H28" s="7" t="n">
        <v>300000000</v>
      </c>
    </row>
    <row r="29" spans="1:8">
      <c r="A29" s="4" t="s">
        <v>121</v>
      </c>
      <c r="D29" s="7" t="n">
        <v>378700000</v>
      </c>
    </row>
    <row r="30" spans="1:8">
      <c r="A30" s="4" t="s">
        <v>969</v>
      </c>
      <c r="E30" s="7" t="n">
        <v>450000000</v>
      </c>
    </row>
    <row r="31" spans="1:8">
      <c r="A31" s="4" t="s">
        <v>970</v>
      </c>
    </row>
    <row r="32" spans="1:8">
      <c r="A32" s="3" t="s">
        <v>960</v>
      </c>
    </row>
    <row r="33" spans="1:8">
      <c r="A33" s="4" t="s">
        <v>971</v>
      </c>
      <c r="D33" s="7" t="n">
        <v>12000000</v>
      </c>
    </row>
    <row r="34" spans="1:8">
      <c r="A34" s="4" t="s">
        <v>972</v>
      </c>
      <c r="D34" s="4" t="s">
        <v>973</v>
      </c>
    </row>
    <row r="35" spans="1:8">
      <c r="A35" s="4" t="s">
        <v>974</v>
      </c>
    </row>
    <row r="36" spans="1:8">
      <c r="A36" s="3" t="s">
        <v>960</v>
      </c>
    </row>
    <row r="37" spans="1:8">
      <c r="A37" s="4" t="s">
        <v>971</v>
      </c>
      <c r="D37" s="7" t="n">
        <v>15000000</v>
      </c>
    </row>
    <row r="38" spans="1:8">
      <c r="A38" s="4" t="s">
        <v>972</v>
      </c>
      <c r="D38" s="4" t="s">
        <v>973</v>
      </c>
    </row>
    <row r="39" spans="1:8">
      <c r="A39" s="4" t="s">
        <v>811</v>
      </c>
    </row>
    <row r="40" spans="1:8">
      <c r="A40" s="3" t="s">
        <v>960</v>
      </c>
    </row>
    <row r="41" spans="1:8">
      <c r="A41" s="4" t="s">
        <v>975</v>
      </c>
      <c r="D41" s="4" t="s">
        <v>950</v>
      </c>
    </row>
    <row r="42" spans="1:8">
      <c r="A42" s="4" t="s">
        <v>976</v>
      </c>
    </row>
    <row r="43" spans="1:8">
      <c r="A43" s="3" t="s">
        <v>960</v>
      </c>
    </row>
    <row r="44" spans="1:8">
      <c r="A44" s="4" t="s">
        <v>821</v>
      </c>
      <c r="D44" s="6" t="n">
        <v>400000</v>
      </c>
    </row>
    <row r="45" spans="1:8">
      <c r="A45" s="4" t="s">
        <v>646</v>
      </c>
    </row>
    <row r="46" spans="1:8">
      <c r="A46" s="3" t="s">
        <v>960</v>
      </c>
    </row>
    <row r="47" spans="1:8">
      <c r="A47" s="4" t="s">
        <v>121</v>
      </c>
      <c r="D47" s="7" t="n">
        <v>0</v>
      </c>
      <c r="E47" s="6" t="n">
        <v>5334000</v>
      </c>
    </row>
    <row r="48" spans="1:8">
      <c r="A48" s="4" t="s">
        <v>977</v>
      </c>
      <c r="D48" s="6" t="n">
        <v>4600000</v>
      </c>
    </row>
    <row r="49" spans="1:8">
      <c r="A49" s="4" t="s">
        <v>735</v>
      </c>
    </row>
    <row r="50" spans="1:8">
      <c r="A50" s="3" t="s">
        <v>960</v>
      </c>
    </row>
    <row r="51" spans="1:8">
      <c r="A51" s="4" t="s">
        <v>736</v>
      </c>
      <c r="D51" s="6" t="n">
        <v>4571000</v>
      </c>
      <c r="E51" s="6" t="n">
        <v>14785000</v>
      </c>
    </row>
    <row r="52" spans="1:8">
      <c r="A52" s="4" t="s">
        <v>741</v>
      </c>
    </row>
    <row r="53" spans="1:8">
      <c r="A53" s="3" t="s">
        <v>931</v>
      </c>
    </row>
    <row r="54" spans="1:8">
      <c r="A54" s="4" t="s">
        <v>978</v>
      </c>
      <c r="D54" s="6" t="n">
        <v>5000000</v>
      </c>
    </row>
    <row r="55" spans="1:8">
      <c r="A55" s="3" t="s">
        <v>960</v>
      </c>
    </row>
    <row r="56" spans="1:8">
      <c r="A56" s="4" t="s">
        <v>979</v>
      </c>
      <c r="C56" s="7" t="n">
        <v>50000000</v>
      </c>
    </row>
    <row r="57" spans="1:8">
      <c r="A57" s="4" t="s">
        <v>121</v>
      </c>
      <c r="D57" s="6" t="n">
        <v>94489000</v>
      </c>
    </row>
    <row r="58" spans="1:8">
      <c r="A58" s="4" t="s">
        <v>980</v>
      </c>
    </row>
    <row r="59" spans="1:8">
      <c r="A59" s="3" t="s">
        <v>960</v>
      </c>
    </row>
    <row r="60" spans="1:8">
      <c r="A60" s="4" t="s">
        <v>981</v>
      </c>
      <c r="B60" s="7" t="n">
        <v>100000000</v>
      </c>
    </row>
    <row r="61" spans="1:8">
      <c r="A61" s="4" t="s">
        <v>982</v>
      </c>
      <c r="B61" s="4" t="s">
        <v>983</v>
      </c>
    </row>
    <row r="62" spans="1:8">
      <c r="A62" s="4" t="s">
        <v>984</v>
      </c>
      <c r="B62" s="4" t="s">
        <v>985</v>
      </c>
    </row>
    <row r="63" spans="1:8">
      <c r="A63" s="4" t="s">
        <v>986</v>
      </c>
      <c r="B63" s="4" t="s">
        <v>817</v>
      </c>
    </row>
    <row r="64" spans="1:8">
      <c r="A64" s="4" t="s">
        <v>987</v>
      </c>
      <c r="D64" s="6" t="n">
        <v>500000</v>
      </c>
    </row>
    <row r="65" spans="1:8">
      <c r="A65" s="4" t="s">
        <v>722</v>
      </c>
    </row>
    <row r="66" spans="1:8">
      <c r="A66" s="3" t="s">
        <v>931</v>
      </c>
    </row>
    <row r="67" spans="1:8">
      <c r="A67" s="4" t="s">
        <v>749</v>
      </c>
      <c r="D67" s="7" t="n">
        <v>5300000</v>
      </c>
      <c r="E67" s="7" t="n">
        <v>7300000</v>
      </c>
    </row>
    <row r="68" spans="1:8">
      <c r="A68" s="3" t="s">
        <v>960</v>
      </c>
    </row>
    <row r="69" spans="1:8">
      <c r="A69" s="4" t="s">
        <v>988</v>
      </c>
      <c r="D69" s="4" t="s">
        <v>989</v>
      </c>
    </row>
    <row r="70" spans="1:8">
      <c r="A70" s="4" t="s">
        <v>990</v>
      </c>
      <c r="D70" s="4" t="s">
        <v>991</v>
      </c>
    </row>
    <row r="71" spans="1:8">
      <c r="A71" s="4" t="s">
        <v>992</v>
      </c>
      <c r="D71" s="4" t="s">
        <v>993</v>
      </c>
    </row>
    <row r="72" spans="1:8">
      <c r="A72" s="4" t="s">
        <v>994</v>
      </c>
      <c r="D72" s="4" t="s">
        <v>995</v>
      </c>
    </row>
    <row r="73" spans="1:8">
      <c r="A73" s="4" t="s">
        <v>996</v>
      </c>
      <c r="D73" s="4" t="s">
        <v>574</v>
      </c>
    </row>
    <row r="74" spans="1:8">
      <c r="A74" s="4" t="s">
        <v>74</v>
      </c>
      <c r="D74" s="7" t="n">
        <v>-15900000</v>
      </c>
    </row>
    <row r="75" spans="1:8">
      <c r="A75" s="4" t="s">
        <v>415</v>
      </c>
    </row>
    <row r="76" spans="1:8">
      <c r="A76" s="3" t="s">
        <v>960</v>
      </c>
    </row>
    <row r="77" spans="1:8">
      <c r="A77" s="4" t="s">
        <v>747</v>
      </c>
      <c r="D77" s="11" t="n">
        <v>0.7</v>
      </c>
    </row>
    <row r="78" spans="1:8">
      <c r="A78" s="4" t="s">
        <v>997</v>
      </c>
    </row>
    <row r="79" spans="1:8">
      <c r="A79" s="3" t="s">
        <v>960</v>
      </c>
    </row>
    <row r="80" spans="1:8">
      <c r="A80" s="4" t="s">
        <v>998</v>
      </c>
      <c r="C80" s="4" t="s">
        <v>926</v>
      </c>
    </row>
    <row r="81" spans="1:8">
      <c r="A81" s="4" t="s">
        <v>999</v>
      </c>
    </row>
    <row r="82" spans="1:8">
      <c r="A82" s="3" t="s">
        <v>960</v>
      </c>
    </row>
    <row r="83" spans="1:8">
      <c r="A83" s="4" t="s">
        <v>998</v>
      </c>
      <c r="B83" s="4" t="s">
        <v>817</v>
      </c>
    </row>
    <row r="84" spans="1:8">
      <c r="A84" s="4" t="s">
        <v>1000</v>
      </c>
    </row>
    <row r="85" spans="1:8">
      <c r="A85" s="3" t="s">
        <v>960</v>
      </c>
    </row>
    <row r="86" spans="1:8">
      <c r="A86" s="4" t="s">
        <v>998</v>
      </c>
      <c r="B86" s="4" t="s">
        <v>7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 customWidth="1" max="6" min="6" width="14"/>
  </cols>
  <sheetData>
    <row r="1" spans="1:6">
      <c r="A1" s="1" t="s">
        <v>1001</v>
      </c>
      <c r="C1" s="2" t="s">
        <v>1</v>
      </c>
    </row>
    <row r="2" spans="1:6">
      <c r="C2" s="2" t="s">
        <v>2</v>
      </c>
      <c r="D2" s="2" t="s">
        <v>32</v>
      </c>
      <c r="E2" s="2" t="s">
        <v>33</v>
      </c>
      <c r="F2" s="2" t="s">
        <v>1002</v>
      </c>
    </row>
    <row r="3" spans="1:6">
      <c r="A3" s="3" t="s">
        <v>1003</v>
      </c>
    </row>
    <row r="4" spans="1:6">
      <c r="A4" s="4" t="s">
        <v>35</v>
      </c>
      <c r="C4" s="7" t="n">
        <v>646086</v>
      </c>
      <c r="D4" s="7" t="n">
        <v>635742</v>
      </c>
      <c r="E4" s="7" t="n">
        <v>745994</v>
      </c>
    </row>
    <row r="5" spans="1:6">
      <c r="A5" s="4" t="s">
        <v>37</v>
      </c>
      <c r="B5" s="4" t="s">
        <v>38</v>
      </c>
      <c r="C5" s="6" t="n">
        <v>479654</v>
      </c>
      <c r="D5" s="6" t="n">
        <v>477945</v>
      </c>
      <c r="E5" s="6" t="n">
        <v>463663</v>
      </c>
    </row>
    <row r="6" spans="1:6">
      <c r="A6" s="4" t="s">
        <v>39</v>
      </c>
      <c r="C6" s="6" t="n">
        <v>143751</v>
      </c>
      <c r="D6" s="6" t="n">
        <v>162436</v>
      </c>
      <c r="E6" s="6" t="n">
        <v>229564</v>
      </c>
    </row>
    <row r="7" spans="1:6">
      <c r="A7" s="4" t="s">
        <v>1004</v>
      </c>
      <c r="C7" s="6" t="n">
        <v>32834</v>
      </c>
      <c r="D7" s="6" t="n">
        <v>40845</v>
      </c>
      <c r="E7" s="6" t="n">
        <v>55343</v>
      </c>
    </row>
    <row r="8" spans="1:6">
      <c r="A8" s="4" t="s">
        <v>1005</v>
      </c>
      <c r="C8" s="6" t="n">
        <v>11647</v>
      </c>
      <c r="D8" s="6" t="n">
        <v>21740</v>
      </c>
      <c r="E8" s="6" t="n">
        <v>22360</v>
      </c>
    </row>
    <row r="9" spans="1:6">
      <c r="A9" s="4" t="s">
        <v>44</v>
      </c>
      <c r="C9" s="6" t="n">
        <v>17793</v>
      </c>
      <c r="D9" s="6" t="n">
        <v>26037</v>
      </c>
      <c r="E9" s="6" t="n">
        <v>15184</v>
      </c>
    </row>
    <row r="10" spans="1:6">
      <c r="A10" s="4" t="s">
        <v>45</v>
      </c>
      <c r="C10" s="6" t="n">
        <v>999016</v>
      </c>
      <c r="D10" s="6" t="n">
        <v>2201724</v>
      </c>
      <c r="E10" s="6" t="n">
        <v>1591153</v>
      </c>
    </row>
    <row r="11" spans="1:6">
      <c r="A11" s="4" t="s">
        <v>74</v>
      </c>
      <c r="C11" s="6" t="n">
        <v>0</v>
      </c>
      <c r="D11" s="6" t="n">
        <v>-3035</v>
      </c>
      <c r="E11" s="6" t="n">
        <v>0</v>
      </c>
    </row>
    <row r="12" spans="1:6">
      <c r="A12" s="4" t="s">
        <v>654</v>
      </c>
      <c r="C12" s="6" t="n">
        <v>5202</v>
      </c>
      <c r="D12" s="6" t="n">
        <v>3618</v>
      </c>
      <c r="E12" s="6" t="n">
        <v>82768</v>
      </c>
    </row>
    <row r="13" spans="1:6">
      <c r="A13" s="4" t="s">
        <v>49</v>
      </c>
      <c r="C13" s="6" t="n">
        <v>-15</v>
      </c>
      <c r="D13" s="6" t="n">
        <v>-5218</v>
      </c>
      <c r="E13" s="6" t="n">
        <v>-4985</v>
      </c>
    </row>
    <row r="14" spans="1:6">
      <c r="A14" s="4" t="s">
        <v>413</v>
      </c>
      <c r="C14" s="6" t="n">
        <v>-45703</v>
      </c>
      <c r="D14" s="6" t="n">
        <v>-47546</v>
      </c>
      <c r="E14" s="6" t="n">
        <v>-41303</v>
      </c>
    </row>
    <row r="15" spans="1:6">
      <c r="A15" s="4" t="s">
        <v>50</v>
      </c>
      <c r="C15" s="6" t="n">
        <v>-40516</v>
      </c>
      <c r="D15" s="6" t="n">
        <v>-49146</v>
      </c>
      <c r="E15" s="6" t="n">
        <v>36480</v>
      </c>
    </row>
    <row r="16" spans="1:6">
      <c r="A16" s="4" t="s">
        <v>51</v>
      </c>
      <c r="C16" s="6" t="n">
        <v>-393446</v>
      </c>
      <c r="D16" s="6" t="n">
        <v>-1615128</v>
      </c>
      <c r="E16" s="6" t="n">
        <v>-808679</v>
      </c>
    </row>
    <row r="17" spans="1:6">
      <c r="A17" s="4" t="s">
        <v>52</v>
      </c>
      <c r="C17" s="6" t="n">
        <v>26263</v>
      </c>
      <c r="D17" s="6" t="n">
        <v>428254</v>
      </c>
      <c r="E17" s="6" t="n">
        <v>158116</v>
      </c>
    </row>
    <row r="18" spans="1:6">
      <c r="A18" s="4" t="s">
        <v>1006</v>
      </c>
      <c r="C18" s="6" t="n">
        <v>-367183</v>
      </c>
      <c r="D18" s="6" t="n">
        <v>-1186874</v>
      </c>
      <c r="E18" s="6" t="n">
        <v>-650563</v>
      </c>
    </row>
    <row r="19" spans="1:6">
      <c r="A19" s="4" t="s">
        <v>1007</v>
      </c>
      <c r="C19" s="6" t="n">
        <v>0</v>
      </c>
      <c r="D19" s="6" t="n">
        <v>0</v>
      </c>
      <c r="E19" s="6" t="n">
        <v>0</v>
      </c>
    </row>
    <row r="20" spans="1:6">
      <c r="A20" s="4" t="s">
        <v>53</v>
      </c>
      <c r="C20" s="6" t="n">
        <v>-367183</v>
      </c>
      <c r="D20" s="6" t="n">
        <v>-1186874</v>
      </c>
      <c r="E20" s="6" t="n">
        <v>-650563</v>
      </c>
    </row>
    <row r="21" spans="1:6">
      <c r="A21" s="4" t="s">
        <v>867</v>
      </c>
      <c r="C21" s="6" t="n">
        <v>-4154</v>
      </c>
      <c r="D21" s="6" t="n">
        <v>-2290</v>
      </c>
      <c r="E21" s="6" t="n">
        <v>-8489</v>
      </c>
    </row>
    <row r="22" spans="1:6">
      <c r="A22" s="4" t="s">
        <v>1008</v>
      </c>
      <c r="C22" s="6" t="n">
        <v>894</v>
      </c>
      <c r="D22" s="6" t="n">
        <v>346</v>
      </c>
      <c r="E22" s="6" t="n">
        <v>83</v>
      </c>
    </row>
    <row r="23" spans="1:6">
      <c r="A23" s="4" t="s">
        <v>1009</v>
      </c>
      <c r="C23" s="6" t="n">
        <v>2346</v>
      </c>
      <c r="D23" s="6" t="n">
        <v>4042</v>
      </c>
      <c r="E23" s="6" t="n">
        <v>11221</v>
      </c>
    </row>
    <row r="24" spans="1:6">
      <c r="A24" s="4" t="s">
        <v>58</v>
      </c>
      <c r="C24" s="6" t="n">
        <v>-914</v>
      </c>
      <c r="D24" s="6" t="n">
        <v>2098</v>
      </c>
      <c r="E24" s="6" t="n">
        <v>2815</v>
      </c>
    </row>
    <row r="25" spans="1:6">
      <c r="A25" s="4" t="s">
        <v>59</v>
      </c>
      <c r="C25" s="6" t="n">
        <v>-368097</v>
      </c>
      <c r="D25" s="6" t="n">
        <v>-1184776</v>
      </c>
      <c r="E25" s="6" t="n">
        <v>-647748</v>
      </c>
    </row>
    <row r="26" spans="1:6">
      <c r="A26" s="4" t="s">
        <v>42</v>
      </c>
      <c r="C26" s="6" t="n">
        <v>0</v>
      </c>
      <c r="D26" s="6" t="n">
        <v>0</v>
      </c>
      <c r="E26" s="6" t="n">
        <v>32046</v>
      </c>
    </row>
    <row r="27" spans="1:6">
      <c r="A27" s="4" t="s">
        <v>43</v>
      </c>
      <c r="C27" s="6" t="n">
        <v>313337</v>
      </c>
      <c r="D27" s="6" t="n">
        <v>1472721</v>
      </c>
      <c r="E27" s="6" t="n">
        <v>772993</v>
      </c>
    </row>
    <row r="28" spans="1:6">
      <c r="A28" s="4" t="s">
        <v>1010</v>
      </c>
    </row>
    <row r="29" spans="1:6">
      <c r="A29" s="3" t="s">
        <v>1003</v>
      </c>
    </row>
    <row r="30" spans="1:6">
      <c r="A30" s="4" t="s">
        <v>35</v>
      </c>
      <c r="C30" s="6" t="n">
        <v>0</v>
      </c>
      <c r="D30" s="6" t="n">
        <v>0</v>
      </c>
      <c r="E30" s="6" t="n">
        <v>0</v>
      </c>
    </row>
    <row r="31" spans="1:6">
      <c r="A31" s="4" t="s">
        <v>37</v>
      </c>
      <c r="C31" s="6" t="n">
        <v>0</v>
      </c>
      <c r="D31" s="6" t="n">
        <v>0</v>
      </c>
      <c r="E31" s="6" t="n">
        <v>0</v>
      </c>
    </row>
    <row r="32" spans="1:6">
      <c r="A32" s="4" t="s">
        <v>39</v>
      </c>
      <c r="C32" s="6" t="n">
        <v>1991</v>
      </c>
      <c r="D32" s="6" t="n">
        <v>1805</v>
      </c>
      <c r="E32" s="6" t="n">
        <v>1066</v>
      </c>
    </row>
    <row r="33" spans="1:6">
      <c r="A33" s="4" t="s">
        <v>1004</v>
      </c>
      <c r="C33" s="6" t="n">
        <v>32405</v>
      </c>
      <c r="D33" s="6" t="n">
        <v>39976</v>
      </c>
      <c r="E33" s="6" t="n">
        <v>50213</v>
      </c>
    </row>
    <row r="34" spans="1:6">
      <c r="A34" s="4" t="s">
        <v>1005</v>
      </c>
      <c r="C34" s="6" t="n">
        <v>2265</v>
      </c>
      <c r="D34" s="6" t="n">
        <v>3560</v>
      </c>
      <c r="E34" s="6" t="n">
        <v>1602</v>
      </c>
    </row>
    <row r="35" spans="1:6">
      <c r="A35" s="4" t="s">
        <v>44</v>
      </c>
      <c r="C35" s="6" t="n">
        <v>4083</v>
      </c>
      <c r="D35" s="6" t="n">
        <v>8813</v>
      </c>
      <c r="E35" s="6" t="n">
        <v>0</v>
      </c>
    </row>
    <row r="36" spans="1:6">
      <c r="A36" s="4" t="s">
        <v>45</v>
      </c>
      <c r="C36" s="6" t="n">
        <v>40744</v>
      </c>
      <c r="D36" s="6" t="n">
        <v>54154</v>
      </c>
      <c r="E36" s="6" t="n">
        <v>52881</v>
      </c>
    </row>
    <row r="37" spans="1:6">
      <c r="A37" s="4" t="s">
        <v>654</v>
      </c>
      <c r="C37" s="6" t="n">
        <v>1224</v>
      </c>
      <c r="D37" s="6" t="n">
        <v>1812</v>
      </c>
      <c r="E37" s="6" t="n">
        <v>-1346</v>
      </c>
    </row>
    <row r="38" spans="1:6">
      <c r="A38" s="4" t="s">
        <v>49</v>
      </c>
      <c r="C38" s="6" t="n">
        <v>20252</v>
      </c>
      <c r="D38" s="6" t="n">
        <v>4406</v>
      </c>
      <c r="E38" s="6" t="n">
        <v>-4689</v>
      </c>
    </row>
    <row r="39" spans="1:6">
      <c r="A39" s="4" t="s">
        <v>413</v>
      </c>
      <c r="C39" s="6" t="n">
        <v>-39867</v>
      </c>
      <c r="D39" s="6" t="n">
        <v>-38389</v>
      </c>
      <c r="E39" s="6" t="n">
        <v>-25652</v>
      </c>
    </row>
    <row r="40" spans="1:6">
      <c r="A40" s="4" t="s">
        <v>50</v>
      </c>
      <c r="C40" s="6" t="n">
        <v>-18391</v>
      </c>
      <c r="D40" s="6" t="n">
        <v>-32171</v>
      </c>
      <c r="E40" s="6" t="n">
        <v>-31687</v>
      </c>
    </row>
    <row r="41" spans="1:6">
      <c r="A41" s="4" t="s">
        <v>51</v>
      </c>
      <c r="C41" s="6" t="n">
        <v>-59135</v>
      </c>
      <c r="D41" s="6" t="n">
        <v>-86325</v>
      </c>
      <c r="E41" s="6" t="n">
        <v>-84568</v>
      </c>
    </row>
    <row r="42" spans="1:6">
      <c r="A42" s="4" t="s">
        <v>52</v>
      </c>
      <c r="C42" s="6" t="n">
        <v>1827</v>
      </c>
      <c r="D42" s="6" t="n">
        <v>1742</v>
      </c>
      <c r="E42" s="6" t="n">
        <v>78332</v>
      </c>
    </row>
    <row r="43" spans="1:6">
      <c r="A43" s="4" t="s">
        <v>1006</v>
      </c>
      <c r="C43" s="6" t="n">
        <v>-57308</v>
      </c>
      <c r="D43" s="6" t="n">
        <v>-84583</v>
      </c>
      <c r="E43" s="6" t="n">
        <v>-6236</v>
      </c>
    </row>
    <row r="44" spans="1:6">
      <c r="A44" s="4" t="s">
        <v>1007</v>
      </c>
      <c r="C44" s="6" t="n">
        <v>-309875</v>
      </c>
      <c r="D44" s="6" t="n">
        <v>-1102291</v>
      </c>
      <c r="E44" s="6" t="n">
        <v>-644327</v>
      </c>
    </row>
    <row r="45" spans="1:6">
      <c r="A45" s="4" t="s">
        <v>53</v>
      </c>
      <c r="C45" s="6" t="n">
        <v>-367183</v>
      </c>
      <c r="D45" s="6" t="n">
        <v>-1186874</v>
      </c>
      <c r="E45" s="6" t="n">
        <v>-650563</v>
      </c>
    </row>
    <row r="46" spans="1:6">
      <c r="A46" s="4" t="s">
        <v>867</v>
      </c>
      <c r="C46" s="6" t="n">
        <v>-4154</v>
      </c>
      <c r="D46" s="6" t="n">
        <v>-2290</v>
      </c>
      <c r="E46" s="6" t="n">
        <v>-8489</v>
      </c>
    </row>
    <row r="47" spans="1:6">
      <c r="A47" s="4" t="s">
        <v>1008</v>
      </c>
      <c r="C47" s="6" t="n">
        <v>894</v>
      </c>
      <c r="D47" s="6" t="n">
        <v>346</v>
      </c>
      <c r="E47" s="6" t="n">
        <v>83</v>
      </c>
    </row>
    <row r="48" spans="1:6">
      <c r="A48" s="4" t="s">
        <v>1009</v>
      </c>
      <c r="C48" s="6" t="n">
        <v>2346</v>
      </c>
      <c r="D48" s="6" t="n">
        <v>4042</v>
      </c>
      <c r="E48" s="6" t="n">
        <v>11221</v>
      </c>
    </row>
    <row r="49" spans="1:6">
      <c r="A49" s="4" t="s">
        <v>58</v>
      </c>
      <c r="C49" s="6" t="n">
        <v>-914</v>
      </c>
      <c r="D49" s="6" t="n">
        <v>2098</v>
      </c>
      <c r="E49" s="6" t="n">
        <v>2815</v>
      </c>
    </row>
    <row r="50" spans="1:6">
      <c r="A50" s="4" t="s">
        <v>59</v>
      </c>
      <c r="C50" s="6" t="n">
        <v>-368097</v>
      </c>
      <c r="D50" s="6" t="n">
        <v>-1184776</v>
      </c>
      <c r="E50" s="6" t="n">
        <v>-647748</v>
      </c>
    </row>
    <row r="51" spans="1:6">
      <c r="A51" s="4" t="s">
        <v>42</v>
      </c>
      <c r="E51" s="6" t="n">
        <v>0</v>
      </c>
    </row>
    <row r="52" spans="1:6">
      <c r="A52" s="4" t="s">
        <v>43</v>
      </c>
      <c r="C52" s="6" t="n">
        <v>0</v>
      </c>
      <c r="D52" s="6" t="n">
        <v>0</v>
      </c>
      <c r="E52" s="6" t="n">
        <v>0</v>
      </c>
    </row>
    <row r="53" spans="1:6">
      <c r="A53" s="4" t="s">
        <v>1011</v>
      </c>
    </row>
    <row r="54" spans="1:6">
      <c r="A54" s="3" t="s">
        <v>1003</v>
      </c>
    </row>
    <row r="55" spans="1:6">
      <c r="A55" s="4" t="s">
        <v>35</v>
      </c>
      <c r="C55" s="6" t="n">
        <v>378278</v>
      </c>
      <c r="D55" s="6" t="n">
        <v>261963</v>
      </c>
      <c r="E55" s="6" t="n">
        <v>268023</v>
      </c>
    </row>
    <row r="56" spans="1:6">
      <c r="A56" s="4" t="s">
        <v>37</v>
      </c>
      <c r="C56" s="6" t="n">
        <v>261830</v>
      </c>
      <c r="D56" s="6" t="n">
        <v>196805</v>
      </c>
      <c r="E56" s="6" t="n">
        <v>182444</v>
      </c>
    </row>
    <row r="57" spans="1:6">
      <c r="A57" s="4" t="s">
        <v>39</v>
      </c>
      <c r="C57" s="6" t="n">
        <v>83325</v>
      </c>
      <c r="D57" s="6" t="n">
        <v>65100</v>
      </c>
      <c r="E57" s="6" t="n">
        <v>71655</v>
      </c>
    </row>
    <row r="58" spans="1:6">
      <c r="A58" s="4" t="s">
        <v>1004</v>
      </c>
      <c r="C58" s="6" t="n">
        <v>35</v>
      </c>
      <c r="D58" s="6" t="n">
        <v>6</v>
      </c>
      <c r="E58" s="6" t="n">
        <v>3245</v>
      </c>
    </row>
    <row r="59" spans="1:6">
      <c r="A59" s="4" t="s">
        <v>1005</v>
      </c>
      <c r="C59" s="6" t="n">
        <v>3931</v>
      </c>
      <c r="D59" s="6" t="n">
        <v>11157</v>
      </c>
      <c r="E59" s="6" t="n">
        <v>8920</v>
      </c>
    </row>
    <row r="60" spans="1:6">
      <c r="A60" s="4" t="s">
        <v>44</v>
      </c>
      <c r="C60" s="6" t="n">
        <v>5920</v>
      </c>
      <c r="D60" s="6" t="n">
        <v>3889</v>
      </c>
      <c r="E60" s="6" t="n">
        <v>3093</v>
      </c>
    </row>
    <row r="61" spans="1:6">
      <c r="A61" s="4" t="s">
        <v>45</v>
      </c>
      <c r="C61" s="6" t="n">
        <v>356671</v>
      </c>
      <c r="D61" s="6" t="n">
        <v>384789</v>
      </c>
      <c r="E61" s="6" t="n">
        <v>432097</v>
      </c>
    </row>
    <row r="62" spans="1:6">
      <c r="A62" s="4" t="s">
        <v>654</v>
      </c>
      <c r="C62" s="6" t="n">
        <v>818</v>
      </c>
      <c r="D62" s="6" t="n">
        <v>3653</v>
      </c>
      <c r="E62" s="6" t="n">
        <v>7896</v>
      </c>
    </row>
    <row r="63" spans="1:6">
      <c r="A63" s="4" t="s">
        <v>49</v>
      </c>
      <c r="C63" s="6" t="n">
        <v>-3106</v>
      </c>
      <c r="D63" s="6" t="n">
        <v>-7023</v>
      </c>
      <c r="E63" s="6" t="n">
        <v>-1750</v>
      </c>
    </row>
    <row r="64" spans="1:6">
      <c r="A64" s="4" t="s">
        <v>413</v>
      </c>
      <c r="C64" s="6" t="n">
        <v>-966</v>
      </c>
      <c r="D64" s="6" t="n">
        <v>-891</v>
      </c>
      <c r="E64" s="6" t="n">
        <v>-445</v>
      </c>
    </row>
    <row r="65" spans="1:6">
      <c r="A65" s="4" t="s">
        <v>50</v>
      </c>
      <c r="C65" s="6" t="n">
        <v>-3254</v>
      </c>
      <c r="D65" s="6" t="n">
        <v>-4261</v>
      </c>
      <c r="E65" s="6" t="n">
        <v>5701</v>
      </c>
    </row>
    <row r="66" spans="1:6">
      <c r="A66" s="4" t="s">
        <v>51</v>
      </c>
      <c r="C66" s="6" t="n">
        <v>18353</v>
      </c>
      <c r="D66" s="6" t="n">
        <v>-127087</v>
      </c>
      <c r="E66" s="6" t="n">
        <v>-158373</v>
      </c>
    </row>
    <row r="67" spans="1:6">
      <c r="A67" s="4" t="s">
        <v>52</v>
      </c>
      <c r="C67" s="6" t="n">
        <v>-2354</v>
      </c>
      <c r="D67" s="6" t="n">
        <v>-2224</v>
      </c>
      <c r="E67" s="6" t="n">
        <v>-155</v>
      </c>
    </row>
    <row r="68" spans="1:6">
      <c r="A68" s="4" t="s">
        <v>1006</v>
      </c>
      <c r="C68" s="6" t="n">
        <v>15999</v>
      </c>
      <c r="D68" s="6" t="n">
        <v>-129311</v>
      </c>
      <c r="E68" s="6" t="n">
        <v>-158528</v>
      </c>
    </row>
    <row r="69" spans="1:6">
      <c r="A69" s="4" t="s">
        <v>1007</v>
      </c>
      <c r="C69" s="6" t="n">
        <v>-14814</v>
      </c>
      <c r="D69" s="6" t="n">
        <v>-4181</v>
      </c>
      <c r="E69" s="6" t="n">
        <v>-68</v>
      </c>
    </row>
    <row r="70" spans="1:6">
      <c r="A70" s="4" t="s">
        <v>53</v>
      </c>
      <c r="C70" s="6" t="n">
        <v>1185</v>
      </c>
      <c r="D70" s="6" t="n">
        <v>-133492</v>
      </c>
      <c r="E70" s="6" t="n">
        <v>-158596</v>
      </c>
    </row>
    <row r="71" spans="1:6">
      <c r="A71" s="4" t="s">
        <v>867</v>
      </c>
      <c r="C71" s="6" t="n">
        <v>-3118</v>
      </c>
      <c r="D71" s="6" t="n">
        <v>-2272</v>
      </c>
      <c r="E71" s="6" t="n">
        <v>-552</v>
      </c>
    </row>
    <row r="72" spans="1:6">
      <c r="A72" s="4" t="s">
        <v>1008</v>
      </c>
      <c r="C72" s="6" t="n">
        <v>894</v>
      </c>
      <c r="D72" s="6" t="n">
        <v>328</v>
      </c>
      <c r="E72" s="6" t="n">
        <v>0</v>
      </c>
    </row>
    <row r="73" spans="1:6">
      <c r="A73" s="4" t="s">
        <v>1009</v>
      </c>
      <c r="C73" s="6" t="n">
        <v>2346</v>
      </c>
      <c r="D73" s="6" t="n">
        <v>4042</v>
      </c>
      <c r="E73" s="6" t="n">
        <v>211</v>
      </c>
    </row>
    <row r="74" spans="1:6">
      <c r="A74" s="4" t="s">
        <v>58</v>
      </c>
      <c r="C74" s="6" t="n">
        <v>122</v>
      </c>
      <c r="D74" s="6" t="n">
        <v>2098</v>
      </c>
      <c r="E74" s="6" t="n">
        <v>-341</v>
      </c>
    </row>
    <row r="75" spans="1:6">
      <c r="A75" s="4" t="s">
        <v>59</v>
      </c>
      <c r="C75" s="6" t="n">
        <v>1307</v>
      </c>
      <c r="D75" s="6" t="n">
        <v>-131394</v>
      </c>
      <c r="E75" s="6" t="n">
        <v>-158937</v>
      </c>
    </row>
    <row r="76" spans="1:6">
      <c r="A76" s="4" t="s">
        <v>42</v>
      </c>
      <c r="E76" s="6" t="n">
        <v>32046</v>
      </c>
    </row>
    <row r="77" spans="1:6">
      <c r="A77" s="4" t="s">
        <v>43</v>
      </c>
      <c r="C77" s="6" t="n">
        <v>1630</v>
      </c>
      <c r="D77" s="6" t="n">
        <v>107832</v>
      </c>
      <c r="E77" s="6" t="n">
        <v>130694</v>
      </c>
    </row>
    <row r="78" spans="1:6">
      <c r="A78" s="4" t="s">
        <v>1012</v>
      </c>
    </row>
    <row r="79" spans="1:6">
      <c r="A79" s="3" t="s">
        <v>1003</v>
      </c>
    </row>
    <row r="80" spans="1:6">
      <c r="A80" s="4" t="s">
        <v>35</v>
      </c>
      <c r="C80" s="6" t="n">
        <v>267808</v>
      </c>
      <c r="D80" s="6" t="n">
        <v>373779</v>
      </c>
      <c r="E80" s="6" t="n">
        <v>477971</v>
      </c>
    </row>
    <row r="81" spans="1:6">
      <c r="A81" s="4" t="s">
        <v>37</v>
      </c>
      <c r="C81" s="6" t="n">
        <v>217824</v>
      </c>
      <c r="D81" s="6" t="n">
        <v>281140</v>
      </c>
      <c r="E81" s="6" t="n">
        <v>281219</v>
      </c>
    </row>
    <row r="82" spans="1:6">
      <c r="A82" s="4" t="s">
        <v>39</v>
      </c>
      <c r="C82" s="6" t="n">
        <v>58435</v>
      </c>
      <c r="D82" s="6" t="n">
        <v>95531</v>
      </c>
      <c r="E82" s="6" t="n">
        <v>156843</v>
      </c>
    </row>
    <row r="83" spans="1:6">
      <c r="A83" s="4" t="s">
        <v>1004</v>
      </c>
      <c r="C83" s="6" t="n">
        <v>394</v>
      </c>
      <c r="D83" s="6" t="n">
        <v>863</v>
      </c>
      <c r="E83" s="6" t="n">
        <v>1885</v>
      </c>
    </row>
    <row r="84" spans="1:6">
      <c r="A84" s="4" t="s">
        <v>1005</v>
      </c>
      <c r="C84" s="6" t="n">
        <v>5451</v>
      </c>
      <c r="D84" s="6" t="n">
        <v>7023</v>
      </c>
      <c r="E84" s="6" t="n">
        <v>11838</v>
      </c>
    </row>
    <row r="85" spans="1:6">
      <c r="A85" s="4" t="s">
        <v>44</v>
      </c>
      <c r="C85" s="6" t="n">
        <v>7790</v>
      </c>
      <c r="D85" s="6" t="n">
        <v>13335</v>
      </c>
      <c r="E85" s="6" t="n">
        <v>12091</v>
      </c>
    </row>
    <row r="86" spans="1:6">
      <c r="A86" s="4" t="s">
        <v>45</v>
      </c>
      <c r="C86" s="6" t="n">
        <v>601601</v>
      </c>
      <c r="D86" s="6" t="n">
        <v>1762781</v>
      </c>
      <c r="E86" s="6" t="n">
        <v>1106175</v>
      </c>
    </row>
    <row r="87" spans="1:6">
      <c r="A87" s="4" t="s">
        <v>654</v>
      </c>
      <c r="C87" s="6" t="n">
        <v>3160</v>
      </c>
      <c r="D87" s="6" t="n">
        <v>-1847</v>
      </c>
      <c r="E87" s="6" t="n">
        <v>76218</v>
      </c>
    </row>
    <row r="88" spans="1:6">
      <c r="A88" s="4" t="s">
        <v>49</v>
      </c>
      <c r="C88" s="6" t="n">
        <v>-13385</v>
      </c>
      <c r="D88" s="6" t="n">
        <v>227</v>
      </c>
      <c r="E88" s="6" t="n">
        <v>4602</v>
      </c>
    </row>
    <row r="89" spans="1:6">
      <c r="A89" s="4" t="s">
        <v>413</v>
      </c>
      <c r="C89" s="6" t="n">
        <v>-8646</v>
      </c>
      <c r="D89" s="6" t="n">
        <v>-11094</v>
      </c>
      <c r="E89" s="6" t="n">
        <v>-18354</v>
      </c>
    </row>
    <row r="90" spans="1:6">
      <c r="A90" s="4" t="s">
        <v>50</v>
      </c>
      <c r="C90" s="6" t="n">
        <v>-18871</v>
      </c>
      <c r="D90" s="6" t="n">
        <v>-12714</v>
      </c>
      <c r="E90" s="6" t="n">
        <v>62466</v>
      </c>
    </row>
    <row r="91" spans="1:6">
      <c r="A91" s="4" t="s">
        <v>51</v>
      </c>
      <c r="C91" s="6" t="n">
        <v>-352664</v>
      </c>
      <c r="D91" s="6" t="n">
        <v>-1401716</v>
      </c>
      <c r="E91" s="6" t="n">
        <v>-565738</v>
      </c>
    </row>
    <row r="92" spans="1:6">
      <c r="A92" s="4" t="s">
        <v>52</v>
      </c>
      <c r="C92" s="6" t="n">
        <v>26790</v>
      </c>
      <c r="D92" s="6" t="n">
        <v>428736</v>
      </c>
      <c r="E92" s="6" t="n">
        <v>79939</v>
      </c>
    </row>
    <row r="93" spans="1:6">
      <c r="A93" s="4" t="s">
        <v>1006</v>
      </c>
      <c r="C93" s="6" t="n">
        <v>-325874</v>
      </c>
      <c r="D93" s="6" t="n">
        <v>-972980</v>
      </c>
      <c r="E93" s="6" t="n">
        <v>-485799</v>
      </c>
    </row>
    <row r="94" spans="1:6">
      <c r="A94" s="4" t="s">
        <v>1007</v>
      </c>
      <c r="C94" s="6" t="n">
        <v>0</v>
      </c>
      <c r="D94" s="6" t="n">
        <v>0</v>
      </c>
      <c r="E94" s="6" t="n">
        <v>0</v>
      </c>
    </row>
    <row r="95" spans="1:6">
      <c r="A95" s="4" t="s">
        <v>53</v>
      </c>
      <c r="C95" s="6" t="n">
        <v>-325874</v>
      </c>
      <c r="D95" s="6" t="n">
        <v>-972980</v>
      </c>
      <c r="E95" s="6" t="n">
        <v>-485799</v>
      </c>
    </row>
    <row r="96" spans="1:6">
      <c r="A96" s="4" t="s">
        <v>867</v>
      </c>
      <c r="C96" s="6" t="n">
        <v>0</v>
      </c>
      <c r="D96" s="6" t="n">
        <v>0</v>
      </c>
      <c r="E96" s="6" t="n">
        <v>0</v>
      </c>
    </row>
    <row r="97" spans="1:6">
      <c r="A97" s="4" t="s">
        <v>1008</v>
      </c>
      <c r="C97" s="6" t="n">
        <v>0</v>
      </c>
      <c r="D97" s="6" t="n">
        <v>0</v>
      </c>
      <c r="E97" s="6" t="n">
        <v>0</v>
      </c>
    </row>
    <row r="98" spans="1:6">
      <c r="A98" s="4" t="s">
        <v>1009</v>
      </c>
      <c r="C98" s="6" t="n">
        <v>0</v>
      </c>
      <c r="D98" s="6" t="n">
        <v>0</v>
      </c>
      <c r="E98" s="6" t="n">
        <v>0</v>
      </c>
    </row>
    <row r="99" spans="1:6">
      <c r="A99" s="4" t="s">
        <v>58</v>
      </c>
      <c r="C99" s="6" t="n">
        <v>0</v>
      </c>
      <c r="D99" s="6" t="n">
        <v>0</v>
      </c>
      <c r="E99" s="6" t="n">
        <v>0</v>
      </c>
    </row>
    <row r="100" spans="1:6">
      <c r="A100" s="4" t="s">
        <v>59</v>
      </c>
      <c r="C100" s="6" t="n">
        <v>-325874</v>
      </c>
      <c r="D100" s="6" t="n">
        <v>-972980</v>
      </c>
      <c r="E100" s="6" t="n">
        <v>-485799</v>
      </c>
    </row>
    <row r="101" spans="1:6">
      <c r="A101" s="4" t="s">
        <v>42</v>
      </c>
      <c r="E101" s="6" t="n">
        <v>0</v>
      </c>
    </row>
    <row r="102" spans="1:6">
      <c r="A102" s="4" t="s">
        <v>43</v>
      </c>
      <c r="C102" s="6" t="n">
        <v>311707</v>
      </c>
      <c r="D102" s="6" t="n">
        <v>1364889</v>
      </c>
      <c r="E102" s="6" t="n">
        <v>642299</v>
      </c>
    </row>
    <row r="103" spans="1:6">
      <c r="A103" s="4" t="s">
        <v>1013</v>
      </c>
    </row>
    <row r="104" spans="1:6">
      <c r="A104" s="3" t="s">
        <v>1003</v>
      </c>
    </row>
    <row r="105" spans="1:6">
      <c r="A105" s="4" t="s">
        <v>35</v>
      </c>
      <c r="C105" s="6" t="n">
        <v>0</v>
      </c>
      <c r="D105" s="6" t="n">
        <v>0</v>
      </c>
      <c r="E105" s="6" t="n">
        <v>0</v>
      </c>
    </row>
    <row r="106" spans="1:6">
      <c r="A106" s="4" t="s">
        <v>37</v>
      </c>
      <c r="C106" s="6" t="n">
        <v>0</v>
      </c>
      <c r="D106" s="6" t="n">
        <v>0</v>
      </c>
      <c r="E106" s="6" t="n">
        <v>0</v>
      </c>
    </row>
    <row r="107" spans="1:6">
      <c r="A107" s="4" t="s">
        <v>39</v>
      </c>
      <c r="C107" s="6" t="n">
        <v>0</v>
      </c>
      <c r="D107" s="6" t="n">
        <v>0</v>
      </c>
      <c r="E107" s="6" t="n">
        <v>0</v>
      </c>
    </row>
    <row r="108" spans="1:6">
      <c r="A108" s="4" t="s">
        <v>1004</v>
      </c>
      <c r="C108" s="6" t="n">
        <v>0</v>
      </c>
      <c r="D108" s="6" t="n">
        <v>0</v>
      </c>
      <c r="E108" s="6" t="n">
        <v>0</v>
      </c>
    </row>
    <row r="109" spans="1:6">
      <c r="A109" s="4" t="s">
        <v>1005</v>
      </c>
      <c r="C109" s="6" t="n">
        <v>0</v>
      </c>
      <c r="D109" s="6" t="n">
        <v>0</v>
      </c>
      <c r="E109" s="6" t="n">
        <v>0</v>
      </c>
    </row>
    <row r="110" spans="1:6">
      <c r="A110" s="4" t="s">
        <v>44</v>
      </c>
      <c r="C110" s="6" t="n">
        <v>0</v>
      </c>
      <c r="D110" s="6" t="n">
        <v>0</v>
      </c>
      <c r="E110" s="6" t="n">
        <v>0</v>
      </c>
    </row>
    <row r="111" spans="1:6">
      <c r="A111" s="4" t="s">
        <v>45</v>
      </c>
      <c r="C111" s="6" t="n">
        <v>0</v>
      </c>
      <c r="D111" s="6" t="n">
        <v>0</v>
      </c>
      <c r="E111" s="6" t="n">
        <v>0</v>
      </c>
    </row>
    <row r="112" spans="1:6">
      <c r="A112" s="4" t="s">
        <v>654</v>
      </c>
      <c r="C112" s="6" t="n">
        <v>0</v>
      </c>
      <c r="D112" s="6" t="n">
        <v>0</v>
      </c>
      <c r="E112" s="6" t="n">
        <v>0</v>
      </c>
    </row>
    <row r="113" spans="1:6">
      <c r="A113" s="4" t="s">
        <v>49</v>
      </c>
      <c r="C113" s="6" t="n">
        <v>-3776</v>
      </c>
      <c r="D113" s="6" t="n">
        <v>-2828</v>
      </c>
      <c r="E113" s="6" t="n">
        <v>-3148</v>
      </c>
    </row>
    <row r="114" spans="1:6">
      <c r="A114" s="4" t="s">
        <v>413</v>
      </c>
      <c r="C114" s="6" t="n">
        <v>3776</v>
      </c>
      <c r="D114" s="6" t="n">
        <v>2828</v>
      </c>
      <c r="E114" s="6" t="n">
        <v>3148</v>
      </c>
    </row>
    <row r="115" spans="1:6">
      <c r="A115" s="4" t="s">
        <v>50</v>
      </c>
      <c r="C115" s="6" t="n">
        <v>0</v>
      </c>
      <c r="D115" s="6" t="n">
        <v>0</v>
      </c>
      <c r="E115" s="6" t="n">
        <v>0</v>
      </c>
    </row>
    <row r="116" spans="1:6">
      <c r="A116" s="4" t="s">
        <v>51</v>
      </c>
      <c r="C116" s="6" t="n">
        <v>0</v>
      </c>
      <c r="D116" s="6" t="n">
        <v>0</v>
      </c>
      <c r="E116" s="6" t="n">
        <v>0</v>
      </c>
    </row>
    <row r="117" spans="1:6">
      <c r="A117" s="4" t="s">
        <v>52</v>
      </c>
      <c r="C117" s="6" t="n">
        <v>0</v>
      </c>
      <c r="D117" s="6" t="n">
        <v>0</v>
      </c>
      <c r="E117" s="6" t="n">
        <v>0</v>
      </c>
    </row>
    <row r="118" spans="1:6">
      <c r="A118" s="4" t="s">
        <v>1006</v>
      </c>
      <c r="C118" s="6" t="n">
        <v>0</v>
      </c>
      <c r="D118" s="6" t="n">
        <v>0</v>
      </c>
      <c r="E118" s="6" t="n">
        <v>0</v>
      </c>
    </row>
    <row r="119" spans="1:6">
      <c r="A119" s="4" t="s">
        <v>1007</v>
      </c>
      <c r="C119" s="6" t="n">
        <v>324689</v>
      </c>
      <c r="D119" s="6" t="n">
        <v>1106472</v>
      </c>
      <c r="E119" s="6" t="n">
        <v>644395</v>
      </c>
    </row>
    <row r="120" spans="1:6">
      <c r="A120" s="4" t="s">
        <v>53</v>
      </c>
      <c r="C120" s="6" t="n">
        <v>324689</v>
      </c>
      <c r="D120" s="6" t="n">
        <v>1106472</v>
      </c>
      <c r="E120" s="6" t="n">
        <v>644395</v>
      </c>
    </row>
    <row r="121" spans="1:6">
      <c r="A121" s="4" t="s">
        <v>867</v>
      </c>
      <c r="C121" s="6" t="n">
        <v>3118</v>
      </c>
      <c r="D121" s="6" t="n">
        <v>2272</v>
      </c>
      <c r="E121" s="6" t="n">
        <v>552</v>
      </c>
    </row>
    <row r="122" spans="1:6">
      <c r="A122" s="4" t="s">
        <v>1008</v>
      </c>
      <c r="C122" s="6" t="n">
        <v>-894</v>
      </c>
      <c r="D122" s="6" t="n">
        <v>-328</v>
      </c>
      <c r="E122" s="6" t="n">
        <v>0</v>
      </c>
    </row>
    <row r="123" spans="1:6">
      <c r="A123" s="4" t="s">
        <v>1009</v>
      </c>
      <c r="C123" s="6" t="n">
        <v>-2346</v>
      </c>
      <c r="D123" s="6" t="n">
        <v>-4042</v>
      </c>
      <c r="E123" s="6" t="n">
        <v>-211</v>
      </c>
    </row>
    <row r="124" spans="1:6">
      <c r="A124" s="4" t="s">
        <v>58</v>
      </c>
      <c r="C124" s="6" t="n">
        <v>-122</v>
      </c>
      <c r="D124" s="6" t="n">
        <v>-2098</v>
      </c>
      <c r="E124" s="6" t="n">
        <v>341</v>
      </c>
    </row>
    <row r="125" spans="1:6">
      <c r="A125" s="4" t="s">
        <v>59</v>
      </c>
      <c r="C125" s="6" t="n">
        <v>324567</v>
      </c>
      <c r="D125" s="6" t="n">
        <v>1104374</v>
      </c>
      <c r="E125" s="6" t="n">
        <v>644736</v>
      </c>
    </row>
    <row r="126" spans="1:6">
      <c r="A126" s="4" t="s">
        <v>42</v>
      </c>
      <c r="E126" s="6" t="n">
        <v>0</v>
      </c>
    </row>
    <row r="127" spans="1:6">
      <c r="A127" s="4" t="s">
        <v>43</v>
      </c>
      <c r="C127" s="6" t="n">
        <v>0</v>
      </c>
      <c r="D127" s="6" t="n">
        <v>0</v>
      </c>
      <c r="E127" s="6" t="n">
        <v>0</v>
      </c>
    </row>
    <row r="128" spans="1:6">
      <c r="A128" s="4" t="s">
        <v>651</v>
      </c>
    </row>
    <row r="129" spans="1:6">
      <c r="A129" s="3" t="s">
        <v>1003</v>
      </c>
    </row>
    <row r="130" spans="1:6">
      <c r="A130" s="4" t="s">
        <v>35</v>
      </c>
      <c r="C130" s="6" t="n">
        <v>646086</v>
      </c>
      <c r="D130" s="6" t="n">
        <v>635742</v>
      </c>
      <c r="E130" s="6" t="n">
        <v>745994</v>
      </c>
    </row>
    <row r="131" spans="1:6">
      <c r="A131" s="4" t="s">
        <v>37</v>
      </c>
      <c r="C131" s="6" t="n">
        <v>479654</v>
      </c>
      <c r="D131" s="6" t="n">
        <v>477945</v>
      </c>
    </row>
    <row r="132" spans="1:6">
      <c r="A132" s="4" t="s">
        <v>39</v>
      </c>
      <c r="C132" s="6" t="n">
        <v>143751</v>
      </c>
      <c r="D132" s="6" t="n">
        <v>162436</v>
      </c>
    </row>
    <row r="133" spans="1:6">
      <c r="A133" s="4" t="s">
        <v>49</v>
      </c>
      <c r="C133" s="6" t="n">
        <v>-15</v>
      </c>
      <c r="D133" s="6" t="n">
        <v>-5218</v>
      </c>
      <c r="E133" s="6" t="n">
        <v>-4985</v>
      </c>
    </row>
    <row r="134" spans="1:6">
      <c r="A134" s="4" t="s">
        <v>53</v>
      </c>
      <c r="D134" s="7" t="n">
        <v>-1186874</v>
      </c>
      <c r="E134" s="7" t="n">
        <v>-650563</v>
      </c>
    </row>
    <row r="135" spans="1:6">
      <c r="A135" s="4" t="s">
        <v>43</v>
      </c>
      <c r="C135" s="7" t="n">
        <v>313337</v>
      </c>
    </row>
    <row r="136" spans="1:6">
      <c r="A136" s="4" t="s">
        <v>1014</v>
      </c>
    </row>
    <row r="137" spans="1:6">
      <c r="A137" s="3" t="s">
        <v>1003</v>
      </c>
    </row>
    <row r="138" spans="1:6">
      <c r="A138" s="4" t="s">
        <v>1015</v>
      </c>
      <c r="F138" s="7" t="n">
        <v>22000</v>
      </c>
    </row>
    <row r="139" spans="1:6">
      <c r="A139" t="n"/>
    </row>
    <row r="140" spans="1:6">
      <c r="A140" s="4" t="s">
        <v>38</v>
      </c>
      <c r="B140" s="4" t="s">
        <v>63</v>
      </c>
    </row>
  </sheetData>
  <mergeCells count="4">
    <mergeCell ref="A1:B2"/>
    <mergeCell ref="C1:E1"/>
    <mergeCell ref="A139:E139"/>
    <mergeCell ref="B140:E14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16</v>
      </c>
      <c r="B1" s="2" t="s">
        <v>1017</v>
      </c>
      <c r="C1" s="2" t="s">
        <v>2</v>
      </c>
      <c r="D1" s="2" t="s">
        <v>32</v>
      </c>
      <c r="E1" s="2" t="s">
        <v>33</v>
      </c>
    </row>
    <row r="2" spans="1:5">
      <c r="A2" s="3" t="s">
        <v>1003</v>
      </c>
    </row>
    <row r="3" spans="1:5">
      <c r="A3" s="4" t="s">
        <v>88</v>
      </c>
      <c r="C3" s="7" t="n">
        <v>-110846</v>
      </c>
      <c r="D3" s="7" t="n">
        <v>-21329</v>
      </c>
      <c r="E3" s="7" t="n">
        <v>-116898</v>
      </c>
    </row>
    <row r="4" spans="1:5">
      <c r="A4" s="4" t="s">
        <v>1018</v>
      </c>
      <c r="C4" s="6" t="n">
        <v>113542</v>
      </c>
      <c r="D4" s="6" t="n">
        <v>53548</v>
      </c>
      <c r="E4" s="6" t="n">
        <v>113967</v>
      </c>
    </row>
    <row r="5" spans="1:5">
      <c r="A5" s="4" t="s">
        <v>87</v>
      </c>
      <c r="C5" s="6" t="n">
        <v>-95193</v>
      </c>
      <c r="D5" s="6" t="n">
        <v>-64244</v>
      </c>
      <c r="E5" s="6" t="n">
        <v>-100813</v>
      </c>
    </row>
    <row r="6" spans="1:5">
      <c r="A6" s="4" t="s">
        <v>90</v>
      </c>
      <c r="C6" s="6" t="n">
        <v>-1880</v>
      </c>
      <c r="D6" s="6" t="n">
        <v>-50513</v>
      </c>
      <c r="E6" s="6" t="n">
        <v>-8052</v>
      </c>
    </row>
    <row r="7" spans="1:5">
      <c r="A7" s="4" t="s">
        <v>91</v>
      </c>
      <c r="C7" s="6" t="n">
        <v>605</v>
      </c>
      <c r="D7" s="6" t="n">
        <v>54344</v>
      </c>
      <c r="E7" s="6" t="n">
        <v>34796</v>
      </c>
    </row>
    <row r="8" spans="1:5">
      <c r="A8" s="4" t="s">
        <v>1019</v>
      </c>
      <c r="C8" s="6" t="n">
        <v>-3979</v>
      </c>
      <c r="D8" s="6" t="n">
        <v>8</v>
      </c>
      <c r="E8" s="6" t="n">
        <v>4478</v>
      </c>
    </row>
    <row r="9" spans="1:5">
      <c r="A9" s="4" t="s">
        <v>1020</v>
      </c>
      <c r="C9" s="6" t="n">
        <v>0</v>
      </c>
      <c r="D9" s="6" t="n">
        <v>0</v>
      </c>
      <c r="E9" s="6" t="n">
        <v>0</v>
      </c>
    </row>
    <row r="10" spans="1:5">
      <c r="A10" s="4" t="s">
        <v>92</v>
      </c>
      <c r="C10" s="6" t="n">
        <v>-211293</v>
      </c>
      <c r="D10" s="6" t="n">
        <v>-81734</v>
      </c>
      <c r="E10" s="6" t="n">
        <v>-186489</v>
      </c>
    </row>
    <row r="11" spans="1:5">
      <c r="A11" s="4" t="s">
        <v>94</v>
      </c>
      <c r="C11" s="6" t="n">
        <v>153500</v>
      </c>
      <c r="D11" s="6" t="n">
        <v>167784</v>
      </c>
      <c r="E11" s="6" t="n">
        <v>300000</v>
      </c>
    </row>
    <row r="12" spans="1:5">
      <c r="A12" s="4" t="s">
        <v>1021</v>
      </c>
      <c r="C12" s="6" t="n">
        <v>-84715</v>
      </c>
      <c r="D12" s="6" t="n">
        <v>-25902</v>
      </c>
      <c r="E12" s="6" t="n">
        <v>-60628</v>
      </c>
    </row>
    <row r="13" spans="1:5">
      <c r="A13" s="4" t="s">
        <v>956</v>
      </c>
      <c r="B13" s="7" t="n">
        <v>-1800</v>
      </c>
      <c r="C13" s="6" t="n">
        <v>-39235</v>
      </c>
      <c r="D13" s="6" t="n">
        <v>-48395</v>
      </c>
      <c r="E13" s="6" t="n">
        <v>-57034</v>
      </c>
    </row>
    <row r="14" spans="1:5">
      <c r="A14" s="4" t="s">
        <v>1022</v>
      </c>
      <c r="C14" s="6" t="n">
        <v>0</v>
      </c>
      <c r="D14" s="6" t="n">
        <v>0</v>
      </c>
      <c r="E14" s="6" t="n">
        <v>0</v>
      </c>
    </row>
    <row r="15" spans="1:5">
      <c r="A15" s="4" t="s">
        <v>1023</v>
      </c>
      <c r="C15" s="6" t="n">
        <v>-542</v>
      </c>
      <c r="D15" s="6" t="n">
        <v>-509</v>
      </c>
      <c r="E15" s="6" t="n">
        <v>-514</v>
      </c>
    </row>
    <row r="16" spans="1:5">
      <c r="A16" s="4" t="s">
        <v>1024</v>
      </c>
      <c r="C16" s="6" t="n">
        <v>29008</v>
      </c>
      <c r="D16" s="6" t="n">
        <v>92978</v>
      </c>
      <c r="E16" s="6" t="n">
        <v>154272</v>
      </c>
    </row>
    <row r="17" spans="1:5">
      <c r="A17" s="4" t="s">
        <v>99</v>
      </c>
      <c r="C17" s="6" t="n">
        <v>-1404</v>
      </c>
      <c r="D17" s="6" t="n">
        <v>-621</v>
      </c>
      <c r="E17" s="6" t="n">
        <v>-500</v>
      </c>
    </row>
    <row r="18" spans="1:5">
      <c r="A18" s="4" t="s">
        <v>1025</v>
      </c>
      <c r="C18" s="6" t="n">
        <v>-70147</v>
      </c>
      <c r="D18" s="6" t="n">
        <v>64171</v>
      </c>
      <c r="E18" s="6" t="n">
        <v>81250</v>
      </c>
    </row>
    <row r="19" spans="1:5">
      <c r="A19" s="4" t="s">
        <v>101</v>
      </c>
      <c r="C19" s="6" t="n">
        <v>270861</v>
      </c>
      <c r="D19" s="6" t="n">
        <v>206690</v>
      </c>
      <c r="E19" s="6" t="n">
        <v>125440</v>
      </c>
    </row>
    <row r="20" spans="1:5">
      <c r="A20" s="4" t="s">
        <v>102</v>
      </c>
      <c r="C20" s="6" t="n">
        <v>200714</v>
      </c>
      <c r="D20" s="6" t="n">
        <v>270861</v>
      </c>
      <c r="E20" s="6" t="n">
        <v>206690</v>
      </c>
    </row>
    <row r="21" spans="1:5">
      <c r="A21" s="4" t="s">
        <v>97</v>
      </c>
      <c r="C21" s="6" t="n">
        <v>0</v>
      </c>
      <c r="D21" s="6" t="n">
        <v>0</v>
      </c>
      <c r="E21" s="6" t="n">
        <v>-27552</v>
      </c>
    </row>
    <row r="22" spans="1:5">
      <c r="A22" s="4" t="s">
        <v>1010</v>
      </c>
    </row>
    <row r="23" spans="1:5">
      <c r="A23" s="3" t="s">
        <v>1003</v>
      </c>
    </row>
    <row r="24" spans="1:5">
      <c r="A24" s="4" t="s">
        <v>88</v>
      </c>
      <c r="C24" s="6" t="n">
        <v>-110846</v>
      </c>
      <c r="D24" s="6" t="n">
        <v>-12079</v>
      </c>
      <c r="E24" s="6" t="n">
        <v>-113214</v>
      </c>
    </row>
    <row r="25" spans="1:5">
      <c r="A25" s="4" t="s">
        <v>1018</v>
      </c>
      <c r="C25" s="6" t="n">
        <v>-377091</v>
      </c>
      <c r="D25" s="6" t="n">
        <v>-1175464</v>
      </c>
      <c r="E25" s="6" t="n">
        <v>-701653</v>
      </c>
    </row>
    <row r="26" spans="1:5">
      <c r="A26" s="4" t="s">
        <v>87</v>
      </c>
      <c r="C26" s="6" t="n">
        <v>-514</v>
      </c>
      <c r="D26" s="6" t="n">
        <v>-1849</v>
      </c>
      <c r="E26" s="6" t="n">
        <v>-3573</v>
      </c>
    </row>
    <row r="27" spans="1:5">
      <c r="A27" s="4" t="s">
        <v>90</v>
      </c>
      <c r="C27" s="6" t="n">
        <v>-1880</v>
      </c>
      <c r="D27" s="6" t="n">
        <v>-50013</v>
      </c>
      <c r="E27" s="6" t="n">
        <v>-2921</v>
      </c>
    </row>
    <row r="28" spans="1:5">
      <c r="A28" s="4" t="s">
        <v>91</v>
      </c>
      <c r="C28" s="6" t="n">
        <v>2</v>
      </c>
      <c r="D28" s="6" t="n">
        <v>49069</v>
      </c>
      <c r="E28" s="6" t="n">
        <v>29274</v>
      </c>
    </row>
    <row r="29" spans="1:5">
      <c r="A29" s="4" t="s">
        <v>1019</v>
      </c>
      <c r="C29" s="6" t="n">
        <v>-4710</v>
      </c>
      <c r="D29" s="6" t="n">
        <v>0</v>
      </c>
      <c r="E29" s="6" t="n">
        <v>3266</v>
      </c>
    </row>
    <row r="30" spans="1:5">
      <c r="A30" s="4" t="s">
        <v>1020</v>
      </c>
      <c r="C30" s="6" t="n">
        <v>282041</v>
      </c>
      <c r="D30" s="6" t="n">
        <v>1151372</v>
      </c>
      <c r="E30" s="6" t="n">
        <v>642617</v>
      </c>
    </row>
    <row r="31" spans="1:5">
      <c r="A31" s="4" t="s">
        <v>92</v>
      </c>
      <c r="C31" s="6" t="n">
        <v>164093</v>
      </c>
      <c r="D31" s="6" t="n">
        <v>1136500</v>
      </c>
      <c r="E31" s="6" t="n">
        <v>555449</v>
      </c>
    </row>
    <row r="32" spans="1:5">
      <c r="A32" s="4" t="s">
        <v>94</v>
      </c>
      <c r="C32" s="6" t="n">
        <v>150000</v>
      </c>
      <c r="D32" s="6" t="n">
        <v>153000</v>
      </c>
      <c r="E32" s="6" t="n">
        <v>300000</v>
      </c>
    </row>
    <row r="33" spans="1:5">
      <c r="A33" s="4" t="s">
        <v>1021</v>
      </c>
      <c r="C33" s="6" t="n">
        <v>-62930</v>
      </c>
      <c r="D33" s="6" t="n">
        <v>-18545</v>
      </c>
      <c r="E33" s="6" t="n">
        <v>-52568</v>
      </c>
    </row>
    <row r="34" spans="1:5">
      <c r="A34" s="4" t="s">
        <v>956</v>
      </c>
      <c r="C34" s="6" t="n">
        <v>0</v>
      </c>
      <c r="D34" s="6" t="n">
        <v>0</v>
      </c>
      <c r="E34" s="6" t="n">
        <v>0</v>
      </c>
    </row>
    <row r="35" spans="1:5">
      <c r="A35" s="4" t="s">
        <v>1022</v>
      </c>
      <c r="C35" s="6" t="n">
        <v>12232</v>
      </c>
      <c r="D35" s="6" t="n">
        <v>-21697</v>
      </c>
      <c r="E35" s="6" t="n">
        <v>-22874</v>
      </c>
    </row>
    <row r="36" spans="1:5">
      <c r="A36" s="4" t="s">
        <v>1023</v>
      </c>
      <c r="C36" s="6" t="n">
        <v>-542</v>
      </c>
      <c r="D36" s="6" t="n">
        <v>-509</v>
      </c>
      <c r="E36" s="6" t="n">
        <v>-514</v>
      </c>
    </row>
    <row r="37" spans="1:5">
      <c r="A37" s="4" t="s">
        <v>1024</v>
      </c>
      <c r="C37" s="6" t="n">
        <v>98760</v>
      </c>
      <c r="D37" s="6" t="n">
        <v>112249</v>
      </c>
      <c r="E37" s="6" t="n">
        <v>196492</v>
      </c>
    </row>
    <row r="38" spans="1:5">
      <c r="A38" s="4" t="s">
        <v>99</v>
      </c>
      <c r="C38" s="6" t="n">
        <v>0</v>
      </c>
      <c r="D38" s="6" t="n">
        <v>0</v>
      </c>
      <c r="E38" s="6" t="n">
        <v>0</v>
      </c>
    </row>
    <row r="39" spans="1:5">
      <c r="A39" s="4" t="s">
        <v>1025</v>
      </c>
      <c r="C39" s="6" t="n">
        <v>-114238</v>
      </c>
      <c r="D39" s="6" t="n">
        <v>73285</v>
      </c>
      <c r="E39" s="6" t="n">
        <v>50288</v>
      </c>
    </row>
    <row r="40" spans="1:5">
      <c r="A40" s="4" t="s">
        <v>101</v>
      </c>
      <c r="C40" s="6" t="n">
        <v>210361</v>
      </c>
      <c r="D40" s="6" t="n">
        <v>137076</v>
      </c>
      <c r="E40" s="6" t="n">
        <v>86788</v>
      </c>
    </row>
    <row r="41" spans="1:5">
      <c r="A41" s="4" t="s">
        <v>102</v>
      </c>
      <c r="C41" s="6" t="n">
        <v>96123</v>
      </c>
      <c r="D41" s="6" t="n">
        <v>210361</v>
      </c>
      <c r="E41" s="6" t="n">
        <v>137076</v>
      </c>
    </row>
    <row r="42" spans="1:5">
      <c r="A42" s="4" t="s">
        <v>97</v>
      </c>
      <c r="E42" s="6" t="n">
        <v>-27552</v>
      </c>
    </row>
    <row r="43" spans="1:5">
      <c r="A43" s="4" t="s">
        <v>1011</v>
      </c>
    </row>
    <row r="44" spans="1:5">
      <c r="A44" s="3" t="s">
        <v>1003</v>
      </c>
    </row>
    <row r="45" spans="1:5">
      <c r="A45" s="4" t="s">
        <v>88</v>
      </c>
      <c r="C45" s="6" t="n">
        <v>0</v>
      </c>
      <c r="D45" s="6" t="n">
        <v>-4000</v>
      </c>
      <c r="E45" s="6" t="n">
        <v>-3684</v>
      </c>
    </row>
    <row r="46" spans="1:5">
      <c r="A46" s="4" t="s">
        <v>1018</v>
      </c>
      <c r="C46" s="6" t="n">
        <v>86486</v>
      </c>
      <c r="D46" s="6" t="n">
        <v>41292</v>
      </c>
      <c r="E46" s="6" t="n">
        <v>17456</v>
      </c>
    </row>
    <row r="47" spans="1:5">
      <c r="A47" s="4" t="s">
        <v>87</v>
      </c>
      <c r="C47" s="6" t="n">
        <v>-52376</v>
      </c>
      <c r="D47" s="6" t="n">
        <v>-28118</v>
      </c>
      <c r="E47" s="6" t="n">
        <v>-50810</v>
      </c>
    </row>
    <row r="48" spans="1:5">
      <c r="A48" s="4" t="s">
        <v>90</v>
      </c>
      <c r="C48" s="6" t="n">
        <v>0</v>
      </c>
      <c r="D48" s="6" t="n">
        <v>-429</v>
      </c>
      <c r="E48" s="6" t="n">
        <v>-66</v>
      </c>
    </row>
    <row r="49" spans="1:5">
      <c r="A49" s="4" t="s">
        <v>91</v>
      </c>
      <c r="C49" s="6" t="n">
        <v>532</v>
      </c>
      <c r="D49" s="6" t="n">
        <v>5261</v>
      </c>
      <c r="E49" s="6" t="n">
        <v>75</v>
      </c>
    </row>
    <row r="50" spans="1:5">
      <c r="A50" s="4" t="s">
        <v>1019</v>
      </c>
      <c r="C50" s="6" t="n">
        <v>523</v>
      </c>
      <c r="D50" s="6" t="n">
        <v>48</v>
      </c>
      <c r="E50" s="6" t="n">
        <v>444</v>
      </c>
    </row>
    <row r="51" spans="1:5">
      <c r="A51" s="4" t="s">
        <v>1020</v>
      </c>
      <c r="C51" s="6" t="n">
        <v>20239</v>
      </c>
      <c r="D51" s="6" t="n">
        <v>4106</v>
      </c>
      <c r="E51" s="6" t="n">
        <v>68</v>
      </c>
    </row>
    <row r="52" spans="1:5">
      <c r="A52" s="4" t="s">
        <v>92</v>
      </c>
      <c r="C52" s="6" t="n">
        <v>-31082</v>
      </c>
      <c r="D52" s="6" t="n">
        <v>-23132</v>
      </c>
      <c r="E52" s="6" t="n">
        <v>-53973</v>
      </c>
    </row>
    <row r="53" spans="1:5">
      <c r="A53" s="4" t="s">
        <v>94</v>
      </c>
      <c r="C53" s="6" t="n">
        <v>0</v>
      </c>
      <c r="D53" s="6" t="n">
        <v>0</v>
      </c>
      <c r="E53" s="6" t="n">
        <v>0</v>
      </c>
    </row>
    <row r="54" spans="1:5">
      <c r="A54" s="4" t="s">
        <v>1021</v>
      </c>
      <c r="C54" s="6" t="n">
        <v>-7428</v>
      </c>
      <c r="D54" s="6" t="n">
        <v>-6114</v>
      </c>
      <c r="E54" s="6" t="n">
        <v>-3171</v>
      </c>
    </row>
    <row r="55" spans="1:5">
      <c r="A55" s="4" t="s">
        <v>956</v>
      </c>
      <c r="C55" s="6" t="n">
        <v>0</v>
      </c>
      <c r="D55" s="6" t="n">
        <v>0</v>
      </c>
      <c r="E55" s="6" t="n">
        <v>0</v>
      </c>
    </row>
    <row r="56" spans="1:5">
      <c r="A56" s="4" t="s">
        <v>1022</v>
      </c>
      <c r="C56" s="6" t="n">
        <v>-19518</v>
      </c>
      <c r="D56" s="6" t="n">
        <v>-7256</v>
      </c>
      <c r="E56" s="6" t="n">
        <v>40279</v>
      </c>
    </row>
    <row r="57" spans="1:5">
      <c r="A57" s="4" t="s">
        <v>1023</v>
      </c>
      <c r="C57" s="6" t="n">
        <v>0</v>
      </c>
      <c r="D57" s="6" t="n">
        <v>0</v>
      </c>
      <c r="E57" s="6" t="n">
        <v>0</v>
      </c>
    </row>
    <row r="58" spans="1:5">
      <c r="A58" s="4" t="s">
        <v>1024</v>
      </c>
      <c r="C58" s="6" t="n">
        <v>-26946</v>
      </c>
      <c r="D58" s="6" t="n">
        <v>-13370</v>
      </c>
      <c r="E58" s="6" t="n">
        <v>37108</v>
      </c>
    </row>
    <row r="59" spans="1:5">
      <c r="A59" s="4" t="s">
        <v>99</v>
      </c>
      <c r="C59" s="6" t="n">
        <v>-11</v>
      </c>
      <c r="D59" s="6" t="n">
        <v>0</v>
      </c>
      <c r="E59" s="6" t="n">
        <v>0</v>
      </c>
    </row>
    <row r="60" spans="1:5">
      <c r="A60" s="4" t="s">
        <v>1025</v>
      </c>
      <c r="C60" s="6" t="n">
        <v>28447</v>
      </c>
      <c r="D60" s="6" t="n">
        <v>4790</v>
      </c>
      <c r="E60" s="6" t="n">
        <v>591</v>
      </c>
    </row>
    <row r="61" spans="1:5">
      <c r="A61" s="4" t="s">
        <v>101</v>
      </c>
      <c r="C61" s="6" t="n">
        <v>5781</v>
      </c>
      <c r="D61" s="6" t="n">
        <v>991</v>
      </c>
      <c r="E61" s="6" t="n">
        <v>400</v>
      </c>
    </row>
    <row r="62" spans="1:5">
      <c r="A62" s="4" t="s">
        <v>102</v>
      </c>
      <c r="C62" s="6" t="n">
        <v>34228</v>
      </c>
      <c r="D62" s="6" t="n">
        <v>5781</v>
      </c>
      <c r="E62" s="6" t="n">
        <v>991</v>
      </c>
    </row>
    <row r="63" spans="1:5">
      <c r="A63" s="4" t="s">
        <v>97</v>
      </c>
      <c r="E63" s="6" t="n">
        <v>0</v>
      </c>
    </row>
    <row r="64" spans="1:5">
      <c r="A64" s="4" t="s">
        <v>1012</v>
      </c>
    </row>
    <row r="65" spans="1:5">
      <c r="A65" s="3" t="s">
        <v>1003</v>
      </c>
    </row>
    <row r="66" spans="1:5">
      <c r="A66" s="4" t="s">
        <v>88</v>
      </c>
      <c r="C66" s="6" t="n">
        <v>0</v>
      </c>
      <c r="D66" s="6" t="n">
        <v>-5250</v>
      </c>
      <c r="E66" s="6" t="n">
        <v>0</v>
      </c>
    </row>
    <row r="67" spans="1:5">
      <c r="A67" s="4" t="s">
        <v>1018</v>
      </c>
      <c r="C67" s="6" t="n">
        <v>79458</v>
      </c>
      <c r="D67" s="6" t="n">
        <v>81248</v>
      </c>
      <c r="E67" s="6" t="n">
        <v>151991</v>
      </c>
    </row>
    <row r="68" spans="1:5">
      <c r="A68" s="4" t="s">
        <v>87</v>
      </c>
      <c r="C68" s="6" t="n">
        <v>-42303</v>
      </c>
      <c r="D68" s="6" t="n">
        <v>-34277</v>
      </c>
      <c r="E68" s="6" t="n">
        <v>-46430</v>
      </c>
    </row>
    <row r="69" spans="1:5">
      <c r="A69" s="4" t="s">
        <v>90</v>
      </c>
      <c r="C69" s="6" t="n">
        <v>0</v>
      </c>
      <c r="D69" s="6" t="n">
        <v>-71</v>
      </c>
      <c r="E69" s="6" t="n">
        <v>-5065</v>
      </c>
    </row>
    <row r="70" spans="1:5">
      <c r="A70" s="4" t="s">
        <v>91</v>
      </c>
      <c r="C70" s="6" t="n">
        <v>71</v>
      </c>
      <c r="D70" s="6" t="n">
        <v>14</v>
      </c>
      <c r="E70" s="6" t="n">
        <v>5447</v>
      </c>
    </row>
    <row r="71" spans="1:5">
      <c r="A71" s="4" t="s">
        <v>1019</v>
      </c>
      <c r="C71" s="6" t="n">
        <v>208</v>
      </c>
      <c r="D71" s="6" t="n">
        <v>-40</v>
      </c>
      <c r="E71" s="6" t="n">
        <v>768</v>
      </c>
    </row>
    <row r="72" spans="1:5">
      <c r="A72" s="4" t="s">
        <v>1020</v>
      </c>
      <c r="C72" s="6" t="n">
        <v>120</v>
      </c>
      <c r="D72" s="6" t="n">
        <v>0</v>
      </c>
      <c r="E72" s="6" t="n">
        <v>3488</v>
      </c>
    </row>
    <row r="73" spans="1:5">
      <c r="A73" s="4" t="s">
        <v>92</v>
      </c>
      <c r="C73" s="6" t="n">
        <v>-41904</v>
      </c>
      <c r="D73" s="6" t="n">
        <v>-39624</v>
      </c>
      <c r="E73" s="6" t="n">
        <v>-41792</v>
      </c>
    </row>
    <row r="74" spans="1:5">
      <c r="A74" s="4" t="s">
        <v>94</v>
      </c>
      <c r="C74" s="6" t="n">
        <v>3500</v>
      </c>
      <c r="D74" s="6" t="n">
        <v>14784</v>
      </c>
      <c r="E74" s="6" t="n">
        <v>0</v>
      </c>
    </row>
    <row r="75" spans="1:5">
      <c r="A75" s="4" t="s">
        <v>1021</v>
      </c>
      <c r="C75" s="6" t="n">
        <v>-14357</v>
      </c>
      <c r="D75" s="6" t="n">
        <v>-1243</v>
      </c>
      <c r="E75" s="6" t="n">
        <v>-4889</v>
      </c>
    </row>
    <row r="76" spans="1:5">
      <c r="A76" s="4" t="s">
        <v>956</v>
      </c>
      <c r="C76" s="6" t="n">
        <v>-39235</v>
      </c>
      <c r="D76" s="6" t="n">
        <v>-48395</v>
      </c>
      <c r="E76" s="6" t="n">
        <v>-57034</v>
      </c>
    </row>
    <row r="77" spans="1:5">
      <c r="A77" s="4" t="s">
        <v>1022</v>
      </c>
      <c r="C77" s="6" t="n">
        <v>29575</v>
      </c>
      <c r="D77" s="6" t="n">
        <v>-20053</v>
      </c>
      <c r="E77" s="6" t="n">
        <v>-17405</v>
      </c>
    </row>
    <row r="78" spans="1:5">
      <c r="A78" s="4" t="s">
        <v>1023</v>
      </c>
      <c r="C78" s="6" t="n">
        <v>0</v>
      </c>
      <c r="D78" s="6" t="n">
        <v>0</v>
      </c>
      <c r="E78" s="6" t="n">
        <v>0</v>
      </c>
    </row>
    <row r="79" spans="1:5">
      <c r="A79" s="4" t="s">
        <v>1024</v>
      </c>
      <c r="C79" s="6" t="n">
        <v>-20517</v>
      </c>
      <c r="D79" s="6" t="n">
        <v>-54907</v>
      </c>
      <c r="E79" s="6" t="n">
        <v>-79328</v>
      </c>
    </row>
    <row r="80" spans="1:5">
      <c r="A80" s="4" t="s">
        <v>99</v>
      </c>
      <c r="C80" s="6" t="n">
        <v>-1393</v>
      </c>
      <c r="D80" s="6" t="n">
        <v>-621</v>
      </c>
      <c r="E80" s="6" t="n">
        <v>-500</v>
      </c>
    </row>
    <row r="81" spans="1:5">
      <c r="A81" s="4" t="s">
        <v>1025</v>
      </c>
      <c r="C81" s="6" t="n">
        <v>15644</v>
      </c>
      <c r="D81" s="6" t="n">
        <v>-13904</v>
      </c>
      <c r="E81" s="6" t="n">
        <v>30371</v>
      </c>
    </row>
    <row r="82" spans="1:5">
      <c r="A82" s="4" t="s">
        <v>101</v>
      </c>
      <c r="C82" s="6" t="n">
        <v>54719</v>
      </c>
      <c r="D82" s="6" t="n">
        <v>68623</v>
      </c>
      <c r="E82" s="6" t="n">
        <v>38252</v>
      </c>
    </row>
    <row r="83" spans="1:5">
      <c r="A83" s="4" t="s">
        <v>102</v>
      </c>
      <c r="C83" s="6" t="n">
        <v>70363</v>
      </c>
      <c r="D83" s="6" t="n">
        <v>54719</v>
      </c>
      <c r="E83" s="6" t="n">
        <v>68623</v>
      </c>
    </row>
    <row r="84" spans="1:5">
      <c r="A84" s="4" t="s">
        <v>97</v>
      </c>
      <c r="E84" s="6" t="n">
        <v>0</v>
      </c>
    </row>
    <row r="85" spans="1:5">
      <c r="A85" s="4" t="s">
        <v>1013</v>
      </c>
    </row>
    <row r="86" spans="1:5">
      <c r="A86" s="3" t="s">
        <v>1003</v>
      </c>
    </row>
    <row r="87" spans="1:5">
      <c r="A87" s="4" t="s">
        <v>88</v>
      </c>
      <c r="C87" s="6" t="n">
        <v>0</v>
      </c>
      <c r="D87" s="6" t="n">
        <v>0</v>
      </c>
      <c r="E87" s="6" t="n">
        <v>0</v>
      </c>
    </row>
    <row r="88" spans="1:5">
      <c r="A88" s="4" t="s">
        <v>1018</v>
      </c>
      <c r="C88" s="6" t="n">
        <v>324689</v>
      </c>
      <c r="D88" s="6" t="n">
        <v>1106472</v>
      </c>
      <c r="E88" s="6" t="n">
        <v>646173</v>
      </c>
    </row>
    <row r="89" spans="1:5">
      <c r="A89" s="4" t="s">
        <v>87</v>
      </c>
      <c r="C89" s="6" t="n">
        <v>0</v>
      </c>
      <c r="D89" s="6" t="n">
        <v>0</v>
      </c>
      <c r="E89" s="6" t="n">
        <v>0</v>
      </c>
    </row>
    <row r="90" spans="1:5">
      <c r="A90" s="4" t="s">
        <v>90</v>
      </c>
      <c r="C90" s="6" t="n">
        <v>0</v>
      </c>
      <c r="D90" s="6" t="n">
        <v>0</v>
      </c>
      <c r="E90" s="6" t="n">
        <v>0</v>
      </c>
    </row>
    <row r="91" spans="1:5">
      <c r="A91" s="4" t="s">
        <v>91</v>
      </c>
      <c r="C91" s="6" t="n">
        <v>0</v>
      </c>
      <c r="D91" s="6" t="n">
        <v>0</v>
      </c>
      <c r="E91" s="6" t="n">
        <v>0</v>
      </c>
    </row>
    <row r="92" spans="1:5">
      <c r="A92" s="4" t="s">
        <v>1019</v>
      </c>
      <c r="C92" s="6" t="n">
        <v>0</v>
      </c>
      <c r="D92" s="6" t="n">
        <v>0</v>
      </c>
      <c r="E92" s="6" t="n">
        <v>0</v>
      </c>
    </row>
    <row r="93" spans="1:5">
      <c r="A93" s="4" t="s">
        <v>1020</v>
      </c>
      <c r="C93" s="6" t="n">
        <v>-302400</v>
      </c>
      <c r="D93" s="6" t="n">
        <v>-1155478</v>
      </c>
      <c r="E93" s="6" t="n">
        <v>-646173</v>
      </c>
    </row>
    <row r="94" spans="1:5">
      <c r="A94" s="4" t="s">
        <v>92</v>
      </c>
      <c r="C94" s="6" t="n">
        <v>-302400</v>
      </c>
      <c r="D94" s="6" t="n">
        <v>-1155478</v>
      </c>
      <c r="E94" s="6" t="n">
        <v>-646173</v>
      </c>
    </row>
    <row r="95" spans="1:5">
      <c r="A95" s="4" t="s">
        <v>94</v>
      </c>
      <c r="C95" s="6" t="n">
        <v>0</v>
      </c>
      <c r="D95" s="6" t="n">
        <v>0</v>
      </c>
      <c r="E95" s="6" t="n">
        <v>0</v>
      </c>
    </row>
    <row r="96" spans="1:5">
      <c r="A96" s="4" t="s">
        <v>1021</v>
      </c>
      <c r="C96" s="6" t="n">
        <v>0</v>
      </c>
      <c r="D96" s="6" t="n">
        <v>0</v>
      </c>
      <c r="E96" s="6" t="n">
        <v>0</v>
      </c>
    </row>
    <row r="97" spans="1:5">
      <c r="A97" s="4" t="s">
        <v>956</v>
      </c>
      <c r="C97" s="6" t="n">
        <v>0</v>
      </c>
      <c r="D97" s="6" t="n">
        <v>0</v>
      </c>
      <c r="E97" s="6" t="n">
        <v>0</v>
      </c>
    </row>
    <row r="98" spans="1:5">
      <c r="A98" s="4" t="s">
        <v>1022</v>
      </c>
      <c r="C98" s="6" t="n">
        <v>-22289</v>
      </c>
      <c r="D98" s="6" t="n">
        <v>49006</v>
      </c>
      <c r="E98" s="6" t="n">
        <v>0</v>
      </c>
    </row>
    <row r="99" spans="1:5">
      <c r="A99" s="4" t="s">
        <v>1023</v>
      </c>
      <c r="C99" s="6" t="n">
        <v>0</v>
      </c>
      <c r="D99" s="6" t="n">
        <v>0</v>
      </c>
      <c r="E99" s="6" t="n">
        <v>0</v>
      </c>
    </row>
    <row r="100" spans="1:5">
      <c r="A100" s="4" t="s">
        <v>1024</v>
      </c>
      <c r="C100" s="6" t="n">
        <v>-22289</v>
      </c>
      <c r="D100" s="6" t="n">
        <v>49006</v>
      </c>
      <c r="E100" s="6" t="n">
        <v>0</v>
      </c>
    </row>
    <row r="101" spans="1:5">
      <c r="A101" s="4" t="s">
        <v>99</v>
      </c>
      <c r="C101" s="6" t="n">
        <v>0</v>
      </c>
      <c r="D101" s="6" t="n">
        <v>0</v>
      </c>
      <c r="E101" s="6" t="n">
        <v>0</v>
      </c>
    </row>
    <row r="102" spans="1:5">
      <c r="A102" s="4" t="s">
        <v>1025</v>
      </c>
      <c r="C102" s="6" t="n">
        <v>0</v>
      </c>
      <c r="D102" s="6" t="n">
        <v>0</v>
      </c>
      <c r="E102" s="6" t="n">
        <v>0</v>
      </c>
    </row>
    <row r="103" spans="1:5">
      <c r="A103" s="4" t="s">
        <v>101</v>
      </c>
      <c r="C103" s="6" t="n">
        <v>0</v>
      </c>
      <c r="D103" s="6" t="n">
        <v>0</v>
      </c>
      <c r="E103" s="6" t="n">
        <v>0</v>
      </c>
    </row>
    <row r="104" spans="1:5">
      <c r="A104" s="4" t="s">
        <v>102</v>
      </c>
      <c r="C104" s="7" t="n">
        <v>0</v>
      </c>
      <c r="D104" s="7" t="n">
        <v>0</v>
      </c>
      <c r="E104" s="6" t="n">
        <v>0</v>
      </c>
    </row>
    <row r="105" spans="1:5">
      <c r="A105" s="4" t="s">
        <v>97</v>
      </c>
      <c r="E105"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26</v>
      </c>
      <c r="B1" s="2" t="s">
        <v>2</v>
      </c>
      <c r="C1" s="2" t="s">
        <v>32</v>
      </c>
      <c r="D1" s="2" t="s">
        <v>33</v>
      </c>
      <c r="E1" s="2" t="s">
        <v>433</v>
      </c>
    </row>
    <row r="2" spans="1:5">
      <c r="A2" s="3" t="s">
        <v>1003</v>
      </c>
    </row>
    <row r="3" spans="1:5">
      <c r="A3" s="4" t="s">
        <v>105</v>
      </c>
      <c r="B3" s="7" t="n">
        <v>200714</v>
      </c>
      <c r="C3" s="7" t="n">
        <v>270861</v>
      </c>
    </row>
    <row r="4" spans="1:5">
      <c r="A4" s="4" t="s">
        <v>81</v>
      </c>
      <c r="B4" s="6" t="n">
        <v>85992</v>
      </c>
      <c r="C4" s="6" t="n">
        <v>107923</v>
      </c>
    </row>
    <row r="5" spans="1:5">
      <c r="A5" s="4" t="s">
        <v>107</v>
      </c>
      <c r="B5" s="6" t="n">
        <v>67329</v>
      </c>
      <c r="C5" s="6" t="n">
        <v>48204</v>
      </c>
    </row>
    <row r="6" spans="1:5">
      <c r="A6" s="4" t="s">
        <v>1027</v>
      </c>
      <c r="B6" s="6" t="n">
        <v>81711</v>
      </c>
      <c r="C6" s="6" t="n">
        <v>114931</v>
      </c>
    </row>
    <row r="7" spans="1:5">
      <c r="A7" s="4" t="s">
        <v>108</v>
      </c>
      <c r="B7" s="6" t="n">
        <v>10942</v>
      </c>
      <c r="C7" s="6" t="n">
        <v>15523</v>
      </c>
    </row>
    <row r="8" spans="1:5">
      <c r="A8" s="4" t="s">
        <v>109</v>
      </c>
      <c r="B8" s="6" t="n">
        <v>446688</v>
      </c>
      <c r="C8" s="6" t="n">
        <v>557442</v>
      </c>
    </row>
    <row r="9" spans="1:5">
      <c r="A9" s="4" t="s">
        <v>111</v>
      </c>
      <c r="B9" s="6" t="n">
        <v>195999</v>
      </c>
      <c r="C9" s="6" t="n">
        <v>227911</v>
      </c>
    </row>
    <row r="10" spans="1:5">
      <c r="A10" s="4" t="s">
        <v>112</v>
      </c>
      <c r="B10" s="6" t="n">
        <v>589219</v>
      </c>
      <c r="C10" s="6" t="n">
        <v>501192</v>
      </c>
    </row>
    <row r="11" spans="1:5">
      <c r="A11" s="4" t="s">
        <v>107</v>
      </c>
      <c r="B11" s="6" t="n">
        <v>44582</v>
      </c>
      <c r="C11" s="6" t="n">
        <v>37889</v>
      </c>
    </row>
    <row r="12" spans="1:5">
      <c r="A12" s="4" t="s">
        <v>114</v>
      </c>
      <c r="B12" s="6" t="n">
        <v>11633</v>
      </c>
      <c r="C12" s="6" t="n">
        <v>7037</v>
      </c>
    </row>
    <row r="13" spans="1:5">
      <c r="A13" s="4" t="s">
        <v>115</v>
      </c>
      <c r="B13" s="6" t="n">
        <v>2766</v>
      </c>
      <c r="C13" s="6" t="n">
        <v>5982</v>
      </c>
    </row>
    <row r="14" spans="1:5">
      <c r="A14" s="4" t="s">
        <v>81</v>
      </c>
      <c r="B14" s="6" t="n">
        <v>24768</v>
      </c>
      <c r="C14" s="6" t="n">
        <v>21686</v>
      </c>
    </row>
    <row r="15" spans="1:5">
      <c r="A15" s="4" t="s">
        <v>116</v>
      </c>
      <c r="B15" s="6" t="n">
        <v>1942</v>
      </c>
      <c r="C15" s="6" t="n">
        <v>67515</v>
      </c>
    </row>
    <row r="16" spans="1:5">
      <c r="A16" s="4" t="s">
        <v>1028</v>
      </c>
      <c r="B16" s="6" t="n">
        <v>14892</v>
      </c>
      <c r="C16" s="6" t="n">
        <v>9915</v>
      </c>
    </row>
    <row r="17" spans="1:5">
      <c r="A17" s="4" t="s">
        <v>117</v>
      </c>
      <c r="B17" s="6" t="n">
        <v>1332489</v>
      </c>
      <c r="C17" s="6" t="n">
        <v>1436569</v>
      </c>
    </row>
    <row r="18" spans="1:5">
      <c r="A18" s="4" t="s">
        <v>119</v>
      </c>
      <c r="B18" s="6" t="n">
        <v>48732</v>
      </c>
      <c r="C18" s="6" t="n">
        <v>49052</v>
      </c>
    </row>
    <row r="19" spans="1:5">
      <c r="A19" s="4" t="s">
        <v>120</v>
      </c>
      <c r="B19" s="6" t="n">
        <v>53953</v>
      </c>
      <c r="C19" s="6" t="n">
        <v>51513</v>
      </c>
    </row>
    <row r="20" spans="1:5">
      <c r="A20" s="4" t="s">
        <v>121</v>
      </c>
      <c r="B20" s="6" t="n">
        <v>10431</v>
      </c>
      <c r="C20" s="6" t="n">
        <v>17498</v>
      </c>
    </row>
    <row r="21" spans="1:5">
      <c r="A21" s="4" t="s">
        <v>122</v>
      </c>
      <c r="B21" s="6" t="n">
        <v>24893</v>
      </c>
      <c r="C21" s="6" t="n">
        <v>43678</v>
      </c>
    </row>
    <row r="22" spans="1:5">
      <c r="A22" s="4" t="s">
        <v>123</v>
      </c>
      <c r="B22" s="6" t="n">
        <v>2071</v>
      </c>
      <c r="C22" s="6" t="n">
        <v>3871</v>
      </c>
    </row>
    <row r="23" spans="1:5">
      <c r="A23" s="4" t="s">
        <v>1029</v>
      </c>
      <c r="B23" s="6" t="n">
        <v>140080</v>
      </c>
      <c r="C23" s="6" t="n">
        <v>165612</v>
      </c>
    </row>
    <row r="24" spans="1:5">
      <c r="A24" s="4" t="s">
        <v>121</v>
      </c>
      <c r="B24" s="6" t="n">
        <v>479979</v>
      </c>
      <c r="C24" s="6" t="n">
        <v>451048</v>
      </c>
    </row>
    <row r="25" spans="1:5">
      <c r="A25" s="4" t="s">
        <v>122</v>
      </c>
      <c r="B25" s="6" t="n">
        <v>4864</v>
      </c>
      <c r="C25" s="6" t="n">
        <v>27651</v>
      </c>
    </row>
    <row r="26" spans="1:5">
      <c r="A26" s="4" t="s">
        <v>123</v>
      </c>
      <c r="B26" s="6" t="n">
        <v>83197</v>
      </c>
      <c r="C26" s="6" t="n">
        <v>66943</v>
      </c>
    </row>
    <row r="27" spans="1:5">
      <c r="A27" s="4" t="s">
        <v>126</v>
      </c>
      <c r="B27" s="6" t="n">
        <v>147132</v>
      </c>
      <c r="C27" s="6" t="n">
        <v>141076</v>
      </c>
    </row>
    <row r="28" spans="1:5">
      <c r="A28" s="4" t="s">
        <v>127</v>
      </c>
      <c r="B28" s="6" t="n">
        <v>55761</v>
      </c>
      <c r="C28" s="6" t="n">
        <v>29911</v>
      </c>
    </row>
    <row r="29" spans="1:5">
      <c r="A29" s="4" t="s">
        <v>1030</v>
      </c>
      <c r="B29" s="6" t="n">
        <v>0</v>
      </c>
      <c r="C29" s="6" t="n">
        <v>0</v>
      </c>
    </row>
    <row r="30" spans="1:5">
      <c r="A30" s="4" t="s">
        <v>128</v>
      </c>
      <c r="B30" s="6" t="n">
        <v>770933</v>
      </c>
      <c r="C30" s="6" t="n">
        <v>716629</v>
      </c>
    </row>
    <row r="31" spans="1:5">
      <c r="A31" s="4" t="s">
        <v>1031</v>
      </c>
      <c r="B31" s="6" t="n">
        <v>0</v>
      </c>
      <c r="C31" s="6" t="n">
        <v>0</v>
      </c>
    </row>
    <row r="32" spans="1:5">
      <c r="A32" s="4" t="s">
        <v>130</v>
      </c>
      <c r="B32" s="6" t="n">
        <v>1513</v>
      </c>
      <c r="C32" s="6" t="n">
        <v>1034</v>
      </c>
    </row>
    <row r="33" spans="1:5">
      <c r="A33" s="4" t="s">
        <v>131</v>
      </c>
      <c r="B33" s="6" t="n">
        <v>3024461</v>
      </c>
      <c r="C33" s="6" t="n">
        <v>2789695</v>
      </c>
    </row>
    <row r="34" spans="1:5">
      <c r="A34" s="4" t="s">
        <v>133</v>
      </c>
      <c r="B34" s="6" t="n">
        <v>-2600776</v>
      </c>
      <c r="C34" s="6" t="n">
        <v>-2233593</v>
      </c>
    </row>
    <row r="35" spans="1:5">
      <c r="A35" s="4" t="s">
        <v>132</v>
      </c>
      <c r="B35" s="6" t="n">
        <v>-3722</v>
      </c>
      <c r="C35" s="6" t="n">
        <v>-2808</v>
      </c>
    </row>
    <row r="36" spans="1:5">
      <c r="A36" s="4" t="s">
        <v>134</v>
      </c>
      <c r="B36" s="6" t="n">
        <v>421476</v>
      </c>
      <c r="C36" s="6" t="n">
        <v>554328</v>
      </c>
      <c r="D36" s="7" t="n">
        <v>1730567</v>
      </c>
      <c r="E36" s="7" t="n">
        <v>2198280</v>
      </c>
    </row>
    <row r="37" spans="1:5">
      <c r="A37" s="4" t="s">
        <v>135</v>
      </c>
      <c r="B37" s="6" t="n">
        <v>1332489</v>
      </c>
      <c r="C37" s="6" t="n">
        <v>1436569</v>
      </c>
    </row>
    <row r="38" spans="1:5">
      <c r="A38" s="4" t="s">
        <v>1010</v>
      </c>
    </row>
    <row r="39" spans="1:5">
      <c r="A39" s="3" t="s">
        <v>1003</v>
      </c>
    </row>
    <row r="40" spans="1:5">
      <c r="A40" s="4" t="s">
        <v>105</v>
      </c>
      <c r="B40" s="6" t="n">
        <v>96123</v>
      </c>
      <c r="C40" s="6" t="n">
        <v>210361</v>
      </c>
    </row>
    <row r="41" spans="1:5">
      <c r="A41" s="4" t="s">
        <v>81</v>
      </c>
      <c r="B41" s="6" t="n">
        <v>11</v>
      </c>
      <c r="C41" s="6" t="n">
        <v>87</v>
      </c>
    </row>
    <row r="42" spans="1:5">
      <c r="A42" s="4" t="s">
        <v>107</v>
      </c>
      <c r="B42" s="6" t="n">
        <v>0</v>
      </c>
      <c r="C42" s="6" t="n">
        <v>0</v>
      </c>
    </row>
    <row r="43" spans="1:5">
      <c r="A43" s="4" t="s">
        <v>1027</v>
      </c>
      <c r="B43" s="6" t="n">
        <v>0</v>
      </c>
      <c r="C43" s="6" t="n">
        <v>0</v>
      </c>
    </row>
    <row r="44" spans="1:5">
      <c r="A44" s="4" t="s">
        <v>108</v>
      </c>
      <c r="B44" s="6" t="n">
        <v>3496</v>
      </c>
      <c r="C44" s="6" t="n">
        <v>6349</v>
      </c>
    </row>
    <row r="45" spans="1:5">
      <c r="A45" s="4" t="s">
        <v>109</v>
      </c>
      <c r="B45" s="6" t="n">
        <v>99630</v>
      </c>
      <c r="C45" s="6" t="n">
        <v>216797</v>
      </c>
    </row>
    <row r="46" spans="1:5">
      <c r="A46" s="4" t="s">
        <v>111</v>
      </c>
      <c r="B46" s="6" t="n">
        <v>4546</v>
      </c>
      <c r="C46" s="6" t="n">
        <v>6155</v>
      </c>
    </row>
    <row r="47" spans="1:5">
      <c r="A47" s="4" t="s">
        <v>112</v>
      </c>
      <c r="B47" s="6" t="n">
        <v>0</v>
      </c>
      <c r="C47" s="6" t="n">
        <v>12004</v>
      </c>
    </row>
    <row r="48" spans="1:5">
      <c r="A48" s="4" t="s">
        <v>107</v>
      </c>
      <c r="B48" s="6" t="n">
        <v>0</v>
      </c>
      <c r="C48" s="6" t="n">
        <v>0</v>
      </c>
    </row>
    <row r="49" spans="1:5">
      <c r="A49" s="4" t="s">
        <v>114</v>
      </c>
      <c r="B49" s="6" t="n">
        <v>5755</v>
      </c>
      <c r="C49" s="6" t="n">
        <v>897</v>
      </c>
    </row>
    <row r="50" spans="1:5">
      <c r="A50" s="4" t="s">
        <v>115</v>
      </c>
      <c r="B50" s="6" t="n">
        <v>434</v>
      </c>
      <c r="C50" s="6" t="n">
        <v>0</v>
      </c>
    </row>
    <row r="51" spans="1:5">
      <c r="A51" s="4" t="s">
        <v>81</v>
      </c>
      <c r="B51" s="6" t="n">
        <v>0</v>
      </c>
      <c r="C51" s="6" t="n">
        <v>0</v>
      </c>
    </row>
    <row r="52" spans="1:5">
      <c r="A52" s="4" t="s">
        <v>116</v>
      </c>
      <c r="B52" s="6" t="n">
        <v>0</v>
      </c>
      <c r="C52" s="6" t="n">
        <v>30812</v>
      </c>
    </row>
    <row r="53" spans="1:5">
      <c r="A53" s="4" t="s">
        <v>1028</v>
      </c>
      <c r="B53" s="6" t="n">
        <v>54578</v>
      </c>
      <c r="C53" s="6" t="n">
        <v>50813</v>
      </c>
    </row>
    <row r="54" spans="1:5">
      <c r="A54" s="4" t="s">
        <v>117</v>
      </c>
      <c r="B54" s="6" t="n">
        <v>292614</v>
      </c>
      <c r="C54" s="6" t="n">
        <v>415401</v>
      </c>
    </row>
    <row r="55" spans="1:5">
      <c r="A55" s="4" t="s">
        <v>119</v>
      </c>
      <c r="B55" s="6" t="n">
        <v>1743</v>
      </c>
      <c r="C55" s="6" t="n">
        <v>3414</v>
      </c>
    </row>
    <row r="56" spans="1:5">
      <c r="A56" s="4" t="s">
        <v>120</v>
      </c>
      <c r="B56" s="6" t="n">
        <v>20555</v>
      </c>
      <c r="C56" s="6" t="n">
        <v>22588</v>
      </c>
    </row>
    <row r="57" spans="1:5">
      <c r="A57" s="4" t="s">
        <v>121</v>
      </c>
      <c r="B57" s="6" t="n">
        <v>1000</v>
      </c>
      <c r="C57" s="6" t="n">
        <v>5334</v>
      </c>
    </row>
    <row r="58" spans="1:5">
      <c r="A58" s="4" t="s">
        <v>122</v>
      </c>
      <c r="B58" s="6" t="n">
        <v>0</v>
      </c>
      <c r="C58" s="6" t="n">
        <v>0</v>
      </c>
    </row>
    <row r="59" spans="1:5">
      <c r="A59" s="4" t="s">
        <v>123</v>
      </c>
      <c r="B59" s="6" t="n">
        <v>0</v>
      </c>
      <c r="C59" s="6" t="n">
        <v>0</v>
      </c>
    </row>
    <row r="60" spans="1:5">
      <c r="A60" s="4" t="s">
        <v>1029</v>
      </c>
      <c r="B60" s="6" t="n">
        <v>23298</v>
      </c>
      <c r="C60" s="6" t="n">
        <v>31336</v>
      </c>
    </row>
    <row r="61" spans="1:5">
      <c r="A61" s="4" t="s">
        <v>121</v>
      </c>
      <c r="B61" s="6" t="n">
        <v>467634</v>
      </c>
      <c r="C61" s="6" t="n">
        <v>427604</v>
      </c>
    </row>
    <row r="62" spans="1:5">
      <c r="A62" s="4" t="s">
        <v>122</v>
      </c>
      <c r="B62" s="6" t="n">
        <v>0</v>
      </c>
      <c r="C62" s="6" t="n">
        <v>0</v>
      </c>
    </row>
    <row r="63" spans="1:5">
      <c r="A63" s="4" t="s">
        <v>123</v>
      </c>
      <c r="B63" s="6" t="n">
        <v>0</v>
      </c>
      <c r="C63" s="6" t="n">
        <v>0</v>
      </c>
    </row>
    <row r="64" spans="1:5">
      <c r="A64" s="4" t="s">
        <v>126</v>
      </c>
      <c r="B64" s="6" t="n">
        <v>28600</v>
      </c>
      <c r="C64" s="6" t="n">
        <v>60343</v>
      </c>
    </row>
    <row r="65" spans="1:5">
      <c r="A65" s="4" t="s">
        <v>127</v>
      </c>
      <c r="B65" s="6" t="n">
        <v>2171</v>
      </c>
      <c r="C65" s="6" t="n">
        <v>2582</v>
      </c>
    </row>
    <row r="66" spans="1:5">
      <c r="A66" s="4" t="s">
        <v>1030</v>
      </c>
      <c r="B66" s="6" t="n">
        <v>-650565</v>
      </c>
      <c r="C66" s="6" t="n">
        <v>-660792</v>
      </c>
    </row>
    <row r="67" spans="1:5">
      <c r="A67" s="4" t="s">
        <v>128</v>
      </c>
      <c r="B67" s="6" t="n">
        <v>-152160</v>
      </c>
      <c r="C67" s="6" t="n">
        <v>-170263</v>
      </c>
    </row>
    <row r="68" spans="1:5">
      <c r="A68" s="4" t="s">
        <v>1031</v>
      </c>
      <c r="B68" s="6" t="n">
        <v>127671</v>
      </c>
      <c r="C68" s="6" t="n">
        <v>97923</v>
      </c>
    </row>
    <row r="69" spans="1:5">
      <c r="A69" s="4" t="s">
        <v>130</v>
      </c>
      <c r="B69" s="6" t="n">
        <v>1513</v>
      </c>
      <c r="C69" s="6" t="n">
        <v>1034</v>
      </c>
    </row>
    <row r="70" spans="1:5">
      <c r="A70" s="4" t="s">
        <v>131</v>
      </c>
      <c r="B70" s="6" t="n">
        <v>3024461</v>
      </c>
      <c r="C70" s="6" t="n">
        <v>2789695</v>
      </c>
    </row>
    <row r="71" spans="1:5">
      <c r="A71" s="4" t="s">
        <v>133</v>
      </c>
      <c r="B71" s="6" t="n">
        <v>-2600776</v>
      </c>
      <c r="C71" s="6" t="n">
        <v>-2233593</v>
      </c>
    </row>
    <row r="72" spans="1:5">
      <c r="A72" s="4" t="s">
        <v>132</v>
      </c>
      <c r="B72" s="6" t="n">
        <v>-3722</v>
      </c>
      <c r="C72" s="6" t="n">
        <v>-2808</v>
      </c>
    </row>
    <row r="73" spans="1:5">
      <c r="A73" s="4" t="s">
        <v>134</v>
      </c>
      <c r="B73" s="6" t="n">
        <v>421476</v>
      </c>
      <c r="C73" s="6" t="n">
        <v>554328</v>
      </c>
    </row>
    <row r="74" spans="1:5">
      <c r="A74" s="4" t="s">
        <v>135</v>
      </c>
      <c r="B74" s="6" t="n">
        <v>292614</v>
      </c>
      <c r="C74" s="6" t="n">
        <v>415401</v>
      </c>
    </row>
    <row r="75" spans="1:5">
      <c r="A75" s="4" t="s">
        <v>1011</v>
      </c>
    </row>
    <row r="76" spans="1:5">
      <c r="A76" s="3" t="s">
        <v>1003</v>
      </c>
    </row>
    <row r="77" spans="1:5">
      <c r="A77" s="4" t="s">
        <v>105</v>
      </c>
      <c r="B77" s="6" t="n">
        <v>34228</v>
      </c>
      <c r="C77" s="6" t="n">
        <v>5781</v>
      </c>
    </row>
    <row r="78" spans="1:5">
      <c r="A78" s="4" t="s">
        <v>81</v>
      </c>
      <c r="B78" s="6" t="n">
        <v>12773</v>
      </c>
      <c r="C78" s="6" t="n">
        <v>11151</v>
      </c>
    </row>
    <row r="79" spans="1:5">
      <c r="A79" s="4" t="s">
        <v>107</v>
      </c>
      <c r="B79" s="6" t="n">
        <v>67329</v>
      </c>
      <c r="C79" s="6" t="n">
        <v>48204</v>
      </c>
    </row>
    <row r="80" spans="1:5">
      <c r="A80" s="4" t="s">
        <v>1027</v>
      </c>
      <c r="B80" s="6" t="n">
        <v>45491</v>
      </c>
      <c r="C80" s="6" t="n">
        <v>54983</v>
      </c>
    </row>
    <row r="81" spans="1:5">
      <c r="A81" s="4" t="s">
        <v>108</v>
      </c>
      <c r="B81" s="6" t="n">
        <v>1075</v>
      </c>
      <c r="C81" s="6" t="n">
        <v>4557</v>
      </c>
    </row>
    <row r="82" spans="1:5">
      <c r="A82" s="4" t="s">
        <v>109</v>
      </c>
      <c r="B82" s="6" t="n">
        <v>160896</v>
      </c>
      <c r="C82" s="6" t="n">
        <v>124676</v>
      </c>
    </row>
    <row r="83" spans="1:5">
      <c r="A83" s="4" t="s">
        <v>111</v>
      </c>
      <c r="B83" s="6" t="n">
        <v>138706</v>
      </c>
      <c r="C83" s="6" t="n">
        <v>107084</v>
      </c>
    </row>
    <row r="84" spans="1:5">
      <c r="A84" s="4" t="s">
        <v>112</v>
      </c>
      <c r="B84" s="6" t="n">
        <v>199303</v>
      </c>
      <c r="C84" s="6" t="n">
        <v>159124</v>
      </c>
    </row>
    <row r="85" spans="1:5">
      <c r="A85" s="4" t="s">
        <v>107</v>
      </c>
      <c r="B85" s="6" t="n">
        <v>44582</v>
      </c>
      <c r="C85" s="6" t="n">
        <v>37889</v>
      </c>
    </row>
    <row r="86" spans="1:5">
      <c r="A86" s="4" t="s">
        <v>114</v>
      </c>
      <c r="B86" s="6" t="n">
        <v>381</v>
      </c>
      <c r="C86" s="6" t="n">
        <v>50</v>
      </c>
    </row>
    <row r="87" spans="1:5">
      <c r="A87" s="4" t="s">
        <v>115</v>
      </c>
      <c r="B87" s="6" t="n">
        <v>2332</v>
      </c>
      <c r="C87" s="6" t="n">
        <v>5982</v>
      </c>
    </row>
    <row r="88" spans="1:5">
      <c r="A88" s="4" t="s">
        <v>81</v>
      </c>
      <c r="B88" s="6" t="n">
        <v>0</v>
      </c>
      <c r="C88" s="6" t="n">
        <v>0</v>
      </c>
    </row>
    <row r="89" spans="1:5">
      <c r="A89" s="4" t="s">
        <v>116</v>
      </c>
      <c r="B89" s="6" t="n">
        <v>0</v>
      </c>
      <c r="C89" s="6" t="n">
        <v>0</v>
      </c>
    </row>
    <row r="90" spans="1:5">
      <c r="A90" s="4" t="s">
        <v>1028</v>
      </c>
      <c r="B90" s="6" t="n">
        <v>9197</v>
      </c>
      <c r="C90" s="6" t="n">
        <v>5522</v>
      </c>
    </row>
    <row r="91" spans="1:5">
      <c r="A91" s="4" t="s">
        <v>117</v>
      </c>
      <c r="B91" s="6" t="n">
        <v>583054</v>
      </c>
      <c r="C91" s="6" t="n">
        <v>485942</v>
      </c>
    </row>
    <row r="92" spans="1:5">
      <c r="A92" s="4" t="s">
        <v>119</v>
      </c>
      <c r="B92" s="6" t="n">
        <v>18535</v>
      </c>
      <c r="C92" s="6" t="n">
        <v>13391</v>
      </c>
    </row>
    <row r="93" spans="1:5">
      <c r="A93" s="4" t="s">
        <v>120</v>
      </c>
      <c r="B93" s="6" t="n">
        <v>14598</v>
      </c>
      <c r="C93" s="6" t="n">
        <v>11207</v>
      </c>
    </row>
    <row r="94" spans="1:5">
      <c r="A94" s="4" t="s">
        <v>121</v>
      </c>
      <c r="B94" s="6" t="n">
        <v>8120</v>
      </c>
      <c r="C94" s="6" t="n">
        <v>7476</v>
      </c>
    </row>
    <row r="95" spans="1:5">
      <c r="A95" s="4" t="s">
        <v>122</v>
      </c>
      <c r="B95" s="6" t="n">
        <v>4729</v>
      </c>
      <c r="C95" s="6" t="n">
        <v>5747</v>
      </c>
    </row>
    <row r="96" spans="1:5">
      <c r="A96" s="4" t="s">
        <v>123</v>
      </c>
      <c r="B96" s="6" t="n">
        <v>1401</v>
      </c>
      <c r="C96" s="6" t="n">
        <v>3401</v>
      </c>
    </row>
    <row r="97" spans="1:5">
      <c r="A97" s="4" t="s">
        <v>1029</v>
      </c>
      <c r="B97" s="6" t="n">
        <v>47383</v>
      </c>
      <c r="C97" s="6" t="n">
        <v>41222</v>
      </c>
    </row>
    <row r="98" spans="1:5">
      <c r="A98" s="4" t="s">
        <v>121</v>
      </c>
      <c r="B98" s="6" t="n">
        <v>4947</v>
      </c>
      <c r="C98" s="6" t="n">
        <v>12806</v>
      </c>
    </row>
    <row r="99" spans="1:5">
      <c r="A99" s="4" t="s">
        <v>122</v>
      </c>
      <c r="B99" s="6" t="n">
        <v>4864</v>
      </c>
      <c r="C99" s="6" t="n">
        <v>9623</v>
      </c>
    </row>
    <row r="100" spans="1:5">
      <c r="A100" s="4" t="s">
        <v>123</v>
      </c>
      <c r="B100" s="6" t="n">
        <v>61924</v>
      </c>
      <c r="C100" s="6" t="n">
        <v>46792</v>
      </c>
    </row>
    <row r="101" spans="1:5">
      <c r="A101" s="4" t="s">
        <v>126</v>
      </c>
      <c r="B101" s="6" t="n">
        <v>6927</v>
      </c>
      <c r="C101" s="6" t="n">
        <v>3811</v>
      </c>
    </row>
    <row r="102" spans="1:5">
      <c r="A102" s="4" t="s">
        <v>127</v>
      </c>
      <c r="B102" s="6" t="n">
        <v>3838</v>
      </c>
      <c r="C102" s="6" t="n">
        <v>469</v>
      </c>
    </row>
    <row r="103" spans="1:5">
      <c r="A103" s="4" t="s">
        <v>1030</v>
      </c>
      <c r="B103" s="6" t="n">
        <v>411103</v>
      </c>
      <c r="C103" s="6" t="n">
        <v>427156</v>
      </c>
    </row>
    <row r="104" spans="1:5">
      <c r="A104" s="4" t="s">
        <v>128</v>
      </c>
      <c r="B104" s="6" t="n">
        <v>493603</v>
      </c>
      <c r="C104" s="6" t="n">
        <v>500657</v>
      </c>
    </row>
    <row r="105" spans="1:5">
      <c r="A105" s="4" t="s">
        <v>1031</v>
      </c>
      <c r="B105" s="6" t="n">
        <v>27657</v>
      </c>
      <c r="C105" s="6" t="n">
        <v>45615</v>
      </c>
    </row>
    <row r="106" spans="1:5">
      <c r="A106" s="4" t="s">
        <v>130</v>
      </c>
      <c r="B106" s="6" t="n">
        <v>250</v>
      </c>
      <c r="C106" s="6" t="n">
        <v>250</v>
      </c>
    </row>
    <row r="107" spans="1:5">
      <c r="A107" s="4" t="s">
        <v>131</v>
      </c>
      <c r="B107" s="6" t="n">
        <v>179553</v>
      </c>
      <c r="C107" s="6" t="n">
        <v>79712</v>
      </c>
    </row>
    <row r="108" spans="1:5">
      <c r="A108" s="4" t="s">
        <v>133</v>
      </c>
      <c r="B108" s="6" t="n">
        <v>-135049</v>
      </c>
      <c r="C108" s="6" t="n">
        <v>-133091</v>
      </c>
    </row>
    <row r="109" spans="1:5">
      <c r="A109" s="4" t="s">
        <v>132</v>
      </c>
      <c r="B109" s="6" t="n">
        <v>-2686</v>
      </c>
      <c r="C109" s="6" t="n">
        <v>-2808</v>
      </c>
    </row>
    <row r="110" spans="1:5">
      <c r="A110" s="4" t="s">
        <v>134</v>
      </c>
      <c r="B110" s="6" t="n">
        <v>42068</v>
      </c>
      <c r="C110" s="6" t="n">
        <v>-55937</v>
      </c>
    </row>
    <row r="111" spans="1:5">
      <c r="A111" s="4" t="s">
        <v>135</v>
      </c>
      <c r="B111" s="6" t="n">
        <v>583054</v>
      </c>
      <c r="C111" s="6" t="n">
        <v>485942</v>
      </c>
    </row>
    <row r="112" spans="1:5">
      <c r="A112" s="4" t="s">
        <v>1012</v>
      </c>
    </row>
    <row r="113" spans="1:5">
      <c r="A113" s="3" t="s">
        <v>1003</v>
      </c>
    </row>
    <row r="114" spans="1:5">
      <c r="A114" s="4" t="s">
        <v>105</v>
      </c>
      <c r="B114" s="6" t="n">
        <v>70363</v>
      </c>
      <c r="C114" s="6" t="n">
        <v>54719</v>
      </c>
    </row>
    <row r="115" spans="1:5">
      <c r="A115" s="4" t="s">
        <v>81</v>
      </c>
      <c r="B115" s="6" t="n">
        <v>73208</v>
      </c>
      <c r="C115" s="6" t="n">
        <v>96685</v>
      </c>
    </row>
    <row r="116" spans="1:5">
      <c r="A116" s="4" t="s">
        <v>107</v>
      </c>
      <c r="B116" s="6" t="n">
        <v>0</v>
      </c>
      <c r="C116" s="6" t="n">
        <v>0</v>
      </c>
    </row>
    <row r="117" spans="1:5">
      <c r="A117" s="4" t="s">
        <v>1027</v>
      </c>
      <c r="B117" s="6" t="n">
        <v>36220</v>
      </c>
      <c r="C117" s="6" t="n">
        <v>59948</v>
      </c>
    </row>
    <row r="118" spans="1:5">
      <c r="A118" s="4" t="s">
        <v>108</v>
      </c>
      <c r="B118" s="6" t="n">
        <v>6371</v>
      </c>
      <c r="C118" s="6" t="n">
        <v>4617</v>
      </c>
    </row>
    <row r="119" spans="1:5">
      <c r="A119" s="4" t="s">
        <v>109</v>
      </c>
      <c r="B119" s="6" t="n">
        <v>186162</v>
      </c>
      <c r="C119" s="6" t="n">
        <v>215969</v>
      </c>
    </row>
    <row r="120" spans="1:5">
      <c r="A120" s="4" t="s">
        <v>111</v>
      </c>
      <c r="B120" s="6" t="n">
        <v>52747</v>
      </c>
      <c r="C120" s="6" t="n">
        <v>114672</v>
      </c>
    </row>
    <row r="121" spans="1:5">
      <c r="A121" s="4" t="s">
        <v>112</v>
      </c>
      <c r="B121" s="6" t="n">
        <v>389916</v>
      </c>
      <c r="C121" s="6" t="n">
        <v>330064</v>
      </c>
    </row>
    <row r="122" spans="1:5">
      <c r="A122" s="4" t="s">
        <v>107</v>
      </c>
      <c r="B122" s="6" t="n">
        <v>0</v>
      </c>
      <c r="C122" s="6" t="n">
        <v>0</v>
      </c>
    </row>
    <row r="123" spans="1:5">
      <c r="A123" s="4" t="s">
        <v>114</v>
      </c>
      <c r="B123" s="6" t="n">
        <v>5497</v>
      </c>
      <c r="C123" s="6" t="n">
        <v>6090</v>
      </c>
    </row>
    <row r="124" spans="1:5">
      <c r="A124" s="4" t="s">
        <v>115</v>
      </c>
      <c r="B124" s="6" t="n">
        <v>0</v>
      </c>
      <c r="C124" s="6" t="n">
        <v>0</v>
      </c>
    </row>
    <row r="125" spans="1:5">
      <c r="A125" s="4" t="s">
        <v>81</v>
      </c>
      <c r="B125" s="6" t="n">
        <v>24768</v>
      </c>
      <c r="C125" s="6" t="n">
        <v>21686</v>
      </c>
    </row>
    <row r="126" spans="1:5">
      <c r="A126" s="4" t="s">
        <v>116</v>
      </c>
      <c r="B126" s="6" t="n">
        <v>1942</v>
      </c>
      <c r="C126" s="6" t="n">
        <v>36703</v>
      </c>
    </row>
    <row r="127" spans="1:5">
      <c r="A127" s="4" t="s">
        <v>1028</v>
      </c>
      <c r="B127" s="6" t="n">
        <v>5695</v>
      </c>
      <c r="C127" s="6" t="n">
        <v>4394</v>
      </c>
    </row>
    <row r="128" spans="1:5">
      <c r="A128" s="4" t="s">
        <v>117</v>
      </c>
      <c r="B128" s="6" t="n">
        <v>666727</v>
      </c>
      <c r="C128" s="6" t="n">
        <v>729578</v>
      </c>
    </row>
    <row r="129" spans="1:5">
      <c r="A129" s="4" t="s">
        <v>119</v>
      </c>
      <c r="B129" s="6" t="n">
        <v>28454</v>
      </c>
      <c r="C129" s="6" t="n">
        <v>32247</v>
      </c>
    </row>
    <row r="130" spans="1:5">
      <c r="A130" s="4" t="s">
        <v>120</v>
      </c>
      <c r="B130" s="6" t="n">
        <v>18800</v>
      </c>
      <c r="C130" s="6" t="n">
        <v>17718</v>
      </c>
    </row>
    <row r="131" spans="1:5">
      <c r="A131" s="4" t="s">
        <v>121</v>
      </c>
      <c r="B131" s="6" t="n">
        <v>1311</v>
      </c>
      <c r="C131" s="6" t="n">
        <v>4688</v>
      </c>
    </row>
    <row r="132" spans="1:5">
      <c r="A132" s="4" t="s">
        <v>122</v>
      </c>
      <c r="B132" s="6" t="n">
        <v>20164</v>
      </c>
      <c r="C132" s="6" t="n">
        <v>37931</v>
      </c>
    </row>
    <row r="133" spans="1:5">
      <c r="A133" s="4" t="s">
        <v>123</v>
      </c>
      <c r="B133" s="6" t="n">
        <v>1821</v>
      </c>
      <c r="C133" s="6" t="n">
        <v>1621</v>
      </c>
    </row>
    <row r="134" spans="1:5">
      <c r="A134" s="4" t="s">
        <v>1029</v>
      </c>
      <c r="B134" s="6" t="n">
        <v>70550</v>
      </c>
      <c r="C134" s="6" t="n">
        <v>94205</v>
      </c>
    </row>
    <row r="135" spans="1:5">
      <c r="A135" s="4" t="s">
        <v>121</v>
      </c>
      <c r="B135" s="6" t="n">
        <v>61976</v>
      </c>
      <c r="C135" s="6" t="n">
        <v>61452</v>
      </c>
    </row>
    <row r="136" spans="1:5">
      <c r="A136" s="4" t="s">
        <v>122</v>
      </c>
      <c r="B136" s="6" t="n">
        <v>0</v>
      </c>
      <c r="C136" s="6" t="n">
        <v>18028</v>
      </c>
    </row>
    <row r="137" spans="1:5">
      <c r="A137" s="4" t="s">
        <v>123</v>
      </c>
      <c r="B137" s="6" t="n">
        <v>20122</v>
      </c>
      <c r="C137" s="6" t="n">
        <v>19000</v>
      </c>
    </row>
    <row r="138" spans="1:5">
      <c r="A138" s="4" t="s">
        <v>126</v>
      </c>
      <c r="B138" s="6" t="n">
        <v>111605</v>
      </c>
      <c r="C138" s="6" t="n">
        <v>76922</v>
      </c>
    </row>
    <row r="139" spans="1:5">
      <c r="A139" s="4" t="s">
        <v>127</v>
      </c>
      <c r="B139" s="6" t="n">
        <v>49752</v>
      </c>
      <c r="C139" s="6" t="n">
        <v>26860</v>
      </c>
    </row>
    <row r="140" spans="1:5">
      <c r="A140" s="4" t="s">
        <v>1030</v>
      </c>
      <c r="B140" s="6" t="n">
        <v>239462</v>
      </c>
      <c r="C140" s="6" t="n">
        <v>233636</v>
      </c>
    </row>
    <row r="141" spans="1:5">
      <c r="A141" s="4" t="s">
        <v>128</v>
      </c>
      <c r="B141" s="6" t="n">
        <v>482917</v>
      </c>
      <c r="C141" s="6" t="n">
        <v>435898</v>
      </c>
    </row>
    <row r="142" spans="1:5">
      <c r="A142" s="4" t="s">
        <v>1031</v>
      </c>
      <c r="B142" s="6" t="n">
        <v>0</v>
      </c>
      <c r="C142" s="6" t="n">
        <v>0</v>
      </c>
    </row>
    <row r="143" spans="1:5">
      <c r="A143" s="4" t="s">
        <v>130</v>
      </c>
      <c r="B143" s="6" t="n">
        <v>130885</v>
      </c>
      <c r="C143" s="6" t="n">
        <v>128299</v>
      </c>
    </row>
    <row r="144" spans="1:5">
      <c r="A144" s="4" t="s">
        <v>131</v>
      </c>
      <c r="B144" s="6" t="n">
        <v>1896047</v>
      </c>
      <c r="C144" s="6" t="n">
        <v>1682830</v>
      </c>
    </row>
    <row r="145" spans="1:5">
      <c r="A145" s="4" t="s">
        <v>133</v>
      </c>
      <c r="B145" s="6" t="n">
        <v>-1913672</v>
      </c>
      <c r="C145" s="6" t="n">
        <v>-1611654</v>
      </c>
    </row>
    <row r="146" spans="1:5">
      <c r="A146" s="4" t="s">
        <v>132</v>
      </c>
      <c r="B146" s="6" t="n">
        <v>0</v>
      </c>
      <c r="C146" s="6" t="n">
        <v>0</v>
      </c>
    </row>
    <row r="147" spans="1:5">
      <c r="A147" s="4" t="s">
        <v>134</v>
      </c>
      <c r="B147" s="6" t="n">
        <v>113260</v>
      </c>
      <c r="C147" s="6" t="n">
        <v>199475</v>
      </c>
    </row>
    <row r="148" spans="1:5">
      <c r="A148" s="4" t="s">
        <v>135</v>
      </c>
      <c r="B148" s="6" t="n">
        <v>666727</v>
      </c>
      <c r="C148" s="6" t="n">
        <v>729578</v>
      </c>
    </row>
    <row r="149" spans="1:5">
      <c r="A149" s="4" t="s">
        <v>1013</v>
      </c>
    </row>
    <row r="150" spans="1:5">
      <c r="A150" s="3" t="s">
        <v>1003</v>
      </c>
    </row>
    <row r="151" spans="1:5">
      <c r="A151" s="4" t="s">
        <v>105</v>
      </c>
      <c r="B151" s="6" t="n">
        <v>0</v>
      </c>
      <c r="C151" s="6" t="n">
        <v>0</v>
      </c>
    </row>
    <row r="152" spans="1:5">
      <c r="A152" s="4" t="s">
        <v>81</v>
      </c>
      <c r="B152" s="6" t="n">
        <v>0</v>
      </c>
      <c r="C152" s="6" t="n">
        <v>0</v>
      </c>
    </row>
    <row r="153" spans="1:5">
      <c r="A153" s="4" t="s">
        <v>107</v>
      </c>
      <c r="B153" s="6" t="n">
        <v>0</v>
      </c>
      <c r="C153" s="6" t="n">
        <v>0</v>
      </c>
    </row>
    <row r="154" spans="1:5">
      <c r="A154" s="4" t="s">
        <v>1027</v>
      </c>
      <c r="B154" s="6" t="n">
        <v>0</v>
      </c>
      <c r="C154" s="6" t="n">
        <v>0</v>
      </c>
    </row>
    <row r="155" spans="1:5">
      <c r="A155" s="4" t="s">
        <v>108</v>
      </c>
      <c r="B155" s="6" t="n">
        <v>0</v>
      </c>
      <c r="C155" s="6" t="n">
        <v>0</v>
      </c>
    </row>
    <row r="156" spans="1:5">
      <c r="A156" s="4" t="s">
        <v>109</v>
      </c>
      <c r="B156" s="6" t="n">
        <v>0</v>
      </c>
      <c r="C156" s="6" t="n">
        <v>0</v>
      </c>
    </row>
    <row r="157" spans="1:5">
      <c r="A157" s="4" t="s">
        <v>111</v>
      </c>
      <c r="B157" s="6" t="n">
        <v>0</v>
      </c>
      <c r="C157" s="6" t="n">
        <v>0</v>
      </c>
    </row>
    <row r="158" spans="1:5">
      <c r="A158" s="4" t="s">
        <v>112</v>
      </c>
      <c r="B158" s="6" t="n">
        <v>0</v>
      </c>
      <c r="C158" s="6" t="n">
        <v>0</v>
      </c>
    </row>
    <row r="159" spans="1:5">
      <c r="A159" s="4" t="s">
        <v>107</v>
      </c>
      <c r="B159" s="6" t="n">
        <v>0</v>
      </c>
      <c r="C159" s="6" t="n">
        <v>0</v>
      </c>
    </row>
    <row r="160" spans="1:5">
      <c r="A160" s="4" t="s">
        <v>114</v>
      </c>
      <c r="B160" s="6" t="n">
        <v>0</v>
      </c>
      <c r="C160" s="6" t="n">
        <v>0</v>
      </c>
    </row>
    <row r="161" spans="1:5">
      <c r="A161" s="4" t="s">
        <v>115</v>
      </c>
      <c r="B161" s="6" t="n">
        <v>0</v>
      </c>
      <c r="C161" s="6" t="n">
        <v>0</v>
      </c>
    </row>
    <row r="162" spans="1:5">
      <c r="A162" s="4" t="s">
        <v>81</v>
      </c>
      <c r="B162" s="6" t="n">
        <v>0</v>
      </c>
      <c r="C162" s="6" t="n">
        <v>0</v>
      </c>
    </row>
    <row r="163" spans="1:5">
      <c r="A163" s="4" t="s">
        <v>116</v>
      </c>
      <c r="B163" s="6" t="n">
        <v>0</v>
      </c>
      <c r="C163" s="6" t="n">
        <v>0</v>
      </c>
    </row>
    <row r="164" spans="1:5">
      <c r="A164" s="4" t="s">
        <v>1028</v>
      </c>
      <c r="B164" s="6" t="n">
        <v>-54578</v>
      </c>
      <c r="C164" s="6" t="n">
        <v>-50814</v>
      </c>
    </row>
    <row r="165" spans="1:5">
      <c r="A165" s="4" t="s">
        <v>117</v>
      </c>
      <c r="B165" s="6" t="n">
        <v>-209906</v>
      </c>
      <c r="C165" s="6" t="n">
        <v>-194352</v>
      </c>
    </row>
    <row r="166" spans="1:5">
      <c r="A166" s="4" t="s">
        <v>119</v>
      </c>
      <c r="B166" s="6" t="n">
        <v>0</v>
      </c>
      <c r="C166" s="6" t="n">
        <v>0</v>
      </c>
    </row>
    <row r="167" spans="1:5">
      <c r="A167" s="4" t="s">
        <v>120</v>
      </c>
      <c r="B167" s="6" t="n">
        <v>0</v>
      </c>
      <c r="C167" s="6" t="n">
        <v>0</v>
      </c>
    </row>
    <row r="168" spans="1:5">
      <c r="A168" s="4" t="s">
        <v>121</v>
      </c>
      <c r="B168" s="6" t="n">
        <v>0</v>
      </c>
      <c r="C168" s="6" t="n">
        <v>0</v>
      </c>
    </row>
    <row r="169" spans="1:5">
      <c r="A169" s="4" t="s">
        <v>122</v>
      </c>
      <c r="B169" s="6" t="n">
        <v>0</v>
      </c>
      <c r="C169" s="6" t="n">
        <v>0</v>
      </c>
    </row>
    <row r="170" spans="1:5">
      <c r="A170" s="4" t="s">
        <v>123</v>
      </c>
      <c r="B170" s="6" t="n">
        <v>-1151</v>
      </c>
      <c r="C170" s="6" t="n">
        <v>-1151</v>
      </c>
    </row>
    <row r="171" spans="1:5">
      <c r="A171" s="4" t="s">
        <v>1029</v>
      </c>
      <c r="B171" s="6" t="n">
        <v>-1151</v>
      </c>
      <c r="C171" s="6" t="n">
        <v>-1151</v>
      </c>
    </row>
    <row r="172" spans="1:5">
      <c r="A172" s="4" t="s">
        <v>121</v>
      </c>
      <c r="B172" s="6" t="n">
        <v>-54578</v>
      </c>
      <c r="C172" s="6" t="n">
        <v>-50814</v>
      </c>
    </row>
    <row r="173" spans="1:5">
      <c r="A173" s="4" t="s">
        <v>122</v>
      </c>
      <c r="B173" s="6" t="n">
        <v>0</v>
      </c>
      <c r="C173" s="6" t="n">
        <v>0</v>
      </c>
    </row>
    <row r="174" spans="1:5">
      <c r="A174" s="4" t="s">
        <v>123</v>
      </c>
      <c r="B174" s="6" t="n">
        <v>1151</v>
      </c>
      <c r="C174" s="6" t="n">
        <v>1151</v>
      </c>
    </row>
    <row r="175" spans="1:5">
      <c r="A175" s="4" t="s">
        <v>126</v>
      </c>
      <c r="B175" s="6" t="n">
        <v>0</v>
      </c>
      <c r="C175" s="6" t="n">
        <v>0</v>
      </c>
    </row>
    <row r="176" spans="1:5">
      <c r="A176" s="4" t="s">
        <v>127</v>
      </c>
      <c r="B176" s="6" t="n">
        <v>0</v>
      </c>
      <c r="C176" s="6" t="n">
        <v>0</v>
      </c>
    </row>
    <row r="177" spans="1:5">
      <c r="A177" s="4" t="s">
        <v>1030</v>
      </c>
      <c r="B177" s="6" t="n">
        <v>0</v>
      </c>
      <c r="C177" s="6" t="n">
        <v>0</v>
      </c>
    </row>
    <row r="178" spans="1:5">
      <c r="A178" s="4" t="s">
        <v>128</v>
      </c>
      <c r="B178" s="6" t="n">
        <v>-53427</v>
      </c>
      <c r="C178" s="6" t="n">
        <v>-49663</v>
      </c>
    </row>
    <row r="179" spans="1:5">
      <c r="A179" s="4" t="s">
        <v>1031</v>
      </c>
      <c r="B179" s="6" t="n">
        <v>-155328</v>
      </c>
      <c r="C179" s="6" t="n">
        <v>-143538</v>
      </c>
    </row>
    <row r="180" spans="1:5">
      <c r="A180" s="4" t="s">
        <v>130</v>
      </c>
      <c r="B180" s="6" t="n">
        <v>-131135</v>
      </c>
      <c r="C180" s="6" t="n">
        <v>-128549</v>
      </c>
    </row>
    <row r="181" spans="1:5">
      <c r="A181" s="4" t="s">
        <v>131</v>
      </c>
      <c r="B181" s="6" t="n">
        <v>-2075600</v>
      </c>
      <c r="C181" s="6" t="n">
        <v>-1762542</v>
      </c>
    </row>
    <row r="182" spans="1:5">
      <c r="A182" s="4" t="s">
        <v>133</v>
      </c>
      <c r="B182" s="6" t="n">
        <v>2048721</v>
      </c>
      <c r="C182" s="6" t="n">
        <v>1744745</v>
      </c>
    </row>
    <row r="183" spans="1:5">
      <c r="A183" s="4" t="s">
        <v>132</v>
      </c>
      <c r="B183" s="6" t="n">
        <v>2686</v>
      </c>
      <c r="C183" s="6" t="n">
        <v>2808</v>
      </c>
    </row>
    <row r="184" spans="1:5">
      <c r="A184" s="4" t="s">
        <v>134</v>
      </c>
      <c r="B184" s="6" t="n">
        <v>-155328</v>
      </c>
      <c r="C184" s="6" t="n">
        <v>-143538</v>
      </c>
    </row>
    <row r="185" spans="1:5">
      <c r="A185" s="4" t="s">
        <v>135</v>
      </c>
      <c r="B185" s="7" t="n">
        <v>-209906</v>
      </c>
      <c r="C185" s="7" t="n">
        <v>-1943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21"/>
    <col customWidth="1" max="3" min="3" width="23"/>
    <col customWidth="1" max="4" min="4" width="15"/>
    <col customWidth="1" max="5" min="5" width="14"/>
  </cols>
  <sheetData>
    <row r="1" spans="1:5">
      <c r="A1" s="1" t="s">
        <v>1032</v>
      </c>
      <c r="B1" s="2" t="s">
        <v>1033</v>
      </c>
      <c r="C1" s="2" t="s">
        <v>914</v>
      </c>
      <c r="D1" s="2" t="s">
        <v>1034</v>
      </c>
      <c r="E1" s="2" t="s">
        <v>800</v>
      </c>
    </row>
    <row r="2" spans="1:5">
      <c r="A2" s="3" t="s">
        <v>837</v>
      </c>
    </row>
    <row r="3" spans="1:5">
      <c r="A3" s="4" t="s">
        <v>1035</v>
      </c>
      <c r="C3" s="4" t="s">
        <v>396</v>
      </c>
    </row>
    <row r="4" spans="1:5">
      <c r="A4" s="4" t="s">
        <v>1036</v>
      </c>
      <c r="C4" s="4" t="s">
        <v>1037</v>
      </c>
    </row>
    <row r="5" spans="1:5">
      <c r="A5" s="4" t="s">
        <v>1038</v>
      </c>
      <c r="C5" s="7" t="n">
        <v>39400000</v>
      </c>
    </row>
    <row r="6" spans="1:5">
      <c r="A6" s="4" t="s">
        <v>1039</v>
      </c>
      <c r="E6" s="4" t="s">
        <v>813</v>
      </c>
    </row>
    <row r="7" spans="1:5">
      <c r="A7" s="4" t="s">
        <v>1040</v>
      </c>
      <c r="C7" s="6" t="n">
        <v>400000</v>
      </c>
    </row>
    <row r="8" spans="1:5">
      <c r="A8" s="4" t="s">
        <v>767</v>
      </c>
      <c r="C8" s="7" t="n">
        <v>412</v>
      </c>
    </row>
    <row r="9" spans="1:5">
      <c r="A9" s="4" t="s">
        <v>1041</v>
      </c>
      <c r="D9" s="6" t="n">
        <v>4400</v>
      </c>
    </row>
    <row r="10" spans="1:5">
      <c r="A10" s="4" t="s">
        <v>811</v>
      </c>
    </row>
    <row r="11" spans="1:5">
      <c r="A11" s="3" t="s">
        <v>837</v>
      </c>
    </row>
    <row r="12" spans="1:5">
      <c r="A12" s="4" t="s">
        <v>814</v>
      </c>
      <c r="C12" s="6" t="n">
        <v>4167</v>
      </c>
    </row>
    <row r="13" spans="1:5">
      <c r="A13" s="4" t="s">
        <v>812</v>
      </c>
      <c r="E13" s="4" t="s">
        <v>813</v>
      </c>
    </row>
    <row r="14" spans="1:5">
      <c r="A14" s="4" t="s">
        <v>811</v>
      </c>
    </row>
    <row r="15" spans="1:5">
      <c r="A15" s="3" t="s">
        <v>837</v>
      </c>
    </row>
    <row r="16" spans="1:5">
      <c r="A16" s="4" t="s">
        <v>1042</v>
      </c>
      <c r="B16" s="7" t="n">
        <v>2000000</v>
      </c>
    </row>
    <row r="17" spans="1:5">
      <c r="A17" s="4" t="s">
        <v>812</v>
      </c>
      <c r="B17" s="4" t="s">
        <v>813</v>
      </c>
    </row>
    <row r="18" spans="1:5">
      <c r="A18" s="4" t="s">
        <v>767</v>
      </c>
      <c r="B18" s="7" t="n">
        <v>800</v>
      </c>
    </row>
    <row r="19" spans="1:5">
      <c r="A19" s="4" t="s">
        <v>1015</v>
      </c>
      <c r="B19" s="7" t="n">
        <v>22000000</v>
      </c>
    </row>
    <row r="20" spans="1:5">
      <c r="A20" s="4" t="s">
        <v>656</v>
      </c>
    </row>
    <row r="21" spans="1:5">
      <c r="A21" s="3" t="s">
        <v>837</v>
      </c>
    </row>
    <row r="22" spans="1:5">
      <c r="A22" s="4" t="s">
        <v>821</v>
      </c>
      <c r="C22" s="6" t="n">
        <v>261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43</v>
      </c>
      <c r="B1" s="2" t="s">
        <v>1</v>
      </c>
    </row>
    <row r="2" spans="1:4">
      <c r="B2" s="2" t="s">
        <v>2</v>
      </c>
      <c r="C2" s="2" t="s">
        <v>32</v>
      </c>
      <c r="D2" s="2" t="s">
        <v>33</v>
      </c>
    </row>
    <row r="3" spans="1:4">
      <c r="A3" s="3" t="s">
        <v>258</v>
      </c>
    </row>
    <row r="4" spans="1:4">
      <c r="A4" s="4" t="s">
        <v>1044</v>
      </c>
      <c r="B4" s="7" t="n">
        <v>4123</v>
      </c>
      <c r="C4" s="7" t="n">
        <v>24879</v>
      </c>
      <c r="D4" s="7" t="n">
        <v>0</v>
      </c>
    </row>
    <row r="5" spans="1:4">
      <c r="A5" s="4" t="s">
        <v>1045</v>
      </c>
      <c r="B5" s="6" t="n">
        <v>53373</v>
      </c>
      <c r="C5" s="6" t="n">
        <v>0</v>
      </c>
      <c r="D5" s="6" t="n">
        <v>0</v>
      </c>
    </row>
    <row r="6" spans="1:4">
      <c r="A6" s="4" t="s">
        <v>1046</v>
      </c>
      <c r="B6" s="6" t="n">
        <v>297821</v>
      </c>
      <c r="C6" s="6" t="n">
        <v>0</v>
      </c>
      <c r="D6" s="6" t="n">
        <v>317826</v>
      </c>
    </row>
    <row r="7" spans="1:4">
      <c r="A7" s="4" t="s">
        <v>1047</v>
      </c>
      <c r="B7" s="6" t="n">
        <v>42264</v>
      </c>
      <c r="C7" s="6" t="n">
        <v>30691</v>
      </c>
      <c r="D7" s="6" t="n">
        <v>14139</v>
      </c>
    </row>
    <row r="8" spans="1:4">
      <c r="A8" s="4" t="s">
        <v>1048</v>
      </c>
      <c r="B8" s="7" t="n">
        <v>1937</v>
      </c>
      <c r="C8" s="7" t="n">
        <v>20198</v>
      </c>
      <c r="D8" s="7" t="n">
        <v>265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Comp</vt:lpstr>
      <vt:lpstr>Consolidated Statements of Com3</vt:lpstr>
      <vt:lpstr>Consolidated Statements of Cash</vt:lpstr>
      <vt:lpstr>Consolidated Balance Sheets</vt:lpstr>
      <vt:lpstr>Consolidated Balance Sheets (Pa</vt:lpstr>
      <vt:lpstr>Condensed Consolidated Statemen</vt:lpstr>
      <vt:lpstr>The Company</vt:lpstr>
      <vt:lpstr>Summary Of Significant Accounti</vt:lpstr>
      <vt:lpstr>Segment Reporting</vt:lpstr>
      <vt:lpstr>Write-Downs</vt:lpstr>
      <vt:lpstr>Reclamation</vt:lpstr>
      <vt:lpstr>Stock-Based Compensation</vt:lpstr>
      <vt:lpstr>Retirement Savings Plan</vt:lpstr>
      <vt:lpstr>Income and Mining Taxes</vt:lpstr>
      <vt:lpstr>Net Income (Loss) Per Share</vt:lpstr>
      <vt:lpstr>Fair Value Measurements</vt:lpstr>
      <vt:lpstr>Other, Net</vt:lpstr>
      <vt:lpstr>Derivative Financial Instrument</vt:lpstr>
      <vt:lpstr>Acquisitions</vt:lpstr>
      <vt:lpstr>Investments</vt:lpstr>
      <vt:lpstr>Receivables</vt:lpstr>
      <vt:lpstr>Inventory and Ore on Leach Pads</vt:lpstr>
      <vt:lpstr>Property, Plant and Equipment</vt:lpstr>
      <vt:lpstr>Mining Properties</vt:lpstr>
      <vt:lpstr>Debt</vt:lpstr>
      <vt:lpstr>Supplemental Guarantor Informat</vt:lpstr>
      <vt:lpstr>Commitments and Contingencies</vt:lpstr>
      <vt:lpstr>Supplemental Cash Flow Informat</vt:lpstr>
      <vt:lpstr>Summary of Significant Accoun30</vt:lpstr>
      <vt:lpstr>Segment Reporting (Tables)</vt:lpstr>
      <vt:lpstr>Write-Downs (Tables)</vt:lpstr>
      <vt:lpstr>Reclamation (Tables)</vt:lpstr>
      <vt:lpstr>Stock-Based Compensation (Table</vt:lpstr>
      <vt:lpstr>Income and Mining Taxes (Tables</vt:lpstr>
      <vt:lpstr>Net Income (Loss) Per Share (Ta</vt:lpstr>
      <vt:lpstr>Fair Value Measurements (Tables</vt:lpstr>
      <vt:lpstr>Other, Net (Tables)</vt:lpstr>
      <vt:lpstr>Derivative Financial Instrume39</vt:lpstr>
      <vt:lpstr>Acquisitions (Tables)</vt:lpstr>
      <vt:lpstr>Investments (Tables)</vt:lpstr>
      <vt:lpstr>Receivables (Tables)</vt:lpstr>
      <vt:lpstr>Inventory and Ore on Leach Pa43</vt:lpstr>
      <vt:lpstr>Property, Plant and Equipment (</vt:lpstr>
      <vt:lpstr>Mining Properties (Tables)</vt:lpstr>
      <vt:lpstr>Debt (Tables)</vt:lpstr>
      <vt:lpstr>Supplemental Guarantor Inform47</vt:lpstr>
      <vt:lpstr>Supplemental Cash Flow Inform48</vt:lpstr>
      <vt:lpstr>Summary of Significant Accoun49</vt:lpstr>
      <vt:lpstr>Summary of Significant Accoun50</vt:lpstr>
      <vt:lpstr>Segment Reporting (Details)</vt:lpstr>
      <vt:lpstr>Segment Reporting (Details 1)</vt:lpstr>
      <vt:lpstr>Segment Reporting (Details 2)</vt:lpstr>
      <vt:lpstr>Write-Downs (Details)</vt:lpstr>
      <vt:lpstr>Reclamation (Details)</vt:lpstr>
      <vt:lpstr>Stock-Based Compensation (Detai</vt:lpstr>
      <vt:lpstr>Stock-Based Compensation (Det57</vt:lpstr>
      <vt:lpstr>Stock-Based Compensation (Det58</vt:lpstr>
      <vt:lpstr>Retirement Savings Plan (Detail</vt:lpstr>
      <vt:lpstr>Income and Mining Taxes (Detail</vt:lpstr>
      <vt:lpstr>Income and Mining Taxes (Deta61</vt:lpstr>
      <vt:lpstr>Net Income (Loss) Per Share (De</vt:lpstr>
      <vt:lpstr>Fair Value Measurements (Detail</vt:lpstr>
      <vt:lpstr>Fair Value Measurements (Deta64</vt:lpstr>
      <vt:lpstr>Fair Value Measurements (Deta65</vt:lpstr>
      <vt:lpstr>Fair Value Measurements (Deta66</vt:lpstr>
      <vt:lpstr>Fair Value Measurements (Deta67</vt:lpstr>
      <vt:lpstr>Other, Net (Details)</vt:lpstr>
      <vt:lpstr>Derivative Financial Instrume69</vt:lpstr>
      <vt:lpstr>Derivative Financial Instrume70</vt:lpstr>
      <vt:lpstr>Derivative Financial Instrume71</vt:lpstr>
      <vt:lpstr>Derivative Financial Instrume72</vt:lpstr>
      <vt:lpstr>Acquisitions (Details)</vt:lpstr>
      <vt:lpstr>Acquisitions (Details 2)</vt:lpstr>
      <vt:lpstr>Investments (Details)</vt:lpstr>
      <vt:lpstr>Receivables (Details)</vt:lpstr>
      <vt:lpstr>Inventory and Ore on Leach Pa77</vt:lpstr>
      <vt:lpstr>Property, Plant and Equipment78</vt:lpstr>
      <vt:lpstr>Mining Properties (Details)</vt:lpstr>
      <vt:lpstr>Mining Properties (Details Text</vt:lpstr>
      <vt:lpstr>Debt (Details)</vt:lpstr>
      <vt:lpstr>Debt (Details Textual)</vt:lpstr>
      <vt:lpstr>Supplemental Guarantor Inform83</vt:lpstr>
      <vt:lpstr>Supplemental Guarantor Inform84</vt:lpstr>
      <vt:lpstr>Supplemental Guarantor Inform85</vt:lpstr>
      <vt:lpstr>Commitments and Contigencies (D</vt:lpstr>
      <vt:lpstr>Supplemental Cash Flow Inform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7:21:33Z</dcterms:created>
  <dcterms:modified xmlns:dcterms="http://purl.org/dc/terms/" xmlns:xsi="http://www.w3.org/2001/XMLSchema-instance" xsi:type="dcterms:W3CDTF">2016-02-10T17:21:33Z</dcterms:modified>
  <dc:title xmlns:dc="http://purl.org/dc/elements/1.1/">Untitled</dc:title>
  <dc:description xmlns:dc="http://purl.org/dc/elements/1.1/"/>
  <dc:subject xmlns:dc="http://purl.org/dc/elements/1.1/"/>
  <cp:keywords/>
  <cp:category/>
</cp:coreProperties>
</file>